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Organization and Presentation" sheetId="8" r:id="rId8"/>
    <s:sheet name="Summary of Significant Accounti" sheetId="9" r:id="rId9"/>
    <s:sheet name="Business Acquisitions" sheetId="10" r:id="rId10"/>
    <s:sheet name="Goodwill and Intangible Assets" sheetId="11" r:id="rId11"/>
    <s:sheet name="Accounts Receivable" sheetId="12" r:id="rId12"/>
    <s:sheet name="Land, Building and Equipment, N" sheetId="13" r:id="rId13"/>
    <s:sheet name="Accrued Expenses and Other Curr" sheetId="14" r:id="rId14"/>
    <s:sheet name="Deferred Revenue Deferred Reven" sheetId="15" r:id="rId15"/>
    <s:sheet name="Credit Facilities and Debt" sheetId="16" r:id="rId16"/>
    <s:sheet name="Financial Instruments and Hedgi" sheetId="17" r:id="rId17"/>
    <s:sheet name="Fair Value Measures" sheetId="18" r:id="rId18"/>
    <s:sheet name="Restructuring and Other Charges" sheetId="19" r:id="rId19"/>
    <s:sheet name="Supplemental Cash Flow Informat" sheetId="20" r:id="rId20"/>
    <s:sheet name="Stockholders' Equity" sheetId="21" r:id="rId21"/>
    <s:sheet name="Stock-Based Compensation" sheetId="22" r:id="rId22"/>
    <s:sheet name="Commitments and Contingencies" sheetId="23" r:id="rId23"/>
    <s:sheet name="Pension and Other Post-Retireme" sheetId="24" r:id="rId24"/>
    <s:sheet name="Income Taxes" sheetId="25" r:id="rId25"/>
    <s:sheet name="Segment and Geographic Informat" sheetId="26" r:id="rId26"/>
    <s:sheet name="Quarterly Data (Unaudited)" sheetId="27" r:id="rId27"/>
    <s:sheet name="Summary of Significant Accoun28" sheetId="28" r:id="rId28"/>
    <s:sheet name="Summary of Significant Accoun29" sheetId="29" r:id="rId29"/>
    <s:sheet name="Business Acquisitions (Tables)" sheetId="30" r:id="rId30"/>
    <s:sheet name="Goodwill and Intangible Assets " sheetId="31" r:id="rId31"/>
    <s:sheet name="Accounts Receivable (Tables)" sheetId="32" r:id="rId32"/>
    <s:sheet name="Land, Building and Equipment,33" sheetId="33" r:id="rId33"/>
    <s:sheet name="Accrued Expenses and Other Cu34" sheetId="34" r:id="rId34"/>
    <s:sheet name="Deferred Revenue Deferred Rev35" sheetId="35" r:id="rId35"/>
    <s:sheet name="Credit Facilities and Debt (Tab" sheetId="36" r:id="rId36"/>
    <s:sheet name="Financial Instruments and Hed37" sheetId="37" r:id="rId37"/>
    <s:sheet name="Fair Value Measures (Tables)" sheetId="38" r:id="rId38"/>
    <s:sheet name="Restructuring and Other Charg39" sheetId="39" r:id="rId39"/>
    <s:sheet name="Supplemental Cash Flow Inform40" sheetId="40" r:id="rId40"/>
    <s:sheet name="Stock-Based Compensation (Table" sheetId="41" r:id="rId41"/>
    <s:sheet name="Commitments and Contingencies (" sheetId="42" r:id="rId42"/>
    <s:sheet name="Income Taxes (Tables)" sheetId="43" r:id="rId43"/>
    <s:sheet name="Segment and Geographic Inform44" sheetId="44" r:id="rId44"/>
    <s:sheet name="Quarterly Data (Unaudited) (Tab" sheetId="45" r:id="rId45"/>
    <s:sheet name="Organization and Presentation ("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Business Acquisitions - Additio" sheetId="56" r:id="rId56"/>
    <s:sheet name="Business Acquisitions Business " sheetId="57" r:id="rId57"/>
    <s:sheet name="Business Acquisitions Busines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Accounts Receivable (Details)" sheetId="63" r:id="rId63"/>
    <s:sheet name="Land, Building and Equipment,64" sheetId="64" r:id="rId64"/>
    <s:sheet name="Land, Building and Equipment,65" sheetId="65" r:id="rId65"/>
    <s:sheet name="Accrued Expenses and Other Cu66" sheetId="66" r:id="rId66"/>
    <s:sheet name="Deferred Revenue Deferred Rev67" sheetId="67" r:id="rId67"/>
    <s:sheet name="Credit Facilities and Debt - Bo" sheetId="68" r:id="rId68"/>
    <s:sheet name="Credit Facilities and Debt - 69" sheetId="69" r:id="rId69"/>
    <s:sheet name="Credit Facilities and Debt - 5." sheetId="70" r:id="rId70"/>
    <s:sheet name="Credit Facilities and Debt - 2." sheetId="71" r:id="rId71"/>
    <s:sheet name="Credit Facilities and Debt Cred" sheetId="72" r:id="rId72"/>
    <s:sheet name="Credit Facilities and Debt Cr73" sheetId="73" r:id="rId73"/>
    <s:sheet name="Credit Facilities and Debt Cr74" sheetId="74" r:id="rId74"/>
    <s:sheet name="Credit Facilities and Debt Cr75" sheetId="75" r:id="rId75"/>
    <s:sheet name="Credit Facilities and Debt Cr76" sheetId="76" r:id="rId76"/>
    <s:sheet name="Credit Facilities and Debt 1.50" sheetId="77" r:id="rId77"/>
    <s:sheet name="Credit Facilities and Debt Cr78" sheetId="78" r:id="rId78"/>
    <s:sheet name="Credit Facilities and Debt Cr79" sheetId="79" r:id="rId79"/>
    <s:sheet name="Financial Instruments and Hed80" sheetId="80" r:id="rId80"/>
    <s:sheet name="Financial Instruments and Hed81" sheetId="81" r:id="rId81"/>
    <s:sheet name="Financial Instruments and Hed82" sheetId="82" r:id="rId82"/>
    <s:sheet name="Financial Instruments and Hed83" sheetId="83" r:id="rId83"/>
    <s:sheet name="Fair Value Measures - Assets an" sheetId="84" r:id="rId84"/>
    <s:sheet name="Fair Value Measures - Changes i" sheetId="85" r:id="rId85"/>
    <s:sheet name="Restructuring and Other Charg86" sheetId="86" r:id="rId86"/>
    <s:sheet name="Restructuring and Other Charg87" sheetId="87" r:id="rId87"/>
    <s:sheet name="Restructuring and Other Charg88" sheetId="88" r:id="rId88"/>
    <s:sheet name="Supplemental Cash Flow Inform89" sheetId="89" r:id="rId89"/>
    <s:sheet name="Stockholders' Equity - Addition" sheetId="90" r:id="rId90"/>
    <s:sheet name="Stockholders' Equity - Summary " sheetId="91" r:id="rId91"/>
    <s:sheet name="Stockholders' Equity Share Repu" sheetId="92" r:id="rId92"/>
    <s:sheet name="Stockholders' Equity Preferred " sheetId="93" r:id="rId93"/>
    <s:sheet name="Stock-Based Compensation - Incl" sheetId="94" r:id="rId94"/>
    <s:sheet name="Stock-Based Compensation - Summ" sheetId="95" r:id="rId95"/>
    <s:sheet name="Stock-Based Compensation - Su96" sheetId="96" r:id="rId96"/>
    <s:sheet name="Stock-Based Compensation - Su97" sheetId="97" r:id="rId97"/>
    <s:sheet name="Stock-Based Compensation Stock-" sheetId="98" r:id="rId98"/>
    <s:sheet name="Stock-Based Compensation - Su99" sheetId="99" r:id="rId99"/>
    <s:sheet name="Stock-Based Compensation - S100" sheetId="100" r:id="rId100"/>
    <s:sheet name="Stock-Based Compensation - S101" sheetId="101" r:id="rId101"/>
    <s:sheet name="Stock-Based Compensation Sto102" sheetId="102" r:id="rId102"/>
    <s:sheet name="Stock-Based Compensation Sto103" sheetId="103" r:id="rId103"/>
    <s:sheet name="Stock-Based Compensation Sto104" sheetId="104" r:id="rId104"/>
    <s:sheet name="Stock-Based Compensation - Addi" sheetId="105" r:id="rId105"/>
    <s:sheet name="Commitments and Contingencies -" sheetId="106" r:id="rId106"/>
    <s:sheet name="Commitments and Contingencie107" sheetId="107" r:id="rId107"/>
    <s:sheet name="Pension and Other Post-Retir108" sheetId="108" r:id="rId108"/>
    <s:sheet name="Income Taxes - Components of In" sheetId="109" r:id="rId109"/>
    <s:sheet name="Income Taxes - Components of110" sheetId="110" r:id="rId110"/>
    <s:sheet name="Income Taxes - Reconciliation o" sheetId="111" r:id="rId111"/>
    <s:sheet name="Income Taxes - Deferred Tax Ass" sheetId="112" r:id="rId112"/>
    <s:sheet name="Income Taxes - Aggregate Change" sheetId="113" r:id="rId113"/>
    <s:sheet name="Income Taxes - Additional Infor" sheetId="114" r:id="rId114"/>
    <s:sheet name="Segment and Geographic Infor115" sheetId="115" r:id="rId115"/>
    <s:sheet name="Segment and Geographic Infor116" sheetId="116" r:id="rId116"/>
    <s:sheet name="Segment and Geographic Infor117" sheetId="117" r:id="rId117"/>
    <s:sheet name="Segment and Geographic Infor118" sheetId="118" r:id="rId118"/>
    <s:sheet name="Quarterly Data Derived from Una" sheetId="119" r:id="rId119"/>
  </s:sheets>
  <s:definedNames/>
  <s:calcPr calcId="124519" calcMode="auto" fullCalcOnLoad="1"/>
</s:workbook>
</file>

<file path=xl/sharedStrings.xml><?xml version="1.0" encoding="utf-8"?>
<sst xmlns="http://schemas.openxmlformats.org/spreadsheetml/2006/main" uniqueCount="1090">
  <si>
    <t>Document and Entity Information - USD ($)</t>
  </si>
  <si>
    <t>12 Months Ended</t>
  </si>
  <si>
    <t>Sep. 30, 2016</t>
  </si>
  <si>
    <t>Oct. 31, 2016</t>
  </si>
  <si>
    <t>Mar. 31, 2016</t>
  </si>
  <si>
    <t>Document Documentand Entity Information [Abstract]</t>
  </si>
  <si>
    <t>Document Type</t>
  </si>
  <si>
    <t>10-K</t>
  </si>
  <si>
    <t>Amendment Flag</t>
  </si>
  <si>
    <t>false</t>
  </si>
  <si>
    <t>Document Period End Date</t>
  </si>
  <si>
    <t>Sep. 30,
		2016</t>
  </si>
  <si>
    <t>Document Fiscal Year Focus</t>
  </si>
  <si>
    <t>Document Fiscal Period Focus</t>
  </si>
  <si>
    <t>FY</t>
  </si>
  <si>
    <t>Trading Symbol</t>
  </si>
  <si>
    <t>NUAN</t>
  </si>
  <si>
    <t>Entity Registrant Name</t>
  </si>
  <si>
    <t>Nuance Communications,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Sep. 30, 2015</t>
  </si>
  <si>
    <t>Sep. 30, 2014</t>
  </si>
  <si>
    <t>Revenues:</t>
  </si>
  <si>
    <t>Product and licensing</t>
  </si>
  <si>
    <t>Professional services and hosting</t>
  </si>
  <si>
    <t>Maintenance and support</t>
  </si>
  <si>
    <t>Total revenues</t>
  </si>
  <si>
    <t>[1]</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t>
  </si>
  <si>
    <t>Total operating expenses</t>
  </si>
  <si>
    <t>Income from operations</t>
  </si>
  <si>
    <t>Other income (expense):</t>
  </si>
  <si>
    <t>Interest income</t>
  </si>
  <si>
    <t>Interest expense</t>
  </si>
  <si>
    <t>Other income, net</t>
  </si>
  <si>
    <t>Income (loss) before income taxes</t>
  </si>
  <si>
    <t>Provision (benefit) for income taxes</t>
  </si>
  <si>
    <t>Net loss</t>
  </si>
  <si>
    <t>Net loss per share:</t>
  </si>
  <si>
    <t>Basic (per share)</t>
  </si>
  <si>
    <t>Diluted (per share)</t>
  </si>
  <si>
    <t>Weighted average common shares outstanding:</t>
  </si>
  <si>
    <t>Basic (in shares)</t>
  </si>
  <si>
    <t>Diluted (in shares)</t>
  </si>
  <si>
    <t>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t>
  </si>
  <si>
    <t>CONSOLIDATED STATEMENTS OF COMPREHENSIVE INCOME - USD ($) $ in Thousands</t>
  </si>
  <si>
    <t>Other comprehensive income (loss):</t>
  </si>
  <si>
    <t>Foreign currency translation adjustment</t>
  </si>
  <si>
    <t>Pension Adjustments</t>
  </si>
  <si>
    <t>Unrealized gain (loss) on marketable securities</t>
  </si>
  <si>
    <t>Total other comprehensive income (loss), net</t>
  </si>
  <si>
    <t>Comprehensive loss</t>
  </si>
  <si>
    <t>CONSOLIDATED BALANCE SHEETS - USD ($) $ in Thousands</t>
  </si>
  <si>
    <t>Current assets:</t>
  </si>
  <si>
    <t>Cash and cash equivalents</t>
  </si>
  <si>
    <t>Marketable securities</t>
  </si>
  <si>
    <t>Accounts receivable, less allowances for doubtful accounts</t>
  </si>
  <si>
    <t>Prepaid expenses and other current assets</t>
  </si>
  <si>
    <t>Total current assets</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portion of debt</t>
  </si>
  <si>
    <t>Deferred revenue, net of current portion</t>
  </si>
  <si>
    <t>Deferred tax liability</t>
  </si>
  <si>
    <t>Other liabilities</t>
  </si>
  <si>
    <t>Total liabilities</t>
  </si>
  <si>
    <t>Commitments and contingencies (Notes 16)</t>
  </si>
  <si>
    <t xml:space="preserve"> </t>
  </si>
  <si>
    <t>Stockholders' equity:</t>
  </si>
  <si>
    <t>Common stock</t>
  </si>
  <si>
    <t>Additional paid-in capital (as adjusted)</t>
  </si>
  <si>
    <t>Treasury stock, at cost</t>
  </si>
  <si>
    <t>Accumulated other comprehensive loss</t>
  </si>
  <si>
    <t>Accumulated deficit (as adjusted)</t>
  </si>
  <si>
    <t>Total stockholders' equity</t>
  </si>
  <si>
    <t>Total liabilities and stockholders' equity</t>
  </si>
  <si>
    <t>CONSOLIDATED BALANCE SHEETS (Parenthetical) - USD ($)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STOCKHOLDERS' EQUITY - USD ($) $ in Thousands</t>
  </si>
  <si>
    <t>Total</t>
  </si>
  <si>
    <t>Common Stock</t>
  </si>
  <si>
    <t>Additional Paid-In Capital</t>
  </si>
  <si>
    <t>Treasury Stock</t>
  </si>
  <si>
    <t>Accumulated Other Comprehensive Income (Loss)</t>
  </si>
  <si>
    <t>Accumulated Deficit</t>
  </si>
  <si>
    <t>Beginning balance (in shares) at Sep. 30, 2013</t>
  </si>
  <si>
    <t>Beginning balance at Sep. 30, 2013</t>
  </si>
  <si>
    <t>Stockholders' Equity [Roll Forward]</t>
  </si>
  <si>
    <t>Issuance of common stock under employee stock plans (in shares)</t>
  </si>
  <si>
    <t>Issuance of common stock under employee stock plans</t>
  </si>
  <si>
    <t>Cancellation of restricted stock, and repurchase of common stock at cost for employee tax withholding (in shares)</t>
  </si>
  <si>
    <t>Cancellation of restricted stock, and repurchase of common stock at cost for employee tax withholding</t>
  </si>
  <si>
    <t>Stock-based compensation</t>
  </si>
  <si>
    <t>Repurchase of common stock (in shares)</t>
  </si>
  <si>
    <t>Repurchase of common stock</t>
  </si>
  <si>
    <t>Issuance of common stock in connection with business and asset acquisitions (in shares)</t>
  </si>
  <si>
    <t>Issuance of common stock in connection with business and asset acquisitions</t>
  </si>
  <si>
    <t>Other comprehensive income (loss)</t>
  </si>
  <si>
    <t>Ending balance (in shares) at Sep. 30, 2014</t>
  </si>
  <si>
    <t>Ending balance at Sep. 30, 2014</t>
  </si>
  <si>
    <t>Equity portion of convertible debt issuance, net of tax effect</t>
  </si>
  <si>
    <t>Ending balance (in shares) at Sep. 30, 2015</t>
  </si>
  <si>
    <t>Ending balance at Sep. 30, 2015</t>
  </si>
  <si>
    <t>Ending balance (in shares) at Sep. 30, 2016</t>
  </si>
  <si>
    <t>Ending balance at Sep. 30, 2016</t>
  </si>
  <si>
    <t>CONSOLIDATED STATEMENTS OF CASH FLOWS - USD ($) $ in Thousands</t>
  </si>
  <si>
    <t>Cash flows from operating activities:</t>
  </si>
  <si>
    <t>Adjustments to reconcile net income (loss) to net cash provided by operating activities:</t>
  </si>
  <si>
    <t>Depreciation and amortization</t>
  </si>
  <si>
    <t>Non-cash interest expense</t>
  </si>
  <si>
    <t>Deferred tax (benefit) provision</t>
  </si>
  <si>
    <t>Loss on extinguishment of deb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urchases of marketable securities and other investments</t>
  </si>
  <si>
    <t>Proceeds from sales and maturities of marketable securities and other investments</t>
  </si>
  <si>
    <t>Net cash used in investing activities</t>
  </si>
  <si>
    <t>Cash flows from financing activities:</t>
  </si>
  <si>
    <t>Payments of long-term debt</t>
  </si>
  <si>
    <t>Proceeds from long-term debt, net of issuance costs</t>
  </si>
  <si>
    <t>Payments for repurchase of common stock</t>
  </si>
  <si>
    <t>Payments on other long-term liabilities</t>
  </si>
  <si>
    <t>Proceeds from settlement of share-based derivatives, net</t>
  </si>
  <si>
    <t>Proceeds from issuance of common stock from employee stock plans</t>
  </si>
  <si>
    <t>Cash used to net share settle employee equity awards</t>
  </si>
  <si>
    <t>Net cash provided by financing activities</t>
  </si>
  <si>
    <t>Effects of exchange rate changes on cash and cash equivalents</t>
  </si>
  <si>
    <t>Net increase (decrease) in cash and cash equivalents</t>
  </si>
  <si>
    <t>Cash and cash equivalents at beginning of year</t>
  </si>
  <si>
    <t>Cash and cash equivalents at end of year</t>
  </si>
  <si>
    <t>Organization and Presentation</t>
  </si>
  <si>
    <t>Organization, Consolidation and Presentation of Financial Statements [Abstract]</t>
  </si>
  <si>
    <t>Organization and Presentation Nuance Communications, Inc. (“we,” “Nuance,” or “the Company”) is a leading provider of voice recognition and natural language understanding solutions. We work with companies around the world, from banks and hospitals to airlines, telecommunications carriers, and automotive manufacturers and suppliers, who use our solutions and technologies to create better experiences for their customers and their users by enhancing the users' experience, increasing productivity and customer satisfaction. We offer our customers high accuracy in automated speech recognition, capabilities for natural language understanding, dialog and information management, biometric speaker authentication, text-to-speech, optical character recognition capabilities, and domain knowledge, along with professional services and implementation support. Using advanced analytics and algorithms, our technologies create personalized experiences and transform the way people interact with information and the technology around them. We market and sell our solutions and technologies around the world directly through a dedicated sales force, through our e-commerce website and also through a global network of resellers, including system integrators, independent software vendors, value-added resellers, distributors, hardware vendors, and telecommunications carriers. We operate in four reportable segments: Healthcare, Mobile, Enterprise, and Imaging. See Note 19 for a description of each of these segments. We have completed several business acquisitions during the three years ended September 30, 2016 , including TouchCommerce, Inc. ("TouchCommerce") on August 16, 2016 and numerous immaterial acquisitions. The results of operations from these acquired businesses have been included in our consolidated financial statements from their respective acquisition dates. See Note 3 for additional disclosure related to these acquisitions. We have evaluated subsequent events from September 30, 2016 through the date of the issuance of these consolidated financial statements and have determined that no material subsequent events have occurred that would affect the information presented in these consolidated financial statements.</t>
  </si>
  <si>
    <t>Summary of Significant Accounting Policies</t>
  </si>
  <si>
    <t>Accounting Policies [Abstract]</t>
  </si>
  <si>
    <t xml:space="preserve">Summary of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we evaluate our estimates, assumptions and judgments. The most important of these relate to revenue recognition; the allowances for doubtful accounts and sales returns; accounting for deferred costs; accounting for internally developed software; the valuation of goodwill and intangible assets; accounting for business combinations, including contingent consideration; accounting for stock-based compensation; accounting for derivative instruments; accounting for income taxe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Basis of Consolidation The consolidated financial statements include our accounts and those of our wholly-owned domestic and foreign subsidiaries. Intercompany transactions and balances have been eliminated. Recasting of Prior Period Financial Information and Change in Accounting Policy During the first quarter of fiscal year 2016, we reorganized the organizational management and oversight of our Dragon Consumer business, which was previously reported within our Mobile segment and has now been moved into our Healthcare segment. During the second quarter of fiscal year 2016, we reclassified certain government payroll incentive credits previously reported in the general and administrative expense to research and development expense, cost of revenue, and sales and marketing. Accordingly, the segment results in prior periods have been recast to conform to the current period segment presentation. These changes had no impact on consolidated net income or cash flows in any period. During fiscal year 2016, we changed our method of recognizing the amount paid to repurchase common shares in excess of the par value. Historically we allocated any excess of cost over par value between accumulated deficit and additional paid-in capital. Under our new method of accounting, we recognize any excess of cost over par value in additional paid-in capital. The resulting reclassification is not considered material as there is no impact to total shareholders’ equity and only represents a reclassification between individual equity line items. Accordingly, the financial data for all periods presented has been retrospectively adjusted to reflect the effect of this accounting change. The cumulative effect of the change on additional paid-in capital as of September 30, 2016, 2015, 2014 and 2013 was a decrease of approximately $672.7 million , $333.8 million , $229.0 million and $218.2 million , respectively, with an offsetting adjustment to accumulated deficit. Revenue Recognition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ability is probable. Our revenue recognition policies for these revenue streams are discussed below. The sale and/or license of software solutions and technology is deemed to have occurred when a customer either has taken possession of or has access to take immediate possession of the software or technology. In select situations, we sell or license intellectual property in conjunction with, or in place of, embedding our intellectual property in software. We also have non-software arrangements including hosting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For our software and software-related multiple element arrangements, where customers purchase both software related products and software related services, we use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For the undelivered elements, VSOE of fair value is required in order to separate the accounting for various elements in a software and related services arrangement. We have established VSOE of fair value for the majority of our PCS, professional services, and training.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SOE of fair value of the professional services as professional services and hosting revenue and the residual portion as product and licensing revenue. We generally determine the percentage-of-completion by comparing the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We offer some of our products via a Software-as-a-Service ("SaaS") model also known as a hosted model. In this type of arrangement, we are compensated in three ways: (1) fees for up-front set-up of the service environment (2) fees charged on a usage or per transaction basis, and (3) fees charged for on-demand service. Our up-front set-up fees are nonrefundable. We recognize the up-front set-up fees ratably over the longer of the contract lives or the expected lives of the customer relationships. The usage-based or per transaction fees are due and payable as each individual transaction is processed through the hosted service and is recognized as revenue in the period the services are provided. The on-demand service fees are recognized ratably over our estimate of the useful life of devices on which the hosted service is provided. We enter into multiple-element arrangements that may include a combination of our various software related and non-software related products and services offerings including software licenses, PCS, professional services, and our hosting services. In such arrangements, we allocate total arrangement consideration to software or software-related elements and any non-software element separately based on the selling price hierarchy group following our policies.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Revenue allocated to each element is then recognized when the basic revenue recognition criteria are met for each element. When products are sold through distributors or resellers, title and risk of loss generally passes upon shipment, at which time the transaction is invoiced and payment is due. Shipments to distributors and resellers without right of return are recognized as revenue upon shipment, provided all other revenue recognition criteria are met. Certain distributors and resellers have been granted rights of return for as long as the distributors or resellers hold the inventory. We cannot use historical returns from these distributors and resellers as a basis upon which to estimate future sales returns. As a result, we recognize revenue from sales to these distributors and resellers when the products are sold through to retailers and end-users. When products are sold directly to retailers or end-users, we make an estimate of sales returns based on historical experience. The provision for these estimated returns is recorded as a reduction of revenue and accounts receivable at the time that the related revenue is recorded. If actual returns differ significantly from our estimates, such differences could have a material impact on our results of operations for the period in which the actual returns become known. We record consideration given to a reseller as a reduction of revenue to the extent we have recorded cumulative revenue from the customer or reseller. However, when we receive an identifiable benefit in exchange for the consideration, and can reasonably estimate the fair value of the benefit received, the consideration is recorded as an operating expens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 Business Combinations We determine and allocate the purchase price of an acquired company to the tangible and intangible assets acquired and liabilities assumed as of the business combination date. Results of operations and cash flows of acquired companies are included in our operating results from the date of acquisition. The purchase price allocation process requires us to use significant estimates and assumptions, including fair value estimates, as of the business combination date including: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as an increase or decrease in current earnings included in acquisition-related costs, net in each reporting period.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purchase price allocation period, which is generally one year from the business combination date, we record adjustments to the assets acquired and liabilities assumed, with the corresponding offset to goodwill. For adjustments to provisional amounts that are identified during the purchase price allocation period, we recognize the adjustment in the reporting period in which the adjustment amounts are determined. Subsequent to the purchase price allocation period, any adjustment to assets acquired or liabilities assumed is included in operating results in the period in which the adjustment is determined. Goodwill and Long-Lived Assets Goodwill represents the excess of the purchase price in a business combination over the fair value of net tangible and intangible assets acquired. Goodwill and intangible assets with indefinite lives are not amortized, but rather the carrying amounts of these assets are reviewed for impairment at least annually or whenever events or changes in circumstances indicate that the carrying value of these assets may not be recoverable. Goodwill is tested for impairment based on a comparison of the fair value of our reporting units to their recorded carrying value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Our annual impairment assessment date is July 1 of each fiscal year. As of July 1, 2016 we had six reporting units based on the level of information provided to, and review thereof, by our segment management. We continuously evaluate our operating segments and one level below our operating segments to determine the correct reporting units for our goodwill impairment testing. We determine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We use our internal forecasts to estimate future after-tax cash flows and include an estimate of long-term future growth rates based on our most recent views of the long-term outlook for each reporting unit, which we believe are consistent with other market participants. Actual results may differ from those assumed in our forecasts. We derive our discount rates using a capital asset pricing model and analyzing published rates for industries relevant to our reporting units to estimate the weighted average cost of capital. We use discount rates that are commensurate with the risks and uncertainty inherent in the respective businesses and in our internally developed forecasts. Discount rates used in our reporting unit valuations ranged from 9.5% to 14.5% . For purposes of the market approach, we use a valuation technique in which values are derived based on market prices of comparable publicly traded companies. We also use a market based valuation technique in which values are determined based on relevant observable information generated by market transactions involving comparable businesses. We assess each valuation methodology based upon the relevance and availability of the data at the time we perform the valuation and weight the methodologies appropriately. The carrying values of the reporting units were determined based on an allocation of our assets and liabilities, through specific allocation of certain assets and liabilities, to the reporting units and an apportionment method based on relative size of the reporting units’ revenues and operating expenses compared to our total revenues and operating expenses. Goodwill was initially allocated to our reporting units based on the relative fair value of the units at the date we implemented the current reporting unit structure. Goodwill subsequently acquired through acquisitions is allocated to the applicable reporting unit based upon the relative fair value of the acquired business. Certain corporate assets and liabilities that are not instrumental to the reporting units’ operations and would not be transferred to hypothetical purchasers of the reporting units were excluded from the reporting units’ carrying values. As of our annual impairment assessment date for fiscal year 2016 , our estimated fair values of our reporting units exceeded their carrying values and we concluded, based on the first step of the process, that there was no impairment of goodwill. The fair value substantially exceeded the carrying value by more than 120% for each of our reporting units, with the exception of our Mobile and Dragon Consumer ("DNS") reporting units. The fair value exceeded the carrying value of our Mobile reporting unit by approximately 18% . Goodwill allocated to our Mobile reporting unit is approximately $1.1 billion as of July 1, 2016 and September 30, 2016 . Our Mobile reporting unit, specifically our handset business, has experienced a decline in fair value as a result of weakening handset revenues from a deterioration in mature markets. The operating plans and projections, which are the basis for the reporting unit fair value, anticipate these weakening conditions for the handset business and include continued revenue growth from cloud-based services in our automotive business and revenue from TV solutions and IoT are expected to offset this weakness in handset revenue. The fair value exceeded the carrying value of our DNS reporting unit by approximately 15% . Goodwill allocated to our DNS reporting unit is approximately $66.8 million as of July 1, 2016 and September 30, 2016 . Our DNS reporting unit has experienced a decline in fair value as a result of a weakening revenue stream from sales of our dictation software to business users and consumers due to an overall weakness in desktop software sales. The operating plans and projections, which are the basis for the reporting unit fair value, anticipate these weakening conditions. Our long-lived assets consist principally of acquired intangible assets, internally developed software, land, and building and equipment. Intangible assets acquired in our business and asset acquisitions, including certain technology that is licensed from third parties. We amortize acquired intangible assets with finite lives over the estimated economic lives of the assets, generally using the straight-line method except where the pattern of the expected economic benefit is readily identifiable, primarily customer relationship intangibles, whereby amortization follows that pattern.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beginning with the date that an asset is ready for its intended use. Land, building and equipment are stated at cost. Building and equipment are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operations. We evaluate long-lived assets for impairment whenever events or changes in circumstances indicate the carrying value of an asset or asset group may not be recoverable. In addition, each reporting period we evaluate the estimated remaining useful life of acquired and licensed intangible assets, as well as land, buildings and equipment, to determine whether events or changes in circumstances warrant a revision to the remaining period of depreciation or amortization. We assess the recoverability of the asset or asset group based on the undiscounted future cash flows the assets are expected to generate and recognize an impairment loss when estimated undiscounted future cash flows expected to result from the use of the assets plus net proceeds expected from disposition of the assets, if any, are less than the carrying value of the assets. If an asset or asset group is deemed to be impaired, the amount of the impairment loss, if any, represents the excess of the asset or asset group’s carrying value compared to its estimated fair value. Determining the fair value of a reporting unit or asset group involves the use of significant estimates and assumptions, which we believe to be reasonable, that are unpredictable and inherently uncertain. These estimates and assumptions include revenue growth rates and operating margins used to calculate projected future cash flows, risk-adjusted discount rates, future economic and market conditions, our ability to launch new product and new market penetrations, and determination of appropriate market comparables. Significant adverse changes in our future revenues and/or operating margins, significant degradation in the enterprise values of comparable companies for our reporting units, changes in our organization or management reporting structure, as well as other events and circumstances, including but not limited to technological advances, increased competition and changing economic or market conditions, could result in (a) shorter estimated useful lives, (b) changes to reporting units or asset groups, which may require alternative methods of estimating fair values or greater disaggregation or aggregation in our analysis by reporting unit, and/or (c) other changes in previous assumptions or estimates, could result in the determination that all or a portion of our goodwill is impaired that could materially impact future results of operations and financial position in the reporting period identified. Cash and Cash Equivalents Cash and cash equivalents consists of cash on hand, including money market funds and time deposits with original maturities of 90 days or less. Marketable Securities and Minority Investments Mar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 As of September 30, 2016 , the total cost basis of our marketable securities was $126.5 million . Minority Investment: We record investments in other companies, where we do not have a controlling interest or significant influence in the equity investment, at cost within other assets in our consolidated balance sheet. We review our investments for impairment whenever declines in estimated fair value are deemed to be other-than-temporary. Accounts Receivable Allowances Allowances for Doubtful Accounts: We maintain an allowance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maintain an allowance for sales returns from customers for which we have the ability to estimate returns based on historical experience. The returns allowance is recorded as a reduction in revenue and accounts receivable at the time the related revenue is recorded. Receivables are written off against the allowance in the period the return is received. For the years ended September 30, 2016 , 2015 and 2014 , the activity related to accounts receivable allowances was as follows (dollars in thousands): Allowance for Doubtful Accounts Allowance for Sales Returns Balance at September 30, 2013 $ 8,529 $ 5,660 Bad debt provision 3,917 — Write-offs, net of recoveries (955 ) — Revenue adjustments, net — 4,268 Balance at September 30, 2014 11,491 9,928 Bad debt provisions 3,397 — Write-offs, net of recoveries (5,704 ) — Revenue adjustments, net — (1,756 ) Balance at September 30, 2015 9,184 8,172 Bad debt provisions 3,103 — Write-offs, net of recoveries (1,249 ) — Revenue adjustments, net — (616 ) Balance at September 30, 2016 $ 11,038 $ 7,556 Inventories Inventories are stated at the lower of cost, computed using the first-in, first-out method, or market value and are included in other current assets. We regularly review inventory quantities on hand and record a provision for excess and/or obsolete inventory primarily based on future purchase commitments with our suppliers, and the estimated utility of our inventory as well as other factors including technological changes and new product development. Inventories, net of allowances, consisted of the following (dollars in thousands): September 30, September 30, Components and parts $ 9,994 $ 6,850 Finished products 1,648 2,144 Total Inventories $ 11,642 $ 8,994 Accounting for Collaboration Agreements Healthcare Collaboration Agreement We have a collaboration agreement with a large healthcare provider and under the terms of the agreement we have been reimbursed for certain research and development costs related to specified product development projects with the objective of commercializing the resulting products. All intellectual property derived from these research and development efforts will be owned by us. Upon product introduction, we will pay royalties to this party based on the actual sales. During fiscal year 2016, the party could elect to continue with the arrangement, receiving royalties on future sales, or receive a buy-out payment from us and forgo future royalties. Royalties paid to this party upon commercialization of any products from these development efforts will be recorded as a reduction to revenue. The buy-out payment is calculated based on a number of factors including the net cash flows received and paid by the parties, as well as a minimum return on those net cash flows. As of September 30, 2015 and September 30, 2014 , we expected our partner to elect to receive a buy-out at the option date and recorded $3.9 million and $2.6 million , respectively, as research and development expenses in our consolidated financial statements. In fiscal year 2016, our partner elected to receive the buy-out option and we issued 403,325 shares of our common stock to our partner as settlement for the $6.5 million buy-out option. Intellectual Property Collaboration Agreements We entered into collaboration agreements in order to gain access to a third party’s extensive speech recognition technology, natural language technology, and semantic processing technology. Depending on the agreement, some or all intellectual property derived from these collaborations will be jointly owned by the two parties. For the majority of the developed intellectual property, we will have sole rights to commercialize such intellectual property for periods ranging between two to six years, depending on the agreement. Generally, the agreements call for annual payments in cash or shares of our common stock, at our election. We issued 0.2 million and 1.1 million shares of our common stock for payments totaling $3.8 million and $22.5 million in the fiscal years ending in 2014 and 2013, respectively with final payments in fiscal year 2014. The payments are recorded as a prepaid asset when made and are expensed ratably over the contractual period. For the years ended September 30, 2015 and 2014 , we have recognized $2.5 million and $19.7 million as research and development expense, respectively, related to these agreements in our consolidated statements of operations. For the year ended September 30, 2016 and 2015, we have also recognized $4.0 million and $8.0 million , respectively, as sales and marketing expense for the exclusive commercialization rights related to one of these collaboration agreements in our consolidated statements of operations. As of September 30, 2016 , the prepaid asset was completely amortized. Research and Development Costs Research and development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our software products. Costs incurred after technological feasibility is established have not been material. We expense research and development costs as incurred. 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and expenses, including financial advisory, legal, accounting, and other outside services incurred in connection with acquisition activities, and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such as gains or losses on settlements of pre-acquisition contingencies. The components of acquisition-related costs, net are as follows (dollars in thousands): 2016 2015 2014 Transition and integration costs $ 6,070 $ 10,071 $ 25,290 Professional service fees 10,876 8,441 9,929 Acquisition-related adjustments 220 (4,133 ) (11,001 ) Total $ 17,166 $ 14,379 $ 24,218 Advertising Costs Advertising costs are expensed as incurred and are classified as sales and marketing expenses. Cooperative advertising programs reimburse customers for marketing activities for certain of our products, subject to defined criteria. Cooperative advertising obligations are accrued and expensed at the same time the related revenue is recognized. Cooperative advertising expenses are recorded as expense to the extent that an advertising benefit separate from the revenue transaction can be identified and the cash paid does not exceed the fair value of that advertising benefit received. Any excess of cash paid over the fair value of the advertising benefit received is recorded as a reduction in revenue. We incurred advertising costs of $ 27.8 million , $ 32.1 million and $ 49.4 million for fiscal years 2016 , 2015 and 2014 , respectively. Convertible Debt We separately account for the liability (debt) and equity (conversion option) components of our </t>
  </si>
  <si>
    <t>Business Acquisitions</t>
  </si>
  <si>
    <t>Business Combinations [Abstract]</t>
  </si>
  <si>
    <t>Weighted average life (Years)</t>
  </si>
  <si>
    <t>Business Acquisitions As part of our business strategy, we have acquired, and may acquire in the future, certain businesses and technologies primarily to expand our products and service offerings. Fiscal Year 2016 Acquisitions Acquisition of TouchCommerce, Inc. In August 2016, we acquired all of the outstanding stock of TouchCommerce. TouchCommerce is a provider of omni-channel solutions to engage their customers on any device through online chat, guides, personalized content, and other automated tools, resulting in enhanced customer experience, increased revenue and reduced support costs. We expect this acquisition to expand our customer care solutions with a range of new digital engagement offerings, including live chat, customer analytics and personalization solutions within our Enterprise segment. We expect to be able to provide an end-to-end engagement platform that merges intelligent self-service with assisted service to increase customer satisfaction, strengthen customer loyalty and improve business results. The aggregate consideration for this transaction was $218.1 million , and included $113.0 million paid in cash and $85.0 million paid in our common stock. The remaining $20.1 million is expected to be paid in November 2017 at the conclusion of an indemnity period in either cash or our common stock, at our election. The acquisition is a stock purchase and the goodwill resulting from this acquisition is not deductible for tax purposes. The results of operations of this acquisition have been included in our Enterprise segment from the acquisition date. A summary of the preliminary allocation of the purchase consideration for our TouchCommerce acquisition is as follows (dollars in thousands): Touch-Commerce Purchase consideration: Cash $ 113,008 Common stock (a) 85,000 Deferred acquisition payment 20,141 Total purchase consideration $ 218,149 Allocation of the purchase consideration: Cash $ 137 Accounts receivable (b) 14,782 Goodwill 118,040 Identifiable intangible assets (c) 110,800 Other assets 1,521 Total assets acquired 245,280 Current liabilities (4,198 ) Deferred tax liability (19,515 ) Deferred revenue (2,784 ) Other long term liabilities (634 ) Total liabilities assumed (27,131 ) Net assets acquired $ 218,149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7.0 Customer relationships 81,600 10.0 Trade names 3,200 3.0 Total $ 110,800 Other Fiscal Year 2016 Acquisitions During fiscal year 2016, we acquired several other businesses, in our Healthcare segment that were not significant individually or in the aggregate. The total aggregate cash consideration for these acquisitions was $50.0 million including an estimated fair value for future contingent payments. The results of operations of these acquisitions have been included in our financial results since their respective acquisition dates. Pro forma results of operations have not been presented because the effects of the business combinations completed in fiscal year 2016, individually and in aggregate, were not material to our consolidated financial results. We have also not presented revenue or the results of operations for each of these business combinations, from the date of acquisition, as they were not material to our consolidated financial results. The fair value estimates for the assets acquired and liabilities assumed for acquisitions completed during fiscal year 2016 were based upon preliminary calculations and valuations, and our estimates and assumptions for each of these acquisitions are subject to change as we obtain additional information during the respective measurement periods (up to one year from the respective acquisition dates). The primary areas of preliminary estimates that were not yet finalized related to certain assets and liabilities acquired. There were no significant changes to the fair value estimates during the current year. Fiscal Year 2015 Acquisitions During fiscal year 2015, we acquired several businesses in our Mobile and Healthcare segments that were not significant individually or in the aggregate. The total aggregate cash consideration for these acquisitions was $64.9 million , including an estimated fair value for future contingent payments. The results of operations of these acquisitions have been included in our consolidated financial results since their respective acquisition dates. Fiscal Year 2014 Acquisitions During fiscal year 2014, we acquired several businesses in our Imaging, Healthcare and Enterprise segments that were not significant individually or in the aggregate. The total aggregate cash consideration for these acquisitions was $266.0 million , including an estimated fair value for future contingent payments. The results of operations of these acquisitions have been included in our consolidated financial results since their respective acquisition dates.</t>
  </si>
  <si>
    <t>Goodwill and Intangible Assets</t>
  </si>
  <si>
    <t>Goodwill and Intangible Assets Disclosure [Abstract]</t>
  </si>
  <si>
    <t>Goodwill and Intangible Assets The changes in the carrying amount of goodwill for our reportable segments for fiscal years 2016 and 2015 were as follows (dollars in thousands): Healthcare Mobile Enterprise Imaging Total Balance as of September 30, 2014 $ 1,304,099 $ 1,309,325 $ 536,201 $ 261,268 $ 3,410,893 Acquisitions — 23,286 — — 23,286 Purchase accounting adjustments 275 — — (2,215 ) (1,940 ) Product realignment — (10,521 ) 10,521 — — Effect of foreign currency translation (9,856 ) (34,562 ) (7,415 ) (2,072 ) (53,905 ) Balance as of September 30, 2015 1,294,518 1,287,528 539,307 256,981 3,378,334 Acquisitions 19,302 — 118,040 — 137,342 Product realignment 67,626 (67,626 ) — — — Effect of foreign currency translation (370 ) (2,505 ) (3,979 ) 57 (6,797 ) Balance as of September 30, 2016 $ 1,381,076 $ 1,217,397 $ 653,368 $ 257,038 $ 3,508,879 In the first quarter of fiscal year 2016, we reorganized the organizational management and oversight of our Dragon Consumer business, represented by our DNS reporting unit, which was previously reported within our Mobile segment and was moved into our Healthcare segment. Based on this reorganization, $67.6 million of goodwill related to our DNS reporting unit moved from our Mobile segment into our Healthcare segment during the first quarter of fiscal year 2016. As a result of this change, we performed an analysis and determined that we did not have a triggering event requiring us to perform an impairment test on our DNS and Healthcare reporting units. In the first quarter of fiscal year 2015, we realigned our product portfolio which resulted in a change in the composition of our Mobile and Enterprise reporting units. We have reallocated goodwill among the affected reporting units, based on their relative fair value, and we reallocated $29.9 million of goodwill from our DNS reporting unit into our Mobile reporting unit, and we reallocated $10.5 million of goodwill from our Mobile reporting unit into our Enterprise reporting unit. The DNS and Mobile reporting units were both included in our Mobile reportable segment. As a result of this change, we determined that we had a triggering event requiring us to perform an impairment test on our DNS, Mobile, and Enterprise reporting units. We completed our impairment test during the first quarter of fiscal year 2015, and the fair value of the reorganized reporting units, both before and after the product realignment, substantially exceeded their carrying values. Intangible assets consist of the following as of September 30, 2016 and 2015 , which includes licensed technology with a net book value of $59.1 million and $80.5 million , respectively (dollars in thousands): September 30, 2016 Gross Carrying Amount Accumulated Amortization Net Carrying Amount Weighted Average Remaining Life (Years) Customer relationships $ 969,267 $ (424,940 ) $ 544,327 8.2 Technology and patents 444,078 (258,897 ) 185,181 4.7 Trade names, trademarks, and other 61,358 (28,663 ) 32,695 5.9 Non-competition agreements 206 (189 ) 17 0.2 Total $ 1,474,909 $ (712,689 ) $ 762,220 7.3 September 30, 2015 Gross Carrying Amount Accumulated Amortization Net Carrying Amount Weighted Average Remaining Life (Years) Customer relationships $ 1,028,197 $ (474,518 ) $ 553,679 8.4 Technology and patents 451,669 (245,191 ) 206,478 4.6 Trade names, trademarks, and other 61,006 (24,983 ) 36,023 6.7 Non-competition agreements 597 (492 ) 105 1.0 Total $ 1,541,469 $ (745,184 ) $ 796,285 7.4 Amortization expense for acquired technology and patents is included in the cost of revenue in the accompanying statements of operations and amounted to $62.9 million , $63.6 million and $61.0 million in fiscal 2016 , 2015 and 2014 , respectively. Amortization expense for customer relationships, trade names, trademarks, and other, and non-competition agreements is included in operating expenses and amounted to $108.0 million , $104.6 million and $109.1 million in fiscal 2016 , 2015 and 2014 , respectively. Estimated amortization expense for each of the five succeeding years as of September 30, 2016 , is as follows (dollars in thousands): Year Ending September 30, Cost of Revenue Other Operating Expenses Total 2017 $ 56,049 $ 107,999 $ 164,048 2018 43,942 80,494 124,436 2019 28,063 73,333 101,396 2020 23,290 66,758 90,048 2021 14,955 63,263 78,218 Thereafter 18,882 185,192 204,074 Total $ 185,181 $ 577,039 $ 762,220</t>
  </si>
  <si>
    <t>Accounts Receivable</t>
  </si>
  <si>
    <t>Receivables [Abstract]</t>
  </si>
  <si>
    <t>Accounts Receivable Accounts receivable, net consisted of the following (dollars in thousands): September 30, 2016 September 30, 2015 Trade accounts receivable $ 383,714 $ 377,695 Unbilled accounts receivable under long-term contracts 14,884 12,823 Gross accounts receivable 398,598 390,518 Less — allowance for doubtful accounts (11,038 ) (9,184 ) Less — allowance for sales returns (7,556 ) (8,172 ) Accounts receivable, net $ 380,004 $ 373,162</t>
  </si>
  <si>
    <t>Land, Building and Equipment, Net</t>
  </si>
  <si>
    <t>Property, Plant and Equipment [Abstract]</t>
  </si>
  <si>
    <t>Land, Building and Equipment, Net Land, building and equipment, net consisted of the following (dollars in thousands): Useful Life (In Years) September 30, 2016 September 30, 2015 Land — $ 2,400 $ 2,400 Building 30 5,456 5,456 Machinery and equipment 3-5 121,676 100,838 Computers, software and equipment 3-5 219,556 213,897 Leasehold improvements 2-15 34,051 26,689 Furniture and fixtures 5-7 16,780 15,879 Construction in progress — 7,804 5,363 Subtotal 407,723 370,522 Less: accumulated depreciation (222,554 ) (184,515 ) Land, building and equipment, net $ 185,169 $ 186,007 At September 30, 2016 and 2015 , capitalized internally developed software costs, net were $42.6 million and $43.7 million , respectively, which are included in computers, software and equipment and construction in progress. Depreciation expense for fiscal years 2016 , 2015 and 2014 was $60.6 million , $62.4 million and $51.7 million , respectively, which included amortization expense of $12.7 million , $13.6 million and $7.9 million , respectively, for internally developed software costs.</t>
  </si>
  <si>
    <t>Accrued Expenses and Other Current Liabilities</t>
  </si>
  <si>
    <t>Accrued Liabilities, Current [Abstract]</t>
  </si>
  <si>
    <t>Accrued Expenses and Other Current Liabilities Accrued expenses and other current liabilities consisted of the following (dollars in thousands): September 30, 2016 September 30, 2015 Compensation $ 154,028 $ 142,150 Accrued interest payable 20,409 11,793 Cost of revenue related liabilities 19,351 25,584 Consulting and professional fees 18,001 11,939 Facilities related liabilities 7,382 6,312 Sales and marketing incentives 6,508 6,845 Sales and other taxes payable 2,708 6,026 Other 9,272 13,960 Total $ 237,659 $ 224,609</t>
  </si>
  <si>
    <t>Deferred Revenue Deferred Revenue</t>
  </si>
  <si>
    <t>Deferred Revenue Disclosure [Abstract]</t>
  </si>
  <si>
    <t>Deferred Revenue Disclosure [Text Block]</t>
  </si>
  <si>
    <t>Deferred Revenue Deferred maintenance revenue consists of prepaid fees received for post-contract customer support for our products, including telephone support and the right to receive unspecified upgrades/updates on a when-and-if-available basis. Unearned revenue includes fees for up-front set-up of the service environment; fees charged for on-demand service;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September 30, September 30, Current Liabilities: Deferred maintenance revenue $ 165,902 $ 155,967 Unearned revenue 183,271 168,742 Total current deferred revenue $ 349,173 $ 324,709 Long-term Liabilities: Deferred maintenance revenue $ 59,955 $ 62,201 Unearned revenue 327,005 281,251 Total long-term deferred revenue $ 386,960 $ 343,452</t>
  </si>
  <si>
    <t>Credit Facilities and Debt</t>
  </si>
  <si>
    <t>Debt Disclosure [Abstract]</t>
  </si>
  <si>
    <t>Credit Facilities At September 30, 2016 and 2015 , we had the following borrowing obligations (dollars in thousands): September 30, 2016 September 30, 2015 5.375% Senior Notes due 2020, net of unamortized premium of $3.0 million and $3.8 million, respectively, and deferred issuance costs of $7.3 million and $9.2 million, respectively. Effective interest rate 5.28%. $ 1,046,851 $ 1,044,516 6.000% Senior Notes due 2024, net of deferred issuance costs of $2.4 million. Effective interest rate 6.00%. 297,601 — 1.00% Convertible Debentures due 2035, net of unamortized discount of $163.5 million and deferred issuance costs of $8.2 million. Effective interest rate 5.62%. 504,712 — 2.75% Convertible Debentures due 2031, net of unamortized discount of $19.2 million and $39.1 million, respectively, and deferred issuance costs of $1.1 million and $2.3 million, respectively. Effective interest rate 7.43%. 375,208 392,360 1.50% Convertible Debentures due 2035, net of unamortized discount of $51.7 million and $60.5 million, respectively, and deferred issuance costs of $1.9 million and $2.3 million, respectively. Effective interest rate 5.39%. 210,286 201,117 Deferred issuance costs related to our Revolving Credit Facility (1,506 ) — Credit Facility, net of unamortized original issue discount of $0.8 million and deferred issuance costs of $1.8 million. — 469,920 Total long-term debt 2,433,152 2,107,913 Less: current portion — 4,834 Non-current portion of long-term debt $ 2,433,152 $ 2,103,079 In fiscal year 2016, we early adopted, and retroactively implemented ASU No. 2015-03, "Simplifying the Presentation of Debt Issuance Costs." Under this new guidance, we are required to present debt issuance costs as a direct deduction from the related debt liability on our consolidated balance sheet. The cumulative effect of the change as of September 30, 2015 on other assets was a decrease of approximately $15.7 million with an offsetting adjustment to long-term portion of debt. The following table summarizes the maturities of our borrowing obligations as of September 30, 2016 (dollars in thousands): Convertible Debentures(1) Senior Notes Total 2017 $ — $ — $ — 2018 395,534 — 395,534 2019 — — — 2020 — 1,050,000 1,050,000 2021 — — — Thereafter 940,383 300,000 1,240,383 Total before unamortized discount 1,335,917 1,350,000 2,685,917 Less: unamortized discount and issuance costs (245,711 ) (7,054 ) (252,765 ) Total long-term debt $ 1,090,206 $ 1,342,946 $ 2,433,152 (1) Holders of the 1.0% 2035 Debentures have the right to require us to redeem the debentures on December 15, 2022, 2027 and 2032. Holders of the 2031 Debentures have the right to require us to redeem the debentures on November 1, 2017, 2021, and 2026. Holders of the 1.5% 2035 Debentures have the right to require us to redeem the debentures on November 1, 2021, 2026, and 2031. The estimated fair value of our long-term debt approximated $2,630.3 million (face value $2,687.1 million ) and $2,249.1 million (face value $2,220.2 million ) at September 30, 2016 and 2015 , respectively. These fair value amounts represent the value at which our lenders could trade our debt within the financial markets and do not represent the settlement value of these long-term debt liabilities to us at each reporting date. The fair value of the long-term debt will continue to vary each period based on fluctuations in market interest rates, as well as changes to our credit ratings. The Senior Notes and the Convertible Debentures are traded and the fair values of each borrowing was estimated using the averages of the bid and ask trading quotes at each respective reporting date. We had no outstanding balance on the Revolving Credit Facility at September 30, 2016 , and no outstanding balance on the revolving credit agreement portion of our Credit Facility at September 30, 2015 . 5.375% Senior Notes due 2020 On August 14, 2012 , we issued $700.0 million aggregate principal amount of 5.375% Senior Notes due on August 15, 2020 in a private placement. The net proceeds were approximately $689.1 million , net of issuance costs, and bear interest at 5.375% per year, payable in cash semi-annually in arrears. On October 22, 2012, we issued, in a private placement, an additional $350.0 million aggregate principal amount of our 5.375% Senior Notes due 2020 (collectively the "Notes"). The Notes were issued pursuant to the indenture agreement dated August 14, 2012, relating to our existing $700.0 million aggregate principal amount of 5.375% Senior Notes due in 2020 . Total proceeds received, net of issuance costs, were $351.7 million . The Notes are our unsecured senior obligations and are guaranteed (the “Guarantees”) on an unsecured senior basis by certain of our domestic subsidiaries, (the “Subsidiary Guarantors”). The Notes and Guarantees rank equally in right of payment with all of our and the Subsidiary Guarantors' existing and future unsecured senior debt and rank senior in right of payment to all of our and the Subsidiary Guarantors' future unsecured subordinated debt. The Notes and Guarantees effectively rank junior to all secured debt of our and the Subsidiary Guarantors to the extent of the value of the collateral securing such debt and to all liabilities, including trade payables, of our subsidiaries that have not guaranteed the Notes. At any time on or after August 15, 2016 , we may redeem all or a portion of the Notes at certain redemption prices expressed as percentages of the principal amount, plus accrued and unpaid interest to, but excluding, the redemption date. Upon the occurrence of certain asset sales or a change in control, we must offer to repurchase the Notes at a price equal to 100% , in the case of an asset sale, or 101% , in the case of a change of control, of the principal amount plus accrued and unpaid interest to, but excluding, the repurchase date. 6.0% Senior Notes due 2024 In June 2016 , we issued $300.0 million aggregate principal amount of 6.0% Senior Notes due on July 1, 2024 (the "2024 Senior Notes") in a private placement. The proceeds from the 2024 Senior Notes were approximately $297.5 million , net of issuance costs. The 2024 Senior Notes bear interest at 6.0% per year, payable in cash semi-annually in arrears. The 2024 Senior Notes are unsecured senior obligations and are guaranteed on an unsecured senior basis by our Subsidiary Guarantors. The 2024 Senior Notes and the guarantees rank equally in right of payment with all of our and the Subsidiary Guarantors’ existing and future unsecured senior debt, including our obligations and those of each such Subsidiary Guarantor under our senior credit facility, and rank senior in right of payment to all of our and the Subsidiary Guarantors’ future unsecured subordinated debt. The 2024 Senior Notes and guarantees effectively rank junior to all our secured debt and that of the Subsidiary Guarantors to the extent of the value of the collateral securing such debt and to all liabilities, including trade payables, of our subsidiaries that have not guaranteed the 2024 Senior Notes. At any time before July 1, 2019 , we may redeem all or a portion of the 2024 Senior Notes at a redemption price equal to 100% of the aggregate principal amount of the 2024 Senior Notes to be redeemed, plus a “make-whole” premium and accrued and unpaid interest to, but excluding, the redemption date. At any time on or after July 1, 2019 , we may redeem all or a portion of the 2024 Senior Notes at certain redemption prices expressed as percentages of the principal amount, plus accrued and unpaid interest to, but excluding, the redemption date. At any time and from time to time before July 1, 2019 , we may redeem up to 35% of the aggregate outstanding principal amount of the 2024 Senior Notes with the net cash proceeds received by us from certain equity offerings at a price equal to 106% of the aggregate principal amount, plus accrued and unpaid interest to, but excluding, the redemption date, provided that the redemption occurs no later than 120 days after the closing of the related equity offering, and at least 50% of the original aggregate principal amount of the 2024 Senior Notes remains outstanding immediately thereafter. Upon the occurrence of certain asset sales or a change in control, we must offer to repurchase the 2024 Senior Notes at a price equal to 100% in the case of an asset sale, or 101% in the case of a change of control, of the principal amount plus accrued and unpaid interest to, but excluding, the repurchase date. 1.0% Convertible Debentures due 2035 In December 2015, we issued $676.5 million in aggregate principal amount of 1.0% Senior Convertible Debentures due in 2035 (the “1.0% 2035 Debentures”). Total proceeds were $663.8 million , net of issuance costs, and we used a portion to repurchase $38.3 million in aggregate principal on our 2.75% Senior Convertible Debentures due in 2031 (the “2031 Debentures”) and to repay the aggregate principal balance of $472.5 million on our term loan under the amended and restated credit agreement. The 1.0% 2035 Debentures bear interest at 1.0% per year, payable in cash semi-annually in arrears, beginning on June 15, 2016.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ased on an initial conversion rate, which represents an initial conversion price of approximately $27.22 per share, subject to adjustment) be paid in cash or shares of our common stock, at our election, only in the following circumstances and to the following extent: (i) prior to June 15, 2035, on any date during any fiscal quarter beginning after March 31, 2016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including any additional interest to, but excluding, the repurchase date. As of September 30, 2016 , none of the conversion criteria were met for the 1.0% 2035 Debentures. If the conversion criteria were met, we could be required to repay all or some of the aggregate principal amount in cash prior to the maturity date. 2.75% Convertible Debentures due 2031 On October 24, 2011 , we sold $690.0 million of 2.75% Convertible Debentures due in 2031 in a private placement. Total proceeds, net of issuance costs, were $676.1 million .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We account separately for the liability and equity components of the 2031 Debentures in accordance with authoritative guidance for convertible debt instruments that may be settled in cash upon conversion. At issuance, we allocated $533.6 million to long-term debt, and $156.4 million has been recorded as additional paid-in capital, which is being amortized to interest expense using the effective interest rate method through November 2017. In June 2015, we entered into separate privately negotiated agreements with certain holders of our 2031 Debentures to exchange, in a private placement, $256.2 million in aggregate principal amount of our 2031 Debentures for approximately $263.9 million in aggregate principal amount of our 1.5% 2035 Debentures. Upon repurchase we recorded an extinguishment loss of $17.7 million in other expense, net , in the accompanying consolidated statements of operations. In December 2015, we entered into separate privately negotiated agreements with certain holders of our 2031 Debentures to repurchase $38.3 million in aggregate principal with proceeds received from the issuance of our 1.0% 2035 Debentures. Upon repurchase we recorded an extinguishment loss of $2.4 million in other expense, net , in the accompanying consolidated statements of operations. In accordance with the authoritative guidance for convertible debt instruments, a loss on extinguishment is equal to the difference between the reacquisition price and the net carrying amount of the extinguished debt for our 2031 Debentures, including any unamortized debt discount or issuance costs. Following this activity, $395.5 million in aggregate principal amount of our 2031 Debentures remain outstanding. The aggregate debt discount is being amortized to interest expense using the effective interest rate method through November 2017 . If converted, the principal amount of the 2031 Debentures is payable in cash and any amounts payable in excess of the principal amount will (based on an initial conversion rate, which represents an initial conversion price of approximately $32.30 per share, subject to adjustment) be paid in cash or shares of our common stock, at our election, only in the following circumstances and to the following extent: (i)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2031 Debentures for each day during such five trading-day period was less than 98% of the closing sale price of our common stock multiplied by the then current conversion rate; (iii) upon the occurrence of specified corporate transactions, as described in the indenture for the 2031 Debentures; or (iv) at the option of the holder at any time on or after May 1, 2031 . Additionally, we may redeem the 2031 Debentures, in whole or in part, on or after November 6, 2017 at par plus accrued and unpaid interest. Each holder shall have the right, at such holder's option, to require us to repurchase all or any portion of the 2031 Debentures held by such holder on November 1, 2017 , November 1, 2021 , and November 1, 2026 at par plus accrued and unpaid interest. If we undergo a fundamental change (as described in the indenture for the 2031 Debentures) prior to maturity, holders will have the option to require us to repurchase all or any portion of their debentures for cash at a price equal to 100% of the principal amount of the debentures to be purchased plus any accrued and unpaid interest, including any additional interest to, but excluding, the repurchase date. As of September 30, 2016 and 2015 , no conversion triggers were met. If the conversion triggers were met, we could be required to repay all or some of the aggregate principal amount in cash prior to the maturity date. 1.50% Convertible Debentures due 2035 In June 2015, we issued $263.9 million in aggregate principal amount of 1.50% Senior Convertible Debentures due in 2035 (the “1.5% 2035 Debentures”) in exchange for $256.2 million in aggregate principal amount of our 2031 Debentures. Total proceeds, net of issuance costs, were $253.2 million . The 1.5% 2035 Debentures were issued at 97.09% of the principal amount, which resulted in a discount of $7.7 million . The 1.5% 2035 Debentures bear interest at 1.50% per year, payable in cash semi-annually in arrears, beginning on November 1, 2015. In addition to ordinary interest and default additional interest, beginning with the semi-annual interest period commencing on November 1, 2021, contingent interest will accrue during any regular semi-annual interest period where the average trading price of our 1.5% 2035 Debentures for the ten trading day period immediately preceding the first day of such semi-annual period is greater than or equal to $1,200 per $1,000 principal amount of our 1.5% 2035 Debentures, in which case, contingent interest will accrue at a rate of 0.50% per annum of such average trading price.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We account separately for the liability and equity components of the 1.5% 2035 Debentures in accordance with authoritative guidance for convertible debt instruments that may be settled in cash upon conversion. At issuance, we allocated $208.6 million to long-term debt, and $55.3 million has been recorded as additional paid-in capital, which is being amortized to interest expense using the effective interest rate method through November 2021. If converted, the principal amount of the 1.5% 2035 Debentures is payable in cash and any amounts payable in excess of the principal amount, will (based on an initial conversion rate, which represents an initial conversion price of approximately $23.26 per share, subject to adjustment) be paid in cash or shares of our common stock, at our election, only in the following circumstances and to the following extent: (i) prior to May 1, 2035, on any date during any fiscal quarter beginning after September 30, 2015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5% 2035 Debentures for each day during such five trading-day period was less than 98% of the closing sale price of our common stock multiplied by the then current conversion rate; (iii) upon the occurrence of specified corporate transactions, as described in the indenture for the 1.5% 2035 Debentures; or (iv) at the option of the holder at any time on or after May 1, 2035. Additionally, we may redeem the 1.5% 2035 Debentures, in whole or in part, on or after November 5, 2021 for cash at a price equal to 100% of the principal amount of the 1.5% 2035 Debentures to be purchased plus any accrued and unpaid interest, including any additional interest to, but excluding, the repurchase date. Each holder shall have the right, at such holder’s option, to require us to repurchase all or any portion of the 1.5% 2035 Debentures held by such holder on November 1, 2021, November 1, 2026, or November 1, 2031 at par plus accrued and unpaid interest. Upon repurchase, we will pay the principal amount in cash and any amounts payable in excess of the principal amount will be paid in cash or shares of our common stock, at our election, with the exception that we may not elect to pay cash in lieu of more than 80% of the number of our common shares we would be obligated to deliver. If we undergo a fundamental change (as described in the indenture for the 1.5% 2035 Debentures) prior to maturity, holders will have the option to require us to repurchase all or any portion of their debentures for cash at a price equal to 100% of the principal amount of the 1.5% 2035 Debentures to be purchased plus any accrued and unpaid interest, including any additional interest to, but excluding, the repurchase date. As of September 30, 2016 and 2015 , none of the conversion criteria were met for the 1.5% 2035 Debentures. If the conversion criteria were met, we could be required to repay all or some of the aggregate principal amount in cash prior to the maturity date. Revolving Credit Facility In April 2016, we entered into a credit agreement that provides for a $242.5 million revolving credit line, including letters of credit (together, the “Revolving Credit Facility”). The Revolving Credit Facility matures on April 15, 2021. As of September 30, 2016 , issued letters of credit in the aggregate amount of $4.0 million were treated as issued and outstanding when calculating the borrowing availability under the Revolving Credit Facility. As of September 30, 2016 , we had $238.5 million available for additional borrowing under the Revolving Credit Facility. Any amounts outstanding under the Revolving Credit Facility will bear interest, at either (i) LIBOR plus an applicable margin of 1.50% or 1.75% , or (ii) the alternative base rate plus an applicable margin of 0.50% or 0.75% . The Revolving Credit Facility is secured by substantially all assets of ours and our Subsidiary Guarantors. The Revolving Credit Facility contains customary affirmative and negative covenants and conditions to borrowing, as well as customary events of default. Credit Facility The amended and restated credit agreement, entered into on August 7, 2013, includes a term loan and a $75.0 million revolving credit agreement, inclusive of any issued letters of credit (together, the "Credit Facility"). In December 2015, we repaid the aggregate principal balance of $472.5 million on the term loan with proceeds received from the issuance of our 1.0% 2035 Debentures. We recorded a loss of $2.5 million on the extinguishment, representing the unamortized debt discount and issuance costs, in other expense, net , in the accompanying consolidated statements of operations. In connection with entering into the Revolving Credit Facility on April 15, 2016, we terminated our $75.0 million revolving credit agreement.</t>
  </si>
  <si>
    <t>Financial Instruments and Hedging Activities</t>
  </si>
  <si>
    <t>Derivative Instruments and Hedging Activities Disclosure [Abstract]</t>
  </si>
  <si>
    <t>Financial Instruments and Hedging Activities Derivatives not Designated as Hedges Forward Currency Contracts 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such contracts for less than 90 days and have no cash requirements until maturity. At September 30, 2016 and 2015 , we had outstanding contracts with a total notional value of $215.2 million and $138.5 million , respectively. We have not designated these forward contracts as hedging instruments pursuant to the authoritative guidance for derivatives and hedging, and accordingly, we record the fair value of these contracts at the end of each reporting period in our consolidated balance sheet, with the unrealized gains and losses recognized immediately in earnings as other expense, net in our consolidated statements of operations. The cash flows related to the settlement of these contracts are included in cash flows from investing activities within our consolidated statement of cash flows. Security Price Guarantees From time to time we enter into agreements that allow us to issue shares of our common stock as part or all of the consideration related to business acquisitions, partnering and technology acquisition activities. Some of these shares are issued subject to security price guarantees, which are accounted for as derivatives. We have determined that these instruments would not be considered equity instruments if they were freestanding. Certain of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We have also issued minimum price guarantees that may require payments from us to a third party based on the average share price of our common stock approximately six months following the issue date if our stock price falls below the minimum price guarantee. Changes in the fair value of these security price guarantees are reported in other expense, net in our consolidated statements of operations. We have no outstanding shares subject to security price guarantees at September 30, 2016 . During the years ended September 30, 2015 and 2014 , we paid cash totaling $0.3 million and $5.3 million , respectively, upon the settlement of these agreements. The following table provides a quantitative summary of the fair value of our derivative instruments as of September 30, 2016 and 2015 (dollars in thousands): Fair Value Derivatives Not Designated as Hedges: Balance Sheet Classification September 30, 2016 September 30, 2015 Foreign currency contracts Prepaid expenses and other current assets $ 335 $ 260 Net fair value of non-hedged derivative instruments $ 335 $ 260 The following tables summarize the activity of derivative instruments for the fiscal years 2016 , 2015 and 2014 (dollars in thousands): Location of Gain (Loss) Recognized in Income Amount of Gain (Loss) Recognized in Income Derivatives Not Designated as Hedges: 2016 2015 2014 Foreign currency contracts Other expense, net $ 2,021 $ (16,275 ) $ (2,404 ) Security price guarantees Other expense, net $ — $ (204 ) $ (4,358 ) Other Financial Instruments 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t>
  </si>
  <si>
    <t>Fair Value Measures</t>
  </si>
  <si>
    <t>Fair Value Disclosures [Abstract]</t>
  </si>
  <si>
    <t>Fair Value Measures 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following summarizes the three levels of inputs required to measure fair value, of which the first two are considered observable and the third is considered unobservable: • Level 1. Quoted prices for identical assets or liabilities in active markets which we can access. • Level 2. Observable inputs other than those described as Level 1. • Level 3. Unobservable inputs based on the best information available, including management’s estimates and assumptions. Assets and liabilities measured at fair value on a recurring basis at September 30, 2016 and 2015 consisted of (dollars in thousands): September 30, 2016 Level 1 Level 2 Level 3 Total Assets: Money market funds (a) $ 331,419 $ — $ — $ 331,419 US government agency securities (a) 1,002 — — 1,002 Time deposits (b) — 33,794 — 33,794 Commercial paper, $38,108 at cost (b) — 38,142 — 38,142 Corporate notes and bonds, $54,484 at cost (b) — 54,536 — 54,536 Foreign currency exchange contracts (b) — 335 — 335 Total assets at fair value $ 332,421 $ 126,807 $ — $ 459,228 Liabilities: Contingent acquisition payments (c) $ — $ — $ (8,240 ) $ (8,240 ) Total liabilities at fair value $ — $ — $ (8,240 ) $ (8,240 ) September 30, 2015 Level 1 Level 2 Level 3 Total Assets: Money market funds (a) $ 334,404 $ — $ — $ 334,404 US government agency securities (a) 1,000 — — 1,000 Time deposits (b) — 71,453 — 71,453 Commercial paper, $3,491 at cost (b) — 3,493 — 3,493 Corporate notes and bonds, $44,581 at cost (b) — 44,533 — 44,533 Foreign currency exchange contracts (b) — 260 — 260 Total assets at fair value $ 335,404 $ 119,739 $ — $ 455,143 Liabilities: Contingent acquisition payments (c) $ — $ — $ (15,961 ) $ (15,961 ) Total liabilities at fair value $ — $ — $ (15,961 ) $ (15,96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commercial paper and corporate notes and bonds mature within three years and have a weighted average maturity of 0.88 years as of September 30, 2016 . (c) The fair value of our contingent consideration arrangements are determined based on our evaluation as to the probability and amount of any earn-out that will be achieved based on expected future performance by the acquired entity. The following table provides a summary of changes in fair value of our Level 3 financial instruments for the years ended September 30, 2016 and 2015 (dollars in thousands): Amount Balance as of September 30, 2014 $ 6,864 Earn-out liability established at time of acquisition 17,299 Payments and foreign currency translation (7,673 ) Adjustments to fair value included in acquisition-related costs, net (529 ) Balance as of September 30, 2015 15,961 Earn-out liability established at time of acquisition 4,855 Payments and foreign currency translation (14,891 ) Adjustments to fair value included in acquisition-related costs, net 2,315 Balance as of September 30, 2016 $ 8,240 Our financial liabilities valued based upon Level 3 inputs are composed of contingent consideration arrangements relating to our acquisitions. We are contractually obligated to pay contingent consideration to the selling shareholders upon the achievement of specified objectives, including the achievement of future bookings and sales targets related to the products of the acquired entities and therefore are recorded as contingent consideration liabilities at the time of the acquisitions. We update our assumptions each reporting period based on new developments and record such amounts at fair value based on the revised assumptions until the consideration is paid upon the achievement of the specified objectives or eliminated upon failure to achieve the specified objectives. Contingent acquisition payment liabilities are scheduled to be paid in periods through fiscal year 2019 . As of September 30, 2016 , we could be required to pay up to $17.2 million for contingent consideration arrangements if the specified objectives are achieved. We have determined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was based on several factors, the most significant of which are the estimated cash flows projected from future product sales and the risk adjusted discount rate for the fair value measurement.</t>
  </si>
  <si>
    <t>Restructuring and Other Charges, Net</t>
  </si>
  <si>
    <t>Restructuring and Related Activities [Abstract]</t>
  </si>
  <si>
    <t>Restructuring and Other Charges, net</t>
  </si>
  <si>
    <t>Restructuring and Other Charges, Net Restructuring and other charges, net include restructuring expenses together with other charges that are unusual in nature and are the result of unplanned events, and arise outside of the ordinary course of continuing operations. Restructuring expenses consist of employee severance costs and may also include charges for excess facility space and other contract termination costs. Other charges may include gains or losses on non-controlling strategic equity interests, litigation contingency reserves and gains or losses on the sale or disposition of certain non-strategic assets or product lines. The components of restructuring and other charges, net are as follows: 2016 2015 2014 Severance costs $ 13,133 $ 8,471 $ 13,318 Costs of consolidating duplicate facilities 11,606 9,576 3,203 Total restructuring charges 24,739 18,047 16,521 Other charges 485 5,622 2,922 Total restructuring and other charges, net $ 25,224 $ 23,669 $ 19,443 The following table sets forth accrual activity relating to restructuring reserves for fiscal years 2016 , 2015 and 2014 (dollars in thousands): Personnel Facilities Total Balance at September 30, 2013 $ 4,230 $ 1,191 $ 5,421 Restructuring charges, net 13,318 3,203 16,521 Non-cash adjustment 12 793 805 Cash payments (14,302 ) (3,719 ) (18,021 ) Balance at September 30, 2014 3,258 1,468 4,726 Restructuring charges, net 8,471 9,576 18,047 Non-cash adjustment — (2,538 ) (2,538 ) Cash payments (11,094 ) (2,284 ) (13,378 ) Balance at September 30, 2015 635 6,222 6,857 Restructuring charges, net 13,133 11,606 24,739 Non-cash adjustment (57 ) 164 107 Cash payments (11,050 ) (6,860 ) (17,910 ) Balance at September 30, 2016 $ 2,661 $ 11,132 $ 13,793 Restructuring and other charges, net by segment are as follows (dollars in thousands): Personnel Facilities Total Restructuring Other Charges Total Fiscal Year 2016 Healthcare $ 3,531 $ 1,398 $ 4,929 $ — $ 4,929 Mobile 5,837 1,557 7,394 (486 ) 6,908 Enterprise 1,214 2,782 3,996 — 3,996 Imaging 284 478 762 — 762 Corporate 2,267 5,391 7,658 971 8,629 Total fiscal year 2016 $ 13,133 $ 11,606 $ 24,739 $ 485 $ 25,224 Fiscal Year 2015 Healthcare $ 452 $ 636 $ 1,088 $ — $ 1,088 Mobile 2,960 2,863 5,823 3,322 9,145 Enterprise 1,144 95 1,239 — 1,239 Imaging 2,047 1,814 3,861 — 3,861 Corporate 1,868 4,168 6,036 2,300 8,336 Total fiscal year 2015 $ 8,471 $ 9,576 $ 18,047 $ 5,622 $ 23,669 Fiscal Year 2014 Healthcare $ 2,357 $ 11 $ 2,368 $ (78 ) $ 2,290 Mobile 1,447 622 2,069 — 2,069 Enterprise 5,557 — 5,557 — 5,557 Imaging 2,733 107 2,840 — 2,840 Corporate 1,224 2,463 3,687 3,000 6,687 Total fiscal year 2014 $ 13,318 $ 3,203 $ 16,521 $ 2,922 $ 19,443 Fiscal Year 2016 For fiscal year 2016 , we recorded restructuring charges of $24.7 million . The restructuring charges included $13.1 million for severance related to the reduction of approximately 452 employees as part of our initiatives to reduce costs and optimize processes. The restructuring charges also included a $11.6 million charge for the closure of certain excess facility space. We expect that the remaining severance payments of $2.7 million will be substantially paid by the end of fiscal year 2017. We expect that the remaining payments of $11.1 million for the closure of excess facility space will be paid through fiscal year 2025 , in accordance with the terms of the applicable leases. In addition, during fiscal year 2016 , we have recorded certain other charges that totaled $0.5 million for litigation contingency reserves. Fiscal Year 2015 For fiscal year 2015, we recorded restructuring charges of $18.0 million , which included $8.5 million for severance related to the reduction of approximately 200 employees as part of our initiatives to reduce costs and optimize processes as well as the reduction of approximately 60 employees that eliminated duplicative positions resulting from acquisitions in fiscal year 2014. The restructuring charges also included $9.6 million charge for the closure of certain excess facility space, including facilities acquired from acquisitions. In addition, during fiscal year 2015, we have recorded certain other charges that totaled $5.6 million for the impairment of certain long-lived assets as a result of our strategic realignment of our product portfolio and litigation contingency reserves. Fiscal Year 2014 For fiscal year 2014, we recorded net restructuring charges of $16.5 million , which included a $13.3 million severance charge related to the reduction of headcount by approximately 250 employees across multiple functions including the impact of eliminating duplicative positions resulting from acquisitions, and $3.2 million primarily resulting from the restructuring of facilities that will no longer be utilized. In addition, during fiscal year 2014, we have recorded certain other charges that totaled $2.9 million primarily for litigation contingency reserves.</t>
  </si>
  <si>
    <t>Supplemental Cash Flow Information</t>
  </si>
  <si>
    <t>Supplemental Cash Flow Information [Abstract]</t>
  </si>
  <si>
    <t>Supplemental Cash Flow Information Cash paid for Interest and Income Taxes: Year Ended September 30, 2016 2015 2014 (Dollars in thousands) Interest paid $ 77,010 $ 92,375 $ 96,743 Income taxes paid $ 21,068 $ 15,454 $ 15,591 Non Cash Investing and Financing Activities: From time to time, we issue shares of our common stock in connection with our business and asset acquisitions, including shares issued as payment for acquisitions, shares initially held in escrow, and shares issued as payment for contingent consideration, which is discussed in Notes 2 and 3 . In addition, in connection with certain collaboration agreements we have issued shares of our common stock to our partners in satisfaction of our payment obligations under the terms of the agreements, which is discussed in Notes 2 and 10 .</t>
  </si>
  <si>
    <t>Stockholders' Equity</t>
  </si>
  <si>
    <t>Stockholders' Equity Note [Abstract]</t>
  </si>
  <si>
    <t>Stockholders' Equity Share Repurchases On April 29, 2013 , our Board of Directors approved a share repurchase program for up to $500.0 million of our outstanding shares of common stock. On April 29, 2015, our Board of Directors approved an additional $500.0 million under our share repurchase program. We repurchased 9.4 million shares, 19.8 million shares and 1.6 million shares for $197.5 million , $299.2 million and $26.4 million during the fiscal years ended September 30, 2016 , 2015 and 2014 , respectively, under the program. These shares were retired upon repurchase. Since the commencement of the program, we have repurchased 40.7 million shares for $707.5 million , including 1.0 million shares repurchased from our Chief Executive Officer in fiscal year 2016. Approximately $292.5 million remained available for share repurchases as of September 30, 2016 pursuant to our share repurchase program. Under the terms of the share repurchase program, we have the ability to repurchase shares from time to time through a variety of methods, which may include open market purchases, privately negotiated transactions, block trades, accelerated share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will be determined by management based on an evaluation of market conditions, capital allocation alternatives, and other factors. During fiscal year 2016, we changed our method of recognizing the amount paid to repurchase common shares in excess of the par value. Historically we allocated any excess of cost over par value between accumulated deficit and additional paid-in capital. Under our new method of accounting, we recognize any excess of cost over par value in additional paid-in capital. The resulting reclassification is not considered material as there is no impact to total shareholders’ equity and only represents a reclassification between individual equity line items. Accordingly, the financial data for all periods presented has been retrospectively adjusted to reflect the effect of this accounting change. The cumulative effect of the change on additional paid-in capital as of September 30, 2016, 2015, 2014 and 2013 was a decrease of approximately $672.7 million , $333.8 million , $229.0 million and $218.2 million , respectively, with an offsetting adjustment to accumulated deficit. Related Party Share Repurchases In December 2015, as part of our share repurchase program, we repurchased 1.0 million shares from our Chief Executive Officer, composed of 649,649 outstanding shares and 800,000 vested stock options with a net share equivalent of 350,351 shares, for an aggregate purchase price of $21.4 million , which approximated the fair value of our common stock on the day of the repurchase. In March 2016, our Board of Directors approved a repurchase agreement with the Icahn Group to repurchase 26.3 million shares of our common stock at a price of $19.00 per share, which approximated the fair value of our common stock on the day of the repurchase, for a total purchase price of $500.0 million (the "Repurchase"). At the closing of the Repurchase, we paid $375.0 million in cash and issued a promissory note in the amount of $125.0 million . The promissory note bears interest at a rate per annum equal to approximately 2.64% and had a maturity date of June 13, 2016. On April 15, 2016, we fully repaid the promissory note. Immediately prior to the Repurchase, the Icahn Group owned approximately 60.8 million shares, or approximately 20% , of our outstanding common stock. Based on publicly available information, as of September 30, 2016 , the Icahn Group’s holdings of our common stock was approximately 19.7 million shares, or 6.8% of our outstanding common stock. In connection with the Repurchase, David Schechter and Brett Icahn, the Icahn Group representatives on our Board of Directors, resigned from our Board of Directors. Stock Issuances During the year ended September 30, 2016, we issued 403,325 shares of our common stock to our partner in a healthcare collaboration agreement as settlement for a buy-out option and 5,749,807 shares of our common stock as consideration for our acquisition of TouchCommerce, which are discussed in Notes 2 and 3. During the year ended September 30, 2015, we issued 288,148 shares of our common stock as a settlement for a contingent earn-out obligation, which is discussed in Notes 2 and 10 . During the years ended September 30, 2014, we issued 234,375 shares, respectively, of our common stock as consideration under our collaboration agreements, which is discussed in Note 2. Preferred Stock We are authorized to issue up to 40,000,000 shares of preferred stock, par value $0.001 per share. The undesignated shares of preferred stock will have rights, preferences, privileges and restrictions, including voting rights, dividend rights, conversion rights, redemption privileges and liquidation preferences, as shall be determined by the Board of Directors upon issuance of the preferred stock. Series A Preferred Stock We have designated 1,000,000 shares as Series A Preferred Stock, par value $0.001 per share. The Series A Preferred Stock is entitled to receive dividends equal to the greater of $1.00 and 1,000 times the aggregate per share amount of all dividends declared on our Common Stock. Holders of each share of the Series A Preferred Stock are entitled to 1,000 votes on all matters submitted to a vote of the stockholders of the Corporation, and shall vote as one class. The Series A Preferred Stock is not redeemable, and has the right to certain liquidation preferences over our Common Stock. The Series A Preferred Stock ranks junior to all other series of the Preferred Stock as to the payment of dividends and the distribution of assets. Series B Preferred Stock We have designated 15,000,000 shares as Series B Preferred Stock, par value $0.001 per share. The Series B Preferred Stock is convertible into shares of common stock on a one -for- one basis and has a liquidation preference of $1.30 per share plus all declared but unpaid dividends. The holders of Series B Preferred Stock are entitled to non-cumulative dividends at the rate of $0.05 per annum per share, payable when, and if, declared by the Board of Directors. To date, no dividends have been declared by the Board of Directors. Holders of Series B Preferred Stock have no voting rights, except those rights provided under Delaware law. As of September 30, 2016 , there are no outstanding shares of Series B Preferred Stock.</t>
  </si>
  <si>
    <t>Stock-Based Compensation</t>
  </si>
  <si>
    <t>Share-based Compensation [Abstract]</t>
  </si>
  <si>
    <t>Stock-Based Compensation We recognize stock-based compensation expense over the requisite service period. Our share-based awards are accounted for as equity instruments. The amounts included in the consolidated statements of operations relating to stock-based compensation are as follows (dollars in thousands): 2016 2015 2014 Cost of product and licensing $ 376 $ 516 $ 724 Cost of professional services and hosting 31,054 30,968 32,063 Cost of maintenance and support 4,138 3,989 3,426 Research and development 35,671 39,038 44,139 Selling and marketing 49,064 50,310 53,448 General and administrative 43,525 51,955 59,164 Total $ 163,828 $ 176,776 $ 192,964 Stock Options We have share-based award plans under which employees, officers and directors may be granted stock options to purchase our common stock, generally at fair market value. Our plans do not allow for options to be granted at below fair market value, nor can they be re-priced at any time. Options granted under our plans become exercisable over various periods, typically 2 to 4 years and have a maximum term of 10 years. We have also assumed options and option plans in connection with certain of our acquisitions. These stock options are governed by the plans and agreements that they were originally issued under but are now exercisable for shares of our common stock. The table below summarizes activity relating to stock options for the years ended September 30, 2016 , 2015 and 2014 : Number of Shares Weighted Average Exercise Price Weighted Average Remaining Contractual Term Aggregate Intrinsic Value (a) Outstanding at September 30, 2013 4,184,158 $ 13.08 Granted 100,000 $ 15.19 Exercised (444,594 ) $ 9.41 Forfeited (1,764 ) $ 19.36 Expired (114,458 ) $ 16.62 Outstanding at September 30, 2014 3,723,342 $ 13.46 Granted — $ — Exercised (765,408 ) $ 11.09 Forfeited (892 ) $ 20.04 Expired (33,053 ) $ 19.34 Outstanding at September 30, 2015 2,923,989 $ 14.01 Granted — $ — Exercised/Repurchased (b) (955,060 ) $ 11.96 Forfeited — $ — Expired (3,103 ) $ 10.42 Outstanding at September 30, 2016 1,965,826 $ 15.01 0.7 years $ 1.1 million Exercisable at September 30, 2016 1,965,817 $ 15.01 0.7 years $ 1.1 million Exercisable at September 30, 2015 2,923,298 Exercisable at September 30, 2014 3,715,258 _______________________________________ (a) The aggregate intrinsic value in this table was calculated based on the positive difference, if any, between the closing market price of our common stock on September 30, 2016 ( $14.50 ) and the exercise price of the underlying options. (b) We repurchased 1.0 million shares owned directly or indirectly by our Chief Executive Officer, composed of 649,649 outstanding shares and 800,000 vested stock options with a net share equivalent of 350,351 shares, for an aggregate purchase price of $21.4 million . As of September 30, 2016 , there was no unamortized fair value of stock options. A summary of weighted-average grant-date (including assumed options) fair value and intrinsic value of stock options exercised is as follows: 2016 2015 2014 Weighted-average grant-date fair value per share N/A N/A $ 5.71 Total intrinsic value of stock options exercised (in millions) $ 8.6 $ 4.4 $ 3.3 We use the Black-Scholes option pricing model to calculate the grant-date fair value of an award. The fair value of the assumed unvested stock options was calculated using a lattice model. There were no stock option grants in fiscal years 2016 and 2015 . For fiscal year 2014 , the fair value of the stock options granted and unvested options assumed from acquisitions were calculated using the following weighted-average assumptions: 2016 2015 2014 Dividend yield N/A N/A 0.0 % Expected volatility N/A N/A 38.2 % Average risk-free interest rate N/A N/A 1.1 % Expected term (in years) N/A N/A 4.1 The dividend yield of zero is based on the fact that we have never paid cash dividends and have no present intention to pay cash dividends. Expected volatility is based on the historical volatility of our common stock over the period commensurate with the expected life of the options and the historical implied volatility from traded options with a term of 180 days or greater. The risk-free interest rate is derived from the average U.S. Treasury STRIPS rate during the period, which approximates the rate in effect at the time of grant, commensurate with the expected life of the instrument. We estimate the expected term of options granted based on historical exercise behavior. Restricted Awards We are authorized to issue equity incentive awards in the form of Restricted Awards, including Restricted Units and Restricted Stock, which are individually discussed below. Unvested Restricted Awards may not be sold, transferred or assigned. The fair value of the Restricted Awards is measured based upon the market price of the underlying common stock as of the date of grant, reduced by the purchase price of $0.001 per share of the awards. The unvested Restricted Awards generally are subject to vesting over a period of two to four years. We also issued certain Restricted Awards with vesting solely dependent on the achievement of specified performance targets. The fair value of the Restricted Awards is amortized to expense over the awards’ applicable requisite service periods using the straight-line method. In the event that the employees’ employment with us terminates, or in the case of awards with only performance goals, if those goals are not met, any unvested shares are forfeited and revert to us. In order to satisfy our employees’ withholding tax liability as a result of the vesting of Restricted Awards, we have historically repurchased shares upon the employees’ vesting. In fiscal year 2016 , we withheld payroll taxes totaling $68.4 million relating to 3.6 million shares of common stock that were repurchased or canceled. Based on our estimate of the Restricted Awards that will vest or be released in fiscal year 2017 , and further assuming that approximately one-third of these Restricted Awards would be repurchased or canceled to satisfy the employee’s withholding tax liability (such amount approximating the tax rate of our employees), we would have an obligation to pay cash relating to approximately 3.0 million shares during fiscal year 2017 . Restricted Units Restricted Units are not included in issued and outstanding common stock until the shares are vested and released. The table below summarizes activity relating to Restricted Units: Number of Shares Underlying Restricted Units — Contingent Awards Number of Shares Underlying Restricted Units — Time-Based Awards Outstanding at September 30, 2013 5,587,181 9,095,424 Granted 3,005,069 7,084,572 Earned/released (790,189 ) (6,404,777 ) Forfeited (2,075,676 ) (1,426,112 ) Outstanding at September 30, 2014 5,726,385 8,349,107 Granted 1,985,374 7,741,805 Earned/released (2,000,408 ) (8,123,159 ) Forfeited (1,011,141 ) (959,914 ) Outstanding at September 30, 2015 4,700,210 7,007,839 Granted 2,533,389 7,146,415 Earned/released (2,254,445 ) (7,243,615 ) Forfeited (754,666 ) (1,026,616 ) Outstanding at September 30, 2016 4,224,488 5,884,023 Weighted average remaining recognition period of outstanding Restricted Units 1.3 years 1.8 years Unearned stock-based compensation expense of outstanding Restricted Units $39.9 million $72.1 million Aggregate intrinsic value of outstanding Restricted Units (1) $61.3 million $85.4 million (1) The aggregate intrinsic value on this table was calculated based on the positive difference between the closing market value of our common stock on September 30, 2016 ( $14.50 ) and the exercise price of the underlying Restricted Units. A summary of weighted-average grant-date fair value, including those assumed in respective periods, and intrinsic value of all Restricted Units vested is as follows: 2016 2015 2014 Weighted-average grant-date fair value per share $ 18.93 $ 15.47 $ 15.46 Total intrinsic value of shares vested (in millions) $ 179.7 $ 154.2 $ 110.3 Restricted Stock Awards Restricted Stock is included in the issued and outstanding common stock in these financial statements at the date of grant. The table below summarizes activity relating to Restricted Stock: Number of Shares Underlying Restricted Stock Weighted Average Grant Date Fair Value Outstanding at September 30, 2013 1,000,000 $ 24.06 Granted 250,000 $ 15.71 Vested (500,000 ) $ 24.06 Outstanding at September 30, 2014 750,000 $ 21.28 Granted — $ — Vested (500,000 ) $ 24.06 Outstanding at September 30, 2015 250,000 $ 15.71 Granted — $ — Vested (250,000 ) $ 15.71 Outstanding at September 30, 2016 — $ — A summary of weighted-average grant-date fair value, including those assumed in respective periods, and the intrinsic value of all Restricted Stock vested is as follows: 2016 2015 2014 Weighted-average grant-date fair value per share N/A N/A $ 15.71 Total intrinsic value of shares vested (in millions) $ 4.3 $ 7.9 $ 7.8 1995 Employee Stock Purchase Plan Our 1995 Employee Stock Purchase Plan (“the Plan”), as amended and restated on January 27, 2015 , authorizes the issuance of a maximum of 20,000,000 shares of common stock in semi-annual offerings to employees at a price equal to the lower of 85% of the closing price on the applicable offering commencement date or 85% of the closing price on the applicable offering termination date. Stock-based compensation expense for the employee stock purchase plan is recognized for the fair value benefit accorded to participating employees. At September 30, 2016 , we have reserved 7,724,427 shares for future issuance. A summary of the weighted-average grant-date fair value, shares issued and total stock-based compensation expense recognized related to the Plan are as follows: 2016 2015 2014 Weighted-average grant-date fair value per share $ 3.97 $ 3.61 $ 3.98 Total shares issued (in millions) 1.2 1.4 1.4 Total stock-based compensation expense (in millions) $ 4.8 $ 4.7 $ 5.6 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6 2015 2014 Dividend yield 0.0 % 0.0 % 0.0 % Expected volatility 34.0 % 27.9 % 35.9 % Average risk-free interest rate 0.5 % 0.1 % 0.1 % Expected term (in years) 0.5 0.5 0.5</t>
  </si>
  <si>
    <t>Commitments and Contingencies</t>
  </si>
  <si>
    <t>Commitments and Contingencies Disclosure [Abstract]</t>
  </si>
  <si>
    <t>Commitments and Contingencies Operating Leases We have various operating leases for office space around the world. In connection with many of our acquisitions, we assumed facility lease obligations. Among these assumed obligations are lease payments related to office locations that were vacated by certain of the acquired companies prior to the acquisition date. Additionally, certain of our lease obligations have been included in various restructuring charges (Note 12 ). The following table outlines our gross future minimum payments under all non-cancelable operating leases as of September 30, 2016 (dollars in thousands): Year Ending September 30, Operating Leases Operating leases under restructuring Total 2017 $ 23,691 $ 10,375 $ 34,066 2018 19,855 9,423 29,278 2019 16,771 6,421 23,192 2020 14,376 6,086 20,462 2021 12,537 5,226 17,763 Thereafter 84,798 20,027 104,825 Total $ 172,028 $ 57,558 $ 229,586 At September 30, 2016 , we have subleased certain office space that is included in the above table to third parties. Total sublease income under contractual terms for restructured facilities is $58.1 million , and ranges from approximately $ 5.3 million to $ 7.7 million on an annual basis through August 2025 . Sublease income related to other operating facilities is minimal. Total rent expense, including rent expense for our data centers, was approximately $38.3 million , $ 41.8 million and $ 47.5 million for the years ended September 30, 2016 , 2015 and 2014 , respectively.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We have estimated the amount of probable losses that may result from all currently pending matters, and such amounts are reflected in our consolidated financial statements. These recorded amounts are material neither to our consolidated financial position n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results of operations or financial position. However, each of these matters is subject to uncertainties, the actual losses may prove to be larger or smaller than the accruals reflected in our consolidated financial statements, and we could incur judgments or enter into settlements of claims that could adversely affect our financial position, results of operations or cash flow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Pension and Other Post-Retirement Benefits</t>
  </si>
  <si>
    <t>Compensation and Retirement Disclosure [Abstract]</t>
  </si>
  <si>
    <t>Pension and Other Postretirement Benefits</t>
  </si>
  <si>
    <t>Pension and Other Post-Retirement Benefits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Effective July 1, 2003 , a company match of employee’s contributions was established. We match 50% of employee contributions up to 4% of eligible salary. Employer's contributions vest one-third annually over a three -year period. Our contributions to the 401(k) Plan that covers substantially all of our U.S. employees who meet the minimum requirements totaled $ 6.6 million , $ 6.9 million and $ 6.9 million for fiscal years 2016 , 2015 and 2014 , respectively. We make contributions to various other plans in certain of our foreign operations; total contributions to these plans are not material. Defined Benefit Pension Plans We sponsor certain defined benefit pension plans that are offered primarily by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total defined benefit plan pension expenses were $0.1 million , $0.3 million and $0.2 million for fiscal years 2016 , 2015 and 2014 , respectively. The aggregate projected benefit obligation and aggregate net liability of our defined benefit plans as of September 30, 2016 was $32.1 million and $8.2 million , respectively, and as of September 30, 2015 was $35.5 million and $7.3 million , respectively.</t>
  </si>
  <si>
    <t>Income Taxes</t>
  </si>
  <si>
    <t>Income Tax Disclosure [Abstract]</t>
  </si>
  <si>
    <t>Income Taxes The components of income (loss) before income taxes are as follows (dollars in thousands): Year Ended September 30, 2016 2015 2014 Domestic $ (118,410 ) $ (196,925 ) $ (224,968 ) Foreign 120,149 116,453 69,948 Income (loss) before income taxes $ 1,739 $ (80,472 ) $ (155,020 ) The components of the provision (benefit) for income taxes are as follows (dollars in thousands): Year Ended September 30, 2016 2015 2014 Current: Federal $ — $ 82 $ (301 ) State 3,230 982 729 Foreign 22,981 16,784 17,067 Total current 26,211 17,848 17,495 Deferred: Federal (7,235 ) 15,694 (16,147 ) State (1,962 ) 3,278 (720 ) Foreign (2,817 ) (2,282 ) (5,305 ) Total deferred (12,014 ) 16,690 (22,172 ) Provision (benefit) for income taxes $ 14,197 $ 34,538 $ (4,677 ) Effective income tax rate 816.4 % (42.9 )% 3.0 % The provision (benefit) for income taxes differed from the amount computed by applying the federal statutory rate to our income (loss) before income taxes as follows (dollars in thousands): 2016 2015 2014 Federal tax benefit at statutory rate $ 609 $ (28,165 ) $ (54,129 ) State tax provision, net of federal benefit 137 3,278 416 Foreign tax rate and other foreign related tax items (25,976 ) (30,765 ) (14,811 ) Repatriated earnings, net of foreign tax credits 71,343 — — Stock-based compensation 6,154 10,734 11,254 Non-deductible expenditures 3,235 (162 ) 1,630 Change in U.S. and foreign valuation allowance (53,079 ) 71,238 46,273 Executive compensation 4,749 3,873 1,886 Other 7,025 4,507 2,804 Provision (benefit) for income taxes $ 14,197 $ 34,538 $ (4,677 )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the majority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 The effective income tax rate in fiscal year 2016 differs from the U.S. federal statutory rate of 35% primarily due to current period losses in the United States that require an additional valuation allowance that provide no benefit to the provision, an increase in indefinite lived deferred tax liabilities, and a net increase in tax related to a one-time repatriation of foreign earnings offset by the utilization of previously unbenefited domestic loss and credit carryforwards. These were partially offset by our earnings in foreign operations that are subject to a significantly lower tax rate than U.S. statutory tax rate, driven primarily by our subsidiaries in Ireland, and a $22.1 million release of domestic valuation allowance as a result of tax benefits recorded in connection with our acquisitions during the period for which a deferred tax liability was established in purchase accounting. The effective income tax rates in fiscal year 2015 differs from the U.S. federal statutory rate of 35% primarily due to current period losses in the United States that require an additional valuation allowance that provide no benefit to the provision and an increase to indefinite lived deferred tax liabilities, partially offset by our earnings in foreign operations that are subject to a significantly lower tax rate than the U.S. statutory tax rate, driven primarily by our subsidiaries in Ireland. The effective income tax rate in fiscal 2014 differs from the U.S. federal statutory rate of 35% primarily due to a $31.2 million release of domestic valuation allowance as a result of tax benefits recorded in connection with our acquisitions during the period for which a deferred tax liability was established in purchase accounting. In addition, the effective income tax rate in fiscal 2014 was impacted by our foreign operations which are subject to a significantly lower tax rate than the U.S. statutory tax rate, driven primarily by our subsidiaries in Ireland. In March 2016, our Board of Directors approved an agreement with the Icahn Group to repurchase 26.3 million shares of our common stock at a price of $19.00 per share, for a total purchase price of $500.0 million . The Repurchase was funded with domestic and foreign cash. The Repurchase was initiated by the Icahn Group in January 2016 and was a one-time, unforeseen event prior to the initiation. We have authorized the repatriation of $250.0 million foreign earnings previously considered indefinitely reinvested to fund the Repurchase, of which $189.0 million was repatriated in fiscal year 2016 and $61.0 million remains available for repatriation in the future. As a result of the fiscal year 2016 repatriation, we have recorded a $0.7 million increase to our provision for income taxes, net of benefit from the use of U.S. Federal net operating losses and credit carryforwards. This one-time event does not change our ability or intent to indefinitely reinvest the remaining undistributed earnings of our foreign subsidiaries. As of September 30, 2016 , the cumulative amount of undistributed earnings of our foreign subsidiaries amounted to $393.6 million . We have not provided taxes on $323.2 million of undistributed earnings of our foreign subsidiaries that we consider indefinitely reinvested. Our indefinite reinvestment determination is based on the future operational and capital requirements of our domestic and foreign operations. We expect the cash held by our foreign subsidiaries of $116.5 million will continue to be used for our foreign operations and therefore do not anticipate repatriating these funds. As of September 30, 2016 , it is not practical to calculate the unrecognized deferred tax liability on these earnings due to the complexities of the utilization of foreign tax credits and other tax assets. Deferred tax assets (liabilities) consist of the following at September 30, 2016 and 2015 (dollars in thousands): 2016 2015 Deferred tax assets: Net operating loss carryforwards $ 202,331 $ 279,624 Federal and state credit carryforwards 50,927 34,942 Accrued expenses and other reserves 59,622 50,202 Difference in timing of revenue related items 59,818 33,489 Deferred compensation 31,564 38,832 Other 11,649 17,111 Total deferred tax assets 415,911 454,200 Valuation allowance for deferred tax assets (110,172 ) (241,782 ) Net deferred tax assets 305,739 212,418 Deferred tax liabilities: Depreciation (40,032 ) (31,621 ) Convertible debt (101,810 ) (39,935 ) Acquired intangibles (237,280 ) (228,799 ) Unremitted earnings of foreign subsidiaries (20,788 ) — Net deferred tax liabilities $ (94,171 ) $ (87,937 ) Reported as: Other assets $ 21,264 $ 16,845 Long-term deferred tax liabilities (115,435 ) (104,782 ) Net deferred tax liabilities $ (94,171 ) $ (87,937 ) In fiscal year 2016, we early adopted, and retroactively implemented ASU No. 2015-17, "Balance Sheet Classification of Deferred Taxes." Under this new guidance, we are required to present deferred tax assets and deferred tax liabilities, and any related valuation allowances, as noncurrent on our consolidated balance sheet. The cumulative effect of the change as of September 30, 2015 on current and long-term deferred tax assets was a decrease of approximately $57.3 million and $0.4 million , respectively, with an offsetting adjustment to long-term deferred tax liabilities. Current deferred tax assets were included in prepaid expenses and other current assets and long-term deferred tax assets were included in other assets within our consolidated balance sheet. Deferred tax assets are reduced by a valuation allowance if, based on the weight of available positive and negative evidence, it is more likely than not that some portion or all of the deferred tax assets will not be realized. During fiscal year 2016 , the valuation allowance for net deferred tax assets decreased by $131.6 million . This decrease mainly relates to the release of valuation allowance against our net domestic deferred tax assets in connection with net operating losses utilized associated with the one-time repatriation in fiscal year 2016 and the recording of deferred tax liabilities related to the issuance of convertible debt as well as acquisitions. As of September 30, 2016 , we have $75.1 million and $35.1 million in valuation allowance against our net domestic and foreign deferred tax assets, respectively. As of September 30, 2015 , we had $192.5 million and $49.3 million in valuation allowance against our net domestic and foreign deferred tax assets, respectively. The majority of deferred tax assets relate to net operating losses, the use of which may not be available as a result of limitations on the use of acquired losses. With respect to these operating losses, there is no assurance that they will be used given the current assessment of the limitations on their use or our current projection of future taxable income in the entities for which these losses relate. Based on our analysis, we have concluded that it is not more likely than not that the majority of our deferred tax assets can be realized and therefore a valuation allowance has been assigned to these deferred tax assets.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At September 30, 2016 and 2015 , we had U.S. federal net operating loss carryforwards of $627.9 million and $872.1 million , respectively, of which $199.6 million and $186.4 million at September 30, 2016 and September 30, 2015 , respectively, relate to tax deductions from stock-based compensation which will be recorded as additional paid-in-capital when realized. At September 30, 2016 and 2015 , we had state net operating loss carryforwards of $264.8 million and $303.4 million , respectively. The net operating loss and credit carryforwards are subject to an annual limitation due to the ownership change limitations provided by the Internal Revenue Code of 1986 and similar state tax provisions. At September 30, 2016 and 2015 , we had foreign net operating loss carryforwards of $178.2 million and $222.6 million , respectively. These carryforwards will expire at various dates beginning in 2017 and extending up to an unlimited period. At September 30, 2016 and 2015 , we had federal research and development carryforwards and foreign tax credit carryforwards of $52.2 million and $34.5 million , respectively. At September 30, 2016 and 2015 , we had state research and development credit carryforwards of $7.8 million and $6.2 million , respectively. At September 30, 2016 and 2015 , we had foreign investment tax credit carryforwards of $13.1 million and $14.3 million , respectively. Uncertain Tax Positions We establish reserves for tax uncertainties that reflect the use of the comprehensive model for the recognition and measurement of uncertain tax positions. Under the comprehensive model, reserves are established when we have determined that it is more likely than not that a tax position will or will not be sustained and at the greatest amount for which the result is more likely than not. The aggregate changes in the balance of our gross unrecognized tax benefits were as follows (dollars in thousands): September 30, 2016 2015 Balance at beginning of year $ 22,184 $ 21,234 Increases for tax positions taken during current period 3,507 2,935 Increases for interest and penalty charges 2,187 574 Decreases for tax settlements and lapse in statutes (545 ) (2,559 ) Balance at end of year $ 27,333 $ 22,184 As of September 30, 2016 , $ 27.3 million of the unrecognized tax benefits, if recognized, would impact our effective tax rate. We do not expect a significant change in the amount of unrecognized tax benefits within the next 12 months . We recognized interest and penalties related to uncertain tax positions in our provision for income taxes and had accrued $ 2.2 million of such interest and penalties as of September 30, 2016 . We are subject to U.S. federal income tax, various state and local taxes, and international income taxes in numerous jurisdictions. The federal tax returns for 1999 through 2012 remain subject to examination for the purpose of determining the amount of remaining tax NOL and other carryforwards. The 2013 through 2015 years remain open for all purposes of examination by the IRS and other taxing authorities in material jurisdictions.</t>
  </si>
  <si>
    <t>Segment and Geographic Information and Significant Customers</t>
  </si>
  <si>
    <t>Segment Reporting [Abstract]</t>
  </si>
  <si>
    <t>Segment and Geographic Information and Significant Customers We operate in, and report financial information for, the following four reportable segments: Healthcare, Mobile,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loss) from operations excluding stock-based compensation, amortization of intangible assets, acquisition-related costs, net, restructuring and other charges, net, costs associated with intellectual property collaboration agreements, other expense, net and certain unallocated corporate expenses. We believe that these adjustments allow for more complete comparisons to the financial results of the historical operations. The Healthcare segment is primarily engaged in clinical speech and clinical language understanding solutions that improve the clinical documentation process - from capturing the complete patient record to improving clinical documentation and quality measures for reimbursement. The Mobile segment is primarily engaged in providing a broad portfolio of specialized virtual assistants and connected services built on voice recognition, text-to-speech, natural language understanding, dialog, and text input technologies. Our Enterprise segment is primarily engaged in using speech, natural language understanding, and artificial intelligence to provide automated customer solutions and services for voice, mobile, web and messaging channels. The Imaging segment is primarily engaged in software solutions and expertise that help professionals and organizations to gain optimal control of their document and information processes through scanning and print management. During the first quarter of fiscal year 2016, we reorganized the organizational management and oversight of our Dragon Consumer business, which was previously reported within our Mobile segment and has now been moved into our Healthcare segment. During the second quarter of fiscal year 2016, we reclassified certain government payroll incentive credits previously reported in the general and administrative expense to research and development expense, cost of revenue, and sales and marketing. Accordingly, the segment results in prior periods have been recast to conform to the current period segment reporting presentation. We do not track our assets by operating segment. Consequently, it is not practical to show assets by operating segment or depreciation by operating segment. The following table presents segment results along with a reconciliation of segment profit to income (loss) before income taxes (dollars in thousands): Year Ended September 30, 2016 2015 2014 Segment revenues (a) : Healthcare $ 973,297 $ 1,000,773 $ 1,020,363 Mobile 377,261 391,228 363,301 Enterprise 387,466 349,347 367,148 Imaging 241,569 237,721 236,273 Total segment revenues 1,979,593 1,979,069 1,987,085 Acquisition related revenue adjustments (30,690 ) (47,933 ) (63,634 ) Total consolidated revenue 1,948,903 1,931,136 1,923,451 Segment profit: Healthcare 313,466 343,412 346,621 Mobile 133,375 108,218 73,024 Enterprise 129,978 94,352 91,016 Imaging 100,823 89,286 89,050 Total segment profit 677,642 635,268 599,711 Corporate expenses and other, net (128,239 ) (141,596 ) (135,170 ) Acquisition-related revenues and costs of revenue adjustment (29,765 ) (45,163 ) (59,479 ) Non-cash stock-based compensation (163,828 ) (176,776 ) (192,964 ) Amortization of intangible assets (170,897 ) (168,276 ) (170,052 ) Acquisition-related costs, net (17,166 ) (14,379 ) (24,218 ) Restructuring and other charges, net (25,224 ) (23,669 ) (19,443 ) Costs associated with IP collaboration agreements (4,000 ) (10,500 ) (19,748 ) Other expense, net (136,784 ) (135,381 ) (133,657 ) Income (loss) before income taxes $ 1,739 $ (80,472 ) $ (155,020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No country outside of the United States provided greater than 10% of our total revenue. Revenue, classified by the major geographic areas in which our customers are located, was as follows (dollars in thousands): 2016 2015 2014 United States $ 1,385,265 $ 1,407,266 $ 1,408,227 International 563,638 523,870 515,224 Total $ 1,948,903 $ 1,931,136 $ 1,923,451 No country outside of the United States held greater than 10% of our long-lived or total assets. Our long-lived assets, including intangible assets and goodwill, were located as follows (dollars in thousands): September 30, September 30, United States $ 3,899,595 $ 3,782,361 International 723,285 742,923 Total $ 4,622,880 $ 4,525,284</t>
  </si>
  <si>
    <t>Quarterly Data (Unaudited)</t>
  </si>
  <si>
    <t>Quarterly Financial Information Disclosure [Abstract]</t>
  </si>
  <si>
    <t>Quarterly Data (Unaudited) 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Year 2016 Total revenue $ 486,115 $ 478,733 $ 477,851 $ 506,204 $ 1,948,903 Gross profit $ 280,517 $ 273,233 $ 269,973 $ 295,680 $ 1,119,403 Net (loss) income $ (12,065 ) $ (7,046 ) $ (11,821 ) $ 18,474 $ (12,458 ) Net (loss) income per share: Basic $ (0.04 ) $ (0.02 ) $ (0.04 ) $ 0.07 $ (0.04 ) Diluted $ (0.04 ) $ (0.02 ) $ (0.04 ) $ 0.06 $ (0.04 ) Weighted average common shares outstanding: Basic 307,794 298,021 279,373 283,139 292,129 Diluted 307,794 298,021 279,373 289,371 292,129 First Quarter Second Quarter Third Quarter Fourth Quarter Year 2015 Total revenue $ 474,019 $ 475,059 $ 477,939 $ 504,119 $ 1,931,136 Gross profit $ 264,048 $ 272,083 $ 273,539 $ 292,924 $ 1,102,594 Net loss $ (50,495 ) $ (14,098 ) $ (39,390 ) $ (11,027 ) $ (115,010 ) Net loss per share: Basic $ (0.16 ) $ (0.04 ) $ (0.13 ) $ (0.04 ) $ (0.36 ) Diluted $ (0.16 ) $ (0.04 ) $ (0.13 ) $ (0.04 ) $ (0.36 ) Weighted average common shares outstanding: Basic 321,751 322,879 312,680 309,281 317,028 Diluted 321,751 322,879 312,680 309,281 317,028</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we evaluate our estimates, assumptions and judgments. The most important of these relate to revenue recognition; the allowances for doubtful accounts and sales returns; accounting for deferred costs; accounting for internally developed software; the valuation of goodwill and intangible assets; accounting for business combinations, including contingent consideration; accounting for stock-based compensation; accounting for derivative instruments; accounting for income taxes and related valuation allowances;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si>
  <si>
    <t>Basis of Consolidation</t>
  </si>
  <si>
    <t>Basis of Consolidation The consolidated financial statements include our accounts and those of our wholly-owned domestic and foreign subsidiaries. Intercompany transactions and balances have been eliminated.</t>
  </si>
  <si>
    <t>Revenue Recognition</t>
  </si>
  <si>
    <t>Revenue Recognition 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ability is probable. Our revenue recognition policies for these revenue streams are discussed below. The sale and/or license of software solutions and technology is deemed to have occurred when a customer either has taken possession of or has access to take immediate possession of the software or technology. In select situations, we sell or license intellectual property in conjunction with, or in place of, embedding our intellectual property in software. We also have non-software arrangements including hosting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 Software arrangements generally include PCS, which includes telephone support and the right to receive unspecified upgrades/enhancements on a when-and-if-available basis, typically for one to fi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 For our software and software-related multiple element arrangements, where customers purchase both software related products and software related services, we use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For the undelivered elements, VSOE of fair value is required in order to separate the accounting for various elements in a software and related services arrangement. We have established VSOE of fair value for the majority of our PCS, professional services, and training. 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SOE of fair value of the professional services as professional services and hosting revenue and the residual portion as product and licensing revenue. We generally determine the percentage-of-completion by comparing the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We offer some of our products via a Software-as-a-Service ("SaaS") model also known as a hosted model. In this type of arrangement, we are compensated in three ways: (1) fees for up-front set-up of the service environment (2) fees charged on a usage or per transaction basis, and (3) fees charged for on-demand service. Our up-front set-up fees are nonrefundable. We recognize the up-front set-up fees ratably over the longer of the contract lives or the expected lives of the customer relationships. The usage-based or per transaction fees are due and payable as each individual transaction is processed through the hosted service and is recognized as revenue in the period the services are provided. The on-demand service fees are recognized ratably over our estimate of the useful life of devices on which the hosted service is provided. We enter into multiple-element arrangements that may include a combination of our various software related and non-software related products and services offerings including software licenses, PCS, professional services, and our hosting services. In such arrangements, we allocate total arrangement consideration to software or software-related elements and any non-software element separately based on the selling price hierarchy group following our policies.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Revenue allocated to each element is then recognized when the basic revenue recognition criteria are met for each element. When products are sold through distributors or resellers, title and risk of loss generally passes upon shipment, at which time the transaction is invoiced and payment is due. Shipments to distributors and resellers without right of return are recognized as revenue upon shipment, provided all other revenue recognition criteria are met. Certain distributors and resellers have been granted rights of return for as long as the distributors or resellers hold the inventory. We cannot use historical returns from these distributors and resellers as a basis upon which to estimate future sales returns. As a result, we recognize revenue from sales to these distributors and resellers when the products are sold through to retailers and end-users. When products are sold directly to retailers or end-users, we make an estimate of sales returns based on historical experience. The provision for these estimated returns is recorded as a reduction of revenue and accounts receivable at the time that the related revenue is recorded. If actual returns differ significantly from our estimates, such differences could have a material impact on our results of operations for the period in which the actual returns become known. We record consideration given to a reseller as a reduction of revenue to the extent we have recorded cumulative revenue from the customer or reseller. However, when we receive an identifiable benefit in exchange for the consideration, and can reasonably estimate the fair value of the benefit received, the consideration is recorded as an operating expens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t>
  </si>
  <si>
    <t>Recasting of Prior Period Financial Information and Change in Accounting Policy</t>
  </si>
  <si>
    <t>Recasting of Prior Period Financial Information and Change in Accounting Policy During the first quarter of fiscal year 2016, we reorganized the organizational management and oversight of our Dragon Consumer business, which was previously reported within our Mobile segment and has now been moved into our Healthcare segment. During the second quarter of fiscal year 2016, we reclassified certain government payroll incentive credits previously reported in the general and administrative expense to research and development expense, cost of revenue, and sales and marketing. Accordingly, the segment results in prior periods have been recast to conform to the current period segment presentation. These changes had no impact on consolidated net income or cash flows in any period. During fiscal year 2016, we changed our method of recognizing the amount paid to repurchase common shares in excess of the par value. Historically we allocated any excess of cost over par value between accumulated deficit and additional paid-in capital. Under our new method of accounting, we recognize any excess of cost over par value in additional paid-in capital. The resulting reclassification is not considered material as there is no impact to total shareholders’ equity and only represents a reclassification between individual equity line items. Accordingly, the financial data for all periods presented has been retrospectively adjusted to reflect the effect of this accounting change. The cumulative effect of the change on additional paid-in capital as of September 30, 2016, 2015, 2014 and 2013 was a decrease of approximately $672.7 million , $333.8 million , $229.0 million and $218.2 million , respectively, with an offsetting adjustment to accumulated deficit.</t>
  </si>
  <si>
    <t>Business Combinations</t>
  </si>
  <si>
    <t>Business Combinations We determine and allocate the purchase price of an acquired company to the tangible and intangible assets acquired and liabilities assumed as of the business combination date. Results of operations and cash flows of acquired companies are included in our operating results from the date of acquisition. The purchase price allocation process requires us to use significant estimates and assumptions, including fair value estimates, as of the business combination date including: • estimated fair values of intangible assets; • estimated fair values of legal performance commitments to customers, assumed from the acquiree under existing contractual obligations (classified as deferred revenue); • estimated fair values of stock awards assumed from the acquiree that are included in the purchase price; • estimated fair value of required payments under contingent consideration provisions; • estimated income tax assets and liabilities assumed from the acquiree; and • estimated fair value of pre-acquisition contingencies assumed from the acquiree. The fair value of any contingent consideration is established at the acquisition date and included in the total purchase price. The contingent consideration is then adjusted to fair value as an increase or decrease in current earnings included in acquisition-related costs, net in each reporting period.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purchase price allocation period, which is generally one year from the business combination date, we record adjustments to the assets acquired and liabilities assumed, with the corresponding offset to goodwill. For adjustments to provisional amounts that are identified during the purchase price allocation period, we recognize the adjustment in the reporting period in which the adjustment amounts are determined. Subsequent to the purchase price allocation period, any adjustment to assets acquired or liabilities assumed is included in operating results in the period in which the adjustment is determined.</t>
  </si>
  <si>
    <t>Goodwill and Indefinite-Lived Intangible Assets</t>
  </si>
  <si>
    <t>Goodwill and Long-Lived Assets Goodwill represents the excess of the purchase price in a business combination over the fair value of net tangible and intangible assets acquired. Goodwill and intangible assets with indefinite lives are not amortized, but rather the carrying amounts of these assets are reviewed for impairment at least annually or whenever events or changes in circumstances indicate that the carrying value of these assets may not be recoverable. Goodwill is tested for impairment based on a comparison of the fair value of our reporting units to their recorded carrying value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Our annual impairment assessment date is July 1 of each fiscal year. As of July 1, 2016 we had six reporting units based on the level of information provided to, and review thereof, by our segment management. We continuously evaluate our operating segments and one level below our operating segments to determine the correct reporting units for our goodwill impairment testing. We determine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We use our internal forecasts to estimate future after-tax cash flows and include an estimate of long-term future growth rates based on our most recent views of the long-term outlook for each reporting unit, which we believe are consistent with other market participants. Actual results may differ from those assumed in our forecasts. We derive our discount rates using a capital asset pricing model and analyzing published rates for industries relevant to our reporting units to estimate the weighted average cost of capital. We use discount rates that are commensurate with the risks and uncertainty inherent in the respective businesses and in our internally developed forecasts. Discount rates used in our reporting unit valuations ranged from 9.5% to 14.5% . For purposes of the market approach, we use a valuation technique in which values are derived based on market prices of comparable publicly traded companies. We also use a market based valuation technique in which values are determined based on relevant observable information generated by market transactions involving comparable businesses. We assess each valuation methodology based upon the relevance and availability of the data at the time we perform the valuation and weight the methodologies appropriately. The carrying values of the reporting units were determined based on an allocation of our assets and liabilities, through specific allocation of certain assets and liabilities, to the reporting units and an apportionment method based on relative size of the reporting units’ revenues and operating expenses compared to our total revenues and operating expenses. Goodwill was initially allocated to our reporting units based on the relative fair value of the units at the date we implemented the current reporting unit structure. Goodwill subsequently acquired through acquisitions is allocated to the applicable reporting unit based upon the relative fair value of the acquired business. Certain corporate assets and liabilities that are not instrumental to the reporting units’ operations and would not be transferred to hypothetical purchasers of the reporting units were excluded from the reporting units’ carrying values.</t>
  </si>
  <si>
    <t>Long-Lived Assets</t>
  </si>
  <si>
    <t>Our long-lived assets consist principally of acquired intangible assets, internally developed software, land, and building and equipment. Intangible assets acquired in our business and asset acquisitions, including certain technology that is licensed from third parties. We amortize acquired intangible assets with finite lives over the estimated economic lives of the assets, generally using the straight-line method except where the pattern of the expected economic benefit is readily identifiable, primarily customer relationship intangibles, whereby amortization follows that pattern.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beginning with the date that an asset is ready for its intended use. Land, building and equipment are stated at cost. Building and equipment are depreciated over their estimated useful lives.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operations. We evaluate long-lived assets for impairment whenever events or changes in circumstances indicate the carrying value of an asset or asset group may not be recoverable. In addition, each reporting period we evaluate the estimated remaining useful life of acquired and licensed intangible assets, as well as land, buildings and equipment, to determine whether events or changes in circumstances warrant a revision to the remaining period of depreciation or amortization. We assess the recoverability of the asset or asset group based on the undiscounted future cash flows the assets are expected to generate and recognize an impairment loss when estimated undiscounted future cash flows expected to result from the use of the assets plus net proceeds expected from disposition of the assets, if any, are less than the carrying value of the assets. If an asset or asset group is deemed to be impaired, the amount of the impairment loss, if any, represents the excess of the asset or asset group’s carrying value compared to its estimated fair value.</t>
  </si>
  <si>
    <t>Cash and Cash Equivalents</t>
  </si>
  <si>
    <t>Cash and Cash Equivalents Cash and cash equivalents consists of cash on hand, including money market funds and time deposits with original maturities of 90 days or less.</t>
  </si>
  <si>
    <t>Marketable Securities and Minority Investments</t>
  </si>
  <si>
    <t>Marketable Securities and Minority Investments Marketable Securities: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loss), net of tax. As of September 30, 2016 , the total cost basis of our marketable securities was $126.5 million . Minority Investment: We record investments in other companies, where we do not have a controlling interest or significant influence in the equity investment, at cost within other assets in our consolidated balance sheet. We review our investments for impairment whenever declines in estimated fair value are deemed to be other-than-temporary.</t>
  </si>
  <si>
    <t>Accounts Receivable Allowances</t>
  </si>
  <si>
    <t>Accounts Receivable Allowances Allowances for Doubtful Accounts: We maintain an allowance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Allowances for Sales Returns: We maintain an allowance for sales returns from customers for which we have the ability to estimate returns based on historical experience. The returns allowance is recorded as a reduction in revenue and accounts receivable at the time the related revenue is recorded. Receivables are written off against the allowance in the period the return is received. For the years ended September 30, 2016 , 2015 and 2014 , the activity related to accounts receivable allowances was as follows (dollars in thousands): Allowance for Doubtful Accounts Allowance for Sales Returns Balance at September 30, 2013 $ 8,529 $ 5,660 Bad debt provision 3,917 — Write-offs, net of recoveries (955 ) — Revenue adjustments, net — 4,268 Balance at September 30, 2014 11,491 9,928 Bad debt provisions 3,397 — Write-offs, net of recoveries (5,704 ) — Revenue adjustments, net — (1,756 ) Balance at September 30, 2015 9,184 8,172 Bad debt provisions 3,103 — Write-offs, net of recoveries (1,249 ) — Revenue adjustments, net — (616 ) Balance at September 30, 2016 $ 11,038 $ 7,556</t>
  </si>
  <si>
    <t>Inventories</t>
  </si>
  <si>
    <t>Inventories Inventories are stated at the lower of cost, computed using the first-in, first-out method, or market value and are included in other current assets. We regularly review inventory quantities on hand and record a provision for excess and/or obsolete inventory primarily based on future purchase commitments with our suppliers, and the estimated utility of our inventory as well as other factors including technological changes and new product development. Inventories, net of allowances, consisted of the following (dollars in thousands): September 30, September 30, Components and parts $ 9,994 $ 6,850 Finished products 1,648 2,144 Total Inventories $ 11,642 $ 8,994</t>
  </si>
  <si>
    <t>Accounting for Collaboration Agreements</t>
  </si>
  <si>
    <t>Accounting for Collaboration Agreements Healthcare Collaboration Agreement We have a collaboration agreement with a large healthcare provider and under the terms of the agreement we have been reimbursed for certain research and development costs related to specified product development projects with the objective of commercializing the resulting products. All intellectual property derived from these research and development efforts will be owned by us. Upon product introduction, we will pay royalties to this party based on the actual sales. During fiscal year 2016, the party could elect to continue with the arrangement, receiving royalties on future sales, or receive a buy-out payment from us and forgo future royalties. Royalties paid to this party upon commercialization of any products from these development efforts will be recorded as a reduction to revenue. The buy-out payment is calculated based on a number of factors including the net cash flows received and paid by the parties, as well as a minimum return on those net cash flows. As of September 30, 2015 and September 30, 2014 , we expected our partner to elect to receive a buy-out at the option date and recorded $3.9 million and $2.6 million , respectively, as research and development expenses in our consolidated financial statements. In fiscal year 2016, our partner elected to receive the buy-out option and we issued 403,325 shares of our common stock to our partner as settlement for the $6.5 million buy-out option. Intellectual Property Collaboration Agreements We entered into collaboration agreements in order to gain access to a third party’s extensive speech recognition technology, natural language technology, and semantic processing technology. Depending on the agreement, some or all intellectual property derived from these collaborations will be jointly owned by the two parties. For the majority of the developed intellectual property, we will have sole rights to commercialize such intellectual property for periods ranging between two to six years, depending on the agreement. Generally, the agreements call for annual payments in cash or shares of our common stock, at our election. We issued 0.2 million and 1.1 million shares of our common stock for payments totaling $3.8 million and $22.5 million in the fiscal years ending in 2014 and 2013, respectively with final payments in fiscal year 2014. The payments are recorded as a prepaid asset when made and are expensed ratably over the contractual period. For the years ended September 30, 2015 and 2014 , we have recognized $2.5 million and $19.7 million as research and development expense, respectively, related to these agreements in our consolidated statements of operations</t>
  </si>
  <si>
    <t>Research and Development Costs</t>
  </si>
  <si>
    <t>Research and Development Costs Research and development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our software products. Costs incurred after technological feasibility is established have not been material. We expense research and development costs as incurred.</t>
  </si>
  <si>
    <t>Acquisition-Related Costs, net</t>
  </si>
  <si>
    <t>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and expenses, including financial advisory, legal, accounting, and other outside services incurred in connection with acquisition activities, and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such as gains or losses on settlements of pre-acquisition contingencies. The components of acquisition-related costs, net are as follows (dollars in thousands): 2016 2015 2014 Transition and integration costs $ 6,070 $ 10,071 $ 25,290 Professional service fees 10,876 8,441 9,929 Acquisition-related adjustments 220 (4,133 ) (11,001 ) Total $ 17,166 $ 14,379 $ 24,218</t>
  </si>
  <si>
    <t>Advertising Costs</t>
  </si>
  <si>
    <t>Advertising Costs Advertising costs are expensed as incurred and are classified as sales and marketing expenses. Cooperative advertising programs reimburse customers for marketing activities for certain of our products, subject to defined criteria. Cooperative advertising obligations are accrued and expensed at the same time the related revenue is recognized. Cooperative advertising expenses are recorded as expense to the extent that an advertising benefit separate from the revenue transaction can be identified and the cash paid does not exceed the fair value of that advertising benefit received. Any excess of cash paid over the fair value of the advertising benefit received is recorded as a reduction in revenue. We incurred advertising costs of $ 27.8 million , $ 32.1 million and $ 49.4 million for fiscal years 2016 , 2015 and 2014 , respectively.</t>
  </si>
  <si>
    <t>Convertible Debt</t>
  </si>
  <si>
    <t>Convertible Debt We separately account for the liability (debt) and equity (conversion option) components of our convertible debt instruments that require or permit settlement in cash upon conversion in a manner that reflects our nonconvertible debt borrowing rate at the time of issuance. The equity components of our convertible debt instruments are recorded to stockholders’ equity with an offsetting debt discount. The debt discount created is amortized to interest expense in our consolidated statement of operations using the effective interest method over the expected term of the convertible debt.</t>
  </si>
  <si>
    <t xml:space="preserve">Income Taxes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after consideration of all available evidence. Deferred tax assets and liabilities are measured using enacted tax rates expected to apply to taxable income in the fiscal years in which those temporary differences are expected to be recovered or settled. We do not accrue tax for the repatriation of foreign earnings expected to be indefinitely reinvested offshor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Generally, cumulative loss in recent years is a significant piece of negative evidence that is difficult to overcome in determining that a valuation allowance is not needed. As of September 30, 2016 and 2015 , valuation allowances have been established for all U.S. and for certain foreign deferred tax assets which we believe do not meet the “more likely than not” criteria for recognition.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t>
  </si>
  <si>
    <t>Comprehensive Income (Loss)</t>
  </si>
  <si>
    <t>Comprehensive Loss For the purposes of comprehensive loss disclosures, we do not record tax provisions or benefits for the net changes in the foreign currency translation adjustment, as we intend to indefinitely reinvest undistributed earnings in our foreign subsidiaries. The components of accumulated other comprehensive loss, reflected in the consolidated statements of stockholders’ equity, consisted of the following (dollars in thousands): 2016 2015 2014 Foreign currency translation adjustment $ (107,274 ) $ (109,695 ) $ (19,851 ) Unrealized losses on marketable securities 86 (45 ) — Net unrealized losses on post-retirement benefits (8,946 ) (7,205 ) (4,164 ) Accumulated other comprehensive loss $ (116,134 ) $ (116,945 ) $ (24,015 )</t>
  </si>
  <si>
    <t>Concentration of Risk</t>
  </si>
  <si>
    <t>Concentration of Risk Financial instruments that potentially subject us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No customer accounted for greater than 10% of our net accounts receivable balance at September 30, 2016 and 2015 or 10% of our revenue for fiscal years 2016 , 2015 or 2014 .</t>
  </si>
  <si>
    <t>Fair Value of Financial Instruments</t>
  </si>
  <si>
    <t>Fair Value of Financial Instruments Financial instruments including cash equivalents, accounts receivable, and accounts payable are carried in the financial statements at amounts that approximate their fair value based on the short maturities of those instruments. Marketable securities and derivative instruments are carried at fair value. Refer to Note 9 for discussion of the fair value of our long-term debt.</t>
  </si>
  <si>
    <t>Foreign Currency Translation</t>
  </si>
  <si>
    <t>Foreign Currency Translation We have significant foreign operations and transact business in various foreign currencies. In general, the functional currency of a foreign operation is the local country’s currency. Non-functional currency monetary balances are re-measured into the functional currency of the subsidiary with any related gain or loss recorded in other expense, net , in the accompanying consolidated statements of operations. Assets and liabilities of operations outside the United States ("U.S."), for which the functional currency is the local currency, are translated into United States dollars using period-end exchange rates. Revenues and expenses are translated at the average exchange rates in effect during each fiscal month during the year. The effects of foreign currency translation adjustments are included as a component of accumulated other comprehensive loss in the accompanying consolidated balance sheets. Foreign currency transaction (losses) gains included in other expense, net for fiscal years 2016 , 2015 and 2014 were $(1.5) million , $0.02 million , and $0.9 million , respectively.</t>
  </si>
  <si>
    <t>Financial Instruments and Hedging Activities We utilize derivative instruments to hedge specific financial risks including foreign exchange risk. We do not engage in speculative hedging activity. In order for us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expense, net , in the consolidated statements of operations. Once the underlying forecasted transaction is realized, the gain or loss from the derivative designated as a hedge of the transaction is reclassified from accumulated other comprehensive loss to the statement of operations, in the appropriate revenue or expense caption. Any ineffective portion of the derivative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Cash flows from derivatives that do not qualify as hedges are generally reported in cash flows from investing activities. Cash payments or cash receipts on security price guarantees related to changes in the price of our own stock as discussed in Note 10 , are reported as cash flows from financing activities.</t>
  </si>
  <si>
    <t>Accounting for Stock-Based Compensation</t>
  </si>
  <si>
    <t xml:space="preserve">Accounting for Stock-Based Compensation We account for stock-based compensation to employees and directors, including grants of employee stock options, purchases under employee stock purchase plans, and restricted awards through recognition of the fair value of the share-based awards as a charge against earnings in the form of stock-based compensation. We recognize stock-based compensation expense over the requisite service period, net of estimated forfeitures. We recognize benefits from stock-based compensation in equity using the with-and-without approach for the utilization of tax attributes. </t>
  </si>
  <si>
    <t>Net Income (Loss) Per Share</t>
  </si>
  <si>
    <t>Net Loss Per Share The weighted-average number of common shares outstanding gives effect to all potentially dilutive common equivalent shares, including outstanding stock options and restricted stock, shares held in escrow, contingently issuable shares under earn-out agreements once earned, warrants, and potential issuance of stock upon conversion of our 1.0% , 2.75% , and 1.50% Convertible Debentures. The convertible debentures are considered Instrument C securities due to the fact that only the excess of the conversion value on the date of conversion can be paid in our common shares; the principal portion of the conversion must be paid in cash. Therefore, only the shares of common stock potentially issuable with respect to the excess of the conversion value over its principal amount, if any, is considered as dilutive to the weighted average common shares calculation. As of September 30, 2016 , 2015 and 2014 , diluted weighted average common shares outstanding is equal to basic weighted average common shares due to our net loss position. Common equivalent shares are excluded from the computation of diluted net loss per share if their effect is anti-dilutive. Potentially dilutive common equivalent shares aggregating to 8.8 million shares, 10.7 million shares and 10.9 million shares for the years ended September 30, 2016 , 2015 and 2014 , respectively, have been excluded from the computation of diluted net loss per share because their inclusion would be anti-dilutive.</t>
  </si>
  <si>
    <t>Recently Issued Accounting Standards</t>
  </si>
  <si>
    <t>Recently Issued Accounting Standards From time to time, new accounting pronouncements are issued by the Financial Accounting Standards Board and are adopted by us as of the specified effective dates. Unless otherwise discussed, such pronouncements did not have or will not have a significant impact on our consolidated financial position, results of operations and cash flows or do not apply to our operations. In August 2016, the Financial Accounting Standards Board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ASU 2016-15 is effective for us in the first quarter of fiscal year 2019, and early application is permitted. We are currently evaluating the impact of our pending adoption of ASU 2016-15 on our consolidated financial statements. In March 2016, the FASB issued ASU No. 2016-09, Compensation - Stock Compensation: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us in the first quarter of fiscal year 2018, and early application is permitted. We are currently evaluating the impact of our pending adoption of ASU 2016-09 on our consolidated financial statement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us in the first quarter of fiscal year 2020, and early application is permitted. We are currently evaluating the impact of our pending adoption of ASU 2016-02 on our consolidated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We do not believe that ASU 2016-01 will have a material impact on our consolidated financial statement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us in the first quarter of fiscal year 2017 with early adoption permitted. We do not believe that ASU 2015-02 will have a material impa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year 2017, with early adoption permitted. We do not believe that ASU 2014-15 will have a material impact on our consolidated financial statements. In June 2014, the FASB issued Accounting Standards Update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believe that ASU 2014-12 will have a material impact on our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si>
  <si>
    <t>Summary of Significant Accounting Policies (Tables)</t>
  </si>
  <si>
    <t>Activity Related to Accounts Receivable Allowances</t>
  </si>
  <si>
    <t>For the years ended September 30, 2016 , 2015 and 2014 , the activity related to accounts receivable allowances was as follows (dollars in thousands): Allowance for Doubtful Accounts Allowance for Sales Returns Balance at September 30, 2013 $ 8,529 $ 5,660 Bad debt provision 3,917 — Write-offs, net of recoveries (955 ) — Revenue adjustments, net — 4,268 Balance at September 30, 2014 11,491 9,928 Bad debt provisions 3,397 — Write-offs, net of recoveries (5,704 ) — Revenue adjustments, net — (1,756 ) Balance at September 30, 2015 9,184 8,172 Bad debt provisions 3,103 — Write-offs, net of recoveries (1,249 ) — Revenue adjustments, net — (616 ) Balance at September 30, 2016 $ 11,038 $ 7,556</t>
  </si>
  <si>
    <t>Inventories, Net of Allowances</t>
  </si>
  <si>
    <t>Inventories, net of allowances, consisted of the following (dollars in thousands): September 30, September 30, Components and parts $ 9,994 $ 6,850 Finished products 1,648 2,144 Total Inventories $ 11,642 $ 8,994</t>
  </si>
  <si>
    <t>Components of Acquisition-Related Costs, Net</t>
  </si>
  <si>
    <t xml:space="preserve"> 2016 2015 2014 Transition and integration costs $ 6,070 $ 10,071 $ 25,290 Professional service fees 10,876 8,441 9,929 Acquisition-related adjustments 220 (4,133 ) (11,001 ) Total $ 17,166 $ 14,379 $ 24,218</t>
  </si>
  <si>
    <t>Components of Accumulated Other Comprehensive Income</t>
  </si>
  <si>
    <t>The components of accumulated other comprehensive loss, reflected in the consolidated statements of stockholders’ equity, consisted of the following (dollars in thousands): 2016 2015 2014 Foreign currency translation adjustment $ (107,274 ) $ (109,695 ) $ (19,851 ) Unrealized losses on marketable securities 86 (45 ) — Net unrealized losses on post-retirement benefits (8,946 ) (7,205 ) (4,164 ) Accumulated other comprehensive loss $ (116,134 ) $ (116,945 ) $ (24,015 )</t>
  </si>
  <si>
    <t>Business Acquisitions (Tables)</t>
  </si>
  <si>
    <t>TouchCommerce, Inc. [Member]</t>
  </si>
  <si>
    <t>Summary of Purchase Price Allocation</t>
  </si>
  <si>
    <t xml:space="preserve">A summary of the preliminary allocation of the purchase consideration for our TouchCommerce acquisition is as follows (dollars in thousands): Touch-Commerce Purchase consideration: Cash $ 113,008 Common stock (a) 85,000 Deferred acquisition payment 20,141 Total purchase consideration $ 218,149 Allocation of the purchase consideration: Cash $ 137 Accounts receivable (b) 14,782 Goodwill 118,040 Identifiable intangible assets (c) 110,800 Other assets 1,521 Total assets acquired 245,280 Current liabilities (4,198 ) Deferred tax liability (19,515 ) Deferred revenue (2,784 ) Other long term liabilities (634 ) Total liabilities assumed (27,131 ) Net assets acquired $ 218,149 (a) 5,749,807 shares of our common stock valued at $14.78 per share were issued at closing. (b) Accounts receivable have been recorded at their estimated fair values and the fair value reserve was not material. (c) The following are the identifiable intangible assets acquired and their respective weighted average useful lives, as determined based on preliminary valuations (dollars in thousands): TouchCommerce Amount Weighted Average Life (Years) Core and completed technology $ 26,000 7.0 Customer relationships 81,600 10.0 Trade names 3,200 3.0 Total $ 110,800 </t>
  </si>
  <si>
    <t>Goodwill and Intangible Assets (Tables)</t>
  </si>
  <si>
    <t>Changes in Carrying Amount of Goodwill</t>
  </si>
  <si>
    <t>The changes in the carrying amount of goodwill for our reportable segments for fiscal years 2016 and 2015 were as follows (dollars in thousands): Healthcare Mobile Enterprise Imaging Total Balance as of September 30, 2014 $ 1,304,099 $ 1,309,325 $ 536,201 $ 261,268 $ 3,410,893 Acquisitions — 23,286 — — 23,286 Purchase accounting adjustments 275 — — (2,215 ) (1,940 ) Product realignment — (10,521 ) 10,521 — — Effect of foreign currency translation (9,856 ) (34,562 ) (7,415 ) (2,072 ) (53,905 ) Balance as of September 30, 2015 1,294,518 1,287,528 539,307 256,981 3,378,334 Acquisitions 19,302 — 118,040 — 137,342 Product realignment 67,626 (67,626 ) — — — Effect of foreign currency translation (370 ) (2,505 ) (3,979 ) 57 (6,797 ) Balance as of September 30, 2016 $ 1,381,076 $ 1,217,397 $ 653,368 $ 257,038 $ 3,508,879</t>
  </si>
  <si>
    <t>Intangible Assets</t>
  </si>
  <si>
    <t>Intangible assets consist of the following as of September 30, 2016 and 2015 , which includes licensed technology with a net book value of $59.1 million and $80.5 million , respectively (dollars in thousands): September 30, 2016 Gross Carrying Amount Accumulated Amortization Net Carrying Amount Weighted Average Remaining Life (Years) Customer relationships $ 969,267 $ (424,940 ) $ 544,327 8.2 Technology and patents 444,078 (258,897 ) 185,181 4.7 Trade names, trademarks, and other 61,358 (28,663 ) 32,695 5.9 Non-competition agreements 206 (189 ) 17 0.2 Total $ 1,474,909 $ (712,689 ) $ 762,220 7.3 September 30, 2015 Gross Carrying Amount Accumulated Amortization Net Carrying Amount Weighted Average Remaining Life (Years) Customer relationships $ 1,028,197 $ (474,518 ) $ 553,679 8.4 Technology and patents 451,669 (245,191 ) 206,478 4.6 Trade names, trademarks, and other 61,006 (24,983 ) 36,023 6.7 Non-competition agreements 597 (492 ) 105 1.0 Total $ 1,541,469 $ (745,184 ) $ 796,285 7.4</t>
  </si>
  <si>
    <t>Estimated Amortization Expense</t>
  </si>
  <si>
    <t>Estimated amortization expense for each of the five succeeding years as of September 30, 2016 , is as follows (dollars in thousands): Year Ending September 30, Cost of Revenue Other Operating Expenses Total 2017 $ 56,049 $ 107,999 $ 164,048 2018 43,942 80,494 124,436 2019 28,063 73,333 101,396 2020 23,290 66,758 90,048 2021 14,955 63,263 78,218 Thereafter 18,882 185,192 204,074 Total $ 185,181 $ 577,039 $ 762,220</t>
  </si>
  <si>
    <t>Accounts Receivable (Tables)</t>
  </si>
  <si>
    <t>Accounts Receivable, Excluding Acquired Unbilled Accounts Receivable</t>
  </si>
  <si>
    <t>Accounts receivable, net consisted of the following (dollars in thousands): September 30, 2016 September 30, 2015 Trade accounts receivable $ 383,714 $ 377,695 Unbilled accounts receivable under long-term contracts 14,884 12,823 Gross accounts receivable 398,598 390,518 Less — allowance for doubtful accounts (11,038 ) (9,184 ) Less — allowance for sales returns (7,556 ) (8,172 ) Accounts receivable, net $ 380,004 $ 373,162</t>
  </si>
  <si>
    <t>Land, Building and Equipment, Net (Tables)</t>
  </si>
  <si>
    <t>Land, building and equipment, net consisted of the following (dollars in thousands): Useful Life (In Years) September 30, 2016 September 30, 2015 Land — $ 2,400 $ 2,400 Building 30 5,456 5,456 Machinery and equipment 3-5 121,676 100,838 Computers, software and equipment 3-5 219,556 213,897 Leasehold improvements 2-15 34,051 26,689 Furniture and fixtures 5-7 16,780 15,879 Construction in progress — 7,804 5,363 Subtotal 407,723 370,522 Less: accumulated depreciation (222,554 ) (184,515 ) Land, building and equipment, net $ 185,169 $ 186,007</t>
  </si>
  <si>
    <t>Accrued Expenses and Other Current Liabilities (Tables)</t>
  </si>
  <si>
    <t>Accrued Expenses</t>
  </si>
  <si>
    <t>Accrued expenses and other current liabilities consisted of the following (dollars in thousands): September 30, 2016 September 30, 2015 Compensation $ 154,028 $ 142,150 Accrued interest payable 20,409 11,793 Cost of revenue related liabilities 19,351 25,584 Consulting and professional fees 18,001 11,939 Facilities related liabilities 7,382 6,312 Sales and marketing incentives 6,508 6,845 Sales and other taxes payable 2,708 6,026 Other 9,272 13,960 Total $ 237,659 $ 224,609</t>
  </si>
  <si>
    <t>Deferred Revenue Deferred Revenue (Tables)</t>
  </si>
  <si>
    <t>Deferred Revenue, by Arrangement, Disclosure [Table Text Block]</t>
  </si>
  <si>
    <t>Deferred revenue consisted of the following (dollars in thousands): September 30, September 30, Current Liabilities: Deferred maintenance revenue $ 165,902 $ 155,967 Unearned revenue 183,271 168,742 Total current deferred revenue $ 349,173 $ 324,709 Long-term Liabilities: Deferred maintenance revenue $ 59,955 $ 62,201 Unearned revenue 327,005 281,251 Total long-term deferred revenue $ 386,960 $ 343,452</t>
  </si>
  <si>
    <t>Credit Facilities and Debt (Tables)</t>
  </si>
  <si>
    <t>Borrowing Obligations</t>
  </si>
  <si>
    <t>At September 30, 2016 and 2015 , we had the following borrowing obligations (dollars in thousands): September 30, 2016 September 30, 2015 5.375% Senior Notes due 2020, net of unamortized premium of $3.0 million and $3.8 million, respectively, and deferred issuance costs of $7.3 million and $9.2 million, respectively. Effective interest rate 5.28%. $ 1,046,851 $ 1,044,516 6.000% Senior Notes due 2024, net of deferred issuance costs of $2.4 million. Effective interest rate 6.00%. 297,601 — 1.00% Convertible Debentures due 2035, net of unamortized discount of $163.5 million and deferred issuance costs of $8.2 million. Effective interest rate 5.62%. 504,712 — 2.75% Convertible Debentures due 2031, net of unamortized discount of $19.2 million and $39.1 million, respectively, and deferred issuance costs of $1.1 million and $2.3 million, respectively. Effective interest rate 7.43%. 375,208 392,360 1.50% Convertible Debentures due 2035, net of unamortized discount of $51.7 million and $60.5 million, respectively, and deferred issuance costs of $1.9 million and $2.3 million, respectively. Effective interest rate 5.39%. 210,286 201,117 Deferred issuance costs related to our Revolving Credit Facility (1,506 ) — Credit Facility, net of unamortized original issue discount of $0.8 million and deferred issuance costs of $1.8 million. — 469,920 Total long-term debt 2,433,152 2,107,913 Less: current portion — 4,834 Non-current portion of long-term debt $ 2,433,152 $ 2,103,079</t>
  </si>
  <si>
    <t>Applicable Margin for Borrowings</t>
  </si>
  <si>
    <t>Annual Aggregate Principal Term Loans to be Repaid</t>
  </si>
  <si>
    <t xml:space="preserve">In fiscal year 2016, we early adopted, and retroactively implemented ASU No. 2015-03, "Simplifying the Presentation of Debt Issuance Costs." Under this new guidance, we are required to present debt issuance costs as a direct deduction from the related debt liability on our consolidated balance sheet. The cumulative effect of the change as of September 30, 2015 on other assets was a decrease of approximately $15.7 million with an offsetting adjustment to long-term portion of debt. The following table summarizes the maturities of our borrowing obligations as of September 30, 2016 (dollars in thousands): Convertible Debentures(1) Senior Notes Total 2017 $ — $ — $ — 2018 395,534 — 395,534 2019 — — — 2020 — 1,050,000 1,050,000 2021 — — — Thereafter 940,383 300,000 1,240,383 Total before unamortized discount 1,335,917 1,350,000 2,685,917 Less: unamortized discount and issuance costs (245,711 ) (7,054 ) (252,765 ) Total long-term debt $ 1,090,206 $ 1,342,946 $ 2,433,152 (1) Holders of the 1.0% 2035 Debentures have the right to require us to redeem the debentures on December 15, 2022, 2027 and 2032. Holders of the 2031 Debentures have the right to require us to redeem the debentures on November 1, 2017, 2021, and 2026. Holders of the 1.5% 2035 Debentures have the right to require us to redeem the debentures on November 1, 2021, 2026, and 2031. In fiscal year 2016, we early adopted, and retroactively implemented ASU No. 2015-03, "Simplifying the Presentation of Debt Issuance Costs." Under this new guidance, we are required to present debt issuance costs as a direct deduction from the related debt liability on our consolidated balance sheet. The cumulative effect of the change as of September 30, 2015 on other assets was a decrease of approximately $15.7 million with an offsetting adjustment to long-term portion of debt. The following table summarizes the maturities of our borrowing obligations as of September 30, 2016 (dollars in thousands): Convertible Debentures(1) Senior Notes Total 2017 $ — $ — $ — 2018 395,534 — 395,534 2019 — — — 2020 — 1,050,000 1,050,000 2021 — — — Thereafter 940,383 300,000 1,240,383 Total before unamortized discount 1,335,917 1,350,000 2,685,917 Less: unamortized discount and issuance costs (245,711 ) (7,054 ) (252,765 ) Total long-term debt $ 1,090,206 $ 1,342,946 $ 2,433,152 (1) Holders of the 1.0% 2035 Debentures have the right to require us to redeem the debentures on December 15, 2022, 2027 and 2032. Holders of the 2031 Debentures have the right to require us to redeem the debentures on November 1, 2017, 2021, and 2026. Holders of the 1.5% 2035 Debentures have the right to require us to redeem the debentures on November 1, 2021, 2026, and 2031. </t>
  </si>
  <si>
    <t>Financial Instruments and Hedging Activities (Tables)</t>
  </si>
  <si>
    <t>Summary of Outstanding Shares Subject to Security Price Guarantees</t>
  </si>
  <si>
    <t>Security Price Guarantees From time to time we enter into agreements that allow us to issue shares of our common stock as part or all of the consideration related to business acquisitions, partnering and technology acquisition activities. Some of these shares are issued subject to security price guarantees, which are accounted for as derivatives. We have determined that these instruments would not be considered equity instruments if they were freestanding. Certain of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We have also issued minimum price guarantees that may require payments from us to a third party based on the average share price of our common stock approximately six months following the issue date if our stock price falls below the minimum price guarantee. Changes in the fair value of these security price guarantees are reported in other expense, net in our consolidated statements of operations. We have no outstanding shares subject to security price guarantees at September 30, 2016 . During the years ended September 30, 2015 and 2014 , we paid cash totaling $0.3 million and $5.3 million , respectively, upon the settlement of these agreements.</t>
  </si>
  <si>
    <t>Quantitative Summary of Fair Value of Hedged and Non-Hedged Instruments</t>
  </si>
  <si>
    <t>The following table provides a quantitative summary of the fair value of our derivative instruments as of September 30, 2016 and 2015 (dollars in thousands): Fair Value Derivatives Not Designated as Hedges: Balance Sheet Classification September 30, 2016 September 30, 2015 Foreign currency contracts Prepaid expenses and other current assets $ 335 $ 260 Net fair value of non-hedged derivative instruments $ 335 $ 260</t>
  </si>
  <si>
    <t>Summarized Activity of Derivative Instruments</t>
  </si>
  <si>
    <t>The following tables summarize the activity of derivative instruments for the fiscal years 2016 , 2015 and 2014 (dollars in thousands): Location of Gain (Loss) Recognized in Income Amount of Gain (Loss) Recognized in Income Derivatives Not Designated as Hedges: 2016 2015 2014 Foreign currency contracts Other expense, net $ 2,021 $ (16,275 ) $ (2,404 ) Security price guarantees Other expense, net $ — $ (204 ) $ (4,358 ) Other Financial Instruments 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t>
  </si>
  <si>
    <t>Fair Value Measures (Tables)</t>
  </si>
  <si>
    <t>Assets and Liabilities Measured at Fair Value on Recurring Basis</t>
  </si>
  <si>
    <t xml:space="preserve"> September 30, 2016 and 2015 consisted of (dollars in thousands): September 30, 2016 Level 1 Level 2 Level 3 Total Assets: Money market funds (a) $ 331,419 $ — $ — $ 331,419 US government agency securities (a) 1,002 — — 1,002 Time deposits (b) — 33,794 — 33,794 Commercial paper, $38,108 at cost (b) — 38,142 — 38,142 Corporate notes and bonds, $54,484 at cost (b) — 54,536 — 54,536 Foreign currency exchange contracts (b) — 335 — 335 Total assets at fair value $ 332,421 $ 126,807 $ — $ 459,228 Liabilities: Contingent acquisition payments (c) $ — $ — $ (8,240 ) $ (8,240 ) Total liabilities at fair value $ — $ — $ (8,240 ) $ (8,240 ) September 30, 2015 Level 1 Level 2 Level 3 Total Assets: Money market funds (a) $ 334,404 $ — $ — $ 334,404 US government agency securities (a) 1,000 — — 1,000 Time deposits (b) — 71,453 — 71,453 Commercial paper, $3,491 at cost (b) — 3,493 — 3,493 Corporate notes and bonds, $44,581 at cost (b) — 44,533 — 44,533 Foreign currency exchange contracts (b) — 260 — 260 Total assets at fair value $ 335,404 $ 119,739 $ — $ 455,143 Liabilities: Contingent acquisition payments (c) $ — $ — $ (15,961 ) $ (15,961 ) Total liabilities at fair value $ — $ — $ (15,961 ) $ (15,96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commercial paper and corporate notes and bonds mature within three years and have a weighted average maturity of 0.88 years as of September 30, 2016 . (c) The fair value of our contingent consideration arrangements are determined based on our evaluation as to the probability and amount of any earn-out that will be achieved based on expected future performance by the acquired enti</t>
  </si>
  <si>
    <t>Changes in Fair Value of Level 3 Financial Instruments</t>
  </si>
  <si>
    <t>The following table provides a summary of changes in fair value of our Level 3 financial instruments for the years ended September 30, 2016 and 2015 (dollars in thousands): Amount Balance as of September 30, 2014 $ 6,864 Earn-out liability established at time of acquisition 17,299 Payments and foreign currency translation (7,673 ) Adjustments to fair value included in acquisition-related costs, net (529 ) Balance as of September 30, 2015 15,961 Earn-out liability established at time of acquisition 4,855 Payments and foreign currency translation (14,891 ) Adjustments to fair value included in acquisition-related costs, net 2,315 Balance as of September 30, 2016 $ 8,240</t>
  </si>
  <si>
    <t>Restructuring and Other Charges, Net (Tables)</t>
  </si>
  <si>
    <t>Restructuring and Related Costs [Table Text Block]</t>
  </si>
  <si>
    <t>The components of restructuring and other charges, net are as follows: 2016 2015 2014 Severance costs $ 13,133 $ 8,471 $ 13,318 Costs of consolidating duplicate facilities 11,606 9,576 3,203 Total restructuring charges 24,739 18,047 16,521 Other charges 485 5,622 2,922 Total restructuring and other charges, net $ 25,224 $ 23,669 $ 19,443</t>
  </si>
  <si>
    <t>Accrual Activity Relating to Restructuring and Other Charges</t>
  </si>
  <si>
    <t>The following table sets forth accrual activity relating to restructuring reserves for fiscal years 2016 , 2015 and 2014 (dollars in thousands): Personnel Facilities Total Balance at September 30, 2013 $ 4,230 $ 1,191 $ 5,421 Restructuring charges, net 13,318 3,203 16,521 Non-cash adjustment 12 793 805 Cash payments (14,302 ) (3,719 ) (18,021 ) Balance at September 30, 2014 3,258 1,468 4,726 Restructuring charges, net 8,471 9,576 18,047 Non-cash adjustment — (2,538 ) (2,538 ) Cash payments (11,094 ) (2,284 ) (13,378 ) Balance at September 30, 2015 635 6,222 6,857 Restructuring charges, net 13,133 11,606 24,739 Non-cash adjustment (57 ) 164 107 Cash payments (11,050 ) (6,860 ) (17,910 ) Balance at September 30, 2016 $ 2,661 $ 11,132 $ 13,793</t>
  </si>
  <si>
    <t>Restructuring Charges by Segment</t>
  </si>
  <si>
    <t>Restructuring and other charges, net by segment are as follows (dollars in thousands): Personnel Facilities Total Restructuring Other Charges Total Fiscal Year 2016 Healthcare $ 3,531 $ 1,398 $ 4,929 $ — $ 4,929 Mobile 5,837 1,557 7,394 (486 ) 6,908 Enterprise 1,214 2,782 3,996 — 3,996 Imaging 284 478 762 — 762 Corporate 2,267 5,391 7,658 971 8,629 Total fiscal year 2016 $ 13,133 $ 11,606 $ 24,739 $ 485 $ 25,224 Fiscal Year 2015 Healthcare $ 452 $ 636 $ 1,088 $ — $ 1,088 Mobile 2,960 2,863 5,823 3,322 9,145 Enterprise 1,144 95 1,239 — 1,239 Imaging 2,047 1,814 3,861 — 3,861 Corporate 1,868 4,168 6,036 2,300 8,336 Total fiscal year 2015 $ 8,471 $ 9,576 $ 18,047 $ 5,622 $ 23,669 Fiscal Year 2014 Healthcare $ 2,357 $ 11 $ 2,368 $ (78 ) $ 2,290 Mobile 1,447 622 2,069 — 2,069 Enterprise 5,557 — 5,557 — 5,557 Imaging 2,733 107 2,840 — 2,840 Corporate 1,224 2,463 3,687 3,000 6,687 Total fiscal year 2014 $ 13,318 $ 3,203 $ 16,521 $ 2,922 $ 19,443</t>
  </si>
  <si>
    <t>Supplemental Cash Flow Information (Tables)</t>
  </si>
  <si>
    <t>Cash Paid for Interest and Income Taxes</t>
  </si>
  <si>
    <t>Cash paid for Interest and Income Taxes: Year Ended September 30, 2016 2015 2014 (Dollars in thousands) Interest paid $ 77,010 $ 92,375 $ 96,743 Income taxes paid $ 21,068 $ 15,454 $ 15,591</t>
  </si>
  <si>
    <t>Stock-Based Compensation (Tables)</t>
  </si>
  <si>
    <t>Stock Based Compensation Included in Consolidated Statements of Operations</t>
  </si>
  <si>
    <t>The amounts included in the consolidated statements of operations relating to stock-based compensation are as follows (dollars in thousands): 2016 2015 2014 Cost of product and licensing $ 376 $ 516 $ 724 Cost of professional services and hosting 31,054 30,968 32,063 Cost of maintenance and support 4,138 3,989 3,426 Research and development 35,671 39,038 44,139 Selling and marketing 49,064 50,310 53,448 General and administrative 43,525 51,955 59,164 Total $ 163,828 $ 176,776 $ 192,964</t>
  </si>
  <si>
    <t>Summary of Stock Options Activity</t>
  </si>
  <si>
    <t>The table below summarizes activity relating to stock options for the years ended September 30, 2016 , 2015 and 2014 : Number of Shares Weighted Average Exercise Price Weighted Average Remaining Contractual Term Aggregate Intrinsic Value (a) Outstanding at September 30, 2013 4,184,158 $ 13.08 Granted 100,000 $ 15.19 Exercised (444,594 ) $ 9.41 Forfeited (1,764 ) $ 19.36 Expired (114,458 ) $ 16.62 Outstanding at September 30, 2014 3,723,342 $ 13.46 Granted — $ — Exercised (765,408 ) $ 11.09 Forfeited (892 ) $ 20.04 Expired (33,053 ) $ 19.34 Outstanding at September 30, 2015 2,923,989 $ 14.01 Granted — $ — Exercised/Repurchased (b) (955,060 ) $ 11.96 Forfeited — $ — Expired (3,103 ) $ 10.42 Outstanding at September 30, 2016 1,965,826 $ 15.01 0.7 years $ 1.1 million Exercisable at September 30, 2016 1,965,817 $ 15.01 0.7 years $ 1.1 million Exercisable at September 30, 2015 2,923,298 Exercisable at September 30, 2014 3,715,258 _______________________________________ (a) The aggregate intrinsic value in this table was calculated based on the positive difference, if any, between the closing market price of our common stock on September 30, 2016 ( $14.50 ) and the exercise price of the underlying options</t>
  </si>
  <si>
    <t>Summary of Activity Relating to Restricted Units</t>
  </si>
  <si>
    <t>Restricted Units are not included in issued and outstanding common stock until the shares are vested and released. The table below summarizes activity relating to Restricted Units: Number of Shares Underlying Restricted Units — Contingent Awards Number of Shares Underlying Restricted Units — Time-Based Awards Outstanding at September 30, 2013 5,587,181 9,095,424 Granted 3,005,069 7,084,572 Earned/released (790,189 ) (6,404,777 ) Forfeited (2,075,676 ) (1,426,112 ) Outstanding at September 30, 2014 5,726,385 8,349,107 Granted 1,985,374 7,741,805 Earned/released (2,000,408 ) (8,123,159 ) Forfeited (1,011,141 ) (959,914 ) Outstanding at September 30, 2015 4,700,210 7,007,839 Granted 2,533,389 7,146,415 Earned/released (2,254,445 ) (7,243,615 ) Forfeited (754,666 ) (1,026,616 ) Outstanding at September 30, 2016 4,224,488 5,884,023 Weighted average remaining recognition period of outstanding Restricted Units 1.3 years 1.8 years Unearned stock-based compensation expense of outstanding Restricted Units $39.9 million $72.1 million Aggregate intrinsic value of outstanding Restricted Units (1) $61.3 million $85.4 million (1) The aggregate intrinsic value on this table was calculated based on the positive difference between the closing market value of our common stock on September 30, 2016 ( $14.50 ) and the exercise price of the underlying Restricted Units</t>
  </si>
  <si>
    <t>Summary of Weighted-Average Grant-Date Fair Value, Shares Issued and Total Stock-Based Compensation Expense Recognized Related to the Plan</t>
  </si>
  <si>
    <t xml:space="preserve"> A summary of the weighted-average grant-date fair value, shares issued and total stock-based compensation expense recognized related to the Plan are as follows: 2016 2015 2014 Weighted-average grant-date fair value per share $ 3.97 $ 3.61 $ 3.98 Total shares issued (in millions) 1.2 1.4 1.4 Total stock-based compensation expense (in millions) $ 4.8 $ 4.7 $ 5.6</t>
  </si>
  <si>
    <t>Employee Stock Option [Member]</t>
  </si>
  <si>
    <t>Summary of Weighted-Average Grant-Date Fair Value of Stock Options Granted and Intrinsic Value of Stock Options Exercised</t>
  </si>
  <si>
    <t xml:space="preserve"> A summary of weighted-average grant-date (including assumed options) fair value and intrinsic value of stock options exercised is as follows: 2016 2015 2014 Weighted-average grant-date fair value per share N/A N/A $ 5.71 Total intrinsic value of stock options exercised (in millions) $ 8.6 $ 4.4 $ 3.3</t>
  </si>
  <si>
    <t>Weighted Average Assumptions Used to Estimate Fair Value of Purchase Rights Granted</t>
  </si>
  <si>
    <t xml:space="preserve"> the fair value of the stock options granted and unvested options assumed from acquisitions were calculated using the following weighted-average assumptions: 2016 2015 2014 Dividend yield N/A N/A 0.0 % Expected volatility N/A N/A 38.2 % Average risk-free interest rate N/A N/A 1.1 % Expected term (in years) N/A N/A 4.1</t>
  </si>
  <si>
    <t>Restricted Stock Units</t>
  </si>
  <si>
    <t>Summary of Weighted-Average Grant-Date Fair Value and Intrinsic Value of Restricted Units Vested</t>
  </si>
  <si>
    <t>A summary of weighted-average grant-date fair value, including those assumed in respective periods, and intrinsic value of all Restricted Units vested is as follows: 2016 2015 2014 Weighted-average grant-date fair value per share $ 18.93 $ 15.47 $ 15.46 Total intrinsic value of shares vested (in millions) $ 179.7 $ 154.2 $ 110.3</t>
  </si>
  <si>
    <t>Restricted Stock</t>
  </si>
  <si>
    <t xml:space="preserve"> The table below summarizes activity relating to Restricted Stock: Number of Shares Underlying Restricted Stock Weighted Average Grant Date Fair Value Outstanding at September 30, 2013 1,000,000 $ 24.06 Granted 250,000 $ 15.71 Vested (500,000 ) $ 24.06 Outstanding at September 30, 2014 750,000 $ 21.28 Granted — $ — Vested (500,000 ) $ 24.06 Outstanding at September 30, 2015 250,000 $ 15.71 Granted — $ — Vested (250,000 ) $ 15.71 Outstanding at September 30, 2016 — $ —</t>
  </si>
  <si>
    <t>1995 Employee Stock Purchase Plan</t>
  </si>
  <si>
    <t>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 2016 2015 2014 Dividend yield 0.0 % 0.0 % 0.0 % Expected volatility 34.0 % 27.9 % 35.9 % Average risk-free interest rate 0.5 % 0.1 % 0.1 % Expected term (in years) 0.5 0.5 0.5</t>
  </si>
  <si>
    <t>Commitments and Contingencies (Tables)</t>
  </si>
  <si>
    <t>Gross Future Minimum Payments Under Non-cancelable Operating Leases</t>
  </si>
  <si>
    <t>The following table outlines our gross future minimum payments under all non-cancelable operating leases as of September 30, 2016 (dollars in thousands): Year Ending September 30, Operating Leases Operating leases under restructuring Total 2017 $ 23,691 $ 10,375 $ 34,066 2018 19,855 9,423 29,278 2019 16,771 6,421 23,192 2020 14,376 6,086 20,462 2021 12,537 5,226 17,763 Thereafter 84,798 20,027 104,825 Total $ 172,028 $ 57,558 $ 229,586</t>
  </si>
  <si>
    <t>Income Taxes (Tables)</t>
  </si>
  <si>
    <t>Components of Income (Loss) Before Income Taxes</t>
  </si>
  <si>
    <t>The components of income (loss) before income taxes are as follows (dollars in thousands): Year Ended September 30, 2016 2015 2014 Domestic $ (118,410 ) $ (196,925 ) $ (224,968 ) Foreign 120,149 116,453 69,948 Income (loss) before income taxes $ 1,739 $ (80,472 ) $ (155,020 )</t>
  </si>
  <si>
    <t>Components of Benefit from Income Taxes</t>
  </si>
  <si>
    <t>The components of the provision (benefit) for income taxes are as follows (dollars in thousands): Year Ended September 30, 2016 2015 2014 Current: Federal $ — $ 82 $ (301 ) State 3,230 982 729 Foreign 22,981 16,784 17,067 Total current 26,211 17,848 17,495 Deferred: Federal (7,235 ) 15,694 (16,147 ) State (1,962 ) 3,278 (720 ) Foreign (2,817 ) (2,282 ) (5,305 ) Total deferred (12,014 ) 16,690 (22,172 ) Provision (benefit) for income taxes $ 14,197 $ 34,538 $ (4,677 ) Effective income tax rate 816.4 % (42.9 )% 3.0 %</t>
  </si>
  <si>
    <t>Reconciliation of Effective Tax Rate to Statutory Federal Rate</t>
  </si>
  <si>
    <t>The provision (benefit) for income taxes differed from the amount computed by applying the federal statutory rate to our income (loss) before income taxes as follows (dollars in thousands): 2016 2015 2014 Federal tax benefit at statutory rate $ 609 $ (28,165 ) $ (54,129 ) State tax provision, net of federal benefit 137 3,278 416 Foreign tax rate and other foreign related tax items (25,976 ) (30,765 ) (14,811 ) Repatriated earnings, net of foreign tax credits 71,343 — — Stock-based compensation 6,154 10,734 11,254 Non-deductible expenditures 3,235 (162 ) 1,630 Change in U.S. and foreign valuation allowance (53,079 ) 71,238 46,273 Executive compensation 4,749 3,873 1,886 Other 7,025 4,507 2,804 Provision (benefit) for income taxes $ 14,197 $ 34,538 $ (4,677 )</t>
  </si>
  <si>
    <t>Deferred Tax Assets (Liabilities)</t>
  </si>
  <si>
    <t>Deferred tax assets (liabilities) consist of the following at September 30, 2016 and 2015 (dollars in thousands): 2016 2015 Deferred tax assets: Net operating loss carryforwards $ 202,331 $ 279,624 Federal and state credit carryforwards 50,927 34,942 Accrued expenses and other reserves 59,622 50,202 Difference in timing of revenue related items 59,818 33,489 Deferred compensation 31,564 38,832 Other 11,649 17,111 Total deferred tax assets 415,911 454,200 Valuation allowance for deferred tax assets (110,172 ) (241,782 ) Net deferred tax assets 305,739 212,418 Deferred tax liabilities: Depreciation (40,032 ) (31,621 ) Convertible debt (101,810 ) (39,935 ) Acquired intangibles (237,280 ) (228,799 ) Unremitted earnings of foreign subsidiaries (20,788 ) — Net deferred tax liabilities $ (94,171 ) $ (87,937 ) Reported as: Other assets $ 21,264 $ 16,845 Long-term deferred tax liabilities (115,435 ) (104,782 ) Net deferred tax liabilities $ (94,171 ) $ (87,937 )</t>
  </si>
  <si>
    <t>Aggregate Changes in Balance of Gross Unrecognized Tax Benefits</t>
  </si>
  <si>
    <t>The aggregate changes in the balance of our gross unrecognized tax benefits were as follows (dollars in thousands): September 30, 2016 2015 Balance at beginning of year $ 22,184 $ 21,234 Increases for tax positions taken during current period 3,507 2,935 Increases for interest and penalty charges 2,187 574 Decreases for tax settlements and lapse in statutes (545 ) (2,559 ) Balance at end of year $ 27,333 $ 22,184</t>
  </si>
  <si>
    <t>Segment and Geographic Information and Significant Customers (Tables)</t>
  </si>
  <si>
    <t>Segment Results Along with Reconciliation of Segment Profit to Income Before Income Taxes</t>
  </si>
  <si>
    <t xml:space="preserve">The following table presents segment results along with a reconciliation of segment profit to income (loss) before income taxes (dollars in thousands): Year Ended September 30, 2016 2015 2014 Segment revenues (a) : Healthcare $ 973,297 $ 1,000,773 $ 1,020,363 Mobile 377,261 391,228 363,301 Enterprise 387,466 349,347 367,148 Imaging 241,569 237,721 236,273 Total segment revenues 1,979,593 1,979,069 1,987,085 Acquisition related revenue adjustments (30,690 ) (47,933 ) (63,634 ) Total consolidated revenue 1,948,903 1,931,136 1,923,451 Segment profit: Healthcare 313,466 343,412 346,621 Mobile 133,375 108,218 73,024 Enterprise 129,978 94,352 91,016 Imaging 100,823 89,286 89,050 Total segment profit 677,642 635,268 599,711 Corporate expenses and other, net (128,239 ) (141,596 ) (135,170 ) Acquisition-related revenues and costs of revenue adjustment (29,765 ) (45,163 ) (59,479 ) Non-cash stock-based compensation (163,828 ) (176,776 ) (192,964 ) Amortization of intangible assets (170,897 ) (168,276 ) (170,052 ) Acquisition-related costs, net (17,166 ) (14,379 ) (24,218 ) Restructuring and other charges, net (25,224 ) (23,669 ) (19,443 ) Costs associated with IP collaboration agreements (4,000 ) (10,500 ) (19,748 ) Other expense, net (136,784 ) (135,381 ) (133,657 ) Income (loss) before income taxes $ 1,739 $ (80,472 ) $ (155,020 ) (a) Segment revenues differ from reported revenues due to certain revenue adjustments related to acquisitions that would otherwise have been recognized but for the purchase accounting treatment of the business combinations. These revenues are included to allow for more complete comparisons to the financial results of historical operations and in evaluating management performance. </t>
  </si>
  <si>
    <t>Classification of Revenue By Major Geographic Areas</t>
  </si>
  <si>
    <t>Revenue, classified by the major geographic areas in which our customers are located, was as follows (dollars in thousands): 2016 2015 2014 United States $ 1,385,265 $ 1,407,266 $ 1,408,227 International 563,638 523,870 515,224 Total $ 1,948,903 $ 1,931,136 $ 1,923,451</t>
  </si>
  <si>
    <t>Location of Long-Lived Assets Including Intangible Assets and Goodwill</t>
  </si>
  <si>
    <t>Our long-lived assets, including intangible assets and goodwill, were located as follows (dollars in thousands): September 30, September 30, United States $ 3,899,595 $ 3,782,361 International 723,285 742,923 Total $ 4,622,880 $ 4,525,284</t>
  </si>
  <si>
    <t>Quarterly Data (Unaudited) (Tables)</t>
  </si>
  <si>
    <t>Quarterly Data Derived from Unaudited Consolidated Financial Statements with All Recurring Adjustments</t>
  </si>
  <si>
    <t>The following information has been derived from unaudited consolidated financial statements that, in the opinion of management, include all recurring adjustments necessary for a fair statement of such information (dollars in thousands, except per share amounts): First Quarter Second Quarter Third Quarter Fourth Quarter Year 2016 Total revenue $ 486,115 $ 478,733 $ 477,851 $ 506,204 $ 1,948,903 Gross profit $ 280,517 $ 273,233 $ 269,973 $ 295,680 $ 1,119,403 Net (loss) income $ (12,065 ) $ (7,046 ) $ (11,821 ) $ 18,474 $ (12,458 ) Net (loss) income per share: Basic $ (0.04 ) $ (0.02 ) $ (0.04 ) $ 0.07 $ (0.04 ) Diluted $ (0.04 ) $ (0.02 ) $ (0.04 ) $ 0.06 $ (0.04 ) Weighted average common shares outstanding: Basic 307,794 298,021 279,373 283,139 292,129 Diluted 307,794 298,021 279,373 289,371 292,129 First Quarter Second Quarter Third Quarter Fourth Quarter Year 2015 Total revenue $ 474,019 $ 475,059 $ 477,939 $ 504,119 $ 1,931,136 Gross profit $ 264,048 $ 272,083 $ 273,539 $ 292,924 $ 1,102,594 Net loss $ (50,495 ) $ (14,098 ) $ (39,390 ) $ (11,027 ) $ (115,010 ) Net loss per share: Basic $ (0.16 ) $ (0.04 ) $ (0.13 ) $ (0.04 ) $ (0.36 ) Diluted $ (0.16 ) $ (0.04 ) $ (0.13 ) $ (0.04 ) $ (0.36 ) Weighted average common shares outstanding: Basic 321,751 322,879 312,680 309,281 317,028 Diluted 321,751 322,879 312,680 309,281 317,028</t>
  </si>
  <si>
    <t>Organization and Presentation (Details)</t>
  </si>
  <si>
    <t>Sep. 30, 2016Segment</t>
  </si>
  <si>
    <t>Number of reportable business segments</t>
  </si>
  <si>
    <t>Summary of Significant Accounting Policies - Narrative (Details) $ in Thousands</t>
  </si>
  <si>
    <t>Sep. 30, 2016USD ($)Compensation_MethodsPartiesshares</t>
  </si>
  <si>
    <t>Sep. 30, 2015USD ($)shares</t>
  </si>
  <si>
    <t>Sep. 30, 2014USD ($)shares</t>
  </si>
  <si>
    <t>Sep. 30, 2013USD ($)shares</t>
  </si>
  <si>
    <t>Dec. 31, 2014</t>
  </si>
  <si>
    <t>Oct. 24, 2011</t>
  </si>
  <si>
    <t>Statement [Line Items]</t>
  </si>
  <si>
    <t>Deferred Finance Costs, Net</t>
  </si>
  <si>
    <t>Number of Reporting Units</t>
  </si>
  <si>
    <t>Number of compensation methods, software-as-a-service | Compensation_Methods</t>
  </si>
  <si>
    <t>Issuance of common stock in connection with business and asset acquisitions (in shares) | shares</t>
  </si>
  <si>
    <t>Acquisition-related transaction costs</t>
  </si>
  <si>
    <t>Advertising costs incurred</t>
  </si>
  <si>
    <t>Total comprehensive income (loss), net of taxes</t>
  </si>
  <si>
    <t>Foreign currency transaction gains (losses)</t>
  </si>
  <si>
    <t>Potentially dilutive common stock equivalent shares excluded from the computation of diluted net income (loss) per share | shares</t>
  </si>
  <si>
    <t>Minimum</t>
  </si>
  <si>
    <t>Revenue recognition period</t>
  </si>
  <si>
    <t>1 year</t>
  </si>
  <si>
    <t>Discount rates used in reporting unit valuations</t>
  </si>
  <si>
    <t>9.50%</t>
  </si>
  <si>
    <t>Maximum</t>
  </si>
  <si>
    <t>5 years</t>
  </si>
  <si>
    <t>14.50%</t>
  </si>
  <si>
    <t>Healthcare Collaboration Agreement</t>
  </si>
  <si>
    <t>Maximum buy-out payment at option date</t>
  </si>
  <si>
    <t>Buy-out payment at option date</t>
  </si>
  <si>
    <t>Intellectual Property Collaboration Agreements</t>
  </si>
  <si>
    <t>Number of parties to jointly own intellectual property | Parties</t>
  </si>
  <si>
    <t>Research and development costs</t>
  </si>
  <si>
    <t>Intellectual Property Collaboration Agreements | Minimum</t>
  </si>
  <si>
    <t>Term of collaboration agreements</t>
  </si>
  <si>
    <t>2 years</t>
  </si>
  <si>
    <t>Intellectual Property Collaboration Agreements | Maximum</t>
  </si>
  <si>
    <t>6 years</t>
  </si>
  <si>
    <t>2.75% Convertible Debentures due November 1, 2031</t>
  </si>
  <si>
    <t>Convertible debentures, interest rate</t>
  </si>
  <si>
    <t>2.75%</t>
  </si>
  <si>
    <t>Intellectual Property</t>
  </si>
  <si>
    <t>Valule of common shares issued under collaboration agreements</t>
  </si>
  <si>
    <t>Summary of Significant Accounting Policies - Receivable Allowances (Details) - USD ($) $ in Thousands</t>
  </si>
  <si>
    <t>Allowance for Doubtful Accounts [Member]</t>
  </si>
  <si>
    <t>Allowance for Doubtful Accounts Receivable [Roll Forward]</t>
  </si>
  <si>
    <t>Valuation Allowances and Reserves, Beginning Balance</t>
  </si>
  <si>
    <t>Valuation Allowances and Reserves, Bad debt provision</t>
  </si>
  <si>
    <t>Valuation Allowances and Reserves, Write-offs, net of recoveries</t>
  </si>
  <si>
    <t>Valuation Allowances and Reserves, Adjustments</t>
  </si>
  <si>
    <t>Valuation Allowances and Reserves, Ending Balance</t>
  </si>
  <si>
    <t>Allowance for Sales Returns [Member]</t>
  </si>
  <si>
    <t>Summary of Significant Accounting Policies - Inventories (Details) - USD ($) $ in Thousands</t>
  </si>
  <si>
    <t>Components and parts</t>
  </si>
  <si>
    <t>Finished products</t>
  </si>
  <si>
    <t>Total inventory, net</t>
  </si>
  <si>
    <t>Summary of Significant Accounting Policies - Acquisition-Related Costs (Details) - USD ($) $ in Thousands</t>
  </si>
  <si>
    <t>Business Combination, Integration Related Costs</t>
  </si>
  <si>
    <t>Professional service fees</t>
  </si>
  <si>
    <t>Acquisition-related adjustments</t>
  </si>
  <si>
    <t>Summary of Significant Accounting Policies - Accumulated Other Comprehensive Income (Details) - USD ($) $ in Thousands</t>
  </si>
  <si>
    <t>Unrealized losses on marketable securities</t>
  </si>
  <si>
    <t>Net unrealized losses on post-retirement benefits</t>
  </si>
  <si>
    <t>Summary of Significant Accounting Policies - Net Income (Loss) Per Share (Details) - USD ($) $ / shares in Units, shares in Thousands, $ in Thousands</t>
  </si>
  <si>
    <t>3 Months Ended</t>
  </si>
  <si>
    <t>Jun. 30, 2016</t>
  </si>
  <si>
    <t>Dec. 31, 2015</t>
  </si>
  <si>
    <t>Jun. 30, 2015</t>
  </si>
  <si>
    <t>Mar. 31, 2015</t>
  </si>
  <si>
    <t>Basic</t>
  </si>
  <si>
    <t>Diluted</t>
  </si>
  <si>
    <t>Net income (loss) attributable to common stockholders - diluted</t>
  </si>
  <si>
    <t>Weighted average common shares outstanding - basic</t>
  </si>
  <si>
    <t>Weighted average effect of dilutive common equivalent shares:</t>
  </si>
  <si>
    <t>Weighted average common shares outstanding - diluted</t>
  </si>
  <si>
    <t>Summary of Significant Accounting Policies Marketable Securities and Minority Investments (Details) $ in Millions</t>
  </si>
  <si>
    <t>Sep. 30, 2016USD ($)</t>
  </si>
  <si>
    <t>Marketable Securities and Minority Investments [Abstract]</t>
  </si>
  <si>
    <t>Marketable Securities</t>
  </si>
  <si>
    <t>Summary of Significant Accounting Policies Summary of Significant Accounting Policies - Goodwill (Details) $ in Millions</t>
  </si>
  <si>
    <t>Reporting Unit [Line Items]</t>
  </si>
  <si>
    <t>Reporting Unit, Percentage of Fair Value in Excess of Carrying Amount</t>
  </si>
  <si>
    <t>120.00%</t>
  </si>
  <si>
    <t>Mobile to Enterprise Reporting Unit [Member]</t>
  </si>
  <si>
    <t>18.00%</t>
  </si>
  <si>
    <t>Dragon Consumer Reporting Unit [Member]</t>
  </si>
  <si>
    <t>15.00%</t>
  </si>
  <si>
    <t>Goodwill, Gross</t>
  </si>
  <si>
    <t>Mobile Reporting Unit [Member]</t>
  </si>
  <si>
    <t>Summary of Significant Accounting Policies Change in Accounting Policy (Details) - USD ($) $ in Millions</t>
  </si>
  <si>
    <t>Sep. 30, 2013</t>
  </si>
  <si>
    <t>Change in Accounting Policy [Abstract]</t>
  </si>
  <si>
    <t>New Accounting Pronouncement or Change in Accounting Principle, Cumulative Effect of Change on Equity or Net Assets</t>
  </si>
  <si>
    <t>Business Acquisitions - Additional Information (Details) - USD ($) $ in Thousands</t>
  </si>
  <si>
    <t>Aug. 16, 2016</t>
  </si>
  <si>
    <t>Business Acquisition [Line Items]</t>
  </si>
  <si>
    <t>Business Combination, Recognized Identifiable Assets Acquired, Goodwill, and Liabilities Assumed, Net</t>
  </si>
  <si>
    <t>Identifiable Intangible Assets Acquired</t>
  </si>
  <si>
    <t>Number of Years in Measurement Period from Acquisition Date to Change Underlying Assumptions</t>
  </si>
  <si>
    <t>Business Acquisitions Business Acquisitions - Current Year (Details) - USD ($) $ / shares in Units, $ in Thousands</t>
  </si>
  <si>
    <t>Share Price</t>
  </si>
  <si>
    <t>Business Combination, Recognized Identifiable Assets Acquired and Liabilities Assumed, Intangible Assets, Other than Goodwill</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Business Combination, Recognized Identifiable Assets Acquired and Liabilities Assumed, Assets, Total</t>
  </si>
  <si>
    <t>Business Combination, Recognized Identifiable Assets Acquired and Liabilities Assumed, Current Liabilities</t>
  </si>
  <si>
    <t>Business Combination, Recognized Identifiable Assets Acquired and Liabilities Assumed, Deferred Tax Liabilities</t>
  </si>
  <si>
    <t>Business Combination, Recognized Identifiable Assets Acquired and Liabilities Assumed, Current Liabilities, Deferred Revenue</t>
  </si>
  <si>
    <t>Business Combination, Recognized Identifiable Assets Acquired and Liabilities Assumed, Noncurrent Liabilities</t>
  </si>
  <si>
    <t>Business Combination, Recognized Identifiable Assets Acquired and Liabilities Assumed, Liabilities, Total</t>
  </si>
  <si>
    <t>Business Combination, Recognized Identifiable Assets Acquired and Liabilities Assumed, Net</t>
  </si>
  <si>
    <t>Other Acquisitions [Member]</t>
  </si>
  <si>
    <t>Payments to Acquire Businesses, Gross</t>
  </si>
  <si>
    <t>Technology-Based Intangible Assets [Member]</t>
  </si>
  <si>
    <t>7 years</t>
  </si>
  <si>
    <t>Customer relationships</t>
  </si>
  <si>
    <t>10 years</t>
  </si>
  <si>
    <t>Trade name</t>
  </si>
  <si>
    <t>3 years</t>
  </si>
  <si>
    <t>Contingent and deferred acquisition payment [Member] | TouchCommerce, Inc. [Member]</t>
  </si>
  <si>
    <t>Share Distribution [Member] | TouchCommerce, Inc. [Member]</t>
  </si>
  <si>
    <t>Cash Distribution [Member] | TouchCommerce, Inc. [Member]</t>
  </si>
  <si>
    <t>Business Acquisitions Business Acquisitions - Prior Year (Details) - USD ($) $ in Thousands</t>
  </si>
  <si>
    <t>Goodwill and Intangible Assets - Changes in Carrying Amount of Goodwill (Details) - USD ($) $ in Thousands</t>
  </si>
  <si>
    <t>Beginning balance</t>
  </si>
  <si>
    <t>Goodwill acquired</t>
  </si>
  <si>
    <t>Goodwill, Purchase Accounting Adjustments</t>
  </si>
  <si>
    <t>Goodwill, Transfers</t>
  </si>
  <si>
    <t>Effect of foreign currency translation</t>
  </si>
  <si>
    <t>Ending balance</t>
  </si>
  <si>
    <t>Healthcare</t>
  </si>
  <si>
    <t>Mobile and Consumer</t>
  </si>
  <si>
    <t>Enterprise</t>
  </si>
  <si>
    <t>Imaging</t>
  </si>
  <si>
    <t>Goodwill and Intangible Assets - Intangible Assets (Details) - USD ($) $ in Thousands</t>
  </si>
  <si>
    <t>Finite-Lived Intangible Assets [Line Items]</t>
  </si>
  <si>
    <t>Gross Carrying Amount</t>
  </si>
  <si>
    <t>Accumulated Amortization</t>
  </si>
  <si>
    <t>Net Carrying Amount</t>
  </si>
  <si>
    <t>Weighted Average Remaining Life (Years)</t>
  </si>
  <si>
    <t>7 years 3 months</t>
  </si>
  <si>
    <t>7 years 5 months</t>
  </si>
  <si>
    <t>Net Carrying Amount (excluding goodwill)</t>
  </si>
  <si>
    <t>8 years 2 months</t>
  </si>
  <si>
    <t>8 years 5 months</t>
  </si>
  <si>
    <t>Technology and patents</t>
  </si>
  <si>
    <t>4 years 8 months</t>
  </si>
  <si>
    <t>4 years 7 months</t>
  </si>
  <si>
    <t>Trade names, trademarks and other</t>
  </si>
  <si>
    <t>5 years 11 months</t>
  </si>
  <si>
    <t>6 years 8 months</t>
  </si>
  <si>
    <t>Non-competition agreements</t>
  </si>
  <si>
    <t>2 months</t>
  </si>
  <si>
    <t>Goodwill and Intangible Assets - Additional Information (Details) - USD ($) $ in Thousands</t>
  </si>
  <si>
    <t>1 Months Ended</t>
  </si>
  <si>
    <t>Oct. 31, 2014</t>
  </si>
  <si>
    <t>Goodwill And Intangible Assets Disclosure [Line Items]</t>
  </si>
  <si>
    <t>Intangible assets</t>
  </si>
  <si>
    <t>Shares of common stock issued in connection with acquisitions, value</t>
  </si>
  <si>
    <t>Amortization expense for acquired technology and patents included in the cost of revenue</t>
  </si>
  <si>
    <t>Amortization expense for customer relationships; trade names, trademarks, and other; and non-competition agreements included in operating expenses</t>
  </si>
  <si>
    <t>Licensed Technology</t>
  </si>
  <si>
    <t>Dragon Consumer to Healthcare Reporting Unit [Member]</t>
  </si>
  <si>
    <t>Dragon Consumer to Mobile Reporting Unit [Member]</t>
  </si>
  <si>
    <t>Goodwill and Intangible Assets Goodwill and Intangible Assets - Estimated Amortization Expense (Details) - USD ($) $ in Thousands</t>
  </si>
  <si>
    <t>Thereafter</t>
  </si>
  <si>
    <t>Cost of Revenue</t>
  </si>
  <si>
    <t>Operating Expense [Member]</t>
  </si>
  <si>
    <t>Accounts Receivable (Details) - USD ($) $ in Thousands</t>
  </si>
  <si>
    <t>Trade accounts receivable</t>
  </si>
  <si>
    <t>Unbilled accounts receivable under long-term contracts</t>
  </si>
  <si>
    <t>Gross accounts receivable</t>
  </si>
  <si>
    <t>Less - allowance for doubtful accounts</t>
  </si>
  <si>
    <t>Less - allowance for sales returns</t>
  </si>
  <si>
    <t>Accounts receivable, net</t>
  </si>
  <si>
    <t>Land, Building and Equipment, Net (Details) - USD ($) $ in Thousands</t>
  </si>
  <si>
    <t>Property, Plant and Equipment [Line Items]</t>
  </si>
  <si>
    <t>Land, building and equipment, gross</t>
  </si>
  <si>
    <t>Less: accumulated depreciation</t>
  </si>
  <si>
    <t>Land [Member]</t>
  </si>
  <si>
    <t>Building</t>
  </si>
  <si>
    <t>Building and equipment useful life (in years)</t>
  </si>
  <si>
    <t>30 years</t>
  </si>
  <si>
    <t>Machinery and Equipment</t>
  </si>
  <si>
    <t>Machinery and Equipment | Minimum</t>
  </si>
  <si>
    <t>Machinery and Equipment | Maximum</t>
  </si>
  <si>
    <t>Computers, Software and Equipment</t>
  </si>
  <si>
    <t>Computers, Software and Equipment | Minimum</t>
  </si>
  <si>
    <t>Computers, Software and Equipment | Maximum</t>
  </si>
  <si>
    <t>Leasehold Improvements</t>
  </si>
  <si>
    <t>Leasehold Improvements | Minimum</t>
  </si>
  <si>
    <t>Leasehold Improvements | Maximum</t>
  </si>
  <si>
    <t>15 years</t>
  </si>
  <si>
    <t>Furniture and Fixtures</t>
  </si>
  <si>
    <t>Furniture and Fixtures | Minimum</t>
  </si>
  <si>
    <t>Furniture and Fixtures | Maximum</t>
  </si>
  <si>
    <t>Construction in Progress [Member]</t>
  </si>
  <si>
    <t>Land, Building and Equipment, Net - Additional Information (Details) - USD ($) $ in Millions</t>
  </si>
  <si>
    <t>Capitalized Computer Software, Net</t>
  </si>
  <si>
    <t>Depreciation of property and equipment</t>
  </si>
  <si>
    <t>Software Development [Member]</t>
  </si>
  <si>
    <t>Accrued Expenses and Other Current Liabilities (Detail) - USD ($) $ in Thousands</t>
  </si>
  <si>
    <t>Compensation</t>
  </si>
  <si>
    <t>Accrued interest payable</t>
  </si>
  <si>
    <t>Cost of revenue related liabilities</t>
  </si>
  <si>
    <t>Consulting and professional fees</t>
  </si>
  <si>
    <t>Facilities related liabilities</t>
  </si>
  <si>
    <t>Sales and marketing incentives</t>
  </si>
  <si>
    <t>Sales and other taxes payable</t>
  </si>
  <si>
    <t>Deferred Revenue Deferred Revenue (Details) - USD ($) $ in Thousands</t>
  </si>
  <si>
    <t>Deferred Revenue Arrangement [Line Items]</t>
  </si>
  <si>
    <t>Deferred Revenue, Current</t>
  </si>
  <si>
    <t>Deferred Revenue, Noncurrent</t>
  </si>
  <si>
    <t>Maintenance Revenue [Member]</t>
  </si>
  <si>
    <t>Unearned Revenue [Member]</t>
  </si>
  <si>
    <t>Credit Facilities and Debt - Borrowing Obligations (Details) - USD ($) $ in Thousands</t>
  </si>
  <si>
    <t>Jun. 21, 2016</t>
  </si>
  <si>
    <t>Dec. 07, 2015</t>
  </si>
  <si>
    <t>Jun. 01, 2015</t>
  </si>
  <si>
    <t>Oct. 22, 2012</t>
  </si>
  <si>
    <t>Aug. 14, 2012</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Debt Instrument, Unamortized Discount (Premium), Net</t>
  </si>
  <si>
    <t>Debt Issuance Costs, Noncurrent, Net</t>
  </si>
  <si>
    <t>Long-term Debt</t>
  </si>
  <si>
    <t>Less: current portion</t>
  </si>
  <si>
    <t>Estimated fair value of long-term debt</t>
  </si>
  <si>
    <t>Long-term debt, face value</t>
  </si>
  <si>
    <t>Convertible Debt [Member]</t>
  </si>
  <si>
    <t>Senior Notes [Member]</t>
  </si>
  <si>
    <t>Revolving Credit Facility [Member]</t>
  </si>
  <si>
    <t>Credit Facility</t>
  </si>
  <si>
    <t>5.375% Senior Notes due August 15, 2020</t>
  </si>
  <si>
    <t>5.375% Senior Notes due 2020</t>
  </si>
  <si>
    <t>2.75% Convertible Debentures, net of unamortized discount</t>
  </si>
  <si>
    <t>Convertible Debentures One Point Five Percent Due November One Twenty Thirty Five [Member] [Member]</t>
  </si>
  <si>
    <t>6.0% Senior Notes due 2024 [Member]</t>
  </si>
  <si>
    <t>Convertible Debentures One Percent Due Twenty Thirty Five [Member]</t>
  </si>
  <si>
    <t>Credit Facilities and Debt - Borrowing Obligations - USD ($)</t>
  </si>
  <si>
    <t>5.375%</t>
  </si>
  <si>
    <t>Debt Instrument Maturity Year</t>
  </si>
  <si>
    <t>Debt Instrument, Unamortized Premium</t>
  </si>
  <si>
    <t>Unamortized Debt Issuance Expense</t>
  </si>
  <si>
    <t>Debt Instrument, Interest Rate, Effective Percentage</t>
  </si>
  <si>
    <t>5.28%</t>
  </si>
  <si>
    <t>Term Loan Facility Due August Seventh Twenty Ninteen [Member]</t>
  </si>
  <si>
    <t>1.00%</t>
  </si>
  <si>
    <t>5.62%</t>
  </si>
  <si>
    <t>nuan_DebtInstrumentMaturityYear</t>
  </si>
  <si>
    <t>Debt Instrument, Unamortized Discount</t>
  </si>
  <si>
    <t>7.43%</t>
  </si>
  <si>
    <t>1.50%</t>
  </si>
  <si>
    <t>0.00%</t>
  </si>
  <si>
    <t>5.39%</t>
  </si>
  <si>
    <t>Credit Facilities and Debt - 5.375% Senior Notes (Details) - 5.375% Senior Notes due August 15, 2020 - USD ($) $ in Thousands</t>
  </si>
  <si>
    <t>2 Months Ended</t>
  </si>
  <si>
    <t>Sep. 30, 2012</t>
  </si>
  <si>
    <t>Line of Credit Facility [Line Items]</t>
  </si>
  <si>
    <t>Proceeds from issuance of senior notes</t>
  </si>
  <si>
    <t>Senior notes, stated interest rate</t>
  </si>
  <si>
    <t>Asset Sale [Member]</t>
  </si>
  <si>
    <t>Aggregate Principal Amount of Senior Notes, Redemption Price, Percentage</t>
  </si>
  <si>
    <t>100.00%</t>
  </si>
  <si>
    <t>Change of Control [Member]</t>
  </si>
  <si>
    <t>101.00%</t>
  </si>
  <si>
    <t>Credit Facilities and Debt - 2.75% Convertible Notes due 2031 (Details) - USD ($)</t>
  </si>
  <si>
    <t>Adjustments to Additional Paid in Capital, Equity Component of Convertible Debt</t>
  </si>
  <si>
    <t>Repayments of Convertible Debt</t>
  </si>
  <si>
    <t>Debt Instrument, Convertible, Conversion Price</t>
  </si>
  <si>
    <t>Principal Amount Per Note Used In Conversion Rate</t>
  </si>
  <si>
    <t>Debt Instrument Conversion Circumstance Number Of Consecutive Business Days</t>
  </si>
  <si>
    <t>5 days</t>
  </si>
  <si>
    <t>Convertible Debt, Noncurrent</t>
  </si>
  <si>
    <t>Debt Instrument, Convertible, Carrying Amount of Equity Component</t>
  </si>
  <si>
    <t>Proceeds from Convertible Debt</t>
  </si>
  <si>
    <t>Minimum | 2.75% Convertible Debentures due November 1, 2031</t>
  </si>
  <si>
    <t>Ratio of Common Stock Closing Price to Debt Conversion Price, Percentage</t>
  </si>
  <si>
    <t>130.00%</t>
  </si>
  <si>
    <t>Debt Instrument Conversion Circumstance Number Of Trading Days</t>
  </si>
  <si>
    <t>20 days</t>
  </si>
  <si>
    <t>Minimum | Convertible Debentures One Percent Due Twenty Thirty Five [Member]</t>
  </si>
  <si>
    <t>Minimum | Convertible Debentures One Point Five Percent Due November One Twenty Thirty Five [Member] [Member]</t>
  </si>
  <si>
    <t>Maximum | 2.75% Convertible Debentures due November 1, 2031</t>
  </si>
  <si>
    <t>98.00%</t>
  </si>
  <si>
    <t>Maximum | Convertible Debentures One Percent Due Twenty Thirty Five [Member]</t>
  </si>
  <si>
    <t>30 days</t>
  </si>
  <si>
    <t>Maximum | Convertible Debentures One Point Five Percent Due November One Twenty Thirty Five [Member] [Member]</t>
  </si>
  <si>
    <t>Ending on Last Trading Day of Previous Fiscal Quarter [Member] | 2.75% Convertible Debentures due November 1, 2031</t>
  </si>
  <si>
    <t>Debt Instrument Conversion Circumstance Number Of Consecutive Trading Days</t>
  </si>
  <si>
    <t>Ending on Last Trading Day of Previous Fiscal Quarter [Member] | Convertible Debentures One Point Five Percent Due November One Twenty Thirty Five [Member] [Member]</t>
  </si>
  <si>
    <t>Credit Facilities and Debt Credit Facilities and Debt - 2.75% Convertible Debentures due 2027 (Details) - USD ($) $ in Thousands</t>
  </si>
  <si>
    <t>Credit Facilities and Debt Credit Facilities and Debt - Credit Facilities Narrative (Details) - USD ($) $ in Thousands</t>
  </si>
  <si>
    <t>Apr. 15, 2016</t>
  </si>
  <si>
    <t>Line of Credit Facility, Maximum Borrowing Capacity</t>
  </si>
  <si>
    <t>Letters of Credit Outstanding, Amount</t>
  </si>
  <si>
    <t>Credit Facilities and Debt Credit Facilities and Debt - Credit Facilities Margin for Borrowings Table (Details) - Revolving Credit Facility Due March Thirty One Twenty Fifteen [Member]</t>
  </si>
  <si>
    <t>Maximum | Base Rate [Member]</t>
  </si>
  <si>
    <t>Debt Instrument, Basis Spread on Variable Rate</t>
  </si>
  <si>
    <t>0.75%</t>
  </si>
  <si>
    <t>Maximum | London Interbank Offered Rate [Member]</t>
  </si>
  <si>
    <t>1.75%</t>
  </si>
  <si>
    <t>Minimum | Base Rate [Member]</t>
  </si>
  <si>
    <t>0.50%</t>
  </si>
  <si>
    <t>Minimum | London Interbank Offered Rate [Member]</t>
  </si>
  <si>
    <t>Credit Facilities and Debt Credit Facilities and Debt - Credit Facilities Annual Aggregate Principal Table (Details) $ in Thousands</t>
  </si>
  <si>
    <t>Credit Facilities and Debt Credit Facilities and Debt - 5.375% Senior Notes due 2020 (Details) - 5.375% Senior Notes due August 15, 2020 - USD ($) $ in Thousands</t>
  </si>
  <si>
    <t>Credit Facilities and Debt 1.50% Convertible Debentures due 2035 (Details) - USD ($)</t>
  </si>
  <si>
    <t>Debt issuance Percentage of Principal Amount</t>
  </si>
  <si>
    <t>97.09%</t>
  </si>
  <si>
    <t>Credit Facilities and Debt Credit Facilities and Debt - 6% Senior Notes due 2024 (Details) - USD ($) $ in Thousands</t>
  </si>
  <si>
    <t>Senior Notes, Noncurrent</t>
  </si>
  <si>
    <t>Change of Control [Member] | 6.0% Senior Notes due 2024 [Member]</t>
  </si>
  <si>
    <t>Asset Sale [Member] | 6.0% Senior Notes due 2024 [Member]</t>
  </si>
  <si>
    <t>At any time and from time to time before July 1, 2019 [Member] | 6.0% Senior Notes due 2024 [Member]</t>
  </si>
  <si>
    <t>106.00%</t>
  </si>
  <si>
    <t>Before July 1, 2019 [Member] | 6.0% Senior Notes due 2024 [Member]</t>
  </si>
  <si>
    <t>Aggregate Principal Amount of Senior Notes, Redemption of Principal Amount, Percentage</t>
  </si>
  <si>
    <t>35.00%</t>
  </si>
  <si>
    <t>Before July 1, 2019 [Member] | 6.0% Senior Notes due 2024 [Member] | Minimum</t>
  </si>
  <si>
    <t>50.00%</t>
  </si>
  <si>
    <t>Credit Facilities and Debt Credit and Debt Facilities - 1% Convertible Debentures due 2035 (Details) - USD ($)</t>
  </si>
  <si>
    <t>Convertible Debentures One Percent Due Twenty Thirty Five [Member] | Minimum</t>
  </si>
  <si>
    <t>Convertible Debentures One Percent Due Twenty Thirty Five [Member] | Maximum</t>
  </si>
  <si>
    <t>2.75% Convertible Debentures due November 1, 2031 | Minimum</t>
  </si>
  <si>
    <t>2.75% Convertible Debentures due November 1, 2031 | Maximum</t>
  </si>
  <si>
    <t>Repayments of Debt</t>
  </si>
  <si>
    <t>Financial Instruments and Hedging Activities - Additional Information (Details) - USD ($) $ in Millions</t>
  </si>
  <si>
    <t>Derivative Instruments and Hedging Activities Disclosure [Line Items]</t>
  </si>
  <si>
    <t>Foreign currency exchange gain</t>
  </si>
  <si>
    <t>Security price guarantees</t>
  </si>
  <si>
    <t>Payments for Derivative Instrument, Financing Activities</t>
  </si>
  <si>
    <t>Derivatives Not Designated as Hedges</t>
  </si>
  <si>
    <t>Derivative, Notional Amount</t>
  </si>
  <si>
    <t>Derivatives Not Designated as Hedges | Maximum</t>
  </si>
  <si>
    <t>Maturity Period Of Foreign Currency Derivatives</t>
  </si>
  <si>
    <t>90 days</t>
  </si>
  <si>
    <t>Financial Instruments and Hedging Activities - Security Price Guarantees (Details) - USD ($) $ in Millions</t>
  </si>
  <si>
    <t>Derivative [Line Items]</t>
  </si>
  <si>
    <t>Financial Instruments and Hedging Activities - Fair Value of Derivative Instruments (Details) - USD ($) $ in Thousands</t>
  </si>
  <si>
    <t>Derivatives, Fair Value [Line Items]</t>
  </si>
  <si>
    <t>Net asset (liability) value of non-hedged derivative instruments</t>
  </si>
  <si>
    <t>Foreign currency contracts | Prepaid Expenses And Other Current Assets</t>
  </si>
  <si>
    <t>Asset value of non-hedge derivative instruments</t>
  </si>
  <si>
    <t>Financial Instruments and Hedging Activities - Activity of Derivative Instruments (Details) - Derivatives Not Designated as Hedges - Other income, net - USD ($) $ in Thousands</t>
  </si>
  <si>
    <t>Foreign currency contracts</t>
  </si>
  <si>
    <t>Derivative Instruments, Gain (Loss) [Line Items]</t>
  </si>
  <si>
    <t>Amount of Gain (Loss) Recognized in Income</t>
  </si>
  <si>
    <t>Fair Value Measures - Assets and Liabilities Measured at Fair Value on Recurring Basis (Details) - USD ($)</t>
  </si>
  <si>
    <t>Fair Value, Measurements, Recurring</t>
  </si>
  <si>
    <t>Assets:</t>
  </si>
  <si>
    <t>Money market funds</t>
  </si>
  <si>
    <t>US government agency securities</t>
  </si>
  <si>
    <t>Bank Time Deposits, Fair Value Disclosure</t>
  </si>
  <si>
    <t>Commercial Paper, Fair value</t>
  </si>
  <si>
    <t>Financial Instruments, Owned, Corporate Debt, at Fair Value</t>
  </si>
  <si>
    <t>Foreign Currency Contract, Asset, Fair Value Disclosure</t>
  </si>
  <si>
    <t>Total assets at fair value</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mmercial Paper [Member]</t>
  </si>
  <si>
    <t>Fair Value, Assets and Liabilities Measured on Recurring and Nonrecurring Basis [Line Items]</t>
  </si>
  <si>
    <t>Available-for-sale Securities, Amortized Cost Basis</t>
  </si>
  <si>
    <t>Corporate Debt Securities [Member]</t>
  </si>
  <si>
    <t>Commercial paper, corporate notes and bonds [Member]</t>
  </si>
  <si>
    <t>Available for sale Securities, Weighted Average Maturity</t>
  </si>
  <si>
    <t>10 months 18 days</t>
  </si>
  <si>
    <t>(a) Money market funds and U.S. government agency securities, included in cash and cash equivalents in the accompanying balance sheets, are valued at quoted market prices in active markets.</t>
  </si>
  <si>
    <t>Fair Value Measures - Changes in Fair Value of Contingent Earn-Out Liabilities (Details) - USD ($) $ in Thousands</t>
  </si>
  <si>
    <t>Fair Value, Assets Measured on Recurring Basis, Unobservable Input Reconciliation [Line Items]</t>
  </si>
  <si>
    <t>Fair Value, Liabilities Measured on Recurring Basis, Unobservable Input Reconciliation, Calculation [Roll Forward]</t>
  </si>
  <si>
    <t>Fair Value Measurement With Unobservable Inputs Reconciliation Recurring Basis Earn-out Liability</t>
  </si>
  <si>
    <t>Fair Value, Measurement with Unobservable Inputs Reconciliation, Recurring Basis, Asset, Settlements</t>
  </si>
  <si>
    <t>Charges (credits) to acquisition-related costs, net</t>
  </si>
  <si>
    <t>Restructuring and Other Charges, Net - Additional Information (Details) $ in Thousands</t>
  </si>
  <si>
    <t>Sep. 30, 2015USD ($)</t>
  </si>
  <si>
    <t>Sep. 30, 2014USD ($)</t>
  </si>
  <si>
    <t>Sep. 30, 2013USD ($)</t>
  </si>
  <si>
    <t>Restructuring Cost and Reserve [Line Items]</t>
  </si>
  <si>
    <t>Restructuring and other charges, net</t>
  </si>
  <si>
    <t>Restructuring Reserve</t>
  </si>
  <si>
    <t>Number of personnel eliminated</t>
  </si>
  <si>
    <t>Personnel</t>
  </si>
  <si>
    <t>Restructuring and Related Cost, Incurred Cost</t>
  </si>
  <si>
    <t>Facilities</t>
  </si>
  <si>
    <t>Other Restructuring [Member]</t>
  </si>
  <si>
    <t>Other Restructuring Costs</t>
  </si>
  <si>
    <t>Other Acquisitions [Member] | Personnel</t>
  </si>
  <si>
    <t>Restructuring and Other Charges, Net - Accrual Activity (Details) - USD ($) $ in Thousands</t>
  </si>
  <si>
    <t>Restructuring Reserve [Roll Forward]</t>
  </si>
  <si>
    <t>Non-cash adjustment</t>
  </si>
  <si>
    <t>Cash payments</t>
  </si>
  <si>
    <t>Restructuring and Other Charges, Net - Segments (Details) - USD ($) $ in Thousands</t>
  </si>
  <si>
    <t>Corporate</t>
  </si>
  <si>
    <t>Personnel | Healthcare</t>
  </si>
  <si>
    <t>Personnel | Enterprise</t>
  </si>
  <si>
    <t>Personnel | Imaging</t>
  </si>
  <si>
    <t>Personnel | Corporate</t>
  </si>
  <si>
    <t>Facilities | Healthcare</t>
  </si>
  <si>
    <t>Facilities | Enterprise</t>
  </si>
  <si>
    <t>Facilities | Imaging</t>
  </si>
  <si>
    <t>Facilities | Corporate</t>
  </si>
  <si>
    <t>Other Restructuring [Member] | Healthcare</t>
  </si>
  <si>
    <t>Other Restructuring [Member] | Mobile and Consumer</t>
  </si>
  <si>
    <t>Other Restructuring [Member] | Imaging</t>
  </si>
  <si>
    <t>Supplemental Cash Flow Information (Details) - USD ($) $ in Thousands</t>
  </si>
  <si>
    <t>Interest paid</t>
  </si>
  <si>
    <t>Income taxes paid</t>
  </si>
  <si>
    <t>Stockholders' Equity - Additional Information (Detail) $ / shares in Units, $ in Thousands</t>
  </si>
  <si>
    <t>29 Months Ended</t>
  </si>
  <si>
    <t>41 Months Ended</t>
  </si>
  <si>
    <t>Sep. 30, 2016USD ($)shares$ / shares</t>
  </si>
  <si>
    <t>Sep. 30, 2013shares</t>
  </si>
  <si>
    <t>Mar. 09, 2016USD ($)</t>
  </si>
  <si>
    <t>Apr. 29, 2015USD ($)</t>
  </si>
  <si>
    <t>Apr. 29, 2013USD ($)</t>
  </si>
  <si>
    <t>Stockholders Equity Note [Line Items]</t>
  </si>
  <si>
    <t>Stock Repurchase Program, Number of Shares Authorized, Value | $</t>
  </si>
  <si>
    <t>Preferred stock, shares authorized</t>
  </si>
  <si>
    <t>Preferred stock, par value | $ / shares</t>
  </si>
  <si>
    <t>Stock Repurchase Program, Remaining Value of Shares Authorized to be Repurchased | $</t>
  </si>
  <si>
    <t>Stock Repurchased and Retired During Period, Shares</t>
  </si>
  <si>
    <t>Stock Repurchased During Period, Value | $</t>
  </si>
  <si>
    <t>Share-based Compensation Arrangement by Share-based Payment Award, Options, Exercises in Period</t>
  </si>
  <si>
    <t>Payments for Repurchase of Common Stock | $</t>
  </si>
  <si>
    <t>Short-term Non-bank Loans and Notes Payable | $</t>
  </si>
  <si>
    <t>Series A Preferred Stock [Member]</t>
  </si>
  <si>
    <t>Preferred Stock, Number of Votes, Per Share | $ / shares</t>
  </si>
  <si>
    <t>Series B preferred stock</t>
  </si>
  <si>
    <t>Preferred Stock, Conversion Rate</t>
  </si>
  <si>
    <t>Preferred Stock, Liquidation Preference Per Share | $ / shares</t>
  </si>
  <si>
    <t>Preferred stock, non-cumulative dividends | $ / shares</t>
  </si>
  <si>
    <t>The Greater of two value - A [Member] | Series A Preferred Stock [Member]</t>
  </si>
  <si>
    <t>Dividend Equivalents, per Share | $ / shares</t>
  </si>
  <si>
    <t>The Greater of Two Options - B [Member] | Series A Preferred Stock [Member]</t>
  </si>
  <si>
    <t>Chief Executive Officer [Member]</t>
  </si>
  <si>
    <t>Stock Option, Net-settled share equivalent</t>
  </si>
  <si>
    <t>Chief Executive Officer [Member] | Common Stock</t>
  </si>
  <si>
    <t>Stockholders' Equity - Summary of Warrants and Stock Activities (Details) - shares</t>
  </si>
  <si>
    <t>Class of Warrant or Right [Line Items]</t>
  </si>
  <si>
    <t>Stockholders' Equity Share Repurchases (Details) - USD ($) $ / shares in Units, $ in Thousands</t>
  </si>
  <si>
    <t>Mar. 09, 2016</t>
  </si>
  <si>
    <t>Apr. 29, 2015</t>
  </si>
  <si>
    <t>Apr. 29, 2013</t>
  </si>
  <si>
    <t>Share Repurchases [Line Items]</t>
  </si>
  <si>
    <t>Stock Repurchase Program, Number of Shares Authorized, Value</t>
  </si>
  <si>
    <t>Stock Repurchased During Period, Value</t>
  </si>
  <si>
    <t>Stock Repurchase Program, Remaining Value of Shares Authorized to be Repurchased</t>
  </si>
  <si>
    <t>Payments for Repurchase of Common Stock</t>
  </si>
  <si>
    <t>Short-term Non-bank Loans and Notes Payable</t>
  </si>
  <si>
    <t>Common Stock | Chief Executive Officer [Member]</t>
  </si>
  <si>
    <t>Icahn Group [Member]</t>
  </si>
  <si>
    <t>Stock Repurchased During Period, Shares</t>
  </si>
  <si>
    <t>Stock Repurchased During Period, Value per share</t>
  </si>
  <si>
    <t>2.64%</t>
  </si>
  <si>
    <t>Shares, Outstanding</t>
  </si>
  <si>
    <t>Repurchase of Stock, Percentage of Ownership before Transaction</t>
  </si>
  <si>
    <t>20.00%</t>
  </si>
  <si>
    <t>Repurchase of Stock, Percentage of Ownership after Transaction</t>
  </si>
  <si>
    <t>6.80%</t>
  </si>
  <si>
    <t>Stockholders' Equity Preferred Stock (Details)</t>
  </si>
  <si>
    <t>Sep. 30, 2016shares$ / shares</t>
  </si>
  <si>
    <t>Class of Stock [Line Items]</t>
  </si>
  <si>
    <t>Preferred stock, par value</t>
  </si>
  <si>
    <t>Preferred stock, shares authorized | shares</t>
  </si>
  <si>
    <t>Preferred Shares Authorized, eliminated | shares</t>
  </si>
  <si>
    <t>Preferred Stock, Number of Votes, Per Share</t>
  </si>
  <si>
    <t>Preferred Stock, Conversion Rate | shares</t>
  </si>
  <si>
    <t>Preferred Stock, Liquidation Preference Per Share</t>
  </si>
  <si>
    <t>Preferred stock, non-cumulative dividends</t>
  </si>
  <si>
    <t>Dividend Equivalents, per Share</t>
  </si>
  <si>
    <t>Stock-Based Compensation - Included in Consolidated Statements of Operations (Details) - USD ($) $ in Thousands</t>
  </si>
  <si>
    <t>Employee Service Share-based Compensation, Allocation of Recognized Period Costs [Line Items]</t>
  </si>
  <si>
    <t>Stock based compensation</t>
  </si>
  <si>
    <t>Cost of product and licensing</t>
  </si>
  <si>
    <t>Cost of Professional services and hosting</t>
  </si>
  <si>
    <t>Cost of maintenance and support</t>
  </si>
  <si>
    <t>Selling and marketing</t>
  </si>
  <si>
    <t>Stock-Based Compensation - Summary of Stock Options Activity (Details) - USD ($) $ / shares in Units, $ in Millions</t>
  </si>
  <si>
    <t>Share-based Compensation Arrangement by Share-based Payment Award, Options, Outstanding, Weighted Average Exercise Price</t>
  </si>
  <si>
    <t>Number of Shares</t>
  </si>
  <si>
    <t>Beginning Balance</t>
  </si>
  <si>
    <t>Granted</t>
  </si>
  <si>
    <t>Share-based Compensation Arrangements by Share-based Payment Award, Options, Grants in Period, Weighted Average Exercise Price</t>
  </si>
  <si>
    <t>Exercised</t>
  </si>
  <si>
    <t>Share-based Compensation Arrangements by Share-based Payment Award, Options, Exercises in Period, Weighted Average Exercise Price</t>
  </si>
  <si>
    <t>Forfeited</t>
  </si>
  <si>
    <t>Share-based Compensation Arrangements by Share-based Payment Award, Options, Forfeitures in Period, Weighted Average Exercise Price</t>
  </si>
  <si>
    <t>Expired</t>
  </si>
  <si>
    <t>Ending Balance</t>
  </si>
  <si>
    <t>Exercisable</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8 months</t>
  </si>
  <si>
    <t>Share-based Compensation Arrangement by Share-based Payment Award, Options, Outstanding,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tock-Based Compensation - Summary of Stock Options Activity</t>
  </si>
  <si>
    <t>Sep. 30, 2016$ / shares</t>
  </si>
  <si>
    <t>Stock-Based Compensation - Summary of Weighted-Average Grant-Date Fair Value of Stock Options Granted and Intrinsic Value of Stock Options Exercised (Details) - USD ($) $ / shares in Units, $ in Millions</t>
  </si>
  <si>
    <t>Weighted-average grant-date fair value per share</t>
  </si>
  <si>
    <t>Total intrinsic value of stock options exercised (in millions)</t>
  </si>
  <si>
    <t>Stock-Based Compensation Stock-Based Compensation - Weighted Average Assumptions Used to Calculate Fair Value of Stock Options Granted and Unvested Options Assumed from Acquisitions (Details)</t>
  </si>
  <si>
    <t>Sep. 30, 2014$ / shares</t>
  </si>
  <si>
    <t>Share-based Compensation Arrangement by Share-based Payment Award [Line Items]</t>
  </si>
  <si>
    <t>Dividend yield</t>
  </si>
  <si>
    <t>Expected volatility</t>
  </si>
  <si>
    <t>38.20%</t>
  </si>
  <si>
    <t>Average risk-free interest rate</t>
  </si>
  <si>
    <t>1.10%</t>
  </si>
  <si>
    <t>Expected term (in years)</t>
  </si>
  <si>
    <t>4 years 1 month</t>
  </si>
  <si>
    <t>Stock-Based Compensation - Summary of Activity Relating to Restricted Units (Detail) - USD ($) $ / shares in Units, $ in Millions</t>
  </si>
  <si>
    <t>Share-based Compensation Arrangement by Share-based Payment Award, Equity Instruments Other than Options, Nonvested, Number of Shares [Roll Forward]</t>
  </si>
  <si>
    <t>Earned/released</t>
  </si>
  <si>
    <t>Vested</t>
  </si>
  <si>
    <t>Share-based Compensation Arrangement by Share-based Payment Award, Equity Instruments Other than Options, Nonvested, Weighted Average Grant Date Fair Value</t>
  </si>
  <si>
    <t>Restricted Stock Awards</t>
  </si>
  <si>
    <t>Number of Shares Underlying Restricted Units - Contingent Awards</t>
  </si>
  <si>
    <t>Weighted average remaining contractual term of outstanding Restricted Units</t>
  </si>
  <si>
    <t>1 year 4 months</t>
  </si>
  <si>
    <t>Unearned stock based compensation expense</t>
  </si>
  <si>
    <t>Aggregate intrinsic value of outstanding Restricted Units</t>
  </si>
  <si>
    <t>Number of Shares Underlying Restricted Units - Time-Based Awards</t>
  </si>
  <si>
    <t>1 year 9 months</t>
  </si>
  <si>
    <t>Stock-Based Compensation - Summary of Activity Relating to Restricted Units - USD ($) $ / shares in Units, $ in Millions</t>
  </si>
  <si>
    <t>Stock-Based Compensation - Summary of Weighted-Average Grant-Date Fair Value and Intrinsic Value of Restricted Units Vested (Detail) - USD ($) $ / shares in Units, $ in Millions</t>
  </si>
  <si>
    <t>Total intrinsic value of shares vested (in millions)</t>
  </si>
  <si>
    <t>Stock-Based Compensation Stock-Based Compensation - Summary of Activity Relating to Restricted Stock (Details) - USD ($) $ / shares in Units, $ in Millions</t>
  </si>
  <si>
    <t>Number of Shares Underlying Restricted Stock</t>
  </si>
  <si>
    <t>Weighted Average Grant Date Fair Value</t>
  </si>
  <si>
    <t>Begining Balance</t>
  </si>
  <si>
    <t>Total intrinsic value of shares vested</t>
  </si>
  <si>
    <t>Stock-Based Compensation Stock-Based Compensation - Summary of Weighted Average Grant-Date Fair Value, Shares Issued and Total Stock-Based Compensation Expense Recognized Related to the Plan (Details) - USD ($) $ / shares in Units, $ in Thousands, shares in Millions</t>
  </si>
  <si>
    <t>Total stock-based compensation expense (in millions)</t>
  </si>
  <si>
    <t>Total shares issued (in millions)</t>
  </si>
  <si>
    <t>Stock-Based Compensation Stock-Based Compensation - Weighted Average Assumptions Used to Estimate Fair Value of Purchase Rights Ganted (Details) - 1995 Employee Stock Purchase Plan</t>
  </si>
  <si>
    <t>34.00%</t>
  </si>
  <si>
    <t>27.90%</t>
  </si>
  <si>
    <t>35.90%</t>
  </si>
  <si>
    <t>0.10%</t>
  </si>
  <si>
    <t>6 months</t>
  </si>
  <si>
    <t>Stock-Based Compensation - Additional Information (Detail) - USD ($)</t>
  </si>
  <si>
    <t>Jan. 27, 2015</t>
  </si>
  <si>
    <t>Jan. 29, 2010</t>
  </si>
  <si>
    <t>Historical volatility term</t>
  </si>
  <si>
    <t>180 days</t>
  </si>
  <si>
    <t>Maximum number of shares authorized</t>
  </si>
  <si>
    <t>Common stock price, percentage of the closing price on applicable offering commencement date</t>
  </si>
  <si>
    <t>85.00%</t>
  </si>
  <si>
    <t>Common stock price, percentage of closing price on applicable offering termination date</t>
  </si>
  <si>
    <t>Common stock reserved for issuance</t>
  </si>
  <si>
    <t>Employee Stock Option [Member] | Minimum</t>
  </si>
  <si>
    <t>Share-based compensation arrangement exercise periods</t>
  </si>
  <si>
    <t>Employee Stock Option [Member] | Maximum</t>
  </si>
  <si>
    <t>4 years</t>
  </si>
  <si>
    <t>Share-based compensation arrangement expiration term</t>
  </si>
  <si>
    <t>Purchase price for restricted units, vested</t>
  </si>
  <si>
    <t>Restricted Stock Awards | Minimum</t>
  </si>
  <si>
    <t>Restricted Stock Awards | Maximum</t>
  </si>
  <si>
    <t>Total withholding payroll taxes</t>
  </si>
  <si>
    <t>Repurchased or cancelled common stock, shares</t>
  </si>
  <si>
    <t>Expected shares payment for tax withholding for share-based compensation in next fiscal year, shares</t>
  </si>
  <si>
    <t>Commitments and Contingencies - Future Payments Under Operating Leases (Details) $ in Thousands</t>
  </si>
  <si>
    <t>Operating Leased Assets [Line Items]</t>
  </si>
  <si>
    <t>Operating Leases</t>
  </si>
  <si>
    <t>Operating Leases under restructuring [Member]</t>
  </si>
  <si>
    <t>Commitments and Contingencies - Additional Information (Details) - USD ($) $ in Millions</t>
  </si>
  <si>
    <t>Operating leases rent expense</t>
  </si>
  <si>
    <t>Indemnification term for former officers and directors</t>
  </si>
  <si>
    <t>Operating Leases, Future Minimum Payments Due, Future Minimum Sublease Rentals</t>
  </si>
  <si>
    <t>Facilities | Minimum</t>
  </si>
  <si>
    <t>Annual sublease income</t>
  </si>
  <si>
    <t>Facilities | Maximum</t>
  </si>
  <si>
    <t>Pension and Other Post-Retirement Benefits - Additional Information (Details) - USD ($) $ in Millions</t>
  </si>
  <si>
    <t>Defined Benefit Plan Disclosure [Line Items]</t>
  </si>
  <si>
    <t>Defined Benefit Plan, Net Periodic Benefit Cost</t>
  </si>
  <si>
    <t>Defined Benefit Plan, Benefit Obligation</t>
  </si>
  <si>
    <t>Defined Benefit Plan, Funded Status of Plan</t>
  </si>
  <si>
    <t>Defined Contribution Plan</t>
  </si>
  <si>
    <t>Employer contributions to 401(k) Plan, percentage of employee contributions</t>
  </si>
  <si>
    <t>Employer contributions to 401(k) Plan, percentage of eligible salary</t>
  </si>
  <si>
    <t>4.00%</t>
  </si>
  <si>
    <t>Total contributions to 401(k) Plan</t>
  </si>
  <si>
    <t>Employees Hired On or After April 1, 2004 | Defined Contribution Plan</t>
  </si>
  <si>
    <t>401(k) Plan vesting period</t>
  </si>
  <si>
    <t>Income Taxes - Components of Income (Loss) Before Income Taxes (Details) - USD ($) $ in Thousands</t>
  </si>
  <si>
    <t>Domestic</t>
  </si>
  <si>
    <t>Foreign</t>
  </si>
  <si>
    <t>Income Taxes - Components of Income Tax Provision (Benefit) (Details) - USD ($) $ in Thousands</t>
  </si>
  <si>
    <t>Current:</t>
  </si>
  <si>
    <t>Federal</t>
  </si>
  <si>
    <t>State</t>
  </si>
  <si>
    <t>Current tax provision (benefit)</t>
  </si>
  <si>
    <t>Deferred:</t>
  </si>
  <si>
    <t>(Benefit) provision for income taxes</t>
  </si>
  <si>
    <t>Effective tax rate</t>
  </si>
  <si>
    <t>816.40%</t>
  </si>
  <si>
    <t>(42.90%)</t>
  </si>
  <si>
    <t>3.00%</t>
  </si>
  <si>
    <t>Income Taxes - Reconciliation of Effective Tax Rate to Statutory Federal Rate (Details) - USD ($) $ in Thousands</t>
  </si>
  <si>
    <t>Effective Income Tax Rate Reconciliation, at Federal Statutory Income Tax Rate, Percent</t>
  </si>
  <si>
    <t>Federal tax provision (benefit) at statutory rate</t>
  </si>
  <si>
    <t>State tax, net of federal benefit</t>
  </si>
  <si>
    <t>Foreign tax rate and other foreign related tax items</t>
  </si>
  <si>
    <t>Effective Income Tax Rate Reconciliation, Repatriation of Foreign Earnings, Amount</t>
  </si>
  <si>
    <t>Non-deductible expenditures</t>
  </si>
  <si>
    <t>Change in U.S. and foreign valuation allowance</t>
  </si>
  <si>
    <t>Executive compensation</t>
  </si>
  <si>
    <t>Income Taxes - Deferred Tax Assets (Liabilities) (Details) - USD ($) $ in Thousands</t>
  </si>
  <si>
    <t>Deferred tax assets:</t>
  </si>
  <si>
    <t>Net operating loss carryforwards</t>
  </si>
  <si>
    <t>Federal and state credit carryforwards</t>
  </si>
  <si>
    <t>Accrued expenses and other reserves</t>
  </si>
  <si>
    <t>Deferred Tax Assets, Deferred Income</t>
  </si>
  <si>
    <t>Deferred compensation</t>
  </si>
  <si>
    <t>Total deferred tax assets</t>
  </si>
  <si>
    <t>Valuation allowance for deffered tax assets</t>
  </si>
  <si>
    <t>Net deferred tax assets</t>
  </si>
  <si>
    <t>Deferred tax liabilities:</t>
  </si>
  <si>
    <t>Depreciation</t>
  </si>
  <si>
    <t>Convertible debt</t>
  </si>
  <si>
    <t>Acquired intangibles</t>
  </si>
  <si>
    <t>Net deferred tax liabilities</t>
  </si>
  <si>
    <t>Reported as:</t>
  </si>
  <si>
    <t>Short-term deferred tax asset</t>
  </si>
  <si>
    <t>Long-term deferred tax liability</t>
  </si>
  <si>
    <t>Undistributed Earnings of Foreign Subsidiaries</t>
  </si>
  <si>
    <t>Income Taxes - Aggregate Changes in Balance of Gross Unrecognized Tax Benefits (Details) - USD ($) $ in Thousands</t>
  </si>
  <si>
    <t>Reconciliation of Unrecognized Tax Benefits [Roll Forward]</t>
  </si>
  <si>
    <t>Balance, beginning of year</t>
  </si>
  <si>
    <t>Increases for tax positions taken during the current period</t>
  </si>
  <si>
    <t>Increases for interest and penalty charges</t>
  </si>
  <si>
    <t>Decreases for tax settlements and lapse in statutes</t>
  </si>
  <si>
    <t>Balance, end of year</t>
  </si>
  <si>
    <t>Income Taxes - Additional Information (Detail) - USD ($) $ in Thousands</t>
  </si>
  <si>
    <t>Income Tax Contingency [Line Items]</t>
  </si>
  <si>
    <t>Foreign Earnings Repatriation, Amount Remaining Under Authorization</t>
  </si>
  <si>
    <t>Tax Adjustments, Settlements, and Unusual Provisions</t>
  </si>
  <si>
    <t>Valuation Allowance, Deferred Tax Asset, Increase (Decrease), Amount</t>
  </si>
  <si>
    <t>Deferred Tax Liability Not Recognized, Amount of Unrecognized Deferred Tax Liability, Undistributed Earnings of Foreign Subsidiaries</t>
  </si>
  <si>
    <t>Income tax expense (benefit)</t>
  </si>
  <si>
    <t>Undistributed earnings of foreign subsidiaries</t>
  </si>
  <si>
    <t>Deferred tax assets valuation allowance</t>
  </si>
  <si>
    <t>Unrecognized tax benefits potential to favorably impact effective tax rate</t>
  </si>
  <si>
    <t>Significant change in unrecognized tax benefits is not expected, period</t>
  </si>
  <si>
    <t>12 months</t>
  </si>
  <si>
    <t>Unrecognized tax benefits, interest and penalties accrued</t>
  </si>
  <si>
    <t>Foreign Earnings Repatriation, Authorized Amount</t>
  </si>
  <si>
    <t>Foreign Earnings Repatriated</t>
  </si>
  <si>
    <t>Net Deferred Tax Liability Established in Purchase Accounting [Member]</t>
  </si>
  <si>
    <t>Change in deferred tax assets valuation allowance</t>
  </si>
  <si>
    <t>Investment Tax Credit Carryforward [Member]</t>
  </si>
  <si>
    <t>United States</t>
  </si>
  <si>
    <t>United States | Stock-based Compensation</t>
  </si>
  <si>
    <t>United States | Research and Development</t>
  </si>
  <si>
    <t>State | Research and Development</t>
  </si>
  <si>
    <t>Foreign Tax Authority [Member]</t>
  </si>
  <si>
    <t>Tax Credit Carryforward, Expiration Date</t>
  </si>
  <si>
    <t>Oct. 1,
		2017</t>
  </si>
  <si>
    <t>International [Member]</t>
  </si>
  <si>
    <t>Intercompany Foreign Currency Balance, Amount</t>
  </si>
  <si>
    <t>Deferred Tax Asset - Noncurrent [Member]</t>
  </si>
  <si>
    <t>Cumulative Effect of New Accounting Principle in Period of Adoption</t>
  </si>
  <si>
    <t>Deferred Tax Asset - Current [Member]</t>
  </si>
  <si>
    <t>Segment and Geographic Information and Significant Customers - Additional Information (Detail)</t>
  </si>
  <si>
    <t>Segment and Geographic Information and Significant Customers - Segment Profit to Income Before Income Taxes (Detail) - USD ($) $ in Thousands</t>
  </si>
  <si>
    <t>Segment Reporting Information [Line Items]</t>
  </si>
  <si>
    <t>Segment Revenues</t>
  </si>
  <si>
    <t>Segment profit</t>
  </si>
  <si>
    <t>Corporate expenses and other, net</t>
  </si>
  <si>
    <t>Acquisition-related revenues and costs of revenue adjustment</t>
  </si>
  <si>
    <t>Non-cash stock based compensation</t>
  </si>
  <si>
    <t>Costs associated with IP collaboration agreements</t>
  </si>
  <si>
    <t>Other income (expense), net</t>
  </si>
  <si>
    <t>Series of Individually Immaterial Business Acquisitions [Member]</t>
  </si>
  <si>
    <t>Segment and Geographic Information and Significant Customers - Classification of Revenue by Major Geographic Areas (Detail) - USD ($) $ in Thousands</t>
  </si>
  <si>
    <t>Revenues from External Customers and Long-Lived Assets [Line Items]</t>
  </si>
  <si>
    <t>UNITED STATES</t>
  </si>
  <si>
    <t>Segment and Geographic Information and Significant Customers - Location of Long Lived Assets Including Intangible Assets and Goodwill (Details) - USD ($) $ in Thousands</t>
  </si>
  <si>
    <t>Total long-lived assets</t>
  </si>
  <si>
    <t>Quarterly Data Derived from Unaudited Consolidated Financial Statements with All Recurring Adjustments (Detail) - USD ($) $ / shares in Units, shares in Thousands, $ in Thousands</t>
  </si>
  <si>
    <t>Effect of Fourth Quarter Events [Line Items]</t>
  </si>
  <si>
    <t>Revenue, Net</t>
  </si>
  <si>
    <t>Gross Profit</t>
  </si>
  <si>
    <t>Net income (loss) per share:</t>
  </si>
  <si>
    <t>Weighted Average Number of Shares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002517</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287789096</v>
      </c>
    </row>
    <row spans="1:4" r="18">
      <c t="s" r="A18" s="4">
        <v>30</v>
      </c>
      <c t="n" r="D18" s="7">
        <v>3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t="s" r="A1" s="1">
        <v>928</v>
      </c>
      <c t="s" r="B1" s="2">
        <v>1</v>
      </c>
      <c t="s" r="E1" s="2">
        <v>811</v>
      </c>
      <c t="s" r="F1" s="2">
        <v>812</v>
      </c>
    </row>
    <row spans="1:6" r="2">
      <c t="s" r="B2" s="2">
        <v>2</v>
      </c>
      <c t="s" r="C2" s="2">
        <v>32</v>
      </c>
      <c t="s" r="D2" s="2">
        <v>33</v>
      </c>
      <c t="s" r="E2" s="2">
        <v>32</v>
      </c>
      <c t="s" r="F2" s="2">
        <v>2</v>
      </c>
    </row>
    <row spans="1:6" r="3">
      <c t="s" r="A3" s="3">
        <v>907</v>
      </c>
    </row>
    <row spans="1:6" r="4">
      <c t="s" r="A4" s="4">
        <v>823</v>
      </c>
      <c t="n" r="B4" s="6">
        <v>9400000</v>
      </c>
      <c t="n" r="C4" s="6">
        <v>19800000</v>
      </c>
      <c t="n" r="D4" s="6">
        <v>1600000</v>
      </c>
      <c t="n" r="F4" s="6">
        <v>40700000</v>
      </c>
    </row>
    <row spans="1:6" r="5">
      <c t="s" r="A5" s="4">
        <v>825</v>
      </c>
      <c t="n" r="B5" s="6">
        <v>955060</v>
      </c>
      <c t="n" r="C5" s="6">
        <v>765408</v>
      </c>
      <c t="n" r="D5" s="6">
        <v>444594</v>
      </c>
    </row>
    <row spans="1:6" r="6">
      <c t="s" r="A6" s="4">
        <v>848</v>
      </c>
      <c t="n" r="B6" s="10">
        <v>197.5</v>
      </c>
      <c t="n" r="C6" s="10">
        <v>299.2</v>
      </c>
      <c t="n" r="D6" s="10">
        <v>26.4</v>
      </c>
      <c t="n" r="E6" s="10">
        <v>707.5</v>
      </c>
    </row>
    <row spans="1:6" r="7">
      <c t="s" r="A7" s="4">
        <v>491</v>
      </c>
      <c t="n" r="B7" s="8">
        <v>14.5</v>
      </c>
      <c t="n" r="F7" s="8">
        <v>14.5</v>
      </c>
    </row>
    <row spans="1:6" r="8">
      <c t="s" r="A8" s="4">
        <v>837</v>
      </c>
    </row>
    <row spans="1:6" r="9">
      <c t="s" r="A9" s="3">
        <v>907</v>
      </c>
    </row>
    <row spans="1:6" r="10">
      <c t="s" r="A10" s="4">
        <v>823</v>
      </c>
      <c t="n" r="B10" s="6">
        <v>1000000</v>
      </c>
    </row>
    <row spans="1:6" r="11">
      <c t="s" r="A11" s="4">
        <v>825</v>
      </c>
      <c t="n" r="B11" s="6">
        <v>800000</v>
      </c>
    </row>
    <row spans="1:6" r="12">
      <c t="s" r="A12" s="4">
        <v>838</v>
      </c>
      <c t="n" r="B12" s="6">
        <v>350351</v>
      </c>
    </row>
    <row spans="1:6" r="13">
      <c t="s" r="A13" s="4">
        <v>848</v>
      </c>
      <c t="n" r="B13" s="10">
        <v>21.4</v>
      </c>
    </row>
    <row spans="1:6" r="14">
      <c t="s" r="A14" s="4">
        <v>839</v>
      </c>
    </row>
    <row spans="1:6" r="15">
      <c t="s" r="A15" s="3">
        <v>907</v>
      </c>
    </row>
    <row spans="1:6" r="16">
      <c t="s" r="A16" s="4">
        <v>823</v>
      </c>
      <c t="n" r="B16" s="6">
        <v>6496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9</v>
      </c>
      <c t="s" r="B1" s="2">
        <v>1</v>
      </c>
    </row>
    <row spans="1:4" r="2">
      <c t="s" r="B2" s="2">
        <v>2</v>
      </c>
      <c t="s" r="C2" s="2">
        <v>32</v>
      </c>
      <c t="s" r="D2" s="2">
        <v>33</v>
      </c>
    </row>
    <row spans="1:4" r="3">
      <c t="s" r="A3" s="3">
        <v>907</v>
      </c>
    </row>
    <row spans="1:4" r="4">
      <c t="s" r="A4" s="4">
        <v>12</v>
      </c>
      <c t="n" r="B4" s="6">
        <v>2016</v>
      </c>
    </row>
    <row spans="1:4" r="5">
      <c t="s" r="A5" s="4">
        <v>359</v>
      </c>
    </row>
    <row spans="1:4" r="6">
      <c t="s" r="A6" s="3">
        <v>907</v>
      </c>
    </row>
    <row spans="1:4" r="7">
      <c t="s" r="A7" s="4">
        <v>903</v>
      </c>
      <c t="n" r="B7" s="8">
        <v>18.93</v>
      </c>
      <c t="n" r="C7" s="8">
        <v>15.47</v>
      </c>
      <c t="n" r="D7" s="8">
        <v>15.46</v>
      </c>
    </row>
    <row spans="1:4" r="8">
      <c t="s" r="A8" s="4">
        <v>930</v>
      </c>
      <c t="n" r="B8" s="10">
        <v>179.7</v>
      </c>
      <c t="n" r="C8" s="10">
        <v>154.2</v>
      </c>
      <c t="n" r="D8" s="10">
        <v>11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1</v>
      </c>
      <c t="s" r="B1" s="2">
        <v>1</v>
      </c>
    </row>
    <row spans="1:4" r="2">
      <c t="s" r="B2" s="2">
        <v>2</v>
      </c>
      <c t="s" r="C2" s="2">
        <v>32</v>
      </c>
      <c t="s" r="D2" s="2">
        <v>33</v>
      </c>
    </row>
    <row spans="1:4" r="3">
      <c t="s" r="A3" s="3">
        <v>907</v>
      </c>
    </row>
    <row spans="1:4" r="4">
      <c t="s" r="A4" s="4">
        <v>12</v>
      </c>
      <c t="n" r="B4" s="6">
        <v>2016</v>
      </c>
    </row>
    <row spans="1:4" r="5">
      <c t="s" r="A5" s="4">
        <v>362</v>
      </c>
    </row>
    <row spans="1:4" r="6">
      <c t="s" r="A6" s="3">
        <v>932</v>
      </c>
    </row>
    <row spans="1:4" r="7">
      <c t="s" r="A7" s="4">
        <v>883</v>
      </c>
      <c t="n" r="C7" s="6">
        <v>750000</v>
      </c>
      <c t="n" r="D7" s="6">
        <v>1000000</v>
      </c>
    </row>
    <row spans="1:4" r="8">
      <c t="s" r="A8" s="4">
        <v>884</v>
      </c>
      <c t="n" r="B8" s="6">
        <v>0</v>
      </c>
      <c t="n" r="C8" s="6">
        <v>0</v>
      </c>
      <c t="n" r="D8" s="6">
        <v>250000</v>
      </c>
    </row>
    <row spans="1:4" r="9">
      <c t="s" r="A9" s="4">
        <v>918</v>
      </c>
      <c t="n" r="B9" s="6">
        <v>250000</v>
      </c>
      <c t="n" r="C9" s="6">
        <v>500000</v>
      </c>
      <c t="n" r="D9" s="6">
        <v>-500000</v>
      </c>
    </row>
    <row spans="1:4" r="10">
      <c t="s" r="A10" s="4">
        <v>891</v>
      </c>
      <c t="n" r="D10" s="6">
        <v>750000</v>
      </c>
    </row>
    <row spans="1:4" r="11">
      <c t="s" r="A11" s="3">
        <v>933</v>
      </c>
    </row>
    <row spans="1:4" r="12">
      <c t="s" r="A12" s="4">
        <v>934</v>
      </c>
      <c t="n" r="C12" s="8">
        <v>21.28</v>
      </c>
      <c t="n" r="D12" s="8">
        <v>24.06</v>
      </c>
    </row>
    <row spans="1:4" r="13">
      <c t="s" r="A13" s="4">
        <v>903</v>
      </c>
      <c t="n" r="B13" s="7">
        <v>0</v>
      </c>
      <c t="n" r="C13" s="6">
        <v>0</v>
      </c>
      <c t="n" r="D13" s="12">
        <v>15.71</v>
      </c>
    </row>
    <row spans="1:4" r="14">
      <c t="s" r="A14" s="4">
        <v>918</v>
      </c>
      <c t="n" r="B14" s="8">
        <v>15.71</v>
      </c>
      <c t="n" r="C14" s="8">
        <v>24.06</v>
      </c>
      <c t="n" r="D14" s="12">
        <v>24.06</v>
      </c>
    </row>
    <row spans="1:4" r="15">
      <c t="s" r="A15" s="4">
        <v>891</v>
      </c>
      <c t="n" r="D15" s="8">
        <v>21.28</v>
      </c>
    </row>
    <row spans="1:4" r="16">
      <c t="s" r="A16" s="4">
        <v>935</v>
      </c>
      <c t="n" r="D16" s="7">
        <v>0</v>
      </c>
    </row>
    <row spans="1:4" r="17">
      <c t="s" r="A17" s="4">
        <v>920</v>
      </c>
    </row>
    <row spans="1:4" r="18">
      <c t="s" r="A18" s="3">
        <v>932</v>
      </c>
    </row>
    <row spans="1:4" r="19">
      <c t="s" r="A19" s="4">
        <v>883</v>
      </c>
      <c t="n" r="B19" s="6">
        <v>250000</v>
      </c>
    </row>
    <row spans="1:4" r="20">
      <c t="s" r="A20" s="4">
        <v>891</v>
      </c>
      <c t="n" r="B20" s="6">
        <v>0</v>
      </c>
      <c t="n" r="C20" s="6">
        <v>250000</v>
      </c>
    </row>
    <row spans="1:4" r="21">
      <c t="s" r="A21" s="3">
        <v>933</v>
      </c>
    </row>
    <row spans="1:4" r="22">
      <c t="s" r="A22" s="4">
        <v>934</v>
      </c>
      <c t="n" r="B22" s="8">
        <v>15.71</v>
      </c>
    </row>
    <row spans="1:4" r="23">
      <c t="s" r="A23" s="4">
        <v>891</v>
      </c>
      <c t="n" r="B23" s="7">
        <v>0</v>
      </c>
      <c t="n" r="C23" s="8">
        <v>15.71</v>
      </c>
    </row>
    <row spans="1:4" r="24">
      <c t="s" r="A24" s="4">
        <v>935</v>
      </c>
      <c t="n" r="B24" s="10">
        <v>4.3</v>
      </c>
      <c t="n" r="C24" s="10">
        <v>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2</v>
      </c>
      <c t="s" r="D2" s="2">
        <v>33</v>
      </c>
    </row>
    <row spans="1:4" r="3">
      <c t="s" r="A3" s="3">
        <v>907</v>
      </c>
    </row>
    <row spans="1:4" r="4">
      <c t="s" r="A4" s="4">
        <v>937</v>
      </c>
      <c t="n" r="B4" s="7">
        <v>163828</v>
      </c>
      <c t="n" r="C4" s="7">
        <v>176776</v>
      </c>
      <c t="n" r="D4" s="7">
        <v>192964</v>
      </c>
    </row>
    <row spans="1:4" r="5">
      <c t="s" r="A5" s="4">
        <v>364</v>
      </c>
    </row>
    <row spans="1:4" r="6">
      <c t="s" r="A6" s="3">
        <v>907</v>
      </c>
    </row>
    <row spans="1:4" r="7">
      <c t="s" r="A7" s="4">
        <v>903</v>
      </c>
      <c t="n" r="B7" s="8">
        <v>3.97</v>
      </c>
      <c t="n" r="C7" s="8">
        <v>3.61</v>
      </c>
      <c t="n" r="D7" s="8">
        <v>3.98</v>
      </c>
    </row>
    <row spans="1:4" r="8">
      <c t="s" r="A8" s="4">
        <v>938</v>
      </c>
      <c t="n" r="B8" s="11">
        <v>1.2</v>
      </c>
      <c t="n" r="C8" s="11">
        <v>1.4</v>
      </c>
      <c t="n" r="D8" s="11">
        <v>1.4</v>
      </c>
    </row>
    <row spans="1:4" r="9">
      <c t="s" r="A9" s="4">
        <v>937</v>
      </c>
      <c t="n" r="B9" s="7">
        <v>4800</v>
      </c>
      <c t="n" r="C9" s="7">
        <v>4700</v>
      </c>
      <c t="n" r="D9" s="7">
        <v>5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9</v>
      </c>
      <c t="s" r="B1" s="2">
        <v>1</v>
      </c>
    </row>
    <row spans="1:4" r="2">
      <c t="s" r="B2" s="2">
        <v>2</v>
      </c>
      <c t="s" r="C2" s="2">
        <v>32</v>
      </c>
      <c t="s" r="D2" s="2">
        <v>33</v>
      </c>
    </row>
    <row spans="1:4" r="3">
      <c t="s" r="A3" s="3">
        <v>907</v>
      </c>
    </row>
    <row spans="1:4" r="4">
      <c t="s" r="A4" s="4">
        <v>908</v>
      </c>
      <c t="s" r="B4" s="4">
        <v>651</v>
      </c>
      <c t="s" r="C4" s="4">
        <v>651</v>
      </c>
      <c t="s" r="D4" s="4">
        <v>651</v>
      </c>
    </row>
    <row spans="1:4" r="5">
      <c t="s" r="A5" s="4">
        <v>909</v>
      </c>
      <c t="s" r="B5" s="4">
        <v>940</v>
      </c>
      <c t="s" r="C5" s="4">
        <v>941</v>
      </c>
      <c t="s" r="D5" s="4">
        <v>942</v>
      </c>
    </row>
    <row spans="1:4" r="6">
      <c t="s" r="A6" s="4">
        <v>911</v>
      </c>
      <c t="s" r="B6" s="4">
        <v>701</v>
      </c>
      <c t="s" r="C6" s="4">
        <v>943</v>
      </c>
      <c t="s" r="D6" s="4">
        <v>943</v>
      </c>
    </row>
    <row spans="1:4" r="7">
      <c t="s" r="A7" s="4">
        <v>913</v>
      </c>
      <c t="s" r="B7" s="4">
        <v>944</v>
      </c>
      <c t="s" r="C7" s="4">
        <v>944</v>
      </c>
      <c t="s" r="D7" s="4">
        <v>9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r="A1" s="1">
        <v>945</v>
      </c>
      <c t="s" r="B1" s="2">
        <v>1</v>
      </c>
    </row>
    <row spans="1:6" r="2">
      <c t="s" r="B2" s="2">
        <v>2</v>
      </c>
      <c t="s" r="C2" s="2">
        <v>32</v>
      </c>
      <c t="s" r="D2" s="2">
        <v>33</v>
      </c>
      <c t="s" r="E2" s="2">
        <v>946</v>
      </c>
      <c t="s" r="F2" s="2">
        <v>947</v>
      </c>
    </row>
    <row spans="1:6" r="3">
      <c t="s" r="A3" s="4">
        <v>410</v>
      </c>
    </row>
    <row spans="1:6" r="4">
      <c t="s" r="A4" s="3">
        <v>907</v>
      </c>
    </row>
    <row spans="1:6" r="5">
      <c t="s" r="A5" s="4">
        <v>948</v>
      </c>
      <c t="s" r="B5" s="4">
        <v>949</v>
      </c>
    </row>
    <row spans="1:6" r="6">
      <c t="s" r="A6" s="4">
        <v>364</v>
      </c>
    </row>
    <row spans="1:6" r="7">
      <c t="s" r="A7" s="3">
        <v>907</v>
      </c>
    </row>
    <row spans="1:6" r="8">
      <c t="s" r="A8" s="4">
        <v>908</v>
      </c>
      <c t="s" r="B8" s="4">
        <v>651</v>
      </c>
      <c t="s" r="C8" s="4">
        <v>651</v>
      </c>
      <c t="s" r="D8" s="4">
        <v>651</v>
      </c>
    </row>
    <row spans="1:6" r="9">
      <c t="s" r="A9" s="4">
        <v>950</v>
      </c>
      <c t="n" r="E9" s="6">
        <v>20000000</v>
      </c>
    </row>
    <row spans="1:6" r="10">
      <c t="s" r="A10" s="4">
        <v>951</v>
      </c>
      <c t="s" r="F10" s="4">
        <v>952</v>
      </c>
    </row>
    <row spans="1:6" r="11">
      <c t="s" r="A11" s="4">
        <v>953</v>
      </c>
      <c t="s" r="E11" s="4">
        <v>952</v>
      </c>
    </row>
    <row spans="1:6" r="12">
      <c t="s" r="A12" s="4">
        <v>954</v>
      </c>
      <c t="n" r="B12" s="6">
        <v>7724427</v>
      </c>
    </row>
    <row spans="1:6" r="13">
      <c t="s" r="A13" s="4">
        <v>911</v>
      </c>
      <c t="s" r="B13" s="4">
        <v>701</v>
      </c>
      <c t="s" r="C13" s="4">
        <v>943</v>
      </c>
      <c t="s" r="D13" s="4">
        <v>943</v>
      </c>
    </row>
    <row spans="1:6" r="14">
      <c t="s" r="A14" s="4">
        <v>913</v>
      </c>
      <c t="s" r="B14" s="4">
        <v>944</v>
      </c>
      <c t="s" r="C14" s="4">
        <v>944</v>
      </c>
      <c t="s" r="D14" s="4">
        <v>944</v>
      </c>
    </row>
    <row spans="1:6" r="15">
      <c t="s" r="A15" s="4">
        <v>903</v>
      </c>
      <c t="n" r="B15" s="8">
        <v>3.97</v>
      </c>
      <c t="n" r="C15" s="8">
        <v>3.61</v>
      </c>
      <c t="n" r="D15" s="8">
        <v>3.98</v>
      </c>
    </row>
    <row spans="1:6" r="16">
      <c t="s" r="A16" s="4">
        <v>354</v>
      </c>
    </row>
    <row spans="1:6" r="17">
      <c t="s" r="A17" s="3">
        <v>907</v>
      </c>
    </row>
    <row spans="1:6" r="18">
      <c t="s" r="A18" s="4">
        <v>924</v>
      </c>
      <c t="n" r="B18" s="7">
        <v>0</v>
      </c>
    </row>
    <row spans="1:6" r="19">
      <c t="s" r="A19" s="4">
        <v>908</v>
      </c>
      <c t="s" r="D19" s="4">
        <v>651</v>
      </c>
    </row>
    <row spans="1:6" r="20">
      <c t="s" r="A20" s="4">
        <v>911</v>
      </c>
      <c t="s" r="D20" s="4">
        <v>912</v>
      </c>
    </row>
    <row spans="1:6" r="21">
      <c t="s" r="A21" s="4">
        <v>913</v>
      </c>
      <c t="s" r="D21" s="4">
        <v>914</v>
      </c>
    </row>
    <row spans="1:6" r="22">
      <c t="s" r="A22" s="4">
        <v>955</v>
      </c>
    </row>
    <row spans="1:6" r="23">
      <c t="s" r="A23" s="3">
        <v>907</v>
      </c>
    </row>
    <row spans="1:6" r="24">
      <c t="s" r="A24" s="4">
        <v>956</v>
      </c>
      <c t="s" r="B24" s="4">
        <v>426</v>
      </c>
    </row>
    <row spans="1:6" r="25">
      <c t="s" r="A25" s="4">
        <v>957</v>
      </c>
    </row>
    <row spans="1:6" r="26">
      <c t="s" r="A26" s="3">
        <v>907</v>
      </c>
    </row>
    <row spans="1:6" r="27">
      <c t="s" r="A27" s="4">
        <v>956</v>
      </c>
      <c t="s" r="B27" s="4">
        <v>958</v>
      </c>
    </row>
    <row spans="1:6" r="28">
      <c t="s" r="A28" s="4">
        <v>959</v>
      </c>
      <c t="s" r="B28" s="4">
        <v>508</v>
      </c>
    </row>
    <row spans="1:6" r="29">
      <c t="s" r="A29" s="4">
        <v>920</v>
      </c>
    </row>
    <row spans="1:6" r="30">
      <c t="s" r="A30" s="3">
        <v>907</v>
      </c>
    </row>
    <row spans="1:6" r="31">
      <c t="s" r="A31" s="4">
        <v>960</v>
      </c>
      <c t="n" r="B31" s="9">
        <v>0.001</v>
      </c>
    </row>
    <row spans="1:6" r="32">
      <c t="s" r="A32" s="4">
        <v>961</v>
      </c>
    </row>
    <row spans="1:6" r="33">
      <c t="s" r="A33" s="3">
        <v>907</v>
      </c>
    </row>
    <row spans="1:6" r="34">
      <c t="s" r="A34" s="4">
        <v>956</v>
      </c>
      <c t="s" r="B34" s="4">
        <v>426</v>
      </c>
    </row>
    <row spans="1:6" r="35">
      <c t="s" r="A35" s="4">
        <v>962</v>
      </c>
    </row>
    <row spans="1:6" r="36">
      <c t="s" r="A36" s="3">
        <v>907</v>
      </c>
    </row>
    <row spans="1:6" r="37">
      <c t="s" r="A37" s="4">
        <v>956</v>
      </c>
      <c t="s" r="B37" s="4">
        <v>958</v>
      </c>
    </row>
    <row spans="1:6" r="38">
      <c t="s" r="A38" s="4">
        <v>359</v>
      </c>
    </row>
    <row spans="1:6" r="39">
      <c t="s" r="A39" s="3">
        <v>907</v>
      </c>
    </row>
    <row spans="1:6" r="40">
      <c t="s" r="A40" s="4">
        <v>963</v>
      </c>
      <c t="n" r="B40" s="7">
        <v>68400000</v>
      </c>
    </row>
    <row spans="1:6" r="41">
      <c t="s" r="A41" s="4">
        <v>964</v>
      </c>
      <c t="n" r="B41" s="6">
        <v>3600000</v>
      </c>
    </row>
    <row spans="1:6" r="42">
      <c t="s" r="A42" s="4">
        <v>965</v>
      </c>
      <c t="n" r="B42" s="6">
        <v>3000000</v>
      </c>
    </row>
    <row spans="1:6" r="43">
      <c t="s" r="A43" s="4">
        <v>903</v>
      </c>
      <c t="n" r="B43" s="8">
        <v>18.93</v>
      </c>
      <c t="n" r="C43" s="8">
        <v>15.47</v>
      </c>
      <c t="n" r="D43" s="8">
        <v>15.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966</v>
      </c>
      <c t="s" r="B1" s="2">
        <v>467</v>
      </c>
    </row>
    <row spans="1:2" r="2">
      <c t="s" r="A2" s="3">
        <v>967</v>
      </c>
    </row>
    <row spans="1:2" r="3">
      <c t="n" r="A3" s="6">
        <v>2017</v>
      </c>
      <c t="n" r="B3" s="7">
        <v>34066</v>
      </c>
    </row>
    <row spans="1:2" r="4">
      <c t="n" r="A4" s="6">
        <v>2018</v>
      </c>
      <c t="n" r="B4" s="6">
        <v>29278</v>
      </c>
    </row>
    <row spans="1:2" r="5">
      <c t="n" r="A5" s="6">
        <v>2019</v>
      </c>
      <c t="n" r="B5" s="6">
        <v>23192</v>
      </c>
    </row>
    <row spans="1:2" r="6">
      <c t="n" r="A6" s="6">
        <v>2020</v>
      </c>
      <c t="n" r="B6" s="6">
        <v>20462</v>
      </c>
    </row>
    <row spans="1:2" r="7">
      <c t="n" r="A7" s="6">
        <v>2021</v>
      </c>
      <c t="n" r="B7" s="6">
        <v>17763</v>
      </c>
    </row>
    <row spans="1:2" r="8">
      <c t="s" r="A8" s="4">
        <v>557</v>
      </c>
      <c t="n" r="B8" s="6">
        <v>104825</v>
      </c>
    </row>
    <row spans="1:2" r="9">
      <c t="s" r="A9" s="4">
        <v>115</v>
      </c>
      <c t="n" r="B9" s="6">
        <v>229586</v>
      </c>
    </row>
    <row spans="1:2" r="10">
      <c t="s" r="A10" s="4">
        <v>968</v>
      </c>
    </row>
    <row spans="1:2" r="11">
      <c t="s" r="A11" s="3">
        <v>967</v>
      </c>
    </row>
    <row spans="1:2" r="12">
      <c t="n" r="A12" s="6">
        <v>2017</v>
      </c>
      <c t="n" r="B12" s="6">
        <v>23691</v>
      </c>
    </row>
    <row spans="1:2" r="13">
      <c t="n" r="A13" s="6">
        <v>2018</v>
      </c>
      <c t="n" r="B13" s="6">
        <v>19855</v>
      </c>
    </row>
    <row spans="1:2" r="14">
      <c t="n" r="A14" s="6">
        <v>2019</v>
      </c>
      <c t="n" r="B14" s="6">
        <v>16771</v>
      </c>
    </row>
    <row spans="1:2" r="15">
      <c t="n" r="A15" s="6">
        <v>2020</v>
      </c>
      <c t="n" r="B15" s="6">
        <v>14376</v>
      </c>
    </row>
    <row spans="1:2" r="16">
      <c t="n" r="A16" s="6">
        <v>2021</v>
      </c>
      <c t="n" r="B16" s="6">
        <v>12537</v>
      </c>
    </row>
    <row spans="1:2" r="17">
      <c t="s" r="A17" s="4">
        <v>557</v>
      </c>
      <c t="n" r="B17" s="6">
        <v>84798</v>
      </c>
    </row>
    <row spans="1:2" r="18">
      <c t="s" r="A18" s="4">
        <v>115</v>
      </c>
      <c t="n" r="B18" s="6">
        <v>172028</v>
      </c>
    </row>
    <row spans="1:2" r="19">
      <c t="s" r="A19" s="4">
        <v>969</v>
      </c>
    </row>
    <row spans="1:2" r="20">
      <c t="s" r="A20" s="3">
        <v>967</v>
      </c>
    </row>
    <row spans="1:2" r="21">
      <c t="n" r="A21" s="6">
        <v>2017</v>
      </c>
      <c t="n" r="B21" s="6">
        <v>10375</v>
      </c>
    </row>
    <row spans="1:2" r="22">
      <c t="n" r="A22" s="6">
        <v>2018</v>
      </c>
      <c t="n" r="B22" s="6">
        <v>9423</v>
      </c>
    </row>
    <row spans="1:2" r="23">
      <c t="n" r="A23" s="6">
        <v>2019</v>
      </c>
      <c t="n" r="B23" s="6">
        <v>6421</v>
      </c>
    </row>
    <row spans="1:2" r="24">
      <c t="n" r="A24" s="6">
        <v>2020</v>
      </c>
      <c t="n" r="B24" s="6">
        <v>6086</v>
      </c>
    </row>
    <row spans="1:2" r="25">
      <c t="n" r="A25" s="6">
        <v>2021</v>
      </c>
      <c t="n" r="B25" s="6">
        <v>5226</v>
      </c>
    </row>
    <row spans="1:2" r="26">
      <c t="s" r="A26" s="4">
        <v>557</v>
      </c>
      <c t="n" r="B26" s="6">
        <v>20027</v>
      </c>
    </row>
    <row spans="1:2" r="27">
      <c t="s" r="A27" s="4">
        <v>115</v>
      </c>
      <c t="n" r="B27" s="7">
        <v>5755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0</v>
      </c>
      <c t="s" r="B1" s="2">
        <v>1</v>
      </c>
    </row>
    <row spans="1:4" r="2">
      <c t="s" r="B2" s="2">
        <v>2</v>
      </c>
      <c t="s" r="C2" s="2">
        <v>32</v>
      </c>
      <c t="s" r="D2" s="2">
        <v>33</v>
      </c>
    </row>
    <row spans="1:4" r="3">
      <c t="s" r="A3" s="3">
        <v>967</v>
      </c>
    </row>
    <row spans="1:4" r="4">
      <c t="s" r="A4" s="4">
        <v>971</v>
      </c>
      <c t="n" r="B4" s="10">
        <v>38.3</v>
      </c>
      <c t="n" r="C4" s="10">
        <v>41.8</v>
      </c>
      <c t="n" r="D4" s="10">
        <v>47.5</v>
      </c>
    </row>
    <row spans="1:4" r="5">
      <c t="s" r="A5" s="4">
        <v>972</v>
      </c>
      <c t="s" r="B5" s="4">
        <v>428</v>
      </c>
    </row>
    <row spans="1:4" r="6">
      <c t="s" r="A6" s="4">
        <v>786</v>
      </c>
    </row>
    <row spans="1:4" r="7">
      <c t="s" r="A7" s="3">
        <v>967</v>
      </c>
    </row>
    <row spans="1:4" r="8">
      <c t="s" r="A8" s="4">
        <v>973</v>
      </c>
      <c t="n" r="B8" s="10">
        <v>58.1</v>
      </c>
    </row>
    <row spans="1:4" r="9">
      <c t="s" r="A9" s="4">
        <v>974</v>
      </c>
    </row>
    <row spans="1:4" r="10">
      <c t="s" r="A10" s="3">
        <v>967</v>
      </c>
    </row>
    <row spans="1:4" r="11">
      <c t="s" r="A11" s="4">
        <v>975</v>
      </c>
      <c t="n" r="B11" s="11">
        <v>5.3</v>
      </c>
    </row>
    <row spans="1:4" r="12">
      <c t="s" r="A12" s="4">
        <v>976</v>
      </c>
    </row>
    <row spans="1:4" r="13">
      <c t="s" r="A13" s="3">
        <v>967</v>
      </c>
    </row>
    <row spans="1:4" r="14">
      <c t="s" r="A14" s="4">
        <v>975</v>
      </c>
      <c t="n" r="B14" s="10">
        <v>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7</v>
      </c>
      <c t="s" r="B1" s="2">
        <v>1</v>
      </c>
    </row>
    <row spans="1:4" r="2">
      <c t="s" r="B2" s="2">
        <v>2</v>
      </c>
      <c t="s" r="C2" s="2">
        <v>32</v>
      </c>
      <c t="s" r="D2" s="2">
        <v>33</v>
      </c>
    </row>
    <row spans="1:4" r="3">
      <c t="s" r="A3" s="3">
        <v>978</v>
      </c>
    </row>
    <row spans="1:4" r="4">
      <c t="s" r="A4" s="4">
        <v>979</v>
      </c>
      <c t="n" r="B4" s="10">
        <v>0.1</v>
      </c>
      <c t="n" r="C4" s="10">
        <v>0.3</v>
      </c>
      <c t="n" r="D4" s="10">
        <v>0.2</v>
      </c>
    </row>
    <row spans="1:4" r="5">
      <c t="s" r="A5" s="4">
        <v>980</v>
      </c>
      <c t="n" r="B5" s="11">
        <v>32.1</v>
      </c>
      <c t="n" r="C5" s="11">
        <v>35.5</v>
      </c>
    </row>
    <row spans="1:4" r="6">
      <c t="s" r="A6" s="4">
        <v>981</v>
      </c>
      <c t="n" r="B6" s="10">
        <v>-8.199999999999999</v>
      </c>
      <c t="n" r="C6" s="11">
        <v>-7.3</v>
      </c>
    </row>
    <row spans="1:4" r="7">
      <c t="s" r="A7" s="4">
        <v>982</v>
      </c>
    </row>
    <row spans="1:4" r="8">
      <c t="s" r="A8" s="3">
        <v>978</v>
      </c>
    </row>
    <row spans="1:4" r="9">
      <c t="s" r="A9" s="4">
        <v>983</v>
      </c>
      <c t="s" r="B9" s="4">
        <v>718</v>
      </c>
    </row>
    <row spans="1:4" r="10">
      <c t="s" r="A10" s="4">
        <v>984</v>
      </c>
      <c t="s" r="B10" s="4">
        <v>985</v>
      </c>
    </row>
    <row spans="1:4" r="11">
      <c t="s" r="A11" s="4">
        <v>986</v>
      </c>
      <c t="n" r="B11" s="10">
        <v>6.6</v>
      </c>
      <c t="n" r="C11" s="10">
        <v>6.9</v>
      </c>
      <c t="n" r="D11" s="10">
        <v>6.9</v>
      </c>
    </row>
    <row spans="1:4" r="12">
      <c t="s" r="A12" s="4">
        <v>987</v>
      </c>
    </row>
    <row spans="1:4" r="13">
      <c t="s" r="A13" s="3">
        <v>978</v>
      </c>
    </row>
    <row spans="1:4" r="14">
      <c t="s" r="A14" s="4">
        <v>988</v>
      </c>
      <c t="s" r="B14" s="4">
        <v>5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9</v>
      </c>
      <c t="s" r="B1" s="2">
        <v>1</v>
      </c>
    </row>
    <row spans="1:4" r="2">
      <c t="s" r="B2" s="2">
        <v>2</v>
      </c>
      <c t="s" r="C2" s="2">
        <v>32</v>
      </c>
      <c t="s" r="D2" s="2">
        <v>33</v>
      </c>
    </row>
    <row spans="1:4" r="3">
      <c t="s" r="A3" s="3">
        <v>229</v>
      </c>
    </row>
    <row spans="1:4" r="4">
      <c t="s" r="A4" s="4">
        <v>990</v>
      </c>
      <c t="n" r="B4" s="7">
        <v>-118410</v>
      </c>
      <c t="n" r="C4" s="7">
        <v>-196925</v>
      </c>
      <c t="n" r="D4" s="7">
        <v>-224968</v>
      </c>
    </row>
    <row spans="1:4" r="5">
      <c t="s" r="A5" s="4">
        <v>991</v>
      </c>
      <c t="n" r="B5" s="6">
        <v>120149</v>
      </c>
      <c t="n" r="C5" s="6">
        <v>116453</v>
      </c>
      <c t="n" r="D5" s="6">
        <v>69948</v>
      </c>
    </row>
    <row spans="1:4" r="6">
      <c t="s" r="A6" s="4">
        <v>56</v>
      </c>
      <c t="n" r="B6" s="7">
        <v>1739</v>
      </c>
      <c t="n" r="C6" s="7">
        <v>-80472</v>
      </c>
      <c t="n" r="D6" s="7">
        <v>-1550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2</v>
      </c>
      <c t="s" r="B1" s="2">
        <v>1</v>
      </c>
    </row>
    <row spans="1:4" r="2">
      <c t="s" r="B2" s="2">
        <v>2</v>
      </c>
      <c t="s" r="C2" s="2">
        <v>32</v>
      </c>
      <c t="s" r="D2" s="2">
        <v>33</v>
      </c>
    </row>
    <row spans="1:4" r="3">
      <c t="s" r="A3" s="3">
        <v>993</v>
      </c>
    </row>
    <row spans="1:4" r="4">
      <c t="s" r="A4" s="4">
        <v>994</v>
      </c>
      <c t="n" r="B4" s="7">
        <v>0</v>
      </c>
      <c t="n" r="C4" s="7">
        <v>82</v>
      </c>
      <c t="n" r="D4" s="7">
        <v>-301</v>
      </c>
    </row>
    <row spans="1:4" r="5">
      <c t="s" r="A5" s="4">
        <v>995</v>
      </c>
      <c t="n" r="B5" s="6">
        <v>3230</v>
      </c>
      <c t="n" r="C5" s="6">
        <v>982</v>
      </c>
      <c t="n" r="D5" s="6">
        <v>729</v>
      </c>
    </row>
    <row spans="1:4" r="6">
      <c t="s" r="A6" s="4">
        <v>991</v>
      </c>
      <c t="n" r="B6" s="6">
        <v>22981</v>
      </c>
      <c t="n" r="C6" s="6">
        <v>16784</v>
      </c>
      <c t="n" r="D6" s="6">
        <v>17067</v>
      </c>
    </row>
    <row spans="1:4" r="7">
      <c t="s" r="A7" s="4">
        <v>996</v>
      </c>
      <c t="n" r="B7" s="6">
        <v>26211</v>
      </c>
      <c t="n" r="C7" s="6">
        <v>17848</v>
      </c>
      <c t="n" r="D7" s="6">
        <v>17495</v>
      </c>
    </row>
    <row spans="1:4" r="8">
      <c t="s" r="A8" s="3">
        <v>997</v>
      </c>
    </row>
    <row spans="1:4" r="9">
      <c t="s" r="A9" s="4">
        <v>994</v>
      </c>
      <c t="n" r="B9" s="6">
        <v>-7235</v>
      </c>
      <c t="n" r="C9" s="6">
        <v>15694</v>
      </c>
      <c t="n" r="D9" s="6">
        <v>-16147</v>
      </c>
    </row>
    <row spans="1:4" r="10">
      <c t="s" r="A10" s="4">
        <v>995</v>
      </c>
      <c t="n" r="B10" s="6">
        <v>-1962</v>
      </c>
      <c t="n" r="C10" s="6">
        <v>3278</v>
      </c>
      <c t="n" r="D10" s="6">
        <v>-720</v>
      </c>
    </row>
    <row spans="1:4" r="11">
      <c t="s" r="A11" s="4">
        <v>991</v>
      </c>
      <c t="n" r="B11" s="6">
        <v>-2817</v>
      </c>
      <c t="n" r="C11" s="6">
        <v>-2282</v>
      </c>
      <c t="n" r="D11" s="6">
        <v>-5305</v>
      </c>
    </row>
    <row spans="1:4" r="12">
      <c t="s" r="A12" s="4">
        <v>146</v>
      </c>
      <c t="n" r="B12" s="6">
        <v>-12014</v>
      </c>
      <c t="n" r="C12" s="6">
        <v>16690</v>
      </c>
      <c t="n" r="D12" s="6">
        <v>-22172</v>
      </c>
    </row>
    <row spans="1:4" r="13">
      <c t="s" r="A13" s="4">
        <v>998</v>
      </c>
      <c t="n" r="B13" s="7">
        <v>14197</v>
      </c>
      <c t="n" r="C13" s="7">
        <v>34538</v>
      </c>
      <c t="n" r="D13" s="7">
        <v>-4677</v>
      </c>
    </row>
    <row spans="1:4" r="14">
      <c t="s" r="A14" s="4">
        <v>999</v>
      </c>
      <c t="s" r="B14" s="4">
        <v>1000</v>
      </c>
      <c t="s" r="C14" s="4">
        <v>1001</v>
      </c>
      <c t="s" r="D14" s="4">
        <v>10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3</v>
      </c>
      <c t="s" r="B1" s="2">
        <v>1</v>
      </c>
    </row>
    <row spans="1:4" r="2">
      <c t="s" r="B2" s="2">
        <v>2</v>
      </c>
      <c t="s" r="C2" s="2">
        <v>32</v>
      </c>
      <c t="s" r="D2" s="2">
        <v>33</v>
      </c>
    </row>
    <row spans="1:4" r="3">
      <c t="s" r="A3" s="3">
        <v>229</v>
      </c>
    </row>
    <row spans="1:4" r="4">
      <c t="s" r="A4" s="4">
        <v>1004</v>
      </c>
      <c t="s" r="C4" s="4">
        <v>716</v>
      </c>
      <c t="s" r="D4" s="4">
        <v>716</v>
      </c>
    </row>
    <row spans="1:4" r="5">
      <c t="s" r="A5" s="4">
        <v>1005</v>
      </c>
      <c t="n" r="B5" s="7">
        <v>609</v>
      </c>
      <c t="n" r="C5" s="7">
        <v>-28165</v>
      </c>
      <c t="n" r="D5" s="7">
        <v>-54129</v>
      </c>
    </row>
    <row spans="1:4" r="6">
      <c t="s" r="A6" s="4">
        <v>1006</v>
      </c>
      <c t="n" r="B6" s="6">
        <v>137</v>
      </c>
      <c t="n" r="C6" s="6">
        <v>3278</v>
      </c>
      <c t="n" r="D6" s="6">
        <v>416</v>
      </c>
    </row>
    <row spans="1:4" r="7">
      <c t="s" r="A7" s="4">
        <v>1007</v>
      </c>
      <c t="n" r="B7" s="6">
        <v>-25976</v>
      </c>
      <c t="n" r="C7" s="6">
        <v>-30765</v>
      </c>
      <c t="n" r="D7" s="6">
        <v>-14811</v>
      </c>
    </row>
    <row spans="1:4" r="8">
      <c t="s" r="A8" s="4">
        <v>1008</v>
      </c>
      <c t="n" r="B8" s="6">
        <v>71343</v>
      </c>
      <c t="n" r="C8" s="6">
        <v>0</v>
      </c>
      <c t="n" r="D8" s="6">
        <v>0</v>
      </c>
    </row>
    <row spans="1:4" r="9">
      <c t="s" r="A9" s="4">
        <v>128</v>
      </c>
      <c t="n" r="B9" s="6">
        <v>6154</v>
      </c>
      <c t="n" r="C9" s="6">
        <v>10734</v>
      </c>
      <c t="n" r="D9" s="6">
        <v>11254</v>
      </c>
    </row>
    <row spans="1:4" r="10">
      <c t="s" r="A10" s="4">
        <v>1009</v>
      </c>
      <c t="n" r="B10" s="6">
        <v>3235</v>
      </c>
      <c t="n" r="C10" s="6">
        <v>-162</v>
      </c>
      <c t="n" r="D10" s="6">
        <v>1630</v>
      </c>
    </row>
    <row spans="1:4" r="11">
      <c t="s" r="A11" s="4">
        <v>1010</v>
      </c>
      <c t="n" r="B11" s="6">
        <v>-53079</v>
      </c>
      <c t="n" r="C11" s="6">
        <v>71238</v>
      </c>
      <c t="n" r="D11" s="6">
        <v>46273</v>
      </c>
    </row>
    <row spans="1:4" r="12">
      <c t="s" r="A12" s="4">
        <v>1011</v>
      </c>
      <c t="n" r="B12" s="6">
        <v>4749</v>
      </c>
      <c t="n" r="C12" s="6">
        <v>3873</v>
      </c>
      <c t="n" r="D12" s="6">
        <v>1886</v>
      </c>
    </row>
    <row spans="1:4" r="13">
      <c t="s" r="A13" s="4">
        <v>148</v>
      </c>
      <c t="n" r="B13" s="6">
        <v>7025</v>
      </c>
      <c t="n" r="C13" s="6">
        <v>4507</v>
      </c>
      <c t="n" r="D13" s="6">
        <v>2804</v>
      </c>
    </row>
    <row spans="1:4" r="14">
      <c t="s" r="A14" s="4">
        <v>998</v>
      </c>
      <c t="n" r="B14" s="7">
        <v>14197</v>
      </c>
      <c t="n" r="C14" s="7">
        <v>34538</v>
      </c>
      <c t="n" r="D14" s="7">
        <v>-46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2</v>
      </c>
      <c t="s" r="B1" s="2">
        <v>2</v>
      </c>
      <c t="s" r="C1" s="2">
        <v>32</v>
      </c>
    </row>
    <row spans="1:3" r="2">
      <c t="s" r="A2" s="3">
        <v>1013</v>
      </c>
    </row>
    <row spans="1:3" r="3">
      <c t="s" r="A3" s="4">
        <v>1014</v>
      </c>
      <c t="n" r="B3" s="7">
        <v>202331</v>
      </c>
      <c t="n" r="C3" s="7">
        <v>279624</v>
      </c>
    </row>
    <row spans="1:3" r="4">
      <c t="s" r="A4" s="4">
        <v>1015</v>
      </c>
      <c t="n" r="B4" s="6">
        <v>50927</v>
      </c>
      <c t="n" r="C4" s="6">
        <v>34942</v>
      </c>
    </row>
    <row spans="1:3" r="5">
      <c t="s" r="A5" s="4">
        <v>1016</v>
      </c>
      <c t="n" r="B5" s="6">
        <v>59622</v>
      </c>
      <c t="n" r="C5" s="6">
        <v>50202</v>
      </c>
    </row>
    <row spans="1:3" r="6">
      <c t="s" r="A6" s="4">
        <v>1017</v>
      </c>
      <c t="n" r="B6" s="6">
        <v>59818</v>
      </c>
      <c t="n" r="C6" s="6">
        <v>33489</v>
      </c>
    </row>
    <row spans="1:3" r="7">
      <c t="s" r="A7" s="4">
        <v>1018</v>
      </c>
      <c t="n" r="B7" s="6">
        <v>31564</v>
      </c>
      <c t="n" r="C7" s="6">
        <v>38832</v>
      </c>
    </row>
    <row spans="1:3" r="8">
      <c t="s" r="A8" s="4">
        <v>148</v>
      </c>
      <c t="n" r="B8" s="6">
        <v>11649</v>
      </c>
      <c t="n" r="C8" s="6">
        <v>17111</v>
      </c>
    </row>
    <row spans="1:3" r="9">
      <c t="s" r="A9" s="4">
        <v>1019</v>
      </c>
      <c t="n" r="B9" s="6">
        <v>415911</v>
      </c>
      <c t="n" r="C9" s="6">
        <v>454200</v>
      </c>
    </row>
    <row spans="1:3" r="10">
      <c t="s" r="A10" s="4">
        <v>1020</v>
      </c>
      <c t="n" r="B10" s="6">
        <v>-110172</v>
      </c>
      <c t="n" r="C10" s="6">
        <v>-241782</v>
      </c>
    </row>
    <row spans="1:3" r="11">
      <c t="s" r="A11" s="4">
        <v>1021</v>
      </c>
      <c t="n" r="B11" s="6">
        <v>305739</v>
      </c>
      <c t="n" r="C11" s="6">
        <v>212418</v>
      </c>
    </row>
    <row spans="1:3" r="12">
      <c t="s" r="A12" s="3">
        <v>1022</v>
      </c>
    </row>
    <row spans="1:3" r="13">
      <c t="s" r="A13" s="4">
        <v>1023</v>
      </c>
      <c t="n" r="B13" s="6">
        <v>-40032</v>
      </c>
      <c t="n" r="C13" s="6">
        <v>-31621</v>
      </c>
    </row>
    <row spans="1:3" r="14">
      <c t="s" r="A14" s="4">
        <v>1024</v>
      </c>
      <c t="n" r="B14" s="6">
        <v>-101810</v>
      </c>
      <c t="n" r="C14" s="6">
        <v>-39935</v>
      </c>
    </row>
    <row spans="1:3" r="15">
      <c t="s" r="A15" s="4">
        <v>1025</v>
      </c>
      <c t="n" r="B15" s="6">
        <v>-237280</v>
      </c>
      <c t="n" r="C15" s="6">
        <v>-228799</v>
      </c>
    </row>
    <row spans="1:3" r="16">
      <c t="s" r="A16" s="4">
        <v>1026</v>
      </c>
      <c t="n" r="B16" s="6">
        <v>-94171</v>
      </c>
      <c t="n" r="C16" s="6">
        <v>-87937</v>
      </c>
    </row>
    <row spans="1:3" r="17">
      <c t="s" r="A17" s="3">
        <v>1027</v>
      </c>
    </row>
    <row spans="1:3" r="18">
      <c t="s" r="A18" s="4">
        <v>1028</v>
      </c>
      <c t="n" r="B18" s="6">
        <v>21264</v>
      </c>
      <c t="n" r="C18" s="6">
        <v>16845</v>
      </c>
    </row>
    <row spans="1:3" r="19">
      <c t="s" r="A19" s="4">
        <v>1029</v>
      </c>
      <c t="n" r="B19" s="6">
        <v>-115435</v>
      </c>
      <c t="n" r="C19" s="6">
        <v>-104782</v>
      </c>
    </row>
    <row spans="1:3" r="20">
      <c t="s" r="A20" s="4">
        <v>1026</v>
      </c>
      <c t="n" r="B20" s="6">
        <v>-94171</v>
      </c>
      <c t="n" r="C20" s="6">
        <v>-87937</v>
      </c>
    </row>
    <row spans="1:3" r="21">
      <c t="s" r="A21" s="4">
        <v>1030</v>
      </c>
      <c t="n" r="B21" s="7">
        <v>-20788</v>
      </c>
      <c t="n" r="C21" s="7">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1</v>
      </c>
      <c t="s" r="B1" s="2">
        <v>1</v>
      </c>
    </row>
    <row spans="1:3" r="2">
      <c t="s" r="B2" s="2">
        <v>2</v>
      </c>
      <c t="s" r="C2" s="2">
        <v>32</v>
      </c>
    </row>
    <row spans="1:3" r="3">
      <c t="s" r="A3" s="3">
        <v>1032</v>
      </c>
    </row>
    <row spans="1:3" r="4">
      <c t="s" r="A4" s="4">
        <v>1033</v>
      </c>
      <c t="n" r="B4" s="7">
        <v>22184</v>
      </c>
      <c t="n" r="C4" s="7">
        <v>21234</v>
      </c>
    </row>
    <row spans="1:3" r="5">
      <c t="s" r="A5" s="4">
        <v>1034</v>
      </c>
      <c t="n" r="B5" s="6">
        <v>3507</v>
      </c>
      <c t="n" r="C5" s="6">
        <v>2935</v>
      </c>
    </row>
    <row spans="1:3" r="6">
      <c t="s" r="A6" s="4">
        <v>1035</v>
      </c>
      <c t="n" r="B6" s="6">
        <v>2187</v>
      </c>
      <c t="n" r="C6" s="6">
        <v>574</v>
      </c>
    </row>
    <row spans="1:3" r="7">
      <c t="s" r="A7" s="4">
        <v>1036</v>
      </c>
      <c t="n" r="B7" s="6">
        <v>-545</v>
      </c>
      <c t="n" r="C7" s="6">
        <v>-2559</v>
      </c>
    </row>
    <row spans="1:3" r="8">
      <c t="s" r="A8" s="4">
        <v>1037</v>
      </c>
      <c t="n" r="B8" s="7">
        <v>27333</v>
      </c>
      <c t="n" r="C8" s="7">
        <v>2218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1038</v>
      </c>
      <c t="s" r="B1" s="2">
        <v>1</v>
      </c>
      <c t="s" r="E1" s="2">
        <v>811</v>
      </c>
    </row>
    <row spans="1:5" r="2">
      <c t="s" r="B2" s="2">
        <v>2</v>
      </c>
      <c t="s" r="C2" s="2">
        <v>32</v>
      </c>
      <c t="s" r="D2" s="2">
        <v>33</v>
      </c>
      <c t="s" r="E2" s="2">
        <v>32</v>
      </c>
    </row>
    <row spans="1:5" r="3">
      <c t="s" r="A3" s="3">
        <v>1039</v>
      </c>
    </row>
    <row spans="1:5" r="4">
      <c t="s" r="A4" s="4">
        <v>1040</v>
      </c>
      <c t="n" r="B4" s="7">
        <v>61000</v>
      </c>
    </row>
    <row spans="1:5" r="5">
      <c t="s" r="A5" s="4">
        <v>1041</v>
      </c>
      <c t="n" r="B5" s="6">
        <v>700</v>
      </c>
    </row>
    <row spans="1:5" r="6">
      <c t="s" r="A6" s="4">
        <v>1007</v>
      </c>
      <c t="n" r="B6" s="6">
        <v>-25976</v>
      </c>
      <c t="n" r="C6" s="7">
        <v>-30765</v>
      </c>
      <c t="n" r="D6" s="7">
        <v>-14811</v>
      </c>
    </row>
    <row spans="1:5" r="7">
      <c t="s" r="A7" s="4">
        <v>1042</v>
      </c>
      <c t="n" r="B7" s="6">
        <v>131600</v>
      </c>
    </row>
    <row spans="1:5" r="8">
      <c t="s" r="A8" s="4">
        <v>1004</v>
      </c>
      <c t="s" r="C8" s="4">
        <v>716</v>
      </c>
      <c t="s" r="D8" s="4">
        <v>716</v>
      </c>
    </row>
    <row spans="1:5" r="9">
      <c t="s" r="A9" s="4">
        <v>848</v>
      </c>
      <c t="n" r="B9" s="7">
        <v>197500</v>
      </c>
      <c t="n" r="C9" s="7">
        <v>299200</v>
      </c>
      <c t="n" r="D9" s="7">
        <v>26400</v>
      </c>
      <c t="n" r="E9" s="7">
        <v>707500</v>
      </c>
    </row>
    <row spans="1:5" r="10">
      <c t="s" r="A10" s="4">
        <v>10</v>
      </c>
      <c t="s" r="B10" s="4">
        <v>11</v>
      </c>
    </row>
    <row spans="1:5" r="11">
      <c t="s" r="A11" s="4">
        <v>1043</v>
      </c>
      <c t="n" r="B11" s="7">
        <v>393600</v>
      </c>
    </row>
    <row spans="1:5" r="12">
      <c t="s" r="A12" s="4">
        <v>1044</v>
      </c>
      <c t="n" r="B12" s="6">
        <v>-14197</v>
      </c>
      <c t="n" r="C12" s="6">
        <v>-34538</v>
      </c>
      <c t="n" r="D12" s="6">
        <v>4677</v>
      </c>
    </row>
    <row spans="1:5" r="13">
      <c t="s" r="A13" s="4">
        <v>1045</v>
      </c>
      <c t="n" r="B13" s="6">
        <v>323200</v>
      </c>
    </row>
    <row spans="1:5" r="14">
      <c t="s" r="A14" s="4">
        <v>1046</v>
      </c>
      <c t="n" r="B14" s="6">
        <v>110172</v>
      </c>
      <c t="n" r="C14" s="6">
        <v>241782</v>
      </c>
      <c t="n" r="E14" s="6">
        <v>241782</v>
      </c>
    </row>
    <row spans="1:5" r="15">
      <c t="s" r="A15" s="4">
        <v>1047</v>
      </c>
      <c t="n" r="B15" s="7">
        <v>27300</v>
      </c>
    </row>
    <row spans="1:5" r="16">
      <c t="s" r="A16" s="4">
        <v>1048</v>
      </c>
      <c t="s" r="B16" s="4">
        <v>1049</v>
      </c>
    </row>
    <row spans="1:5" r="17">
      <c t="s" r="A17" s="4">
        <v>1050</v>
      </c>
      <c t="n" r="B17" s="7">
        <v>2200</v>
      </c>
    </row>
    <row spans="1:5" r="18">
      <c t="s" r="A18" s="4">
        <v>1051</v>
      </c>
      <c t="n" r="B18" s="6">
        <v>250000</v>
      </c>
    </row>
    <row spans="1:5" r="19">
      <c t="s" r="A19" s="4">
        <v>1052</v>
      </c>
      <c t="n" r="B19" s="6">
        <v>189000</v>
      </c>
    </row>
    <row spans="1:5" r="20">
      <c t="s" r="A20" s="4">
        <v>1053</v>
      </c>
    </row>
    <row spans="1:5" r="21">
      <c t="s" r="A21" s="3">
        <v>1039</v>
      </c>
    </row>
    <row spans="1:5" r="22">
      <c t="s" r="A22" s="4">
        <v>1054</v>
      </c>
      <c t="n" r="B22" s="6">
        <v>22100</v>
      </c>
      <c t="n" r="D22" s="7">
        <v>31200</v>
      </c>
    </row>
    <row spans="1:5" r="23">
      <c t="s" r="A23" s="4">
        <v>1055</v>
      </c>
    </row>
    <row spans="1:5" r="24">
      <c t="s" r="A24" s="3">
        <v>1039</v>
      </c>
    </row>
    <row spans="1:5" r="25">
      <c t="s" r="A25" s="4">
        <v>1014</v>
      </c>
      <c t="n" r="B25" s="6">
        <v>13100</v>
      </c>
      <c t="n" r="C25" s="6">
        <v>14300</v>
      </c>
      <c t="n" r="E25" s="6">
        <v>14300</v>
      </c>
    </row>
    <row spans="1:5" r="26">
      <c t="s" r="A26" s="4">
        <v>1056</v>
      </c>
    </row>
    <row spans="1:5" r="27">
      <c t="s" r="A27" s="3">
        <v>1039</v>
      </c>
    </row>
    <row spans="1:5" r="28">
      <c t="s" r="A28" s="4">
        <v>1046</v>
      </c>
      <c t="n" r="B28" s="6">
        <v>75100</v>
      </c>
      <c t="n" r="C28" s="6">
        <v>192500</v>
      </c>
      <c t="n" r="E28" s="6">
        <v>192500</v>
      </c>
    </row>
    <row spans="1:5" r="29">
      <c t="s" r="A29" s="4">
        <v>1014</v>
      </c>
      <c t="n" r="B29" s="6">
        <v>627900</v>
      </c>
      <c t="n" r="C29" s="6">
        <v>872100</v>
      </c>
      <c t="n" r="E29" s="6">
        <v>872100</v>
      </c>
    </row>
    <row spans="1:5" r="30">
      <c t="s" r="A30" s="4">
        <v>1057</v>
      </c>
    </row>
    <row spans="1:5" r="31">
      <c t="s" r="A31" s="3">
        <v>1039</v>
      </c>
    </row>
    <row spans="1:5" r="32">
      <c t="s" r="A32" s="4">
        <v>1014</v>
      </c>
      <c t="n" r="B32" s="6">
        <v>199600</v>
      </c>
      <c t="n" r="C32" s="6">
        <v>186400</v>
      </c>
      <c t="n" r="E32" s="6">
        <v>186400</v>
      </c>
    </row>
    <row spans="1:5" r="33">
      <c t="s" r="A33" s="4">
        <v>1058</v>
      </c>
    </row>
    <row spans="1:5" r="34">
      <c t="s" r="A34" s="3">
        <v>1039</v>
      </c>
    </row>
    <row spans="1:5" r="35">
      <c t="s" r="A35" s="4">
        <v>1014</v>
      </c>
      <c t="n" r="B35" s="6">
        <v>52200</v>
      </c>
      <c t="n" r="C35" s="6">
        <v>34500</v>
      </c>
      <c t="n" r="E35" s="6">
        <v>34500</v>
      </c>
    </row>
    <row spans="1:5" r="36">
      <c t="s" r="A36" s="4">
        <v>995</v>
      </c>
    </row>
    <row spans="1:5" r="37">
      <c t="s" r="A37" s="3">
        <v>1039</v>
      </c>
    </row>
    <row spans="1:5" r="38">
      <c t="s" r="A38" s="4">
        <v>1014</v>
      </c>
      <c t="n" r="B38" s="6">
        <v>264800</v>
      </c>
      <c t="n" r="C38" s="6">
        <v>303400</v>
      </c>
      <c t="n" r="E38" s="6">
        <v>303400</v>
      </c>
    </row>
    <row spans="1:5" r="39">
      <c t="s" r="A39" s="4">
        <v>1059</v>
      </c>
    </row>
    <row spans="1:5" r="40">
      <c t="s" r="A40" s="3">
        <v>1039</v>
      </c>
    </row>
    <row spans="1:5" r="41">
      <c t="s" r="A41" s="4">
        <v>1014</v>
      </c>
      <c t="n" r="B41" s="6">
        <v>7800</v>
      </c>
      <c t="n" r="C41" s="6">
        <v>6200</v>
      </c>
      <c t="n" r="E41" s="6">
        <v>6200</v>
      </c>
    </row>
    <row spans="1:5" r="42">
      <c t="s" r="A42" s="4">
        <v>1060</v>
      </c>
    </row>
    <row spans="1:5" r="43">
      <c t="s" r="A43" s="3">
        <v>1039</v>
      </c>
    </row>
    <row spans="1:5" r="44">
      <c t="s" r="A44" s="4">
        <v>1046</v>
      </c>
      <c t="n" r="B44" s="6">
        <v>35100</v>
      </c>
      <c t="n" r="C44" s="6">
        <v>49300</v>
      </c>
      <c t="n" r="E44" s="6">
        <v>49300</v>
      </c>
    </row>
    <row spans="1:5" r="45">
      <c t="s" r="A45" s="4">
        <v>1014</v>
      </c>
      <c t="n" r="B45" s="7">
        <v>178200</v>
      </c>
      <c t="n" r="C45" s="6">
        <v>222600</v>
      </c>
      <c t="n" r="E45" s="6">
        <v>222600</v>
      </c>
    </row>
    <row spans="1:5" r="46">
      <c t="s" r="A46" s="4">
        <v>410</v>
      </c>
    </row>
    <row spans="1:5" r="47">
      <c t="s" r="A47" s="3">
        <v>1039</v>
      </c>
    </row>
    <row spans="1:5" r="48">
      <c t="s" r="A48" s="4">
        <v>1061</v>
      </c>
      <c t="s" r="B48" s="4">
        <v>1062</v>
      </c>
    </row>
    <row spans="1:5" r="49">
      <c t="s" r="A49" s="4">
        <v>1063</v>
      </c>
    </row>
    <row spans="1:5" r="50">
      <c t="s" r="A50" s="3">
        <v>1039</v>
      </c>
    </row>
    <row spans="1:5" r="51">
      <c t="s" r="A51" s="4">
        <v>1064</v>
      </c>
      <c t="n" r="B51" s="7">
        <v>116500</v>
      </c>
    </row>
    <row spans="1:5" r="52">
      <c t="s" r="A52" s="4">
        <v>1065</v>
      </c>
    </row>
    <row spans="1:5" r="53">
      <c t="s" r="A53" s="3">
        <v>1039</v>
      </c>
    </row>
    <row spans="1:5" r="54">
      <c t="s" r="A54" s="4">
        <v>1066</v>
      </c>
      <c t="n" r="C54" s="6">
        <v>400</v>
      </c>
      <c t="n" r="E54" s="6">
        <v>400</v>
      </c>
    </row>
    <row spans="1:5" r="55">
      <c t="s" r="A55" s="4">
        <v>1067</v>
      </c>
    </row>
    <row spans="1:5" r="56">
      <c t="s" r="A56" s="3">
        <v>1039</v>
      </c>
    </row>
    <row spans="1:5" r="57">
      <c t="s" r="A57" s="4">
        <v>1066</v>
      </c>
      <c t="n" r="C57" s="7">
        <v>57300</v>
      </c>
      <c t="n" r="E57" s="7">
        <v>57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068</v>
      </c>
      <c t="s" r="B1" s="2">
        <v>1</v>
      </c>
    </row>
    <row spans="1:2" r="2">
      <c t="s" r="B2" s="2">
        <v>391</v>
      </c>
    </row>
    <row spans="1:2" r="3">
      <c t="s" r="A3" s="3">
        <v>232</v>
      </c>
    </row>
    <row spans="1:2" r="4">
      <c t="s" r="A4" s="4">
        <v>392</v>
      </c>
      <c t="n" r="B4" s="6">
        <v>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069</v>
      </c>
      <c t="s" r="C1" s="2">
        <v>455</v>
      </c>
      <c t="s" r="K1" s="2">
        <v>1</v>
      </c>
    </row>
    <row spans="1:16" r="2">
      <c t="s" r="C2" s="2">
        <v>2</v>
      </c>
      <c t="s" r="D2" s="2">
        <v>456</v>
      </c>
      <c t="s" r="E2" s="2">
        <v>4</v>
      </c>
      <c t="s" r="F2" s="2">
        <v>457</v>
      </c>
      <c t="s" r="G2" s="2">
        <v>32</v>
      </c>
      <c t="s" r="H2" s="2">
        <v>458</v>
      </c>
      <c t="s" r="I2" s="2">
        <v>459</v>
      </c>
      <c t="s" r="J2" s="2">
        <v>398</v>
      </c>
      <c t="s" r="K2" s="2">
        <v>2</v>
      </c>
      <c t="s" r="M2" s="2">
        <v>32</v>
      </c>
      <c t="s" r="O2" s="2">
        <v>33</v>
      </c>
    </row>
    <row spans="1:16" r="3">
      <c t="s" r="A3" s="3">
        <v>1070</v>
      </c>
    </row>
    <row spans="1:16" r="4">
      <c t="s" r="A4" s="4">
        <v>1071</v>
      </c>
      <c t="s" r="B4" s="4">
        <v>39</v>
      </c>
      <c t="n" r="K4" s="7">
        <v>1979593</v>
      </c>
      <c t="n" r="M4" s="7">
        <v>1979069</v>
      </c>
      <c t="n" r="O4" s="7">
        <v>1987085</v>
      </c>
    </row>
    <row spans="1:16" r="5">
      <c t="s" r="A5" s="4">
        <v>38</v>
      </c>
      <c t="n" r="C5" s="7">
        <v>506204</v>
      </c>
      <c t="n" r="D5" s="7">
        <v>477851</v>
      </c>
      <c t="n" r="E5" s="7">
        <v>478733</v>
      </c>
      <c t="n" r="F5" s="7">
        <v>486115</v>
      </c>
      <c t="n" r="G5" s="7">
        <v>504119</v>
      </c>
      <c t="n" r="H5" s="7">
        <v>477939</v>
      </c>
      <c t="n" r="I5" s="7">
        <v>475059</v>
      </c>
      <c t="n" r="J5" s="7">
        <v>474019</v>
      </c>
      <c t="n" r="K5" s="6">
        <v>1948903</v>
      </c>
      <c t="s" r="L5" s="4">
        <v>39</v>
      </c>
      <c t="n" r="M5" s="6">
        <v>1931136</v>
      </c>
      <c t="s" r="N5" s="4">
        <v>39</v>
      </c>
      <c t="n" r="O5" s="6">
        <v>1923451</v>
      </c>
      <c t="s" r="P5" s="4">
        <v>39</v>
      </c>
    </row>
    <row spans="1:16" r="6">
      <c t="s" r="A6" s="4">
        <v>1072</v>
      </c>
      <c t="n" r="K6" s="6">
        <v>677642</v>
      </c>
      <c t="n" r="M6" s="6">
        <v>635268</v>
      </c>
      <c t="n" r="O6" s="6">
        <v>599711</v>
      </c>
    </row>
    <row spans="1:16" r="7">
      <c t="s" r="A7" s="4">
        <v>1073</v>
      </c>
      <c t="n" r="K7" s="6">
        <v>-128239</v>
      </c>
      <c t="n" r="M7" s="6">
        <v>-141596</v>
      </c>
      <c t="n" r="O7" s="6">
        <v>-135170</v>
      </c>
    </row>
    <row spans="1:16" r="8">
      <c t="s" r="A8" s="4">
        <v>1074</v>
      </c>
      <c t="n" r="K8" s="6">
        <v>-29765</v>
      </c>
      <c t="n" r="M8" s="6">
        <v>-45163</v>
      </c>
      <c t="n" r="O8" s="6">
        <v>-59479</v>
      </c>
    </row>
    <row spans="1:16" r="9">
      <c t="s" r="A9" s="4">
        <v>1075</v>
      </c>
      <c t="n" r="K9" s="6">
        <v>-163828</v>
      </c>
      <c t="n" r="M9" s="6">
        <v>-176776</v>
      </c>
      <c t="n" r="O9" s="6">
        <v>-192964</v>
      </c>
    </row>
    <row spans="1:16" r="10">
      <c t="s" r="A10" s="4">
        <v>41</v>
      </c>
      <c t="n" r="K10" s="6">
        <v>-170897</v>
      </c>
      <c t="n" r="M10" s="6">
        <v>-168276</v>
      </c>
      <c t="n" r="O10" s="6">
        <v>-170052</v>
      </c>
    </row>
    <row spans="1:16" r="11">
      <c t="s" r="A11" s="4">
        <v>48</v>
      </c>
      <c t="n" r="K11" s="6">
        <v>-17166</v>
      </c>
      <c t="n" r="M11" s="6">
        <v>-14379</v>
      </c>
      <c t="n" r="O11" s="6">
        <v>-24218</v>
      </c>
    </row>
    <row spans="1:16" r="12">
      <c t="s" r="A12" s="4">
        <v>781</v>
      </c>
      <c t="n" r="K12" s="6">
        <v>-25224</v>
      </c>
      <c t="n" r="M12" s="6">
        <v>-23669</v>
      </c>
      <c t="n" r="O12" s="6">
        <v>-19443</v>
      </c>
    </row>
    <row spans="1:16" r="13">
      <c t="s" r="A13" s="4">
        <v>1076</v>
      </c>
      <c t="n" r="K13" s="6">
        <v>-4000</v>
      </c>
      <c t="n" r="M13" s="6">
        <v>-10500</v>
      </c>
      <c t="n" r="O13" s="6">
        <v>-19748</v>
      </c>
    </row>
    <row spans="1:16" r="14">
      <c t="s" r="A14" s="4">
        <v>1077</v>
      </c>
      <c t="n" r="K14" s="6">
        <v>-136784</v>
      </c>
      <c t="n" r="M14" s="6">
        <v>-135381</v>
      </c>
      <c t="n" r="O14" s="6">
        <v>-133657</v>
      </c>
    </row>
    <row spans="1:16" r="15">
      <c t="s" r="A15" s="4">
        <v>56</v>
      </c>
      <c t="n" r="K15" s="6">
        <v>1739</v>
      </c>
      <c t="n" r="M15" s="6">
        <v>-80472</v>
      </c>
      <c t="n" r="O15" s="6">
        <v>-155020</v>
      </c>
    </row>
    <row spans="1:16" r="16">
      <c t="s" r="A16" s="4">
        <v>522</v>
      </c>
    </row>
    <row spans="1:16" r="17">
      <c t="s" r="A17" s="3">
        <v>1070</v>
      </c>
    </row>
    <row spans="1:16" r="18">
      <c t="s" r="A18" s="4">
        <v>1071</v>
      </c>
      <c t="s" r="B18" s="4">
        <v>39</v>
      </c>
      <c t="n" r="K18" s="6">
        <v>973297</v>
      </c>
      <c t="n" r="M18" s="6">
        <v>1000773</v>
      </c>
      <c t="n" r="O18" s="6">
        <v>1020363</v>
      </c>
    </row>
    <row spans="1:16" r="19">
      <c t="s" r="A19" s="4">
        <v>1072</v>
      </c>
      <c t="n" r="K19" s="6">
        <v>313466</v>
      </c>
      <c t="n" r="M19" s="6">
        <v>343412</v>
      </c>
      <c t="n" r="O19" s="6">
        <v>346621</v>
      </c>
    </row>
    <row spans="1:16" r="20">
      <c t="s" r="A20" s="4">
        <v>523</v>
      </c>
    </row>
    <row spans="1:16" r="21">
      <c t="s" r="A21" s="3">
        <v>1070</v>
      </c>
    </row>
    <row spans="1:16" r="22">
      <c t="s" r="A22" s="4">
        <v>1071</v>
      </c>
      <c t="s" r="B22" s="4">
        <v>39</v>
      </c>
      <c t="n" r="K22" s="6">
        <v>377261</v>
      </c>
      <c t="n" r="M22" s="6">
        <v>391228</v>
      </c>
      <c t="n" r="O22" s="6">
        <v>363301</v>
      </c>
    </row>
    <row spans="1:16" r="23">
      <c t="s" r="A23" s="4">
        <v>1072</v>
      </c>
      <c t="n" r="K23" s="6">
        <v>133375</v>
      </c>
      <c t="n" r="M23" s="6">
        <v>108218</v>
      </c>
      <c t="n" r="O23" s="6">
        <v>73024</v>
      </c>
    </row>
    <row spans="1:16" r="24">
      <c t="s" r="A24" s="4">
        <v>524</v>
      </c>
    </row>
    <row spans="1:16" r="25">
      <c t="s" r="A25" s="3">
        <v>1070</v>
      </c>
    </row>
    <row spans="1:16" r="26">
      <c t="s" r="A26" s="4">
        <v>1071</v>
      </c>
      <c t="s" r="B26" s="4">
        <v>39</v>
      </c>
      <c t="n" r="K26" s="6">
        <v>387466</v>
      </c>
      <c t="n" r="M26" s="6">
        <v>349347</v>
      </c>
      <c t="n" r="O26" s="6">
        <v>367148</v>
      </c>
    </row>
    <row spans="1:16" r="27">
      <c t="s" r="A27" s="4">
        <v>1072</v>
      </c>
      <c t="n" r="K27" s="6">
        <v>129978</v>
      </c>
      <c t="n" r="M27" s="6">
        <v>94352</v>
      </c>
      <c t="n" r="O27" s="6">
        <v>91016</v>
      </c>
    </row>
    <row spans="1:16" r="28">
      <c t="s" r="A28" s="4">
        <v>525</v>
      </c>
    </row>
    <row spans="1:16" r="29">
      <c t="s" r="A29" s="3">
        <v>1070</v>
      </c>
    </row>
    <row spans="1:16" r="30">
      <c t="s" r="A30" s="4">
        <v>1071</v>
      </c>
      <c t="s" r="B30" s="4">
        <v>39</v>
      </c>
      <c t="n" r="K30" s="6">
        <v>241569</v>
      </c>
      <c t="n" r="M30" s="6">
        <v>237721</v>
      </c>
      <c t="n" r="O30" s="6">
        <v>236273</v>
      </c>
    </row>
    <row spans="1:16" r="31">
      <c t="s" r="A31" s="4">
        <v>1072</v>
      </c>
      <c t="n" r="K31" s="6">
        <v>100823</v>
      </c>
      <c t="n" r="M31" s="6">
        <v>89286</v>
      </c>
      <c t="n" r="O31" s="6">
        <v>89050</v>
      </c>
    </row>
    <row spans="1:16" r="32">
      <c t="s" r="A32" s="4">
        <v>1078</v>
      </c>
    </row>
    <row spans="1:16" r="33">
      <c t="s" r="A33" s="3">
        <v>1070</v>
      </c>
    </row>
    <row spans="1:16" r="34">
      <c t="s" r="A34" s="4">
        <v>1071</v>
      </c>
      <c t="s" r="B34" s="4">
        <v>39</v>
      </c>
      <c t="n" r="K34" s="7">
        <v>-30690</v>
      </c>
      <c t="n" r="M34" s="7">
        <v>-47933</v>
      </c>
      <c t="n" r="O34" s="7">
        <v>-63634</v>
      </c>
    </row>
    <row spans="1:16" r="35">
      <c t="n" r="A35"/>
    </row>
    <row spans="1:16" r="36">
      <c t="s" r="A36" s="4">
        <v>39</v>
      </c>
      <c t="s" r="B36" s="4">
        <v>65</v>
      </c>
    </row>
  </sheetData>
  <mergeCells count="8">
    <mergeCell ref="A1:B2"/>
    <mergeCell ref="C1:J1"/>
    <mergeCell ref="K1:P1"/>
    <mergeCell ref="K2:L2"/>
    <mergeCell ref="M2:N2"/>
    <mergeCell ref="O2:P2"/>
    <mergeCell ref="A35:O35"/>
    <mergeCell ref="B36:O3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079</v>
      </c>
      <c t="s" r="C1" s="2">
        <v>455</v>
      </c>
      <c t="s" r="K1" s="2">
        <v>1</v>
      </c>
    </row>
    <row spans="1:16" r="2">
      <c t="s" r="C2" s="2">
        <v>2</v>
      </c>
      <c t="s" r="D2" s="2">
        <v>456</v>
      </c>
      <c t="s" r="E2" s="2">
        <v>4</v>
      </c>
      <c t="s" r="F2" s="2">
        <v>457</v>
      </c>
      <c t="s" r="G2" s="2">
        <v>32</v>
      </c>
      <c t="s" r="H2" s="2">
        <v>458</v>
      </c>
      <c t="s" r="I2" s="2">
        <v>459</v>
      </c>
      <c t="s" r="J2" s="2">
        <v>398</v>
      </c>
      <c t="s" r="K2" s="2">
        <v>2</v>
      </c>
      <c t="s" r="M2" s="2">
        <v>32</v>
      </c>
      <c t="s" r="O2" s="2">
        <v>33</v>
      </c>
    </row>
    <row spans="1:16" r="3">
      <c t="s" r="A3" s="3">
        <v>1080</v>
      </c>
    </row>
    <row spans="1:16" r="4">
      <c t="s" r="A4" s="4">
        <v>1071</v>
      </c>
      <c t="s" r="B4" s="4">
        <v>39</v>
      </c>
      <c t="n" r="K4" s="7">
        <v>1979593</v>
      </c>
      <c t="n" r="M4" s="7">
        <v>1979069</v>
      </c>
      <c t="n" r="O4" s="7">
        <v>1987085</v>
      </c>
    </row>
    <row spans="1:16" r="5">
      <c t="s" r="A5" s="4">
        <v>38</v>
      </c>
      <c t="n" r="C5" s="7">
        <v>506204</v>
      </c>
      <c t="n" r="D5" s="7">
        <v>477851</v>
      </c>
      <c t="n" r="E5" s="7">
        <v>478733</v>
      </c>
      <c t="n" r="F5" s="7">
        <v>486115</v>
      </c>
      <c t="n" r="G5" s="7">
        <v>504119</v>
      </c>
      <c t="n" r="H5" s="7">
        <v>477939</v>
      </c>
      <c t="n" r="I5" s="7">
        <v>475059</v>
      </c>
      <c t="n" r="J5" s="7">
        <v>474019</v>
      </c>
      <c t="n" r="K5" s="6">
        <v>1948903</v>
      </c>
      <c t="s" r="L5" s="4">
        <v>39</v>
      </c>
      <c t="n" r="M5" s="6">
        <v>1931136</v>
      </c>
      <c t="s" r="N5" s="4">
        <v>39</v>
      </c>
      <c t="n" r="O5" s="6">
        <v>1923451</v>
      </c>
      <c t="s" r="P5" s="4">
        <v>39</v>
      </c>
    </row>
    <row spans="1:16" r="6">
      <c t="s" r="A6" s="4">
        <v>1081</v>
      </c>
    </row>
    <row spans="1:16" r="7">
      <c t="s" r="A7" s="3">
        <v>1080</v>
      </c>
    </row>
    <row spans="1:16" r="8">
      <c t="s" r="A8" s="4">
        <v>1071</v>
      </c>
      <c t="n" r="K8" s="6">
        <v>1385265</v>
      </c>
      <c t="n" r="M8" s="6">
        <v>1407266</v>
      </c>
      <c t="n" r="O8" s="6">
        <v>1408227</v>
      </c>
    </row>
    <row spans="1:16" r="9">
      <c t="s" r="A9" s="4">
        <v>1063</v>
      </c>
    </row>
    <row spans="1:16" r="10">
      <c t="s" r="A10" s="3">
        <v>1080</v>
      </c>
    </row>
    <row spans="1:16" r="11">
      <c t="s" r="A11" s="4">
        <v>1071</v>
      </c>
      <c t="n" r="K11" s="7">
        <v>563638</v>
      </c>
      <c t="n" r="M11" s="7">
        <v>523870</v>
      </c>
      <c t="n" r="O11" s="7">
        <v>515224</v>
      </c>
    </row>
    <row spans="1:16" r="12">
      <c t="n" r="A12"/>
    </row>
    <row spans="1:16" r="13">
      <c t="s" r="A13" s="4">
        <v>39</v>
      </c>
      <c t="s" r="B13" s="4">
        <v>65</v>
      </c>
    </row>
  </sheetData>
  <mergeCells count="8">
    <mergeCell ref="A1:B2"/>
    <mergeCell ref="C1:J1"/>
    <mergeCell ref="K1:P1"/>
    <mergeCell ref="K2:L2"/>
    <mergeCell ref="M2:N2"/>
    <mergeCell ref="O2:P2"/>
    <mergeCell ref="A12:O12"/>
    <mergeCell ref="B13:O1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2</v>
      </c>
      <c t="s" r="B1" s="2">
        <v>2</v>
      </c>
      <c t="s" r="C1" s="2">
        <v>32</v>
      </c>
    </row>
    <row spans="1:3" r="2">
      <c t="s" r="A2" s="3">
        <v>1080</v>
      </c>
    </row>
    <row spans="1:3" r="3">
      <c t="s" r="A3" s="4">
        <v>1083</v>
      </c>
      <c t="n" r="B3" s="7">
        <v>4622880</v>
      </c>
      <c t="n" r="C3" s="7">
        <v>4525284</v>
      </c>
    </row>
    <row spans="1:3" r="4">
      <c t="s" r="A4" s="4">
        <v>1081</v>
      </c>
    </row>
    <row spans="1:3" r="5">
      <c t="s" r="A5" s="3">
        <v>1080</v>
      </c>
    </row>
    <row spans="1:3" r="6">
      <c t="s" r="A6" s="4">
        <v>250</v>
      </c>
      <c t="n" r="B6" s="6">
        <v>3899595</v>
      </c>
      <c t="n" r="C6" s="6">
        <v>3782361</v>
      </c>
    </row>
    <row spans="1:3" r="7">
      <c t="s" r="A7" s="4">
        <v>1063</v>
      </c>
    </row>
    <row spans="1:3" r="8">
      <c t="s" r="A8" s="3">
        <v>1080</v>
      </c>
    </row>
    <row spans="1:3" r="9">
      <c t="s" r="A9" s="4">
        <v>250</v>
      </c>
      <c t="n" r="B9" s="7">
        <v>723285</v>
      </c>
      <c t="n" r="C9" s="7">
        <v>74292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084</v>
      </c>
      <c t="s" r="B1" s="2">
        <v>455</v>
      </c>
      <c t="s" r="J1" s="2">
        <v>1</v>
      </c>
    </row>
    <row spans="1:15" r="2">
      <c t="s" r="B2" s="2">
        <v>2</v>
      </c>
      <c t="s" r="C2" s="2">
        <v>456</v>
      </c>
      <c t="s" r="D2" s="2">
        <v>4</v>
      </c>
      <c t="s" r="E2" s="2">
        <v>457</v>
      </c>
      <c t="s" r="F2" s="2">
        <v>32</v>
      </c>
      <c t="s" r="G2" s="2">
        <v>458</v>
      </c>
      <c t="s" r="H2" s="2">
        <v>459</v>
      </c>
      <c t="s" r="I2" s="2">
        <v>398</v>
      </c>
      <c t="s" r="J2" s="2">
        <v>2</v>
      </c>
      <c t="s" r="L2" s="2">
        <v>32</v>
      </c>
      <c t="s" r="N2" s="2">
        <v>33</v>
      </c>
    </row>
    <row spans="1:15" r="3">
      <c t="s" r="A3" s="3">
        <v>1085</v>
      </c>
    </row>
    <row spans="1:15" r="4">
      <c t="s" r="A4" s="4">
        <v>1086</v>
      </c>
      <c t="n" r="B4" s="7">
        <v>506204</v>
      </c>
      <c t="n" r="C4" s="7">
        <v>477851</v>
      </c>
      <c t="n" r="D4" s="7">
        <v>478733</v>
      </c>
      <c t="n" r="E4" s="7">
        <v>486115</v>
      </c>
      <c t="n" r="F4" s="7">
        <v>504119</v>
      </c>
      <c t="n" r="G4" s="7">
        <v>477939</v>
      </c>
      <c t="n" r="H4" s="7">
        <v>475059</v>
      </c>
      <c t="n" r="I4" s="7">
        <v>474019</v>
      </c>
      <c t="n" r="J4" s="7">
        <v>1948903</v>
      </c>
      <c t="s" r="K4" s="4">
        <v>39</v>
      </c>
      <c t="n" r="L4" s="7">
        <v>1931136</v>
      </c>
      <c t="s" r="M4" s="4">
        <v>39</v>
      </c>
      <c t="n" r="N4" s="7">
        <v>1923451</v>
      </c>
      <c t="s" r="O4" s="4">
        <v>39</v>
      </c>
    </row>
    <row spans="1:15" r="5">
      <c t="s" r="A5" s="4">
        <v>1087</v>
      </c>
      <c t="n" r="B5" s="6">
        <v>295680</v>
      </c>
      <c t="n" r="C5" s="6">
        <v>269973</v>
      </c>
      <c t="n" r="D5" s="6">
        <v>273233</v>
      </c>
      <c t="n" r="E5" s="6">
        <v>280517</v>
      </c>
      <c t="n" r="F5" s="6">
        <v>292924</v>
      </c>
      <c t="n" r="G5" s="6">
        <v>273539</v>
      </c>
      <c t="n" r="H5" s="6">
        <v>272083</v>
      </c>
      <c t="n" r="I5" s="6">
        <v>264048</v>
      </c>
      <c t="n" r="J5" s="6">
        <v>1119403</v>
      </c>
      <c t="n" r="L5" s="6">
        <v>1102594</v>
      </c>
      <c t="n" r="N5" s="6">
        <v>1080945</v>
      </c>
    </row>
    <row spans="1:15" r="6">
      <c t="s" r="A6" s="4">
        <v>58</v>
      </c>
      <c t="n" r="B6" s="7">
        <v>18474</v>
      </c>
      <c t="n" r="C6" s="7">
        <v>-11821</v>
      </c>
      <c t="n" r="D6" s="7">
        <v>-7046</v>
      </c>
      <c t="n" r="E6" s="7">
        <v>-12065</v>
      </c>
      <c t="n" r="F6" s="7">
        <v>-11027</v>
      </c>
      <c t="n" r="G6" s="7">
        <v>-39390</v>
      </c>
      <c t="n" r="H6" s="7">
        <v>-14098</v>
      </c>
      <c t="n" r="I6" s="7">
        <v>-50495</v>
      </c>
      <c t="n" r="J6" s="7">
        <v>-12458</v>
      </c>
      <c t="n" r="L6" s="7">
        <v>-115010</v>
      </c>
      <c t="n" r="N6" s="7">
        <v>-150343</v>
      </c>
    </row>
    <row spans="1:15" r="7">
      <c t="s" r="A7" s="3">
        <v>1088</v>
      </c>
    </row>
    <row spans="1:15" r="8">
      <c t="s" r="A8" s="4">
        <v>60</v>
      </c>
      <c t="n" r="B8" s="8">
        <v>0.07000000000000001</v>
      </c>
      <c t="n" r="C8" s="8">
        <v>-0.04</v>
      </c>
      <c t="n" r="D8" s="8">
        <v>-0.02</v>
      </c>
      <c t="n" r="E8" s="8">
        <v>-0.04</v>
      </c>
      <c t="n" r="F8" s="8">
        <v>-0.04</v>
      </c>
      <c t="n" r="G8" s="8">
        <v>-0.13</v>
      </c>
      <c t="n" r="H8" s="8">
        <v>-0.04</v>
      </c>
      <c t="n" r="I8" s="8">
        <v>-0.16</v>
      </c>
      <c t="n" r="J8" s="8">
        <v>-0.04</v>
      </c>
      <c t="n" r="L8" s="8">
        <v>-0.36</v>
      </c>
      <c t="n" r="N8" s="8">
        <v>-0.47</v>
      </c>
    </row>
    <row spans="1:15" r="9">
      <c t="s" r="A9" s="4">
        <v>61</v>
      </c>
      <c t="n" r="B9" s="8">
        <v>0.06</v>
      </c>
      <c t="n" r="C9" s="8">
        <v>-0.04</v>
      </c>
      <c t="n" r="D9" s="8">
        <v>-0.02</v>
      </c>
      <c t="n" r="E9" s="8">
        <v>-0.04</v>
      </c>
      <c t="n" r="F9" s="8">
        <v>-0.04</v>
      </c>
      <c t="n" r="G9" s="8">
        <v>-0.13</v>
      </c>
      <c t="n" r="H9" s="8">
        <v>-0.04</v>
      </c>
      <c t="n" r="I9" s="8">
        <v>-0.16</v>
      </c>
      <c t="n" r="J9" s="8">
        <v>-0.04</v>
      </c>
      <c t="n" r="L9" s="8">
        <v>-0.36</v>
      </c>
      <c t="n" r="N9" s="8">
        <v>-0.47</v>
      </c>
    </row>
    <row spans="1:15" r="10">
      <c t="s" r="A10" s="3">
        <v>1089</v>
      </c>
    </row>
    <row spans="1:15" r="11">
      <c t="s" r="A11" s="4">
        <v>63</v>
      </c>
      <c t="n" r="B11" s="6">
        <v>283139</v>
      </c>
      <c t="n" r="C11" s="6">
        <v>279373</v>
      </c>
      <c t="n" r="D11" s="6">
        <v>298021</v>
      </c>
      <c t="n" r="E11" s="6">
        <v>307794</v>
      </c>
      <c t="n" r="F11" s="6">
        <v>309281</v>
      </c>
      <c t="n" r="G11" s="6">
        <v>312680</v>
      </c>
      <c t="n" r="H11" s="6">
        <v>322879</v>
      </c>
      <c t="n" r="I11" s="6">
        <v>321751</v>
      </c>
      <c t="n" r="J11" s="6">
        <v>292129</v>
      </c>
      <c t="n" r="L11" s="6">
        <v>317028</v>
      </c>
      <c t="n" r="N11" s="6">
        <v>316936</v>
      </c>
    </row>
    <row spans="1:15" r="12">
      <c t="s" r="A12" s="4">
        <v>64</v>
      </c>
      <c t="n" r="B12" s="6">
        <v>289371</v>
      </c>
      <c t="n" r="C12" s="6">
        <v>279373</v>
      </c>
      <c t="n" r="D12" s="6">
        <v>298021</v>
      </c>
      <c t="n" r="E12" s="6">
        <v>307794</v>
      </c>
      <c t="n" r="F12" s="6">
        <v>309281</v>
      </c>
      <c t="n" r="G12" s="6">
        <v>312680</v>
      </c>
      <c t="n" r="H12" s="6">
        <v>322879</v>
      </c>
      <c t="n" r="I12" s="6">
        <v>321751</v>
      </c>
      <c t="n" r="J12" s="6">
        <v>292129</v>
      </c>
      <c t="n" r="L12" s="6">
        <v>317028</v>
      </c>
      <c t="n" r="N12" s="6">
        <v>316936</v>
      </c>
    </row>
    <row spans="1:15" r="13">
      <c t="n" r="A13"/>
    </row>
    <row spans="1:15" r="14">
      <c t="s" r="A14" s="4">
        <v>39</v>
      </c>
      <c t="s" r="B14" s="4">
        <v>65</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1</v>
      </c>
      <c t="s" r="C1" s="2">
        <v>1</v>
      </c>
    </row>
    <row spans="1:5" r="2">
      <c t="s" r="C2" s="2">
        <v>2</v>
      </c>
      <c t="s" r="D2" s="2">
        <v>32</v>
      </c>
      <c t="s" r="E2" s="2">
        <v>33</v>
      </c>
    </row>
    <row spans="1:5" r="3">
      <c t="s" r="A3" s="3">
        <v>34</v>
      </c>
    </row>
    <row spans="1:5" r="4">
      <c t="s" r="A4" s="4">
        <v>35</v>
      </c>
      <c t="n" r="C4" s="7">
        <v>669227</v>
      </c>
      <c t="n" r="D4" s="7">
        <v>696290</v>
      </c>
      <c t="n" r="E4" s="7">
        <v>710988</v>
      </c>
    </row>
    <row spans="1:5" r="5">
      <c t="s" r="A5" s="4">
        <v>36</v>
      </c>
      <c t="n" r="C5" s="6">
        <v>955329</v>
      </c>
      <c t="n" r="D5" s="6">
        <v>919479</v>
      </c>
      <c t="n" r="E5" s="6">
        <v>910916</v>
      </c>
    </row>
    <row spans="1:5" r="6">
      <c t="s" r="A6" s="4">
        <v>37</v>
      </c>
      <c t="n" r="C6" s="6">
        <v>324347</v>
      </c>
      <c t="n" r="D6" s="6">
        <v>315367</v>
      </c>
      <c t="n" r="E6" s="6">
        <v>301547</v>
      </c>
    </row>
    <row spans="1:5" r="7">
      <c t="s" r="A7" s="4">
        <v>38</v>
      </c>
      <c t="s" r="B7" s="4">
        <v>39</v>
      </c>
      <c t="n" r="C7" s="6">
        <v>1948903</v>
      </c>
      <c t="n" r="D7" s="6">
        <v>1931136</v>
      </c>
      <c t="n" r="E7" s="6">
        <v>1923451</v>
      </c>
    </row>
    <row spans="1:5" r="8">
      <c t="s" r="A8" s="3">
        <v>40</v>
      </c>
    </row>
    <row spans="1:5" r="9">
      <c t="s" r="A9" s="4">
        <v>35</v>
      </c>
      <c t="n" r="C9" s="6">
        <v>86379</v>
      </c>
      <c t="n" r="D9" s="6">
        <v>91839</v>
      </c>
      <c t="n" r="E9" s="6">
        <v>97550</v>
      </c>
    </row>
    <row spans="1:5" r="10">
      <c t="s" r="A10" s="4">
        <v>36</v>
      </c>
      <c t="n" r="C10" s="6">
        <v>626168</v>
      </c>
      <c t="n" r="D10" s="6">
        <v>618633</v>
      </c>
      <c t="n" r="E10" s="6">
        <v>631689</v>
      </c>
    </row>
    <row spans="1:5" r="11">
      <c t="s" r="A11" s="4">
        <v>37</v>
      </c>
      <c t="n" r="C11" s="6">
        <v>54077</v>
      </c>
      <c t="n" r="D11" s="6">
        <v>54424</v>
      </c>
      <c t="n" r="E11" s="6">
        <v>52278</v>
      </c>
    </row>
    <row spans="1:5" r="12">
      <c t="s" r="A12" s="4">
        <v>41</v>
      </c>
      <c t="n" r="C12" s="6">
        <v>62876</v>
      </c>
      <c t="n" r="D12" s="6">
        <v>63646</v>
      </c>
      <c t="n" r="E12" s="6">
        <v>60989</v>
      </c>
    </row>
    <row spans="1:5" r="13">
      <c t="s" r="A13" s="4">
        <v>42</v>
      </c>
      <c t="n" r="C13" s="6">
        <v>829500</v>
      </c>
      <c t="n" r="D13" s="6">
        <v>828542</v>
      </c>
      <c t="n" r="E13" s="6">
        <v>842506</v>
      </c>
    </row>
    <row spans="1:5" r="14">
      <c t="s" r="A14" s="4">
        <v>43</v>
      </c>
      <c t="n" r="C14" s="6">
        <v>1119403</v>
      </c>
      <c t="n" r="D14" s="6">
        <v>1102594</v>
      </c>
      <c t="n" r="E14" s="6">
        <v>1080945</v>
      </c>
    </row>
    <row spans="1:5" r="15">
      <c t="s" r="A15" s="3">
        <v>44</v>
      </c>
    </row>
    <row spans="1:5" r="16">
      <c t="s" r="A16" s="4">
        <v>45</v>
      </c>
      <c t="n" r="C16" s="6">
        <v>271130</v>
      </c>
      <c t="n" r="D16" s="6">
        <v>306867</v>
      </c>
      <c t="n" r="E16" s="6">
        <v>333775</v>
      </c>
    </row>
    <row spans="1:5" r="17">
      <c t="s" r="A17" s="4">
        <v>46</v>
      </c>
      <c t="n" r="C17" s="6">
        <v>390866</v>
      </c>
      <c t="n" r="D17" s="6">
        <v>410877</v>
      </c>
      <c t="n" r="E17" s="6">
        <v>424530</v>
      </c>
    </row>
    <row spans="1:5" r="18">
      <c t="s" r="A18" s="4">
        <v>47</v>
      </c>
      <c t="n" r="C18" s="6">
        <v>168473</v>
      </c>
      <c t="n" r="D18" s="6">
        <v>187263</v>
      </c>
      <c t="n" r="E18" s="6">
        <v>191279</v>
      </c>
    </row>
    <row spans="1:5" r="19">
      <c t="s" r="A19" s="4">
        <v>41</v>
      </c>
      <c t="n" r="C19" s="6">
        <v>108021</v>
      </c>
      <c t="n" r="D19" s="6">
        <v>104630</v>
      </c>
      <c t="n" r="E19" s="6">
        <v>109063</v>
      </c>
    </row>
    <row spans="1:5" r="20">
      <c t="s" r="A20" s="4">
        <v>48</v>
      </c>
      <c t="n" r="C20" s="6">
        <v>17166</v>
      </c>
      <c t="n" r="D20" s="6">
        <v>14379</v>
      </c>
      <c t="n" r="E20" s="6">
        <v>24218</v>
      </c>
    </row>
    <row spans="1:5" r="21">
      <c t="s" r="A21" s="4">
        <v>49</v>
      </c>
      <c t="n" r="C21" s="6">
        <v>25224</v>
      </c>
      <c t="n" r="D21" s="6">
        <v>23669</v>
      </c>
      <c t="n" r="E21" s="6">
        <v>19443</v>
      </c>
    </row>
    <row spans="1:5" r="22">
      <c t="s" r="A22" s="4">
        <v>50</v>
      </c>
      <c t="n" r="C22" s="6">
        <v>980880</v>
      </c>
      <c t="n" r="D22" s="6">
        <v>1047685</v>
      </c>
      <c t="n" r="E22" s="6">
        <v>1102308</v>
      </c>
    </row>
    <row spans="1:5" r="23">
      <c t="s" r="A23" s="4">
        <v>51</v>
      </c>
      <c t="n" r="C23" s="6">
        <v>138523</v>
      </c>
      <c t="n" r="D23" s="6">
        <v>54909</v>
      </c>
      <c t="n" r="E23" s="6">
        <v>-21363</v>
      </c>
    </row>
    <row spans="1:5" r="24">
      <c t="s" r="A24" s="3">
        <v>52</v>
      </c>
    </row>
    <row spans="1:5" r="25">
      <c t="s" r="A25" s="4">
        <v>53</v>
      </c>
      <c t="n" r="C25" s="6">
        <v>4438</v>
      </c>
      <c t="n" r="D25" s="6">
        <v>2635</v>
      </c>
      <c t="n" r="E25" s="6">
        <v>2345</v>
      </c>
    </row>
    <row spans="1:5" r="26">
      <c t="s" r="A26" s="4">
        <v>54</v>
      </c>
      <c t="n" r="C26" s="6">
        <v>-132732</v>
      </c>
      <c t="n" r="D26" s="6">
        <v>-118564</v>
      </c>
      <c t="n" r="E26" s="6">
        <v>-132675</v>
      </c>
    </row>
    <row spans="1:5" r="27">
      <c t="s" r="A27" s="4">
        <v>55</v>
      </c>
      <c t="n" r="C27" s="6">
        <v>-8490</v>
      </c>
      <c t="n" r="D27" s="6">
        <v>-19452</v>
      </c>
      <c t="n" r="E27" s="6">
        <v>-3327</v>
      </c>
    </row>
    <row spans="1:5" r="28">
      <c t="s" r="A28" s="4">
        <v>56</v>
      </c>
      <c t="n" r="C28" s="6">
        <v>1739</v>
      </c>
      <c t="n" r="D28" s="6">
        <v>-80472</v>
      </c>
      <c t="n" r="E28" s="6">
        <v>-155020</v>
      </c>
    </row>
    <row spans="1:5" r="29">
      <c t="s" r="A29" s="4">
        <v>57</v>
      </c>
      <c t="n" r="C29" s="6">
        <v>14197</v>
      </c>
      <c t="n" r="D29" s="6">
        <v>34538</v>
      </c>
      <c t="n" r="E29" s="6">
        <v>-4677</v>
      </c>
    </row>
    <row spans="1:5" r="30">
      <c t="s" r="A30" s="4">
        <v>58</v>
      </c>
      <c t="n" r="C30" s="7">
        <v>-12458</v>
      </c>
      <c t="n" r="D30" s="7">
        <v>-115010</v>
      </c>
      <c t="n" r="E30" s="7">
        <v>-150343</v>
      </c>
    </row>
    <row spans="1:5" r="31">
      <c t="s" r="A31" s="3">
        <v>59</v>
      </c>
    </row>
    <row spans="1:5" r="32">
      <c t="s" r="A32" s="4">
        <v>60</v>
      </c>
      <c t="n" r="C32" s="8">
        <v>-0.04</v>
      </c>
      <c t="n" r="D32" s="8">
        <v>-0.36</v>
      </c>
      <c t="n" r="E32" s="8">
        <v>-0.47</v>
      </c>
    </row>
    <row spans="1:5" r="33">
      <c t="s" r="A33" s="4">
        <v>61</v>
      </c>
      <c t="n" r="C33" s="8">
        <v>-0.04</v>
      </c>
      <c t="n" r="D33" s="8">
        <v>-0.36</v>
      </c>
      <c t="n" r="E33" s="8">
        <v>-0.47</v>
      </c>
    </row>
    <row spans="1:5" r="34">
      <c t="s" r="A34" s="3">
        <v>62</v>
      </c>
    </row>
    <row spans="1:5" r="35">
      <c t="s" r="A35" s="4">
        <v>63</v>
      </c>
      <c t="n" r="C35" s="6">
        <v>292129</v>
      </c>
      <c t="n" r="D35" s="6">
        <v>317028</v>
      </c>
      <c t="n" r="E35" s="6">
        <v>316936</v>
      </c>
    </row>
    <row spans="1:5" r="36">
      <c t="s" r="A36" s="4">
        <v>64</v>
      </c>
      <c t="n" r="C36" s="6">
        <v>292129</v>
      </c>
      <c t="n" r="D36" s="6">
        <v>317028</v>
      </c>
      <c t="n" r="E36" s="6">
        <v>316936</v>
      </c>
    </row>
    <row spans="1:5" r="37">
      <c t="n" r="A37"/>
    </row>
    <row spans="1:5" r="38">
      <c t="s" r="A38" s="4">
        <v>39</v>
      </c>
      <c t="s" r="B38" s="4">
        <v>65</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77</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row spans="1:2" r="9">
      <c t="s" r="A9" s="4">
        <v>248</v>
      </c>
      <c t="s" r="B9" s="4">
        <v>249</v>
      </c>
    </row>
    <row spans="1:2" r="10">
      <c t="s" r="A10" s="4">
        <v>250</v>
      </c>
      <c t="s" r="B10" s="4">
        <v>251</v>
      </c>
    </row>
    <row spans="1:2" r="11">
      <c t="s" r="A11" s="4">
        <v>252</v>
      </c>
      <c t="s" r="B11" s="4">
        <v>253</v>
      </c>
    </row>
    <row spans="1:2" r="12">
      <c t="s" r="A12" s="4">
        <v>254</v>
      </c>
      <c t="s" r="B12" s="4">
        <v>255</v>
      </c>
    </row>
    <row spans="1:2" r="13">
      <c t="s" r="A13" s="4">
        <v>256</v>
      </c>
      <c t="s" r="B13" s="4">
        <v>257</v>
      </c>
    </row>
    <row spans="1:2" r="14">
      <c t="s" r="A14" s="4">
        <v>258</v>
      </c>
      <c t="s" r="B14" s="4">
        <v>259</v>
      </c>
    </row>
    <row spans="1:2" r="15">
      <c t="s" r="A15" s="4">
        <v>260</v>
      </c>
      <c t="s" r="B15" s="4">
        <v>261</v>
      </c>
    </row>
    <row spans="1:2" r="16">
      <c t="s" r="A16" s="4">
        <v>262</v>
      </c>
      <c t="s" r="B16" s="4">
        <v>263</v>
      </c>
    </row>
    <row spans="1:2" r="17">
      <c t="s" r="A17" s="4">
        <v>264</v>
      </c>
      <c t="s" r="B17" s="4">
        <v>265</v>
      </c>
    </row>
    <row spans="1:2" r="18">
      <c t="s" r="A18" s="4">
        <v>266</v>
      </c>
      <c t="s" r="B18" s="4">
        <v>267</v>
      </c>
    </row>
    <row spans="1:2" r="19">
      <c t="s" r="A19" s="4">
        <v>268</v>
      </c>
      <c t="s" r="B19" s="4">
        <v>269</v>
      </c>
    </row>
    <row spans="1:2" r="20">
      <c t="s" r="A20" s="4">
        <v>228</v>
      </c>
      <c t="s" r="B20" s="4">
        <v>270</v>
      </c>
    </row>
    <row spans="1:2" r="21">
      <c t="s" r="A21" s="4">
        <v>271</v>
      </c>
      <c t="s" r="B21" s="4">
        <v>272</v>
      </c>
    </row>
    <row spans="1:2" r="22">
      <c t="s" r="A22" s="4">
        <v>273</v>
      </c>
      <c t="s" r="B22" s="4">
        <v>274</v>
      </c>
    </row>
    <row spans="1:2" r="23">
      <c t="s" r="A23" s="4">
        <v>275</v>
      </c>
      <c t="s" r="B23" s="4">
        <v>276</v>
      </c>
    </row>
    <row spans="1:2" r="24">
      <c t="s" r="A24" s="4">
        <v>277</v>
      </c>
      <c t="s" r="B24" s="4">
        <v>278</v>
      </c>
    </row>
    <row spans="1:2" r="25">
      <c t="s" r="A25" s="4">
        <v>202</v>
      </c>
      <c t="s" r="B25" s="4">
        <v>279</v>
      </c>
    </row>
    <row spans="1:2" r="26">
      <c t="s" r="A26" s="4">
        <v>280</v>
      </c>
      <c t="s" r="B26" s="4">
        <v>281</v>
      </c>
    </row>
    <row spans="1:2" r="27">
      <c t="s" r="A27" s="4">
        <v>282</v>
      </c>
      <c t="s" r="B27" s="4">
        <v>283</v>
      </c>
    </row>
    <row spans="1:2" r="28">
      <c t="s" r="A28" s="4">
        <v>284</v>
      </c>
      <c t="s" r="B28"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86</v>
      </c>
      <c t="s" r="B1" s="2">
        <v>1</v>
      </c>
    </row>
    <row spans="1:2" r="2">
      <c t="s" r="B2" s="2">
        <v>2</v>
      </c>
    </row>
    <row spans="1:2" r="3">
      <c t="s" r="A3" s="3">
        <v>177</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6</v>
      </c>
      <c t="s" r="B1" s="2">
        <v>1</v>
      </c>
    </row>
    <row spans="1:4" r="2">
      <c t="s" r="B2" s="2">
        <v>2</v>
      </c>
      <c t="s" r="C2" s="2">
        <v>32</v>
      </c>
      <c t="s" r="D2" s="2">
        <v>33</v>
      </c>
    </row>
    <row spans="1:4" r="3">
      <c t="s" r="A3" s="4">
        <v>58</v>
      </c>
      <c t="n" r="B3" s="7">
        <v>-12458</v>
      </c>
      <c t="n" r="C3" s="7">
        <v>-115010</v>
      </c>
      <c t="n" r="D3" s="7">
        <v>-150343</v>
      </c>
    </row>
    <row spans="1:4" r="4">
      <c t="s" r="A4" s="3">
        <v>67</v>
      </c>
    </row>
    <row spans="1:4" r="5">
      <c t="s" r="A5" s="4">
        <v>68</v>
      </c>
      <c t="n" r="B5" s="6">
        <v>2421</v>
      </c>
      <c t="n" r="C5" s="6">
        <v>-89844</v>
      </c>
      <c t="n" r="D5" s="6">
        <v>-27639</v>
      </c>
    </row>
    <row spans="1:4" r="6">
      <c t="s" r="A6" s="4">
        <v>69</v>
      </c>
      <c t="n" r="B6" s="6">
        <v>-1741</v>
      </c>
      <c t="n" r="C6" s="6">
        <v>-3041</v>
      </c>
      <c t="n" r="D6" s="6">
        <v>-3189</v>
      </c>
    </row>
    <row spans="1:4" r="7">
      <c t="s" r="A7" s="4">
        <v>70</v>
      </c>
      <c t="n" r="B7" s="6">
        <v>131</v>
      </c>
      <c t="n" r="C7" s="6">
        <v>-45</v>
      </c>
      <c t="n" r="D7" s="6">
        <v>0</v>
      </c>
    </row>
    <row spans="1:4" r="8">
      <c t="s" r="A8" s="4">
        <v>71</v>
      </c>
      <c t="n" r="B8" s="6">
        <v>811</v>
      </c>
      <c t="n" r="C8" s="6">
        <v>-92930</v>
      </c>
      <c t="n" r="D8" s="6">
        <v>-30828</v>
      </c>
    </row>
    <row spans="1:4" r="9">
      <c t="s" r="A9" s="4">
        <v>72</v>
      </c>
      <c t="n" r="B9" s="7">
        <v>-11647</v>
      </c>
      <c t="n" r="C9" s="7">
        <v>-207940</v>
      </c>
      <c t="n" r="D9" s="7">
        <v>-1811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5</v>
      </c>
      <c t="s" r="B1" s="2">
        <v>1</v>
      </c>
    </row>
    <row spans="1:2" r="2">
      <c t="s" r="B2" s="2">
        <v>2</v>
      </c>
    </row>
    <row spans="1:2" r="3">
      <c t="s" r="A3" s="4">
        <v>296</v>
      </c>
    </row>
    <row spans="1:2" r="4">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99</v>
      </c>
      <c t="s" r="B1" s="2">
        <v>1</v>
      </c>
    </row>
    <row spans="1:2" r="2">
      <c t="s" r="B2" s="2">
        <v>2</v>
      </c>
    </row>
    <row spans="1:2" r="3">
      <c t="s" r="A3" s="3">
        <v>184</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6</v>
      </c>
      <c t="s" r="B1" s="2">
        <v>1</v>
      </c>
    </row>
    <row spans="1:2" r="2">
      <c t="s" r="B2" s="2">
        <v>2</v>
      </c>
    </row>
    <row spans="1:2" r="3">
      <c t="s" r="A3" s="3">
        <v>187</v>
      </c>
    </row>
    <row spans="1:2" r="4">
      <c t="s" r="A4" s="4">
        <v>307</v>
      </c>
      <c t="s" r="B4"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9</v>
      </c>
      <c t="s" r="B1" s="2">
        <v>1</v>
      </c>
    </row>
    <row spans="1:2" r="2">
      <c t="s" r="B2" s="2">
        <v>2</v>
      </c>
    </row>
    <row spans="1:2" r="3">
      <c t="s" r="A3" s="3">
        <v>190</v>
      </c>
    </row>
    <row spans="1:2" r="4">
      <c t="s" r="A4" s="4">
        <v>189</v>
      </c>
      <c t="s" r="B4"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1</v>
      </c>
      <c t="s" r="B1" s="2">
        <v>1</v>
      </c>
    </row>
    <row spans="1:2" r="2">
      <c t="s" r="B2" s="2">
        <v>2</v>
      </c>
    </row>
    <row spans="1:2" r="3">
      <c t="s" r="A3" s="3">
        <v>193</v>
      </c>
    </row>
    <row spans="1:2" r="4">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4</v>
      </c>
      <c t="s" r="B1" s="2">
        <v>1</v>
      </c>
    </row>
    <row spans="1:2" r="2">
      <c t="s" r="B2" s="2">
        <v>2</v>
      </c>
    </row>
    <row spans="1:2" r="3">
      <c t="s" r="A3" s="3">
        <v>196</v>
      </c>
    </row>
    <row spans="1:2" r="4">
      <c t="s" r="A4" s="4">
        <v>315</v>
      </c>
      <c t="s" r="B4"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17</v>
      </c>
      <c t="s" r="B1" s="2">
        <v>1</v>
      </c>
    </row>
    <row spans="1:2" r="2">
      <c t="s" r="B2" s="2">
        <v>2</v>
      </c>
    </row>
    <row spans="1:2" r="3">
      <c t="s" r="A3" s="3">
        <v>200</v>
      </c>
    </row>
    <row spans="1:2" r="4">
      <c t="s" r="A4" s="4">
        <v>318</v>
      </c>
      <c t="s" r="B4" s="4">
        <v>319</v>
      </c>
    </row>
    <row spans="1:2" r="5">
      <c t="s" r="A5" s="4">
        <v>320</v>
      </c>
      <c t="s" r="B5" s="4">
        <v>319</v>
      </c>
    </row>
    <row spans="1:2" r="6">
      <c t="s" r="A6" s="4">
        <v>321</v>
      </c>
      <c t="s" r="B6"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23</v>
      </c>
      <c t="s" r="B1" s="2">
        <v>1</v>
      </c>
    </row>
    <row spans="1:2" r="2">
      <c t="s" r="B2" s="2">
        <v>2</v>
      </c>
    </row>
    <row spans="1:2" r="3">
      <c t="s" r="A3" s="3">
        <v>203</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30</v>
      </c>
      <c t="s" r="B1" s="2">
        <v>1</v>
      </c>
    </row>
    <row spans="1:2" r="2">
      <c t="s" r="B2" s="2">
        <v>2</v>
      </c>
    </row>
    <row spans="1:2" r="3">
      <c t="s" r="A3" s="3">
        <v>206</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35</v>
      </c>
      <c t="s" r="B1" s="2">
        <v>1</v>
      </c>
    </row>
    <row spans="1:2" r="2">
      <c t="s" r="B2" s="2">
        <v>2</v>
      </c>
    </row>
    <row spans="1:2" r="3">
      <c t="s" r="A3" s="3">
        <v>209</v>
      </c>
    </row>
    <row spans="1:2" r="4">
      <c t="s" r="A4" s="4">
        <v>336</v>
      </c>
      <c t="s" r="B4" s="4">
        <v>337</v>
      </c>
    </row>
    <row spans="1:2" r="5">
      <c t="s" r="A5" s="4">
        <v>338</v>
      </c>
      <c t="s" r="B5" s="4">
        <v>339</v>
      </c>
    </row>
    <row spans="1:2" r="6">
      <c t="s" r="A6" s="4">
        <v>340</v>
      </c>
      <c t="s" r="B6"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73</v>
      </c>
      <c t="s" r="B1" s="2">
        <v>2</v>
      </c>
      <c t="s" r="C1" s="2">
        <v>32</v>
      </c>
    </row>
    <row spans="1:3" r="2">
      <c t="s" r="A2" s="3">
        <v>74</v>
      </c>
    </row>
    <row spans="1:3" r="3">
      <c t="s" r="A3" s="4">
        <v>75</v>
      </c>
      <c t="n" r="B3" s="7">
        <v>481620</v>
      </c>
      <c t="n" r="C3" s="7">
        <v>479449</v>
      </c>
    </row>
    <row spans="1:3" r="4">
      <c t="s" r="A4" s="4">
        <v>76</v>
      </c>
      <c t="n" r="B4" s="6">
        <v>98840</v>
      </c>
      <c t="n" r="C4" s="6">
        <v>57237</v>
      </c>
    </row>
    <row spans="1:3" r="5">
      <c t="s" r="A5" s="4">
        <v>77</v>
      </c>
      <c t="n" r="B5" s="6">
        <v>380004</v>
      </c>
      <c t="n" r="C5" s="6">
        <v>373162</v>
      </c>
    </row>
    <row spans="1:3" r="6">
      <c t="s" r="A6" s="4">
        <v>78</v>
      </c>
      <c t="n" r="B6" s="6">
        <v>78126</v>
      </c>
      <c t="n" r="C6" s="6">
        <v>76777</v>
      </c>
    </row>
    <row spans="1:3" r="7">
      <c t="s" r="A7" s="4">
        <v>79</v>
      </c>
      <c t="n" r="B7" s="6">
        <v>1038590</v>
      </c>
      <c t="n" r="C7" s="6">
        <v>986625</v>
      </c>
    </row>
    <row spans="1:3" r="8">
      <c t="s" r="A8" s="4">
        <v>76</v>
      </c>
      <c t="n" r="B8" s="6">
        <v>27632</v>
      </c>
      <c t="n" r="C8" s="6">
        <v>32099</v>
      </c>
    </row>
    <row spans="1:3" r="9">
      <c t="s" r="A9" s="4">
        <v>80</v>
      </c>
      <c t="n" r="B9" s="6">
        <v>185169</v>
      </c>
      <c t="n" r="C9" s="6">
        <v>186007</v>
      </c>
    </row>
    <row spans="1:3" r="10">
      <c t="s" r="A10" s="4">
        <v>81</v>
      </c>
      <c t="n" r="B10" s="6">
        <v>3508879</v>
      </c>
      <c t="n" r="C10" s="6">
        <v>3378334</v>
      </c>
    </row>
    <row spans="1:3" r="11">
      <c t="s" r="A11" s="4">
        <v>82</v>
      </c>
      <c t="n" r="B11" s="6">
        <v>762220</v>
      </c>
      <c t="n" r="C11" s="6">
        <v>796285</v>
      </c>
    </row>
    <row spans="1:3" r="12">
      <c t="s" r="A12" s="4">
        <v>83</v>
      </c>
      <c t="n" r="B12" s="6">
        <v>138980</v>
      </c>
      <c t="n" r="C12" s="6">
        <v>132559</v>
      </c>
    </row>
    <row spans="1:3" r="13">
      <c t="s" r="A13" s="4">
        <v>84</v>
      </c>
      <c t="n" r="B13" s="6">
        <v>5661470</v>
      </c>
      <c t="n" r="C13" s="6">
        <v>5511909</v>
      </c>
    </row>
    <row spans="1:3" r="14">
      <c t="s" r="A14" s="3">
        <v>85</v>
      </c>
    </row>
    <row spans="1:3" r="15">
      <c t="s" r="A15" s="4">
        <v>86</v>
      </c>
      <c t="n" r="B15" s="6">
        <v>0</v>
      </c>
      <c t="n" r="C15" s="6">
        <v>4834</v>
      </c>
    </row>
    <row spans="1:3" r="16">
      <c t="s" r="A16" s="4">
        <v>87</v>
      </c>
      <c t="n" r="B16" s="6">
        <v>9468</v>
      </c>
      <c t="n" r="C16" s="6">
        <v>15651</v>
      </c>
    </row>
    <row spans="1:3" r="17">
      <c t="s" r="A17" s="4">
        <v>88</v>
      </c>
      <c t="n" r="B17" s="6">
        <v>94599</v>
      </c>
      <c t="n" r="C17" s="6">
        <v>56581</v>
      </c>
    </row>
    <row spans="1:3" r="18">
      <c t="s" r="A18" s="4">
        <v>89</v>
      </c>
      <c t="n" r="B18" s="6">
        <v>237659</v>
      </c>
      <c t="n" r="C18" s="6">
        <v>224609</v>
      </c>
    </row>
    <row spans="1:3" r="19">
      <c t="s" r="A19" s="4">
        <v>90</v>
      </c>
      <c t="n" r="B19" s="6">
        <v>349173</v>
      </c>
      <c t="n" r="C19" s="6">
        <v>324709</v>
      </c>
    </row>
    <row spans="1:3" r="20">
      <c t="s" r="A20" s="4">
        <v>91</v>
      </c>
      <c t="n" r="B20" s="6">
        <v>690899</v>
      </c>
      <c t="n" r="C20" s="6">
        <v>626384</v>
      </c>
    </row>
    <row spans="1:3" r="21">
      <c t="s" r="A21" s="4">
        <v>92</v>
      </c>
      <c t="n" r="B21" s="6">
        <v>2433152</v>
      </c>
      <c t="n" r="C21" s="6">
        <v>2103079</v>
      </c>
    </row>
    <row spans="1:3" r="22">
      <c t="s" r="A22" s="4">
        <v>93</v>
      </c>
      <c t="n" r="B22" s="6">
        <v>386960</v>
      </c>
      <c t="n" r="C22" s="6">
        <v>343452</v>
      </c>
    </row>
    <row spans="1:3" r="23">
      <c t="s" r="A23" s="4">
        <v>94</v>
      </c>
      <c t="n" r="B23" s="6">
        <v>115435</v>
      </c>
      <c t="n" r="C23" s="6">
        <v>104782</v>
      </c>
    </row>
    <row spans="1:3" r="24">
      <c t="s" r="A24" s="4">
        <v>95</v>
      </c>
      <c t="n" r="B24" s="6">
        <v>103694</v>
      </c>
      <c t="n" r="C24" s="6">
        <v>68960</v>
      </c>
    </row>
    <row spans="1:3" r="25">
      <c t="s" r="A25" s="4">
        <v>96</v>
      </c>
      <c t="n" r="B25" s="6">
        <v>3730140</v>
      </c>
      <c t="n" r="C25" s="6">
        <v>3246657</v>
      </c>
    </row>
    <row spans="1:3" r="26">
      <c t="s" r="A26" s="4">
        <v>97</v>
      </c>
      <c t="s" r="B26" s="4">
        <v>98</v>
      </c>
      <c t="s" r="C26" s="4">
        <v>98</v>
      </c>
    </row>
    <row spans="1:3" r="27">
      <c t="s" r="A27" s="3">
        <v>99</v>
      </c>
    </row>
    <row spans="1:3" r="28">
      <c t="s" r="A28" s="4">
        <v>100</v>
      </c>
      <c t="n" r="B28" s="6">
        <v>291</v>
      </c>
      <c t="n" r="C28" s="6">
        <v>314</v>
      </c>
    </row>
    <row spans="1:3" r="29">
      <c t="s" r="A29" s="4">
        <v>101</v>
      </c>
      <c t="n" r="B29" s="6">
        <v>2492992</v>
      </c>
      <c t="n" r="C29" s="6">
        <v>2815244</v>
      </c>
    </row>
    <row spans="1:3" r="30">
      <c t="s" r="A30" s="4">
        <v>102</v>
      </c>
      <c t="n" r="B30" s="6">
        <v>-16788</v>
      </c>
      <c t="n" r="C30" s="6">
        <v>-16788</v>
      </c>
    </row>
    <row spans="1:3" r="31">
      <c t="s" r="A31" s="4">
        <v>103</v>
      </c>
      <c t="n" r="B31" s="6">
        <v>-116134</v>
      </c>
      <c t="n" r="C31" s="6">
        <v>-116945</v>
      </c>
    </row>
    <row spans="1:3" r="32">
      <c t="s" r="A32" s="4">
        <v>104</v>
      </c>
      <c t="n" r="B32" s="6">
        <v>-429031</v>
      </c>
      <c t="n" r="C32" s="6">
        <v>-416573</v>
      </c>
    </row>
    <row spans="1:3" r="33">
      <c t="s" r="A33" s="4">
        <v>105</v>
      </c>
      <c t="n" r="B33" s="6">
        <v>1931330</v>
      </c>
      <c t="n" r="C33" s="6">
        <v>2265252</v>
      </c>
    </row>
    <row spans="1:3" r="34">
      <c t="s" r="A34" s="4">
        <v>106</v>
      </c>
      <c t="n" r="B34" s="7">
        <v>5661470</v>
      </c>
      <c t="n" r="C34" s="7">
        <v>55119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42</v>
      </c>
      <c t="s" r="B1" s="2">
        <v>1</v>
      </c>
    </row>
    <row spans="1:2" r="2">
      <c t="s" r="B2" s="2">
        <v>2</v>
      </c>
    </row>
    <row spans="1:2" r="3">
      <c t="s" r="A3" s="3">
        <v>213</v>
      </c>
    </row>
    <row spans="1:2" r="4">
      <c t="s" r="A4" s="4">
        <v>343</v>
      </c>
      <c t="s" r="B4"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4">
        <v>346</v>
      </c>
      <c t="s" r="B3" s="4">
        <v>347</v>
      </c>
    </row>
    <row spans="1:2" r="4">
      <c t="s" r="A4" s="4">
        <v>348</v>
      </c>
      <c t="s" r="B4" s="4">
        <v>349</v>
      </c>
    </row>
    <row spans="1:2" r="5">
      <c t="s" r="A5" s="4">
        <v>350</v>
      </c>
      <c t="s" r="B5" s="4">
        <v>351</v>
      </c>
    </row>
    <row spans="1:2" r="6">
      <c t="s" r="A6" s="4">
        <v>352</v>
      </c>
      <c t="s" r="B6" s="4">
        <v>353</v>
      </c>
    </row>
    <row spans="1:2" r="7">
      <c t="s" r="A7" s="4">
        <v>354</v>
      </c>
    </row>
    <row spans="1:2" r="8">
      <c t="s" r="A8" s="4">
        <v>355</v>
      </c>
      <c t="s" r="B8" s="4">
        <v>356</v>
      </c>
    </row>
    <row spans="1:2" r="9">
      <c t="s" r="A9" s="4">
        <v>357</v>
      </c>
      <c t="s" r="B9" s="4">
        <v>358</v>
      </c>
    </row>
    <row spans="1:2" r="10">
      <c t="s" r="A10" s="4">
        <v>359</v>
      </c>
    </row>
    <row spans="1:2" r="11">
      <c t="s" r="A11" s="4">
        <v>360</v>
      </c>
      <c t="s" r="B11" s="4">
        <v>361</v>
      </c>
    </row>
    <row spans="1:2" r="12">
      <c t="s" r="A12" s="4">
        <v>362</v>
      </c>
    </row>
    <row spans="1:2" r="13">
      <c t="s" r="A13" s="4">
        <v>350</v>
      </c>
      <c t="s" r="B13" s="4">
        <v>363</v>
      </c>
    </row>
    <row spans="1:2" r="14">
      <c t="s" r="A14" s="4">
        <v>364</v>
      </c>
    </row>
    <row spans="1:2" r="15">
      <c t="s" r="A15" s="4">
        <v>357</v>
      </c>
      <c t="s" r="B15"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66</v>
      </c>
      <c t="s" r="B1" s="2">
        <v>1</v>
      </c>
    </row>
    <row spans="1:2" r="2">
      <c t="s" r="B2" s="2">
        <v>2</v>
      </c>
    </row>
    <row spans="1:2" r="3">
      <c t="s" r="A3" s="3">
        <v>222</v>
      </c>
    </row>
    <row spans="1:2" r="4">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r="A1" s="1">
        <v>369</v>
      </c>
      <c t="s" r="B1" s="2">
        <v>1</v>
      </c>
    </row>
    <row spans="1:2" r="2">
      <c t="s" r="B2" s="2">
        <v>2</v>
      </c>
    </row>
    <row spans="1:2" r="3">
      <c t="s" r="A3" s="3">
        <v>229</v>
      </c>
    </row>
    <row spans="1:2" r="4">
      <c t="s" r="A4" s="4">
        <v>370</v>
      </c>
      <c t="s" r="B4" s="4">
        <v>371</v>
      </c>
    </row>
    <row spans="1:2" r="5">
      <c t="s" r="A5" s="4">
        <v>372</v>
      </c>
      <c t="s" r="B5" s="4">
        <v>373</v>
      </c>
    </row>
    <row spans="1:2" r="6">
      <c t="s" r="A6" s="4">
        <v>374</v>
      </c>
      <c t="s" r="B6" s="4">
        <v>375</v>
      </c>
    </row>
    <row spans="1:2" r="7">
      <c t="s" r="A7" s="4">
        <v>376</v>
      </c>
      <c t="s" r="B7" s="4">
        <v>377</v>
      </c>
    </row>
    <row spans="1:2" r="8">
      <c t="s" r="A8" s="4">
        <v>378</v>
      </c>
      <c t="s" r="B8"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32</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35</v>
      </c>
    </row>
    <row spans="1:2" r="4">
      <c t="s" r="A4" s="4">
        <v>388</v>
      </c>
      <c t="s" r="B4"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0</v>
      </c>
      <c t="s" r="B1" s="2">
        <v>1</v>
      </c>
    </row>
    <row spans="1:2" r="2">
      <c t="s" r="B2" s="2">
        <v>391</v>
      </c>
    </row>
    <row spans="1:2" r="3">
      <c t="s" r="A3" s="3">
        <v>174</v>
      </c>
    </row>
    <row spans="1:2" r="4">
      <c t="s" r="A4" s="4">
        <v>392</v>
      </c>
      <c t="n" r="B4" s="6">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54"/>
    <col customWidth="1" max="3" min="3" width="27"/>
    <col customWidth="1" max="4" min="4" width="27"/>
    <col customWidth="1" max="5" min="5" width="27"/>
    <col customWidth="1" max="6" min="6" width="14"/>
    <col customWidth="1" max="7" min="7" width="14"/>
  </cols>
  <sheetData>
    <row spans="1:7" r="1">
      <c t="s" r="A1" s="1">
        <v>393</v>
      </c>
      <c t="s" r="B1" s="2">
        <v>1</v>
      </c>
    </row>
    <row spans="1:7" r="2">
      <c t="s" r="B2" s="2">
        <v>394</v>
      </c>
      <c t="s" r="C2" s="2">
        <v>395</v>
      </c>
      <c t="s" r="D2" s="2">
        <v>396</v>
      </c>
      <c t="s" r="E2" s="2">
        <v>397</v>
      </c>
      <c t="s" r="F2" s="2">
        <v>398</v>
      </c>
      <c t="s" r="G2" s="2">
        <v>399</v>
      </c>
    </row>
    <row spans="1:7" r="3">
      <c t="s" r="A3" s="3">
        <v>400</v>
      </c>
    </row>
    <row spans="1:7" r="4">
      <c t="s" r="A4" s="4">
        <v>401</v>
      </c>
      <c t="n" r="C4" s="7">
        <v>15700</v>
      </c>
    </row>
    <row spans="1:7" r="5">
      <c t="s" r="A5" s="4">
        <v>402</v>
      </c>
      <c t="n" r="B5" s="6">
        <v>6</v>
      </c>
    </row>
    <row spans="1:7" r="6">
      <c t="s" r="A6" s="4">
        <v>403</v>
      </c>
      <c t="n" r="B6" s="6">
        <v>3</v>
      </c>
    </row>
    <row spans="1:7" r="7">
      <c t="s" r="A7" s="4">
        <v>404</v>
      </c>
      <c t="n" r="C7" s="6">
        <v>288148</v>
      </c>
    </row>
    <row spans="1:7" r="8">
      <c t="s" r="A8" s="4">
        <v>405</v>
      </c>
      <c t="n" r="B8" s="7">
        <v>17166</v>
      </c>
      <c t="n" r="C8" s="7">
        <v>14379</v>
      </c>
      <c t="n" r="D8" s="7">
        <v>24218</v>
      </c>
    </row>
    <row spans="1:7" r="9">
      <c t="s" r="A9" s="4">
        <v>406</v>
      </c>
      <c t="n" r="B9" s="6">
        <v>27800</v>
      </c>
      <c t="n" r="C9" s="6">
        <v>32100</v>
      </c>
      <c t="n" r="D9" s="6">
        <v>49400</v>
      </c>
    </row>
    <row spans="1:7" r="10">
      <c t="s" r="A10" s="4">
        <v>407</v>
      </c>
      <c t="n" r="B10" s="6">
        <v>-11647</v>
      </c>
      <c t="n" r="C10" s="6">
        <v>-207940</v>
      </c>
      <c t="n" r="D10" s="6">
        <v>-181171</v>
      </c>
    </row>
    <row spans="1:7" r="11">
      <c t="s" r="A11" s="4">
        <v>408</v>
      </c>
      <c t="n" r="B11" s="7">
        <v>-1500</v>
      </c>
      <c t="n" r="C11" s="7">
        <v>0</v>
      </c>
      <c t="n" r="D11" s="7">
        <v>900</v>
      </c>
    </row>
    <row spans="1:7" r="12">
      <c t="s" r="A12" s="4">
        <v>409</v>
      </c>
      <c t="n" r="B12" s="6">
        <v>8800000</v>
      </c>
      <c t="n" r="C12" s="6">
        <v>10700000</v>
      </c>
      <c t="n" r="D12" s="6">
        <v>10900000</v>
      </c>
    </row>
    <row spans="1:7" r="13">
      <c t="s" r="A13" s="4">
        <v>46</v>
      </c>
      <c t="n" r="B13" s="7">
        <v>390866</v>
      </c>
      <c t="n" r="C13" s="7">
        <v>410877</v>
      </c>
      <c t="n" r="D13" s="7">
        <v>424530</v>
      </c>
    </row>
    <row spans="1:7" r="14">
      <c t="s" r="A14" s="4">
        <v>410</v>
      </c>
    </row>
    <row spans="1:7" r="15">
      <c t="s" r="A15" s="3">
        <v>400</v>
      </c>
    </row>
    <row spans="1:7" r="16">
      <c t="s" r="A16" s="4">
        <v>411</v>
      </c>
      <c t="s" r="B16" s="4">
        <v>412</v>
      </c>
    </row>
    <row spans="1:7" r="17">
      <c t="s" r="A17" s="4">
        <v>413</v>
      </c>
      <c t="s" r="B17" s="4">
        <v>414</v>
      </c>
    </row>
    <row spans="1:7" r="18">
      <c t="s" r="A18" s="4">
        <v>415</v>
      </c>
    </row>
    <row spans="1:7" r="19">
      <c t="s" r="A19" s="3">
        <v>400</v>
      </c>
    </row>
    <row spans="1:7" r="20">
      <c t="s" r="A20" s="4">
        <v>411</v>
      </c>
      <c t="s" r="B20" s="4">
        <v>416</v>
      </c>
    </row>
    <row spans="1:7" r="21">
      <c t="s" r="A21" s="4">
        <v>413</v>
      </c>
      <c t="s" r="B21" s="4">
        <v>417</v>
      </c>
    </row>
    <row spans="1:7" r="22">
      <c t="s" r="A22" s="4">
        <v>418</v>
      </c>
    </row>
    <row spans="1:7" r="23">
      <c t="s" r="A23" s="3">
        <v>400</v>
      </c>
    </row>
    <row spans="1:7" r="24">
      <c t="s" r="A24" s="4">
        <v>419</v>
      </c>
      <c t="n" r="C24" s="6">
        <v>3900</v>
      </c>
      <c t="n" r="D24" s="6">
        <v>2600</v>
      </c>
    </row>
    <row spans="1:7" r="25">
      <c t="s" r="A25" s="4">
        <v>404</v>
      </c>
      <c t="n" r="B25" s="6">
        <v>403325</v>
      </c>
    </row>
    <row spans="1:7" r="26">
      <c t="s" r="A26" s="4">
        <v>420</v>
      </c>
      <c t="n" r="B26" s="7">
        <v>6500</v>
      </c>
    </row>
    <row spans="1:7" r="27">
      <c t="s" r="A27" s="4">
        <v>421</v>
      </c>
    </row>
    <row spans="1:7" r="28">
      <c t="s" r="A28" s="3">
        <v>400</v>
      </c>
    </row>
    <row spans="1:7" r="29">
      <c t="s" r="A29" s="4">
        <v>422</v>
      </c>
      <c t="n" r="B29" s="6">
        <v>2</v>
      </c>
    </row>
    <row spans="1:7" r="30">
      <c t="s" r="A30" s="4">
        <v>423</v>
      </c>
      <c t="n" r="C30" s="6">
        <v>2500</v>
      </c>
      <c t="n" r="D30" s="7">
        <v>19700</v>
      </c>
    </row>
    <row spans="1:7" r="31">
      <c t="s" r="A31" s="4">
        <v>46</v>
      </c>
      <c t="n" r="B31" s="7">
        <v>4000</v>
      </c>
      <c t="n" r="C31" s="7">
        <v>8000</v>
      </c>
    </row>
    <row spans="1:7" r="32">
      <c t="s" r="A32" s="4">
        <v>424</v>
      </c>
    </row>
    <row spans="1:7" r="33">
      <c t="s" r="A33" s="3">
        <v>400</v>
      </c>
    </row>
    <row spans="1:7" r="34">
      <c t="s" r="A34" s="4">
        <v>425</v>
      </c>
      <c t="s" r="B34" s="4">
        <v>426</v>
      </c>
    </row>
    <row spans="1:7" r="35">
      <c t="s" r="A35" s="4">
        <v>427</v>
      </c>
    </row>
    <row spans="1:7" r="36">
      <c t="s" r="A36" s="3">
        <v>400</v>
      </c>
    </row>
    <row spans="1:7" r="37">
      <c t="s" r="A37" s="4">
        <v>425</v>
      </c>
      <c t="s" r="B37" s="4">
        <v>428</v>
      </c>
    </row>
    <row spans="1:7" r="38">
      <c t="s" r="A38" s="4">
        <v>429</v>
      </c>
    </row>
    <row spans="1:7" r="39">
      <c t="s" r="A39" s="3">
        <v>400</v>
      </c>
    </row>
    <row spans="1:7" r="40">
      <c t="s" r="A40" s="4">
        <v>430</v>
      </c>
      <c t="s" r="B40" s="4">
        <v>431</v>
      </c>
      <c t="s" r="C40" s="4">
        <v>431</v>
      </c>
      <c t="s" r="F40" s="4">
        <v>431</v>
      </c>
      <c t="s" r="G40" s="4">
        <v>431</v>
      </c>
    </row>
    <row spans="1:7" r="41">
      <c t="s" r="A41" s="4">
        <v>432</v>
      </c>
    </row>
    <row spans="1:7" r="42">
      <c t="s" r="A42" s="3">
        <v>400</v>
      </c>
    </row>
    <row spans="1:7" r="43">
      <c t="s" r="A43" s="4">
        <v>404</v>
      </c>
      <c t="n" r="D43" s="6">
        <v>234375</v>
      </c>
      <c t="n" r="E43" s="6">
        <v>1100000</v>
      </c>
    </row>
    <row spans="1:7" r="44">
      <c t="s" r="A44" s="4">
        <v>433</v>
      </c>
      <c t="n" r="C44" s="7">
        <v>3800</v>
      </c>
      <c t="n" r="E44" s="7">
        <v>225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4</v>
      </c>
      <c t="s" r="B1" s="2">
        <v>1</v>
      </c>
    </row>
    <row spans="1:4" r="2">
      <c t="s" r="B2" s="2">
        <v>2</v>
      </c>
      <c t="s" r="C2" s="2">
        <v>32</v>
      </c>
      <c t="s" r="D2" s="2">
        <v>33</v>
      </c>
    </row>
    <row spans="1:4" r="3">
      <c t="s" r="A3" s="4">
        <v>435</v>
      </c>
    </row>
    <row spans="1:4" r="4">
      <c t="s" r="A4" s="3">
        <v>436</v>
      </c>
    </row>
    <row spans="1:4" r="5">
      <c t="s" r="A5" s="4">
        <v>437</v>
      </c>
      <c t="n" r="B5" s="7">
        <v>9184</v>
      </c>
      <c t="n" r="C5" s="7">
        <v>11491</v>
      </c>
      <c t="n" r="D5" s="7">
        <v>8529</v>
      </c>
    </row>
    <row spans="1:4" r="6">
      <c t="s" r="A6" s="4">
        <v>438</v>
      </c>
      <c t="n" r="B6" s="6">
        <v>3103</v>
      </c>
      <c t="n" r="C6" s="6">
        <v>3397</v>
      </c>
      <c t="n" r="D6" s="6">
        <v>3917</v>
      </c>
    </row>
    <row spans="1:4" r="7">
      <c t="s" r="A7" s="4">
        <v>439</v>
      </c>
      <c t="n" r="B7" s="6">
        <v>-1249</v>
      </c>
      <c t="n" r="C7" s="6">
        <v>-5704</v>
      </c>
      <c t="n" r="D7" s="6">
        <v>-955</v>
      </c>
    </row>
    <row spans="1:4" r="8">
      <c t="s" r="A8" s="4">
        <v>440</v>
      </c>
      <c t="n" r="B8" s="6">
        <v>0</v>
      </c>
      <c t="n" r="C8" s="6">
        <v>0</v>
      </c>
      <c t="n" r="D8" s="6">
        <v>0</v>
      </c>
    </row>
    <row spans="1:4" r="9">
      <c t="s" r="A9" s="4">
        <v>441</v>
      </c>
      <c t="n" r="B9" s="6">
        <v>11038</v>
      </c>
      <c t="n" r="C9" s="6">
        <v>9184</v>
      </c>
      <c t="n" r="D9" s="6">
        <v>11491</v>
      </c>
    </row>
    <row spans="1:4" r="10">
      <c t="s" r="A10" s="4">
        <v>442</v>
      </c>
    </row>
    <row spans="1:4" r="11">
      <c t="s" r="A11" s="3">
        <v>436</v>
      </c>
    </row>
    <row spans="1:4" r="12">
      <c t="s" r="A12" s="4">
        <v>437</v>
      </c>
      <c t="n" r="B12" s="6">
        <v>8172</v>
      </c>
      <c t="n" r="C12" s="6">
        <v>9928</v>
      </c>
      <c t="n" r="D12" s="6">
        <v>5660</v>
      </c>
    </row>
    <row spans="1:4" r="13">
      <c t="s" r="A13" s="4">
        <v>438</v>
      </c>
      <c t="n" r="B13" s="6">
        <v>0</v>
      </c>
      <c t="n" r="C13" s="6">
        <v>0</v>
      </c>
      <c t="n" r="D13" s="6">
        <v>0</v>
      </c>
    </row>
    <row spans="1:4" r="14">
      <c t="s" r="A14" s="4">
        <v>439</v>
      </c>
      <c t="n" r="B14" s="6">
        <v>0</v>
      </c>
      <c t="n" r="C14" s="6">
        <v>0</v>
      </c>
      <c t="n" r="D14" s="6">
        <v>0</v>
      </c>
    </row>
    <row spans="1:4" r="15">
      <c t="s" r="A15" s="4">
        <v>440</v>
      </c>
      <c t="n" r="B15" s="6">
        <v>-616</v>
      </c>
      <c t="n" r="C15" s="6">
        <v>-1756</v>
      </c>
      <c t="n" r="D15" s="6">
        <v>4268</v>
      </c>
    </row>
    <row spans="1:4" r="16">
      <c t="s" r="A16" s="4">
        <v>441</v>
      </c>
      <c t="n" r="B16" s="7">
        <v>7556</v>
      </c>
      <c t="n" r="C16" s="7">
        <v>8172</v>
      </c>
      <c t="n" r="D16" s="7">
        <v>99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32</v>
      </c>
    </row>
    <row spans="1:3" r="2">
      <c t="s" r="A2" s="3">
        <v>177</v>
      </c>
    </row>
    <row spans="1:3" r="3">
      <c t="s" r="A3" s="4">
        <v>444</v>
      </c>
      <c t="n" r="B3" s="7">
        <v>9994</v>
      </c>
      <c t="n" r="C3" s="7">
        <v>6850</v>
      </c>
    </row>
    <row spans="1:3" r="4">
      <c t="s" r="A4" s="4">
        <v>445</v>
      </c>
      <c t="n" r="B4" s="6">
        <v>1648</v>
      </c>
      <c t="n" r="C4" s="6">
        <v>2144</v>
      </c>
    </row>
    <row spans="1:3" r="5">
      <c t="s" r="A5" s="4">
        <v>446</v>
      </c>
      <c t="n" r="B5" s="7">
        <v>11642</v>
      </c>
      <c t="n" r="C5" s="7">
        <v>8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7</v>
      </c>
      <c t="s" r="B1" s="2">
        <v>2</v>
      </c>
      <c t="s" r="C1" s="2">
        <v>32</v>
      </c>
    </row>
    <row spans="1:3" r="2">
      <c t="s" r="A2" s="4">
        <v>108</v>
      </c>
      <c t="n" r="B2" s="7">
        <v>11038</v>
      </c>
      <c t="n" r="C2" s="7">
        <v>9184</v>
      </c>
    </row>
    <row spans="1:3" r="3">
      <c t="s" r="A3" s="4">
        <v>109</v>
      </c>
      <c t="n" r="B3" s="9">
        <v>0.001</v>
      </c>
      <c t="n" r="C3" s="9">
        <v>0.001</v>
      </c>
    </row>
    <row spans="1:3" r="4">
      <c t="s" r="A4" s="4">
        <v>110</v>
      </c>
      <c t="n" r="B4" s="6">
        <v>560000000</v>
      </c>
      <c t="n" r="C4" s="6">
        <v>560000000</v>
      </c>
    </row>
    <row spans="1:3" r="5">
      <c t="s" r="A5" s="4">
        <v>111</v>
      </c>
      <c t="n" r="B5" s="6">
        <v>291384000</v>
      </c>
      <c t="n" r="C5" s="6">
        <v>313531000</v>
      </c>
    </row>
    <row spans="1:3" r="6">
      <c t="s" r="A6" s="4">
        <v>112</v>
      </c>
      <c t="n" r="B6" s="6">
        <v>287633000</v>
      </c>
      <c t="n" r="C6" s="6">
        <v>309781000</v>
      </c>
    </row>
    <row spans="1:3" r="7">
      <c t="s" r="A7" s="4">
        <v>113</v>
      </c>
      <c t="n" r="B7" s="6">
        <v>3751000</v>
      </c>
      <c t="n" r="C7" s="6">
        <v>375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2</v>
      </c>
      <c t="s" r="D2" s="2">
        <v>33</v>
      </c>
    </row>
    <row spans="1:4" r="3">
      <c t="s" r="A3" s="3">
        <v>177</v>
      </c>
    </row>
    <row spans="1:4" r="4">
      <c t="s" r="A4" s="4">
        <v>448</v>
      </c>
      <c t="n" r="B4" s="7">
        <v>6070</v>
      </c>
      <c t="n" r="C4" s="7">
        <v>10071</v>
      </c>
      <c t="n" r="D4" s="7">
        <v>25290</v>
      </c>
    </row>
    <row spans="1:4" r="5">
      <c t="s" r="A5" s="4">
        <v>449</v>
      </c>
      <c t="n" r="B5" s="6">
        <v>10876</v>
      </c>
      <c t="n" r="C5" s="6">
        <v>8441</v>
      </c>
      <c t="n" r="D5" s="6">
        <v>9929</v>
      </c>
    </row>
    <row spans="1:4" r="6">
      <c t="s" r="A6" s="4">
        <v>450</v>
      </c>
      <c t="n" r="B6" s="6">
        <v>220</v>
      </c>
      <c t="n" r="C6" s="6">
        <v>-4133</v>
      </c>
      <c t="n" r="D6" s="6">
        <v>-11001</v>
      </c>
    </row>
    <row spans="1:4" r="7">
      <c t="s" r="A7" s="4">
        <v>115</v>
      </c>
      <c t="n" r="B7" s="7">
        <v>17166</v>
      </c>
      <c t="n" r="C7" s="7">
        <v>14379</v>
      </c>
      <c t="n" r="D7" s="7">
        <v>242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1</v>
      </c>
      <c t="s" r="B1" s="2">
        <v>2</v>
      </c>
      <c t="s" r="C1" s="2">
        <v>32</v>
      </c>
      <c t="s" r="D1" s="2">
        <v>33</v>
      </c>
    </row>
    <row spans="1:4" r="2">
      <c t="s" r="A2" s="3">
        <v>177</v>
      </c>
    </row>
    <row spans="1:4" r="3">
      <c t="s" r="A3" s="4">
        <v>68</v>
      </c>
      <c t="n" r="B3" s="7">
        <v>-107274</v>
      </c>
      <c t="n" r="C3" s="7">
        <v>-109695</v>
      </c>
      <c t="n" r="D3" s="7">
        <v>-19851</v>
      </c>
    </row>
    <row spans="1:4" r="4">
      <c t="s" r="A4" s="4">
        <v>452</v>
      </c>
      <c t="n" r="B4" s="6">
        <v>86</v>
      </c>
      <c t="n" r="C4" s="6">
        <v>-45</v>
      </c>
      <c t="n" r="D4" s="6">
        <v>0</v>
      </c>
    </row>
    <row spans="1:4" r="5">
      <c t="s" r="A5" s="4">
        <v>453</v>
      </c>
      <c t="n" r="B5" s="6">
        <v>-8946</v>
      </c>
      <c t="n" r="C5" s="6">
        <v>-7205</v>
      </c>
      <c t="n" r="D5" s="6">
        <v>-4164</v>
      </c>
    </row>
    <row spans="1:4" r="6">
      <c t="s" r="A6" s="4">
        <v>115</v>
      </c>
      <c t="n" r="B6" s="7">
        <v>-116134</v>
      </c>
      <c t="n" r="C6" s="7">
        <v>-116945</v>
      </c>
      <c t="n" r="D6" s="7">
        <v>-240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4</v>
      </c>
      <c t="s" r="B1" s="2">
        <v>455</v>
      </c>
      <c t="s" r="J1" s="2">
        <v>1</v>
      </c>
    </row>
    <row spans="1:12" r="2">
      <c t="s" r="B2" s="2">
        <v>2</v>
      </c>
      <c t="s" r="C2" s="2">
        <v>456</v>
      </c>
      <c t="s" r="D2" s="2">
        <v>4</v>
      </c>
      <c t="s" r="E2" s="2">
        <v>457</v>
      </c>
      <c t="s" r="F2" s="2">
        <v>32</v>
      </c>
      <c t="s" r="G2" s="2">
        <v>458</v>
      </c>
      <c t="s" r="H2" s="2">
        <v>459</v>
      </c>
      <c t="s" r="I2" s="2">
        <v>398</v>
      </c>
      <c t="s" r="J2" s="2">
        <v>2</v>
      </c>
      <c t="s" r="K2" s="2">
        <v>32</v>
      </c>
      <c t="s" r="L2" s="2">
        <v>33</v>
      </c>
    </row>
    <row spans="1:12" r="3">
      <c t="s" r="A3" s="3">
        <v>460</v>
      </c>
    </row>
    <row spans="1:12" r="4">
      <c t="s" r="A4" s="4">
        <v>58</v>
      </c>
      <c t="n" r="B4" s="7">
        <v>18474</v>
      </c>
      <c t="n" r="C4" s="7">
        <v>-11821</v>
      </c>
      <c t="n" r="D4" s="7">
        <v>-7046</v>
      </c>
      <c t="n" r="E4" s="7">
        <v>-12065</v>
      </c>
      <c t="n" r="F4" s="7">
        <v>-11027</v>
      </c>
      <c t="n" r="G4" s="7">
        <v>-39390</v>
      </c>
      <c t="n" r="H4" s="7">
        <v>-14098</v>
      </c>
      <c t="n" r="I4" s="7">
        <v>-50495</v>
      </c>
      <c t="n" r="J4" s="7">
        <v>-12458</v>
      </c>
      <c t="n" r="K4" s="7">
        <v>-115010</v>
      </c>
      <c t="n" r="L4" s="7">
        <v>-150343</v>
      </c>
    </row>
    <row spans="1:12" r="5">
      <c t="s" r="A5" s="3">
        <v>461</v>
      </c>
    </row>
    <row spans="1:12" r="6">
      <c t="s" r="A6" s="4">
        <v>462</v>
      </c>
      <c t="n" r="B6" s="7">
        <v>18474</v>
      </c>
      <c t="n" r="C6" s="7">
        <v>-11821</v>
      </c>
      <c t="n" r="D6" s="7">
        <v>-7046</v>
      </c>
      <c t="n" r="E6" s="7">
        <v>-12065</v>
      </c>
      <c t="n" r="F6" s="7">
        <v>-11027</v>
      </c>
      <c t="n" r="G6" s="7">
        <v>-39390</v>
      </c>
      <c t="n" r="H6" s="7">
        <v>-14098</v>
      </c>
      <c t="n" r="I6" s="7">
        <v>-50495</v>
      </c>
      <c t="n" r="J6" s="7">
        <v>-12458</v>
      </c>
      <c t="n" r="K6" s="7">
        <v>-115010</v>
      </c>
      <c t="n" r="L6" s="7">
        <v>-150343</v>
      </c>
    </row>
    <row spans="1:12" r="7">
      <c t="s" r="A7" s="3">
        <v>460</v>
      </c>
    </row>
    <row spans="1:12" r="8">
      <c t="s" r="A8" s="4">
        <v>463</v>
      </c>
      <c t="n" r="B8" s="6">
        <v>283139</v>
      </c>
      <c t="n" r="C8" s="6">
        <v>279373</v>
      </c>
      <c t="n" r="D8" s="6">
        <v>298021</v>
      </c>
      <c t="n" r="E8" s="6">
        <v>307794</v>
      </c>
      <c t="n" r="F8" s="6">
        <v>309281</v>
      </c>
      <c t="n" r="G8" s="6">
        <v>312680</v>
      </c>
      <c t="n" r="H8" s="6">
        <v>322879</v>
      </c>
      <c t="n" r="I8" s="6">
        <v>321751</v>
      </c>
      <c t="n" r="J8" s="6">
        <v>292129</v>
      </c>
      <c t="n" r="K8" s="6">
        <v>317028</v>
      </c>
      <c t="n" r="L8" s="6">
        <v>316936</v>
      </c>
    </row>
    <row spans="1:12" r="9">
      <c t="s" r="A9" s="3">
        <v>461</v>
      </c>
    </row>
    <row spans="1:12" r="10">
      <c t="s" r="A10" s="4">
        <v>463</v>
      </c>
      <c t="n" r="B10" s="6">
        <v>283139</v>
      </c>
      <c t="n" r="C10" s="6">
        <v>279373</v>
      </c>
      <c t="n" r="D10" s="6">
        <v>298021</v>
      </c>
      <c t="n" r="E10" s="6">
        <v>307794</v>
      </c>
      <c t="n" r="F10" s="6">
        <v>309281</v>
      </c>
      <c t="n" r="G10" s="6">
        <v>312680</v>
      </c>
      <c t="n" r="H10" s="6">
        <v>322879</v>
      </c>
      <c t="n" r="I10" s="6">
        <v>321751</v>
      </c>
      <c t="n" r="J10" s="6">
        <v>292129</v>
      </c>
      <c t="n" r="K10" s="6">
        <v>317028</v>
      </c>
      <c t="n" r="L10" s="6">
        <v>316936</v>
      </c>
    </row>
    <row spans="1:12" r="11">
      <c t="s" r="A11" s="3">
        <v>464</v>
      </c>
    </row>
    <row spans="1:12" r="12">
      <c t="s" r="A12" s="4">
        <v>465</v>
      </c>
      <c t="n" r="B12" s="6">
        <v>289371</v>
      </c>
      <c t="n" r="C12" s="6">
        <v>279373</v>
      </c>
      <c t="n" r="D12" s="6">
        <v>298021</v>
      </c>
      <c t="n" r="E12" s="6">
        <v>307794</v>
      </c>
      <c t="n" r="F12" s="6">
        <v>309281</v>
      </c>
      <c t="n" r="G12" s="6">
        <v>312680</v>
      </c>
      <c t="n" r="H12" s="6">
        <v>322879</v>
      </c>
      <c t="n" r="I12" s="6">
        <v>321751</v>
      </c>
      <c t="n" r="J12" s="6">
        <v>292129</v>
      </c>
      <c t="n" r="K12" s="6">
        <v>317028</v>
      </c>
      <c t="n" r="L12" s="6">
        <v>316936</v>
      </c>
    </row>
    <row spans="1:12" r="13">
      <c t="s" r="A13" s="3">
        <v>59</v>
      </c>
    </row>
    <row spans="1:12" r="14">
      <c t="s" r="A14" s="4">
        <v>60</v>
      </c>
      <c t="n" r="B14" s="8">
        <v>0.07000000000000001</v>
      </c>
      <c t="n" r="C14" s="8">
        <v>-0.04</v>
      </c>
      <c t="n" r="D14" s="8">
        <v>-0.02</v>
      </c>
      <c t="n" r="E14" s="8">
        <v>-0.04</v>
      </c>
      <c t="n" r="F14" s="8">
        <v>-0.04</v>
      </c>
      <c t="n" r="G14" s="8">
        <v>-0.13</v>
      </c>
      <c t="n" r="H14" s="8">
        <v>-0.04</v>
      </c>
      <c t="n" r="I14" s="8">
        <v>-0.16</v>
      </c>
      <c t="n" r="J14" s="8">
        <v>-0.04</v>
      </c>
      <c t="n" r="K14" s="8">
        <v>-0.36</v>
      </c>
      <c t="n" r="L14" s="8">
        <v>-0.47</v>
      </c>
    </row>
    <row spans="1:12" r="15">
      <c t="s" r="A15" s="4">
        <v>61</v>
      </c>
      <c t="n" r="B15" s="8">
        <v>0.06</v>
      </c>
      <c t="n" r="C15" s="8">
        <v>-0.04</v>
      </c>
      <c t="n" r="D15" s="8">
        <v>-0.02</v>
      </c>
      <c t="n" r="E15" s="8">
        <v>-0.04</v>
      </c>
      <c t="n" r="F15" s="8">
        <v>-0.04</v>
      </c>
      <c t="n" r="G15" s="8">
        <v>-0.13</v>
      </c>
      <c t="n" r="H15" s="8">
        <v>-0.04</v>
      </c>
      <c t="n" r="I15" s="8">
        <v>-0.16</v>
      </c>
      <c t="n" r="J15" s="8">
        <v>-0.04</v>
      </c>
      <c t="n" r="K15" s="8">
        <v>-0.36</v>
      </c>
      <c t="n" r="L15" s="8">
        <v>-0.4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66</v>
      </c>
      <c t="s" r="B1" s="2">
        <v>467</v>
      </c>
    </row>
    <row spans="1:2" r="2">
      <c t="s" r="A2" s="3">
        <v>468</v>
      </c>
    </row>
    <row spans="1:2" r="3">
      <c t="s" r="A3" s="4">
        <v>469</v>
      </c>
      <c t="n" r="B3" s="10">
        <v>12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70</v>
      </c>
      <c t="s" r="B1" s="2">
        <v>467</v>
      </c>
    </row>
    <row spans="1:2" r="2">
      <c t="s" r="A2" s="3">
        <v>471</v>
      </c>
    </row>
    <row spans="1:2" r="3">
      <c t="s" r="A3" s="4">
        <v>472</v>
      </c>
      <c t="s" r="B3" s="4">
        <v>473</v>
      </c>
    </row>
    <row spans="1:2" r="4">
      <c t="s" r="A4" s="4">
        <v>474</v>
      </c>
    </row>
    <row spans="1:2" r="5">
      <c t="s" r="A5" s="3">
        <v>471</v>
      </c>
    </row>
    <row spans="1:2" r="6">
      <c t="s" r="A6" s="4">
        <v>472</v>
      </c>
      <c t="s" r="B6" s="4">
        <v>475</v>
      </c>
    </row>
    <row spans="1:2" r="7">
      <c t="s" r="A7" s="4">
        <v>476</v>
      </c>
    </row>
    <row spans="1:2" r="8">
      <c t="s" r="A8" s="3">
        <v>471</v>
      </c>
    </row>
    <row spans="1:2" r="9">
      <c t="s" r="A9" s="4">
        <v>472</v>
      </c>
      <c t="s" r="B9" s="4">
        <v>477</v>
      </c>
    </row>
    <row spans="1:2" r="10">
      <c t="s" r="A10" s="4">
        <v>478</v>
      </c>
      <c t="n" r="B10" s="10">
        <v>66.8</v>
      </c>
    </row>
    <row spans="1:2" r="11">
      <c t="s" r="A11" s="4">
        <v>479</v>
      </c>
    </row>
    <row spans="1:2" r="12">
      <c t="s" r="A12" s="3">
        <v>471</v>
      </c>
    </row>
    <row spans="1:2" r="13">
      <c t="s" r="A13" s="4">
        <v>478</v>
      </c>
      <c t="n" r="B13" s="7">
        <v>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80</v>
      </c>
      <c t="s" r="B1" s="2">
        <v>1</v>
      </c>
    </row>
    <row spans="1:5" r="2">
      <c t="s" r="B2" s="2">
        <v>32</v>
      </c>
      <c t="s" r="C2" s="2">
        <v>2</v>
      </c>
      <c t="s" r="D2" s="2">
        <v>33</v>
      </c>
      <c t="s" r="E2" s="2">
        <v>481</v>
      </c>
    </row>
    <row spans="1:5" r="3">
      <c t="s" r="A3" s="3">
        <v>482</v>
      </c>
    </row>
    <row spans="1:5" r="4">
      <c t="s" r="A4" s="4">
        <v>131</v>
      </c>
      <c t="n" r="B4" s="6">
        <v>288148</v>
      </c>
    </row>
    <row spans="1:5" r="5">
      <c t="s" r="A5" s="4">
        <v>483</v>
      </c>
      <c t="n" r="B5" s="10">
        <v>333.8</v>
      </c>
      <c t="n" r="C5" s="10">
        <v>672.7</v>
      </c>
      <c t="n" r="D5" s="7">
        <v>229</v>
      </c>
      <c t="n" r="E5" s="10">
        <v>21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4</v>
      </c>
      <c t="s" r="B1" s="2">
        <v>1</v>
      </c>
    </row>
    <row spans="1:3" r="2">
      <c t="s" r="B2" s="2">
        <v>2</v>
      </c>
      <c t="s" r="C2" s="2">
        <v>485</v>
      </c>
    </row>
    <row spans="1:3" r="3">
      <c t="s" r="A3" s="3">
        <v>486</v>
      </c>
    </row>
    <row spans="1:3" r="4">
      <c t="s" r="A4" s="4">
        <v>487</v>
      </c>
      <c t="n" r="C4" s="7">
        <v>118040</v>
      </c>
    </row>
    <row spans="1:3" r="5">
      <c t="s" r="A5" s="4">
        <v>488</v>
      </c>
      <c t="n" r="C5" s="7">
        <v>110800</v>
      </c>
    </row>
    <row spans="1:3" r="6">
      <c t="s" r="A6" s="4">
        <v>489</v>
      </c>
      <c t="s" r="B6" s="4">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90</v>
      </c>
      <c t="s" r="B1" s="2">
        <v>455</v>
      </c>
      <c t="s" r="C1" s="2">
        <v>1</v>
      </c>
    </row>
    <row spans="1:6" r="2">
      <c t="s" r="B2" s="2">
        <v>2</v>
      </c>
      <c t="s" r="C2" s="2">
        <v>2</v>
      </c>
      <c t="s" r="D2" s="2">
        <v>32</v>
      </c>
      <c t="s" r="E2" s="2">
        <v>33</v>
      </c>
      <c t="s" r="F2" s="2">
        <v>485</v>
      </c>
    </row>
    <row spans="1:6" r="3">
      <c t="s" r="A3" s="3">
        <v>486</v>
      </c>
    </row>
    <row spans="1:6" r="4">
      <c t="s" r="A4" s="4">
        <v>131</v>
      </c>
      <c t="n" r="D4" s="6">
        <v>288148</v>
      </c>
    </row>
    <row spans="1:6" r="5">
      <c t="s" r="A5" s="4">
        <v>491</v>
      </c>
      <c t="n" r="B5" s="8">
        <v>14.5</v>
      </c>
      <c t="n" r="C5" s="8">
        <v>14.5</v>
      </c>
    </row>
    <row spans="1:6" r="6">
      <c t="s" r="A6" s="4">
        <v>487</v>
      </c>
      <c t="n" r="F6" s="7">
        <v>118040</v>
      </c>
    </row>
    <row spans="1:6" r="7">
      <c t="s" r="A7" s="4">
        <v>488</v>
      </c>
      <c t="n" r="F7" s="6">
        <v>110800</v>
      </c>
    </row>
    <row spans="1:6" r="8">
      <c t="s" r="A8" s="4">
        <v>492</v>
      </c>
      <c t="n" r="B8" s="7">
        <v>110800</v>
      </c>
      <c t="n" r="C8" s="7">
        <v>110800</v>
      </c>
    </row>
    <row spans="1:6" r="9">
      <c t="s" r="A9" s="4">
        <v>493</v>
      </c>
      <c t="n" r="F9" s="6">
        <v>137</v>
      </c>
    </row>
    <row spans="1:6" r="10">
      <c t="s" r="A10" s="4">
        <v>494</v>
      </c>
      <c t="n" r="F10" s="6">
        <v>14782</v>
      </c>
    </row>
    <row spans="1:6" r="11">
      <c t="s" r="A11" s="4">
        <v>495</v>
      </c>
      <c t="n" r="F11" s="6">
        <v>1521</v>
      </c>
    </row>
    <row spans="1:6" r="12">
      <c t="s" r="A12" s="4">
        <v>496</v>
      </c>
      <c t="n" r="F12" s="6">
        <v>245280</v>
      </c>
    </row>
    <row spans="1:6" r="13">
      <c t="s" r="A13" s="4">
        <v>497</v>
      </c>
      <c t="n" r="F13" s="6">
        <v>-4198</v>
      </c>
    </row>
    <row spans="1:6" r="14">
      <c t="s" r="A14" s="4">
        <v>498</v>
      </c>
      <c t="n" r="F14" s="6">
        <v>-19515</v>
      </c>
    </row>
    <row spans="1:6" r="15">
      <c t="s" r="A15" s="4">
        <v>499</v>
      </c>
      <c t="n" r="F15" s="6">
        <v>-2784</v>
      </c>
    </row>
    <row spans="1:6" r="16">
      <c t="s" r="A16" s="4">
        <v>500</v>
      </c>
      <c t="n" r="F16" s="6">
        <v>-634</v>
      </c>
    </row>
    <row spans="1:6" r="17">
      <c t="s" r="A17" s="4">
        <v>501</v>
      </c>
      <c t="n" r="F17" s="6">
        <v>-27131</v>
      </c>
    </row>
    <row spans="1:6" r="18">
      <c t="s" r="A18" s="4">
        <v>502</v>
      </c>
      <c t="n" r="F18" s="7">
        <v>218149</v>
      </c>
    </row>
    <row spans="1:6" r="19">
      <c t="s" r="A19" s="4">
        <v>503</v>
      </c>
    </row>
    <row spans="1:6" r="20">
      <c t="s" r="A20" s="3">
        <v>486</v>
      </c>
    </row>
    <row spans="1:6" r="21">
      <c t="s" r="A21" s="4">
        <v>504</v>
      </c>
      <c t="n" r="C21" s="7">
        <v>50000</v>
      </c>
      <c t="n" r="D21" s="7">
        <v>64900</v>
      </c>
      <c t="n" r="E21" s="7">
        <v>266000</v>
      </c>
    </row>
    <row spans="1:6" r="22">
      <c t="s" r="A22" s="4">
        <v>296</v>
      </c>
    </row>
    <row spans="1:6" r="23">
      <c t="s" r="A23" s="3">
        <v>486</v>
      </c>
    </row>
    <row spans="1:6" r="24">
      <c t="s" r="A24" s="4">
        <v>131</v>
      </c>
      <c t="n" r="C24" s="6">
        <v>5749807</v>
      </c>
    </row>
    <row spans="1:6" r="25">
      <c t="s" r="A25" s="4">
        <v>491</v>
      </c>
      <c t="n" r="F25" s="8">
        <v>14.78</v>
      </c>
    </row>
    <row spans="1:6" r="26">
      <c t="s" r="A26" s="4">
        <v>504</v>
      </c>
      <c t="n" r="B26" s="7">
        <v>218149</v>
      </c>
    </row>
    <row spans="1:6" r="27">
      <c t="s" r="A27" s="4">
        <v>505</v>
      </c>
    </row>
    <row spans="1:6" r="28">
      <c t="s" r="A28" s="3">
        <v>486</v>
      </c>
    </row>
    <row spans="1:6" r="29">
      <c t="s" r="A29" s="4">
        <v>181</v>
      </c>
      <c t="s" r="B29" s="4">
        <v>506</v>
      </c>
    </row>
    <row spans="1:6" r="30">
      <c t="s" r="A30" s="4">
        <v>492</v>
      </c>
      <c t="n" r="B30" s="7">
        <v>26000</v>
      </c>
      <c t="n" r="C30" s="7">
        <v>26000</v>
      </c>
    </row>
    <row spans="1:6" r="31">
      <c t="s" r="A31" s="4">
        <v>507</v>
      </c>
    </row>
    <row spans="1:6" r="32">
      <c t="s" r="A32" s="3">
        <v>486</v>
      </c>
    </row>
    <row spans="1:6" r="33">
      <c t="s" r="A33" s="4">
        <v>181</v>
      </c>
      <c t="s" r="B33" s="4">
        <v>508</v>
      </c>
    </row>
    <row spans="1:6" r="34">
      <c t="s" r="A34" s="4">
        <v>492</v>
      </c>
      <c t="n" r="B34" s="7">
        <v>81600</v>
      </c>
      <c t="n" r="C34" s="6">
        <v>81600</v>
      </c>
    </row>
    <row spans="1:6" r="35">
      <c t="s" r="A35" s="4">
        <v>509</v>
      </c>
    </row>
    <row spans="1:6" r="36">
      <c t="s" r="A36" s="3">
        <v>486</v>
      </c>
    </row>
    <row spans="1:6" r="37">
      <c t="s" r="A37" s="4">
        <v>181</v>
      </c>
      <c t="s" r="B37" s="4">
        <v>510</v>
      </c>
    </row>
    <row spans="1:6" r="38">
      <c t="s" r="A38" s="4">
        <v>492</v>
      </c>
      <c t="n" r="B38" s="7">
        <v>3200</v>
      </c>
      <c t="n" r="C38" s="7">
        <v>3200</v>
      </c>
    </row>
    <row spans="1:6" r="39">
      <c t="s" r="A39" s="4">
        <v>511</v>
      </c>
    </row>
    <row spans="1:6" r="40">
      <c t="s" r="A40" s="3">
        <v>486</v>
      </c>
    </row>
    <row spans="1:6" r="41">
      <c t="s" r="A41" s="4">
        <v>504</v>
      </c>
      <c t="n" r="B41" s="6">
        <v>20141</v>
      </c>
    </row>
    <row spans="1:6" r="42">
      <c t="s" r="A42" s="4">
        <v>512</v>
      </c>
    </row>
    <row spans="1:6" r="43">
      <c t="s" r="A43" s="3">
        <v>486</v>
      </c>
    </row>
    <row spans="1:6" r="44">
      <c t="s" r="A44" s="4">
        <v>504</v>
      </c>
      <c t="n" r="B44" s="6">
        <v>85000</v>
      </c>
    </row>
    <row spans="1:6" r="45">
      <c t="s" r="A45" s="4">
        <v>513</v>
      </c>
    </row>
    <row spans="1:6" r="46">
      <c t="s" r="A46" s="3">
        <v>486</v>
      </c>
    </row>
    <row spans="1:6" r="47">
      <c t="s" r="A47" s="4">
        <v>504</v>
      </c>
      <c t="n" r="B47" s="7">
        <v>11300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14</v>
      </c>
      <c t="s" r="B1" s="2">
        <v>1</v>
      </c>
    </row>
    <row spans="1:5" r="2">
      <c t="s" r="B2" s="2">
        <v>2</v>
      </c>
      <c t="s" r="C2" s="2">
        <v>32</v>
      </c>
      <c t="s" r="D2" s="2">
        <v>33</v>
      </c>
      <c t="s" r="E2" s="2">
        <v>485</v>
      </c>
    </row>
    <row spans="1:5" r="3">
      <c t="s" r="A3" s="3">
        <v>486</v>
      </c>
    </row>
    <row spans="1:5" r="4">
      <c t="s" r="A4" s="4">
        <v>87</v>
      </c>
      <c t="n" r="B4" s="7">
        <v>9468</v>
      </c>
      <c t="n" r="C4" s="7">
        <v>15651</v>
      </c>
    </row>
    <row spans="1:5" r="5">
      <c t="s" r="A5" s="4">
        <v>487</v>
      </c>
      <c t="n" r="E5" s="7">
        <v>118040</v>
      </c>
    </row>
    <row spans="1:5" r="6">
      <c t="s" r="A6" s="4">
        <v>488</v>
      </c>
      <c t="n" r="E6" s="7">
        <v>110800</v>
      </c>
    </row>
    <row spans="1:5" r="7">
      <c t="s" r="A7" s="4">
        <v>503</v>
      </c>
    </row>
    <row spans="1:5" r="8">
      <c t="s" r="A8" s="3">
        <v>486</v>
      </c>
    </row>
    <row spans="1:5" r="9">
      <c t="s" r="A9" s="4">
        <v>504</v>
      </c>
      <c t="n" r="B9" s="7">
        <v>50000</v>
      </c>
      <c t="n" r="C9" s="7">
        <v>64900</v>
      </c>
      <c t="n" r="D9" s="7">
        <v>26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5</v>
      </c>
      <c t="s" r="B1" s="2">
        <v>1</v>
      </c>
    </row>
    <row spans="1:3" r="2">
      <c t="s" r="B2" s="2">
        <v>2</v>
      </c>
      <c t="s" r="C2" s="2">
        <v>32</v>
      </c>
    </row>
    <row spans="1:3" r="3">
      <c t="s" r="A3" s="3">
        <v>81</v>
      </c>
    </row>
    <row spans="1:3" r="4">
      <c t="s" r="A4" s="4">
        <v>516</v>
      </c>
      <c t="n" r="B4" s="7">
        <v>3378334</v>
      </c>
      <c t="n" r="C4" s="7">
        <v>3410893</v>
      </c>
    </row>
    <row spans="1:3" r="5">
      <c t="s" r="A5" s="4">
        <v>517</v>
      </c>
      <c t="n" r="B5" s="6">
        <v>137342</v>
      </c>
      <c t="n" r="C5" s="6">
        <v>23286</v>
      </c>
    </row>
    <row spans="1:3" r="6">
      <c t="s" r="A6" s="4">
        <v>518</v>
      </c>
      <c t="n" r="C6" s="6">
        <v>-1940</v>
      </c>
    </row>
    <row spans="1:3" r="7">
      <c t="s" r="A7" s="4">
        <v>519</v>
      </c>
      <c t="n" r="B7" s="6">
        <v>0</v>
      </c>
      <c t="n" r="C7" s="6">
        <v>0</v>
      </c>
    </row>
    <row spans="1:3" r="8">
      <c t="s" r="A8" s="4">
        <v>520</v>
      </c>
      <c t="n" r="B8" s="6">
        <v>-6797</v>
      </c>
      <c t="n" r="C8" s="6">
        <v>-53905</v>
      </c>
    </row>
    <row spans="1:3" r="9">
      <c t="s" r="A9" s="4">
        <v>521</v>
      </c>
      <c t="n" r="B9" s="6">
        <v>3508879</v>
      </c>
      <c t="n" r="C9" s="6">
        <v>3378334</v>
      </c>
    </row>
    <row spans="1:3" r="10">
      <c t="s" r="A10" s="4">
        <v>522</v>
      </c>
    </row>
    <row spans="1:3" r="11">
      <c t="s" r="A11" s="3">
        <v>81</v>
      </c>
    </row>
    <row spans="1:3" r="12">
      <c t="s" r="A12" s="4">
        <v>516</v>
      </c>
      <c t="n" r="B12" s="6">
        <v>1294518</v>
      </c>
      <c t="n" r="C12" s="6">
        <v>1304099</v>
      </c>
    </row>
    <row spans="1:3" r="13">
      <c t="s" r="A13" s="4">
        <v>517</v>
      </c>
      <c t="n" r="B13" s="6">
        <v>19302</v>
      </c>
      <c t="n" r="C13" s="6">
        <v>0</v>
      </c>
    </row>
    <row spans="1:3" r="14">
      <c t="s" r="A14" s="4">
        <v>518</v>
      </c>
      <c t="n" r="C14" s="6">
        <v>275</v>
      </c>
    </row>
    <row spans="1:3" r="15">
      <c t="s" r="A15" s="4">
        <v>519</v>
      </c>
      <c t="n" r="B15" s="6">
        <v>67626</v>
      </c>
      <c t="n" r="C15" s="6">
        <v>0</v>
      </c>
    </row>
    <row spans="1:3" r="16">
      <c t="s" r="A16" s="4">
        <v>520</v>
      </c>
      <c t="n" r="B16" s="6">
        <v>-370</v>
      </c>
      <c t="n" r="C16" s="6">
        <v>-9856</v>
      </c>
    </row>
    <row spans="1:3" r="17">
      <c t="s" r="A17" s="4">
        <v>521</v>
      </c>
      <c t="n" r="B17" s="6">
        <v>1381076</v>
      </c>
      <c t="n" r="C17" s="6">
        <v>1294518</v>
      </c>
    </row>
    <row spans="1:3" r="18">
      <c t="s" r="A18" s="4">
        <v>523</v>
      </c>
    </row>
    <row spans="1:3" r="19">
      <c t="s" r="A19" s="3">
        <v>81</v>
      </c>
    </row>
    <row spans="1:3" r="20">
      <c t="s" r="A20" s="4">
        <v>516</v>
      </c>
      <c t="n" r="B20" s="6">
        <v>1287528</v>
      </c>
      <c t="n" r="C20" s="6">
        <v>1309325</v>
      </c>
    </row>
    <row spans="1:3" r="21">
      <c t="s" r="A21" s="4">
        <v>517</v>
      </c>
      <c t="n" r="B21" s="6">
        <v>0</v>
      </c>
      <c t="n" r="C21" s="6">
        <v>23286</v>
      </c>
    </row>
    <row spans="1:3" r="22">
      <c t="s" r="A22" s="4">
        <v>518</v>
      </c>
      <c t="n" r="C22" s="6">
        <v>0</v>
      </c>
    </row>
    <row spans="1:3" r="23">
      <c t="s" r="A23" s="4">
        <v>519</v>
      </c>
      <c t="n" r="B23" s="6">
        <v>-67626</v>
      </c>
      <c t="n" r="C23" s="6">
        <v>-10521</v>
      </c>
    </row>
    <row spans="1:3" r="24">
      <c t="s" r="A24" s="4">
        <v>520</v>
      </c>
      <c t="n" r="B24" s="6">
        <v>-2505</v>
      </c>
      <c t="n" r="C24" s="6">
        <v>-34562</v>
      </c>
    </row>
    <row spans="1:3" r="25">
      <c t="s" r="A25" s="4">
        <v>521</v>
      </c>
      <c t="n" r="B25" s="6">
        <v>1217397</v>
      </c>
      <c t="n" r="C25" s="6">
        <v>1287528</v>
      </c>
    </row>
    <row spans="1:3" r="26">
      <c t="s" r="A26" s="4">
        <v>524</v>
      </c>
    </row>
    <row spans="1:3" r="27">
      <c t="s" r="A27" s="3">
        <v>81</v>
      </c>
    </row>
    <row spans="1:3" r="28">
      <c t="s" r="A28" s="4">
        <v>516</v>
      </c>
      <c t="n" r="B28" s="6">
        <v>539307</v>
      </c>
      <c t="n" r="C28" s="6">
        <v>536201</v>
      </c>
    </row>
    <row spans="1:3" r="29">
      <c t="s" r="A29" s="4">
        <v>517</v>
      </c>
      <c t="n" r="B29" s="6">
        <v>118040</v>
      </c>
      <c t="n" r="C29" s="6">
        <v>0</v>
      </c>
    </row>
    <row spans="1:3" r="30">
      <c t="s" r="A30" s="4">
        <v>518</v>
      </c>
      <c t="n" r="C30" s="6">
        <v>0</v>
      </c>
    </row>
    <row spans="1:3" r="31">
      <c t="s" r="A31" s="4">
        <v>519</v>
      </c>
      <c t="n" r="B31" s="6">
        <v>0</v>
      </c>
      <c t="n" r="C31" s="6">
        <v>10521</v>
      </c>
    </row>
    <row spans="1:3" r="32">
      <c t="s" r="A32" s="4">
        <v>520</v>
      </c>
      <c t="n" r="B32" s="6">
        <v>-3979</v>
      </c>
      <c t="n" r="C32" s="6">
        <v>-7415</v>
      </c>
    </row>
    <row spans="1:3" r="33">
      <c t="s" r="A33" s="4">
        <v>521</v>
      </c>
      <c t="n" r="B33" s="6">
        <v>653368</v>
      </c>
      <c t="n" r="C33" s="6">
        <v>539307</v>
      </c>
    </row>
    <row spans="1:3" r="34">
      <c t="s" r="A34" s="4">
        <v>525</v>
      </c>
    </row>
    <row spans="1:3" r="35">
      <c t="s" r="A35" s="3">
        <v>81</v>
      </c>
    </row>
    <row spans="1:3" r="36">
      <c t="s" r="A36" s="4">
        <v>516</v>
      </c>
      <c t="n" r="B36" s="6">
        <v>256981</v>
      </c>
      <c t="n" r="C36" s="6">
        <v>261268</v>
      </c>
    </row>
    <row spans="1:3" r="37">
      <c t="s" r="A37" s="4">
        <v>517</v>
      </c>
      <c t="n" r="B37" s="6">
        <v>0</v>
      </c>
      <c t="n" r="C37" s="6">
        <v>0</v>
      </c>
    </row>
    <row spans="1:3" r="38">
      <c t="s" r="A38" s="4">
        <v>518</v>
      </c>
      <c t="n" r="C38" s="6">
        <v>-2215</v>
      </c>
    </row>
    <row spans="1:3" r="39">
      <c t="s" r="A39" s="4">
        <v>519</v>
      </c>
      <c t="n" r="B39" s="6">
        <v>0</v>
      </c>
      <c t="n" r="C39" s="6">
        <v>0</v>
      </c>
    </row>
    <row spans="1:3" r="40">
      <c t="s" r="A40" s="4">
        <v>520</v>
      </c>
      <c t="n" r="B40" s="6">
        <v>57</v>
      </c>
      <c t="n" r="C40" s="6">
        <v>-2072</v>
      </c>
    </row>
    <row spans="1:3" r="41">
      <c t="s" r="A41" s="4">
        <v>521</v>
      </c>
      <c t="n" r="B41" s="7">
        <v>257038</v>
      </c>
      <c t="n" r="C41" s="7">
        <v>2569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46"/>
    <col customWidth="1" max="7" min="7" width="20"/>
  </cols>
  <sheetData>
    <row spans="1:7" r="1">
      <c t="s" r="A1" s="1">
        <v>114</v>
      </c>
      <c t="s" r="B1" s="2">
        <v>115</v>
      </c>
      <c t="s" r="C1" s="2">
        <v>116</v>
      </c>
      <c t="s" r="D1" s="2">
        <v>117</v>
      </c>
      <c t="s" r="E1" s="2">
        <v>118</v>
      </c>
      <c t="s" r="F1" s="2">
        <v>119</v>
      </c>
      <c t="s" r="G1" s="2">
        <v>120</v>
      </c>
    </row>
    <row spans="1:7" r="2">
      <c t="s" r="A2" s="4">
        <v>121</v>
      </c>
      <c t="n" r="C2" s="6">
        <v>319365000</v>
      </c>
      <c t="n" r="E2" s="6">
        <v>3751000</v>
      </c>
    </row>
    <row spans="1:7" r="3">
      <c t="s" r="A3" s="4">
        <v>122</v>
      </c>
      <c t="n" r="B3" s="7">
        <v>2638014</v>
      </c>
      <c t="n" r="C3" s="7">
        <v>319</v>
      </c>
      <c t="n" r="D3" s="7">
        <v>2798890</v>
      </c>
      <c t="n" r="E3" s="7">
        <v>-16788</v>
      </c>
      <c t="n" r="F3" s="7">
        <v>6813</v>
      </c>
      <c t="n" r="G3" s="7">
        <v>-151220</v>
      </c>
    </row>
    <row spans="1:7" r="4">
      <c t="s" r="A4" s="3">
        <v>123</v>
      </c>
    </row>
    <row spans="1:7" r="5">
      <c t="s" r="A5" s="4">
        <v>124</v>
      </c>
      <c t="n" r="C5" s="6">
        <v>9339000</v>
      </c>
    </row>
    <row spans="1:7" r="6">
      <c t="s" r="A6" s="4">
        <v>125</v>
      </c>
      <c t="n" r="B6" s="6">
        <v>22652</v>
      </c>
      <c t="n" r="C6" s="7">
        <v>9</v>
      </c>
      <c t="n" r="D6" s="6">
        <v>22643</v>
      </c>
    </row>
    <row spans="1:7" r="7">
      <c t="s" r="A7" s="4">
        <v>126</v>
      </c>
      <c t="n" r="C7" s="6">
        <v>-2678000</v>
      </c>
    </row>
    <row spans="1:7" r="8">
      <c t="s" r="A8" s="4">
        <v>127</v>
      </c>
      <c t="n" r="B8" s="6">
        <v>-40994</v>
      </c>
      <c t="n" r="C8" s="7">
        <v>-1</v>
      </c>
      <c t="n" r="D8" s="6">
        <v>-40993</v>
      </c>
    </row>
    <row spans="1:7" r="9">
      <c t="s" r="A9" s="4">
        <v>128</v>
      </c>
      <c t="n" r="B9" s="7">
        <v>166224</v>
      </c>
      <c t="n" r="D9" s="6">
        <v>166224</v>
      </c>
    </row>
    <row spans="1:7" r="10">
      <c t="s" r="A10" s="4">
        <v>129</v>
      </c>
      <c t="n" r="B10" s="6">
        <v>-1600000</v>
      </c>
      <c t="n" r="C10" s="6">
        <v>-1639000</v>
      </c>
    </row>
    <row spans="1:7" r="11">
      <c t="s" r="A11" s="4">
        <v>130</v>
      </c>
      <c t="n" r="B11" s="7">
        <v>-26483</v>
      </c>
      <c t="n" r="C11" s="7">
        <v>-2</v>
      </c>
      <c t="n" r="D11" s="6">
        <v>-26481</v>
      </c>
      <c t="s" r="G11" s="4">
        <v>98</v>
      </c>
    </row>
    <row spans="1:7" r="12">
      <c t="s" r="A12" s="4">
        <v>131</v>
      </c>
      <c t="n" r="C12" s="6">
        <v>234000</v>
      </c>
    </row>
    <row spans="1:7" r="13">
      <c t="s" r="A13" s="4">
        <v>132</v>
      </c>
      <c t="n" r="B13" s="6">
        <v>3750</v>
      </c>
      <c t="n" r="C13" s="7">
        <v>0</v>
      </c>
      <c t="n" r="D13" s="6">
        <v>3750</v>
      </c>
    </row>
    <row spans="1:7" r="14">
      <c t="s" r="A14" s="4">
        <v>58</v>
      </c>
      <c t="n" r="B14" s="6">
        <v>-150343</v>
      </c>
      <c t="n" r="G14" s="6">
        <v>-150343</v>
      </c>
    </row>
    <row spans="1:7" r="15">
      <c t="s" r="A15" s="4">
        <v>133</v>
      </c>
      <c t="n" r="B15" s="6">
        <v>-30828</v>
      </c>
      <c t="n" r="F15" s="6">
        <v>-30828</v>
      </c>
    </row>
    <row spans="1:7" r="16">
      <c t="s" r="A16" s="4">
        <v>134</v>
      </c>
      <c t="n" r="C16" s="6">
        <v>324621000</v>
      </c>
      <c t="n" r="E16" s="6">
        <v>3751000</v>
      </c>
    </row>
    <row spans="1:7" r="17">
      <c t="s" r="A17" s="4">
        <v>135</v>
      </c>
      <c t="n" r="B17" s="6">
        <v>2581992</v>
      </c>
      <c t="n" r="C17" s="7">
        <v>325</v>
      </c>
      <c t="n" r="D17" s="6">
        <v>2924033</v>
      </c>
      <c t="n" r="E17" s="7">
        <v>-16788</v>
      </c>
      <c t="n" r="F17" s="6">
        <v>-24015</v>
      </c>
      <c t="n" r="G17" s="6">
        <v>-301563</v>
      </c>
    </row>
    <row spans="1:7" r="18">
      <c t="s" r="A18" s="3">
        <v>123</v>
      </c>
    </row>
    <row spans="1:7" r="19">
      <c t="s" r="A19" s="4">
        <v>124</v>
      </c>
      <c t="n" r="C19" s="6">
        <v>12322000</v>
      </c>
    </row>
    <row spans="1:7" r="20">
      <c t="s" r="A20" s="4">
        <v>125</v>
      </c>
      <c t="n" r="B20" s="6">
        <v>25776</v>
      </c>
      <c t="n" r="C20" s="7">
        <v>12</v>
      </c>
      <c t="n" r="D20" s="6">
        <v>25764</v>
      </c>
    </row>
    <row spans="1:7" r="21">
      <c t="s" r="A21" s="4">
        <v>126</v>
      </c>
      <c t="n" r="C21" s="6">
        <v>-3917000</v>
      </c>
    </row>
    <row spans="1:7" r="22">
      <c t="s" r="A22" s="4">
        <v>127</v>
      </c>
      <c t="n" r="B22" s="6">
        <v>-59908</v>
      </c>
      <c t="n" r="C22" s="7">
        <v>-4</v>
      </c>
      <c t="n" r="D22" s="6">
        <v>-59904</v>
      </c>
    </row>
    <row spans="1:7" r="23">
      <c t="s" r="A23" s="4">
        <v>128</v>
      </c>
      <c t="n" r="B23" s="7">
        <v>175714</v>
      </c>
      <c t="n" r="D23" s="6">
        <v>175714</v>
      </c>
    </row>
    <row spans="1:7" r="24">
      <c t="s" r="A24" s="4">
        <v>129</v>
      </c>
      <c t="n" r="B24" s="6">
        <v>-19800000</v>
      </c>
      <c t="n" r="C24" s="6">
        <v>-19783000</v>
      </c>
    </row>
    <row spans="1:7" r="25">
      <c t="s" r="A25" s="4">
        <v>130</v>
      </c>
      <c t="n" r="B25" s="7">
        <v>-299209</v>
      </c>
      <c t="n" r="C25" s="7">
        <v>-19</v>
      </c>
      <c t="n" r="D25" s="6">
        <v>-299190</v>
      </c>
      <c t="s" r="G25" s="4">
        <v>98</v>
      </c>
    </row>
    <row spans="1:7" r="26">
      <c t="s" r="A26" s="4">
        <v>131</v>
      </c>
      <c t="n" r="B26" s="6">
        <v>288148</v>
      </c>
      <c t="n" r="C26" s="6">
        <v>288000</v>
      </c>
    </row>
    <row spans="1:7" r="27">
      <c t="s" r="A27" s="4">
        <v>132</v>
      </c>
      <c t="n" r="B27" s="7">
        <v>4469</v>
      </c>
      <c t="n" r="C27" s="7">
        <v>0</v>
      </c>
      <c t="n" r="D27" s="6">
        <v>4469</v>
      </c>
    </row>
    <row spans="1:7" r="28">
      <c t="s" r="A28" s="4">
        <v>136</v>
      </c>
      <c t="n" r="B28" s="6">
        <v>44358</v>
      </c>
      <c t="n" r="D28" s="6">
        <v>44358</v>
      </c>
    </row>
    <row spans="1:7" r="29">
      <c t="s" r="A29" s="4">
        <v>58</v>
      </c>
      <c t="n" r="B29" s="6">
        <v>-115010</v>
      </c>
      <c t="n" r="G29" s="6">
        <v>-115010</v>
      </c>
    </row>
    <row spans="1:7" r="30">
      <c t="s" r="A30" s="4">
        <v>133</v>
      </c>
      <c t="n" r="B30" s="6">
        <v>-92930</v>
      </c>
      <c t="n" r="F30" s="6">
        <v>-92930</v>
      </c>
    </row>
    <row spans="1:7" r="31">
      <c t="s" r="A31" s="4">
        <v>137</v>
      </c>
      <c t="n" r="C31" s="6">
        <v>313531000</v>
      </c>
      <c t="n" r="E31" s="6">
        <v>3751000</v>
      </c>
    </row>
    <row spans="1:7" r="32">
      <c t="s" r="A32" s="4">
        <v>138</v>
      </c>
      <c t="n" r="B32" s="6">
        <v>2265252</v>
      </c>
      <c t="n" r="C32" s="7">
        <v>314</v>
      </c>
      <c t="n" r="D32" s="6">
        <v>2815244</v>
      </c>
      <c t="n" r="E32" s="7">
        <v>-16788</v>
      </c>
      <c t="n" r="F32" s="6">
        <v>-116945</v>
      </c>
      <c t="n" r="G32" s="6">
        <v>-416573</v>
      </c>
    </row>
    <row spans="1:7" r="33">
      <c t="s" r="A33" s="3">
        <v>123</v>
      </c>
    </row>
    <row spans="1:7" r="34">
      <c t="s" r="A34" s="4">
        <v>124</v>
      </c>
      <c t="n" r="C34" s="6">
        <v>11131000</v>
      </c>
    </row>
    <row spans="1:7" r="35">
      <c t="s" r="A35" s="4">
        <v>125</v>
      </c>
      <c t="n" r="B35" s="6">
        <v>16850</v>
      </c>
      <c t="n" r="C35" s="7">
        <v>11</v>
      </c>
      <c t="n" r="D35" s="6">
        <v>16839</v>
      </c>
    </row>
    <row spans="1:7" r="36">
      <c t="s" r="A36" s="4">
        <v>126</v>
      </c>
      <c t="n" r="C36" s="6">
        <v>-3619000</v>
      </c>
    </row>
    <row spans="1:7" r="37">
      <c t="s" r="A37" s="4">
        <v>127</v>
      </c>
      <c t="n" r="B37" s="6">
        <v>-68670</v>
      </c>
      <c t="n" r="C37" s="7">
        <v>-4</v>
      </c>
      <c t="n" r="D37" s="6">
        <v>-68666</v>
      </c>
    </row>
    <row spans="1:7" r="38">
      <c t="s" r="A38" s="4">
        <v>128</v>
      </c>
      <c t="n" r="B38" s="7">
        <v>162884</v>
      </c>
      <c t="n" r="D38" s="6">
        <v>162884</v>
      </c>
    </row>
    <row spans="1:7" r="39">
      <c t="s" r="A39" s="4">
        <v>129</v>
      </c>
      <c t="n" r="B39" s="6">
        <v>-9400000</v>
      </c>
      <c t="n" r="C39" s="6">
        <v>-35753000</v>
      </c>
    </row>
    <row spans="1:7" r="40">
      <c t="s" r="A40" s="4">
        <v>130</v>
      </c>
      <c t="n" r="B40" s="7">
        <v>-698694</v>
      </c>
      <c t="n" r="C40" s="7">
        <v>-36</v>
      </c>
      <c t="n" r="D40" s="6">
        <v>-698658</v>
      </c>
      <c t="s" r="G40" s="4">
        <v>98</v>
      </c>
    </row>
    <row spans="1:7" r="41">
      <c t="s" r="A41" s="4">
        <v>131</v>
      </c>
      <c t="n" r="C41" s="6">
        <v>6094000</v>
      </c>
    </row>
    <row spans="1:7" r="42">
      <c t="s" r="A42" s="4">
        <v>132</v>
      </c>
      <c t="n" r="B42" s="6">
        <v>89791</v>
      </c>
      <c t="n" r="C42" s="7">
        <v>6</v>
      </c>
      <c t="n" r="D42" s="6">
        <v>89785</v>
      </c>
    </row>
    <row spans="1:7" r="43">
      <c t="s" r="A43" s="4">
        <v>136</v>
      </c>
      <c t="n" r="B43" s="6">
        <v>175564</v>
      </c>
      <c t="n" r="D43" s="6">
        <v>175564</v>
      </c>
    </row>
    <row spans="1:7" r="44">
      <c t="s" r="A44" s="4">
        <v>58</v>
      </c>
      <c t="n" r="B44" s="6">
        <v>-12458</v>
      </c>
      <c t="n" r="G44" s="6">
        <v>-12458</v>
      </c>
    </row>
    <row spans="1:7" r="45">
      <c t="s" r="A45" s="4">
        <v>133</v>
      </c>
      <c t="n" r="B45" s="6">
        <v>811</v>
      </c>
      <c t="n" r="F45" s="6">
        <v>811</v>
      </c>
    </row>
    <row spans="1:7" r="46">
      <c t="s" r="A46" s="4">
        <v>139</v>
      </c>
      <c t="n" r="C46" s="6">
        <v>291384000</v>
      </c>
      <c t="n" r="E46" s="6">
        <v>3751000</v>
      </c>
    </row>
    <row spans="1:7" r="47">
      <c t="s" r="A47" s="4">
        <v>140</v>
      </c>
      <c t="n" r="B47" s="7">
        <v>1931330</v>
      </c>
      <c t="n" r="C47" s="7">
        <v>291</v>
      </c>
      <c t="n" r="D47" s="7">
        <v>2492992</v>
      </c>
      <c t="n" r="E47" s="7">
        <v>-16788</v>
      </c>
      <c t="n" r="F47" s="7">
        <v>-116134</v>
      </c>
      <c t="n" r="G47" s="7">
        <v>-4290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r="A1" s="1">
        <v>526</v>
      </c>
      <c t="s" r="B1" s="2">
        <v>1</v>
      </c>
    </row>
    <row spans="1:3" r="2">
      <c t="s" r="B2" s="2">
        <v>2</v>
      </c>
      <c t="s" r="C2" s="2">
        <v>32</v>
      </c>
    </row>
    <row spans="1:3" r="3">
      <c t="s" r="A3" s="3">
        <v>527</v>
      </c>
    </row>
    <row spans="1:3" r="4">
      <c t="s" r="A4" s="4">
        <v>528</v>
      </c>
      <c t="n" r="B4" s="7">
        <v>1474909</v>
      </c>
      <c t="n" r="C4" s="7">
        <v>1541469</v>
      </c>
    </row>
    <row spans="1:3" r="5">
      <c t="s" r="A5" s="4">
        <v>529</v>
      </c>
      <c t="n" r="B5" s="6">
        <v>-712689</v>
      </c>
      <c t="n" r="C5" s="6">
        <v>-745184</v>
      </c>
    </row>
    <row spans="1:3" r="6">
      <c t="s" r="A6" s="4">
        <v>530</v>
      </c>
      <c t="n" r="B6" s="7">
        <v>762220</v>
      </c>
      <c t="n" r="C6" s="7">
        <v>796285</v>
      </c>
    </row>
    <row spans="1:3" r="7">
      <c t="s" r="A7" s="4">
        <v>531</v>
      </c>
      <c t="s" r="B7" s="4">
        <v>532</v>
      </c>
      <c t="s" r="C7" s="4">
        <v>533</v>
      </c>
    </row>
    <row spans="1:3" r="8">
      <c t="s" r="A8" s="4">
        <v>534</v>
      </c>
      <c t="n" r="B8" s="7">
        <v>762220</v>
      </c>
      <c t="n" r="C8" s="7">
        <v>796285</v>
      </c>
    </row>
    <row spans="1:3" r="9">
      <c t="s" r="A9" s="4">
        <v>507</v>
      </c>
    </row>
    <row spans="1:3" r="10">
      <c t="s" r="A10" s="3">
        <v>527</v>
      </c>
    </row>
    <row spans="1:3" r="11">
      <c t="s" r="A11" s="4">
        <v>528</v>
      </c>
      <c t="n" r="B11" s="6">
        <v>969267</v>
      </c>
      <c t="n" r="C11" s="6">
        <v>1028197</v>
      </c>
    </row>
    <row spans="1:3" r="12">
      <c t="s" r="A12" s="4">
        <v>529</v>
      </c>
      <c t="n" r="B12" s="6">
        <v>-424940</v>
      </c>
      <c t="n" r="C12" s="6">
        <v>-474518</v>
      </c>
    </row>
    <row spans="1:3" r="13">
      <c t="s" r="A13" s="4">
        <v>530</v>
      </c>
      <c t="n" r="B13" s="7">
        <v>544327</v>
      </c>
      <c t="n" r="C13" s="7">
        <v>553679</v>
      </c>
    </row>
    <row spans="1:3" r="14">
      <c t="s" r="A14" s="4">
        <v>531</v>
      </c>
      <c t="s" r="B14" s="4">
        <v>535</v>
      </c>
      <c t="s" r="C14" s="4">
        <v>536</v>
      </c>
    </row>
    <row spans="1:3" r="15">
      <c t="s" r="A15" s="4">
        <v>537</v>
      </c>
    </row>
    <row spans="1:3" r="16">
      <c t="s" r="A16" s="3">
        <v>527</v>
      </c>
    </row>
    <row spans="1:3" r="17">
      <c t="s" r="A17" s="4">
        <v>528</v>
      </c>
      <c t="n" r="B17" s="7">
        <v>444078</v>
      </c>
      <c t="n" r="C17" s="7">
        <v>451669</v>
      </c>
    </row>
    <row spans="1:3" r="18">
      <c t="s" r="A18" s="4">
        <v>529</v>
      </c>
      <c t="n" r="B18" s="6">
        <v>-258897</v>
      </c>
      <c t="n" r="C18" s="6">
        <v>-245191</v>
      </c>
    </row>
    <row spans="1:3" r="19">
      <c t="s" r="A19" s="4">
        <v>530</v>
      </c>
      <c t="n" r="B19" s="7">
        <v>185181</v>
      </c>
      <c t="n" r="C19" s="7">
        <v>206478</v>
      </c>
    </row>
    <row spans="1:3" r="20">
      <c t="s" r="A20" s="4">
        <v>531</v>
      </c>
      <c t="s" r="B20" s="4">
        <v>538</v>
      </c>
      <c t="s" r="C20" s="4">
        <v>539</v>
      </c>
    </row>
    <row spans="1:3" r="21">
      <c t="s" r="A21" s="4">
        <v>540</v>
      </c>
    </row>
    <row spans="1:3" r="22">
      <c t="s" r="A22" s="3">
        <v>527</v>
      </c>
    </row>
    <row spans="1:3" r="23">
      <c t="s" r="A23" s="4">
        <v>528</v>
      </c>
      <c t="n" r="B23" s="7">
        <v>61358</v>
      </c>
      <c t="n" r="C23" s="7">
        <v>61006</v>
      </c>
    </row>
    <row spans="1:3" r="24">
      <c t="s" r="A24" s="4">
        <v>529</v>
      </c>
      <c t="n" r="B24" s="6">
        <v>-28663</v>
      </c>
      <c t="n" r="C24" s="6">
        <v>-24983</v>
      </c>
    </row>
    <row spans="1:3" r="25">
      <c t="s" r="A25" s="4">
        <v>530</v>
      </c>
      <c t="n" r="B25" s="7">
        <v>32695</v>
      </c>
      <c t="n" r="C25" s="7">
        <v>36023</v>
      </c>
    </row>
    <row spans="1:3" r="26">
      <c t="s" r="A26" s="4">
        <v>531</v>
      </c>
      <c t="s" r="B26" s="4">
        <v>541</v>
      </c>
      <c t="s" r="C26" s="4">
        <v>542</v>
      </c>
    </row>
    <row spans="1:3" r="27">
      <c t="s" r="A27" s="4">
        <v>543</v>
      </c>
    </row>
    <row spans="1:3" r="28">
      <c t="s" r="A28" s="3">
        <v>527</v>
      </c>
    </row>
    <row spans="1:3" r="29">
      <c t="s" r="A29" s="4">
        <v>528</v>
      </c>
      <c t="n" r="B29" s="7">
        <v>206</v>
      </c>
      <c t="n" r="C29" s="7">
        <v>597</v>
      </c>
    </row>
    <row spans="1:3" r="30">
      <c t="s" r="A30" s="4">
        <v>529</v>
      </c>
      <c t="n" r="B30" s="6">
        <v>-189</v>
      </c>
      <c t="n" r="C30" s="6">
        <v>-492</v>
      </c>
    </row>
    <row spans="1:3" r="31">
      <c t="s" r="A31" s="4">
        <v>530</v>
      </c>
      <c t="n" r="B31" s="7">
        <v>17</v>
      </c>
      <c t="n" r="C31" s="7">
        <v>105</v>
      </c>
    </row>
    <row spans="1:3" r="32">
      <c t="s" r="A32" s="4">
        <v>531</v>
      </c>
      <c t="s" r="B32" s="4">
        <v>544</v>
      </c>
      <c t="s" r="C32" s="4">
        <v>4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45</v>
      </c>
      <c t="s" r="B1" s="2">
        <v>546</v>
      </c>
      <c t="s" r="C1" s="2">
        <v>1</v>
      </c>
    </row>
    <row spans="1:5" r="2">
      <c t="s" r="B2" s="2">
        <v>547</v>
      </c>
      <c t="s" r="C2" s="2">
        <v>2</v>
      </c>
      <c t="s" r="D2" s="2">
        <v>32</v>
      </c>
      <c t="s" r="E2" s="2">
        <v>33</v>
      </c>
    </row>
    <row spans="1:5" r="3">
      <c t="s" r="A3" s="3">
        <v>548</v>
      </c>
    </row>
    <row spans="1:5" r="4">
      <c t="s" r="A4" s="4">
        <v>519</v>
      </c>
      <c t="n" r="C4" s="7">
        <v>0</v>
      </c>
      <c t="n" r="D4" s="7">
        <v>0</v>
      </c>
    </row>
    <row spans="1:5" r="5">
      <c t="s" r="A5" s="4">
        <v>549</v>
      </c>
      <c t="n" r="C5" s="6">
        <v>762220</v>
      </c>
      <c t="n" r="D5" s="7">
        <v>796285</v>
      </c>
    </row>
    <row spans="1:5" r="6">
      <c t="s" r="A6" s="4">
        <v>131</v>
      </c>
      <c t="n" r="D6" s="6">
        <v>288148</v>
      </c>
    </row>
    <row spans="1:5" r="7">
      <c t="s" r="A7" s="4">
        <v>550</v>
      </c>
      <c t="n" r="C7" s="6">
        <v>89791</v>
      </c>
      <c t="n" r="D7" s="7">
        <v>4469</v>
      </c>
      <c t="n" r="E7" s="7">
        <v>3750</v>
      </c>
    </row>
    <row spans="1:5" r="8">
      <c t="s" r="A8" s="4">
        <v>551</v>
      </c>
      <c t="n" r="C8" s="6">
        <v>62900</v>
      </c>
      <c t="n" r="D8" s="6">
        <v>63600</v>
      </c>
      <c t="n" r="E8" s="6">
        <v>61000</v>
      </c>
    </row>
    <row spans="1:5" r="9">
      <c t="s" r="A9" s="4">
        <v>552</v>
      </c>
      <c t="n" r="C9" s="6">
        <v>108021</v>
      </c>
      <c t="n" r="D9" s="6">
        <v>104630</v>
      </c>
      <c t="n" r="E9" s="7">
        <v>109063</v>
      </c>
    </row>
    <row spans="1:5" r="10">
      <c t="s" r="A10" s="4">
        <v>553</v>
      </c>
    </row>
    <row spans="1:5" r="11">
      <c t="s" r="A11" s="3">
        <v>548</v>
      </c>
    </row>
    <row spans="1:5" r="12">
      <c t="s" r="A12" s="4">
        <v>549</v>
      </c>
      <c t="n" r="C12" s="6">
        <v>59100</v>
      </c>
      <c t="n" r="D12" s="6">
        <v>80500</v>
      </c>
    </row>
    <row spans="1:5" r="13">
      <c t="s" r="A13" s="4">
        <v>537</v>
      </c>
    </row>
    <row spans="1:5" r="14">
      <c t="s" r="A14" s="3">
        <v>548</v>
      </c>
    </row>
    <row spans="1:5" r="15">
      <c t="s" r="A15" s="4">
        <v>549</v>
      </c>
      <c t="n" r="C15" s="6">
        <v>185181</v>
      </c>
      <c t="n" r="D15" s="6">
        <v>206478</v>
      </c>
    </row>
    <row spans="1:5" r="16">
      <c t="s" r="A16" s="4">
        <v>540</v>
      </c>
    </row>
    <row spans="1:5" r="17">
      <c t="s" r="A17" s="3">
        <v>548</v>
      </c>
    </row>
    <row spans="1:5" r="18">
      <c t="s" r="A18" s="4">
        <v>549</v>
      </c>
      <c t="n" r="C18" s="6">
        <v>32695</v>
      </c>
      <c t="n" r="D18" s="7">
        <v>36023</v>
      </c>
    </row>
    <row spans="1:5" r="19">
      <c t="s" r="A19" s="4">
        <v>554</v>
      </c>
    </row>
    <row spans="1:5" r="20">
      <c t="s" r="A20" s="3">
        <v>548</v>
      </c>
    </row>
    <row spans="1:5" r="21">
      <c t="s" r="A21" s="4">
        <v>519</v>
      </c>
      <c t="n" r="C21" s="7">
        <v>67600</v>
      </c>
    </row>
    <row spans="1:5" r="22">
      <c t="s" r="A22" s="4">
        <v>474</v>
      </c>
    </row>
    <row spans="1:5" r="23">
      <c t="s" r="A23" s="3">
        <v>548</v>
      </c>
    </row>
    <row spans="1:5" r="24">
      <c t="s" r="A24" s="4">
        <v>519</v>
      </c>
      <c t="n" r="B24" s="7">
        <v>10500</v>
      </c>
    </row>
    <row spans="1:5" r="25">
      <c t="s" r="A25" s="4">
        <v>555</v>
      </c>
    </row>
    <row spans="1:5" r="26">
      <c t="s" r="A26" s="3">
        <v>548</v>
      </c>
    </row>
    <row spans="1:5" r="27">
      <c t="s" r="A27" s="4">
        <v>519</v>
      </c>
      <c t="n" r="B27" s="7">
        <v>299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v>
      </c>
      <c t="s" r="C1" s="2">
        <v>32</v>
      </c>
    </row>
    <row spans="1:3" r="2">
      <c t="s" r="A2" s="3">
        <v>527</v>
      </c>
    </row>
    <row spans="1:3" r="3">
      <c t="n" r="A3" s="6">
        <v>2015</v>
      </c>
      <c t="n" r="B3" s="7">
        <v>164048</v>
      </c>
    </row>
    <row spans="1:3" r="4">
      <c t="n" r="A4" s="6">
        <v>2016</v>
      </c>
      <c t="n" r="B4" s="6">
        <v>124436</v>
      </c>
    </row>
    <row spans="1:3" r="5">
      <c t="n" r="A5" s="6">
        <v>2017</v>
      </c>
      <c t="n" r="B5" s="6">
        <v>101396</v>
      </c>
    </row>
    <row spans="1:3" r="6">
      <c t="n" r="A6" s="6">
        <v>2018</v>
      </c>
      <c t="n" r="B6" s="6">
        <v>90048</v>
      </c>
    </row>
    <row spans="1:3" r="7">
      <c t="n" r="A7" s="6">
        <v>2019</v>
      </c>
      <c t="n" r="B7" s="6">
        <v>78218</v>
      </c>
    </row>
    <row spans="1:3" r="8">
      <c t="s" r="A8" s="4">
        <v>557</v>
      </c>
      <c t="n" r="B8" s="6">
        <v>204074</v>
      </c>
    </row>
    <row spans="1:3" r="9">
      <c t="s" r="A9" s="4">
        <v>115</v>
      </c>
      <c t="n" r="B9" s="6">
        <v>762220</v>
      </c>
      <c t="n" r="C9" s="7">
        <v>796285</v>
      </c>
    </row>
    <row spans="1:3" r="10">
      <c t="s" r="A10" s="4">
        <v>558</v>
      </c>
    </row>
    <row spans="1:3" r="11">
      <c t="s" r="A11" s="3">
        <v>527</v>
      </c>
    </row>
    <row spans="1:3" r="12">
      <c t="n" r="A12" s="6">
        <v>2015</v>
      </c>
      <c t="n" r="B12" s="6">
        <v>56049</v>
      </c>
    </row>
    <row spans="1:3" r="13">
      <c t="n" r="A13" s="6">
        <v>2016</v>
      </c>
      <c t="n" r="B13" s="6">
        <v>43942</v>
      </c>
    </row>
    <row spans="1:3" r="14">
      <c t="n" r="A14" s="6">
        <v>2017</v>
      </c>
      <c t="n" r="B14" s="6">
        <v>28063</v>
      </c>
    </row>
    <row spans="1:3" r="15">
      <c t="n" r="A15" s="6">
        <v>2018</v>
      </c>
      <c t="n" r="B15" s="6">
        <v>23290</v>
      </c>
    </row>
    <row spans="1:3" r="16">
      <c t="n" r="A16" s="6">
        <v>2019</v>
      </c>
      <c t="n" r="B16" s="6">
        <v>14955</v>
      </c>
    </row>
    <row spans="1:3" r="17">
      <c t="s" r="A17" s="4">
        <v>557</v>
      </c>
      <c t="n" r="B17" s="6">
        <v>18882</v>
      </c>
    </row>
    <row spans="1:3" r="18">
      <c t="s" r="A18" s="4">
        <v>115</v>
      </c>
      <c t="n" r="B18" s="6">
        <v>185181</v>
      </c>
    </row>
    <row spans="1:3" r="19">
      <c t="s" r="A19" s="4">
        <v>559</v>
      </c>
    </row>
    <row spans="1:3" r="20">
      <c t="s" r="A20" s="3">
        <v>527</v>
      </c>
    </row>
    <row spans="1:3" r="21">
      <c t="n" r="A21" s="6">
        <v>2015</v>
      </c>
      <c t="n" r="B21" s="6">
        <v>107999</v>
      </c>
    </row>
    <row spans="1:3" r="22">
      <c t="n" r="A22" s="6">
        <v>2016</v>
      </c>
      <c t="n" r="B22" s="6">
        <v>80494</v>
      </c>
    </row>
    <row spans="1:3" r="23">
      <c t="n" r="A23" s="6">
        <v>2017</v>
      </c>
      <c t="n" r="B23" s="6">
        <v>73333</v>
      </c>
    </row>
    <row spans="1:3" r="24">
      <c t="n" r="A24" s="6">
        <v>2018</v>
      </c>
      <c t="n" r="B24" s="6">
        <v>66758</v>
      </c>
    </row>
    <row spans="1:3" r="25">
      <c t="n" r="A25" s="6">
        <v>2019</v>
      </c>
      <c t="n" r="B25" s="6">
        <v>63263</v>
      </c>
    </row>
    <row spans="1:3" r="26">
      <c t="s" r="A26" s="4">
        <v>557</v>
      </c>
      <c t="n" r="B26" s="6">
        <v>185192</v>
      </c>
    </row>
    <row spans="1:3" r="27">
      <c t="s" r="A27" s="4">
        <v>115</v>
      </c>
      <c t="n" r="B27" s="7">
        <v>5770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60</v>
      </c>
      <c t="s" r="B1" s="2">
        <v>2</v>
      </c>
      <c t="s" r="C1" s="2">
        <v>32</v>
      </c>
    </row>
    <row spans="1:3" r="2">
      <c t="s" r="A2" s="3">
        <v>187</v>
      </c>
    </row>
    <row spans="1:3" r="3">
      <c t="s" r="A3" s="4">
        <v>561</v>
      </c>
      <c t="n" r="B3" s="7">
        <v>383714</v>
      </c>
      <c t="n" r="C3" s="7">
        <v>377695</v>
      </c>
    </row>
    <row spans="1:3" r="4">
      <c t="s" r="A4" s="4">
        <v>562</v>
      </c>
      <c t="n" r="B4" s="6">
        <v>14884</v>
      </c>
      <c t="n" r="C4" s="6">
        <v>12823</v>
      </c>
    </row>
    <row spans="1:3" r="5">
      <c t="s" r="A5" s="4">
        <v>563</v>
      </c>
      <c t="n" r="B5" s="6">
        <v>398598</v>
      </c>
      <c t="n" r="C5" s="6">
        <v>390518</v>
      </c>
    </row>
    <row spans="1:3" r="6">
      <c t="s" r="A6" s="4">
        <v>564</v>
      </c>
      <c t="n" r="B6" s="6">
        <v>-11038</v>
      </c>
      <c t="n" r="C6" s="6">
        <v>-9184</v>
      </c>
    </row>
    <row spans="1:3" r="7">
      <c t="s" r="A7" s="4">
        <v>565</v>
      </c>
      <c t="n" r="B7" s="6">
        <v>-7556</v>
      </c>
      <c t="n" r="C7" s="6">
        <v>-8172</v>
      </c>
    </row>
    <row spans="1:3" r="8">
      <c t="s" r="A8" s="4">
        <v>566</v>
      </c>
      <c t="n" r="B8" s="7">
        <v>380004</v>
      </c>
      <c t="n" r="C8" s="7">
        <v>3731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67</v>
      </c>
      <c t="s" r="B1" s="2">
        <v>1</v>
      </c>
    </row>
    <row spans="1:3" r="2">
      <c t="s" r="B2" s="2">
        <v>2</v>
      </c>
      <c t="s" r="C2" s="2">
        <v>32</v>
      </c>
    </row>
    <row spans="1:3" r="3">
      <c t="s" r="A3" s="3">
        <v>568</v>
      </c>
    </row>
    <row spans="1:3" r="4">
      <c t="s" r="A4" s="4">
        <v>569</v>
      </c>
      <c t="n" r="B4" s="7">
        <v>407723</v>
      </c>
      <c t="n" r="C4" s="7">
        <v>370522</v>
      </c>
    </row>
    <row spans="1:3" r="5">
      <c t="s" r="A5" s="4">
        <v>570</v>
      </c>
      <c t="n" r="B5" s="6">
        <v>-222554</v>
      </c>
      <c t="n" r="C5" s="6">
        <v>-184515</v>
      </c>
    </row>
    <row spans="1:3" r="6">
      <c t="s" r="A6" s="4">
        <v>80</v>
      </c>
      <c t="n" r="B6" s="6">
        <v>185169</v>
      </c>
      <c t="n" r="C6" s="6">
        <v>186007</v>
      </c>
    </row>
    <row spans="1:3" r="7">
      <c t="s" r="A7" s="4">
        <v>571</v>
      </c>
    </row>
    <row spans="1:3" r="8">
      <c t="s" r="A8" s="3">
        <v>568</v>
      </c>
    </row>
    <row spans="1:3" r="9">
      <c t="s" r="A9" s="4">
        <v>569</v>
      </c>
      <c t="n" r="B9" s="7">
        <v>2400</v>
      </c>
      <c t="n" r="C9" s="6">
        <v>2400</v>
      </c>
    </row>
    <row spans="1:3" r="10">
      <c t="s" r="A10" s="4">
        <v>572</v>
      </c>
    </row>
    <row spans="1:3" r="11">
      <c t="s" r="A11" s="3">
        <v>568</v>
      </c>
    </row>
    <row spans="1:3" r="12">
      <c t="s" r="A12" s="4">
        <v>573</v>
      </c>
      <c t="s" r="B12" s="4">
        <v>574</v>
      </c>
    </row>
    <row spans="1:3" r="13">
      <c t="s" r="A13" s="4">
        <v>569</v>
      </c>
      <c t="n" r="B13" s="7">
        <v>5456</v>
      </c>
      <c t="n" r="C13" s="6">
        <v>5456</v>
      </c>
    </row>
    <row spans="1:3" r="14">
      <c t="s" r="A14" s="4">
        <v>575</v>
      </c>
    </row>
    <row spans="1:3" r="15">
      <c t="s" r="A15" s="3">
        <v>568</v>
      </c>
    </row>
    <row spans="1:3" r="16">
      <c t="s" r="A16" s="4">
        <v>569</v>
      </c>
      <c t="n" r="B16" s="7">
        <v>121676</v>
      </c>
      <c t="n" r="C16" s="6">
        <v>100838</v>
      </c>
    </row>
    <row spans="1:3" r="17">
      <c t="s" r="A17" s="4">
        <v>576</v>
      </c>
    </row>
    <row spans="1:3" r="18">
      <c t="s" r="A18" s="3">
        <v>568</v>
      </c>
    </row>
    <row spans="1:3" r="19">
      <c t="s" r="A19" s="4">
        <v>573</v>
      </c>
      <c t="s" r="B19" s="4">
        <v>510</v>
      </c>
    </row>
    <row spans="1:3" r="20">
      <c t="s" r="A20" s="4">
        <v>577</v>
      </c>
    </row>
    <row spans="1:3" r="21">
      <c t="s" r="A21" s="3">
        <v>568</v>
      </c>
    </row>
    <row spans="1:3" r="22">
      <c t="s" r="A22" s="4">
        <v>573</v>
      </c>
      <c t="s" r="B22" s="4">
        <v>416</v>
      </c>
    </row>
    <row spans="1:3" r="23">
      <c t="s" r="A23" s="4">
        <v>578</v>
      </c>
    </row>
    <row spans="1:3" r="24">
      <c t="s" r="A24" s="3">
        <v>568</v>
      </c>
    </row>
    <row spans="1:3" r="25">
      <c t="s" r="A25" s="4">
        <v>569</v>
      </c>
      <c t="n" r="B25" s="7">
        <v>219556</v>
      </c>
      <c t="n" r="C25" s="6">
        <v>213897</v>
      </c>
    </row>
    <row spans="1:3" r="26">
      <c t="s" r="A26" s="4">
        <v>579</v>
      </c>
    </row>
    <row spans="1:3" r="27">
      <c t="s" r="A27" s="3">
        <v>568</v>
      </c>
    </row>
    <row spans="1:3" r="28">
      <c t="s" r="A28" s="4">
        <v>573</v>
      </c>
      <c t="s" r="B28" s="4">
        <v>510</v>
      </c>
    </row>
    <row spans="1:3" r="29">
      <c t="s" r="A29" s="4">
        <v>580</v>
      </c>
    </row>
    <row spans="1:3" r="30">
      <c t="s" r="A30" s="3">
        <v>568</v>
      </c>
    </row>
    <row spans="1:3" r="31">
      <c t="s" r="A31" s="4">
        <v>573</v>
      </c>
      <c t="s" r="B31" s="4">
        <v>416</v>
      </c>
    </row>
    <row spans="1:3" r="32">
      <c t="s" r="A32" s="4">
        <v>581</v>
      </c>
    </row>
    <row spans="1:3" r="33">
      <c t="s" r="A33" s="3">
        <v>568</v>
      </c>
    </row>
    <row spans="1:3" r="34">
      <c t="s" r="A34" s="4">
        <v>569</v>
      </c>
      <c t="n" r="B34" s="7">
        <v>34051</v>
      </c>
      <c t="n" r="C34" s="6">
        <v>26689</v>
      </c>
    </row>
    <row spans="1:3" r="35">
      <c t="s" r="A35" s="4">
        <v>582</v>
      </c>
    </row>
    <row spans="1:3" r="36">
      <c t="s" r="A36" s="3">
        <v>568</v>
      </c>
    </row>
    <row spans="1:3" r="37">
      <c t="s" r="A37" s="4">
        <v>573</v>
      </c>
      <c t="s" r="B37" s="4">
        <v>426</v>
      </c>
    </row>
    <row spans="1:3" r="38">
      <c t="s" r="A38" s="4">
        <v>583</v>
      </c>
    </row>
    <row spans="1:3" r="39">
      <c t="s" r="A39" s="3">
        <v>568</v>
      </c>
    </row>
    <row spans="1:3" r="40">
      <c t="s" r="A40" s="4">
        <v>573</v>
      </c>
      <c t="s" r="B40" s="4">
        <v>584</v>
      </c>
    </row>
    <row spans="1:3" r="41">
      <c t="s" r="A41" s="4">
        <v>585</v>
      </c>
    </row>
    <row spans="1:3" r="42">
      <c t="s" r="A42" s="3">
        <v>568</v>
      </c>
    </row>
    <row spans="1:3" r="43">
      <c t="s" r="A43" s="4">
        <v>569</v>
      </c>
      <c t="n" r="B43" s="7">
        <v>16780</v>
      </c>
      <c t="n" r="C43" s="6">
        <v>15879</v>
      </c>
    </row>
    <row spans="1:3" r="44">
      <c t="s" r="A44" s="4">
        <v>586</v>
      </c>
    </row>
    <row spans="1:3" r="45">
      <c t="s" r="A45" s="3">
        <v>568</v>
      </c>
    </row>
    <row spans="1:3" r="46">
      <c t="s" r="A46" s="4">
        <v>573</v>
      </c>
      <c t="s" r="B46" s="4">
        <v>416</v>
      </c>
    </row>
    <row spans="1:3" r="47">
      <c t="s" r="A47" s="4">
        <v>587</v>
      </c>
    </row>
    <row spans="1:3" r="48">
      <c t="s" r="A48" s="3">
        <v>568</v>
      </c>
    </row>
    <row spans="1:3" r="49">
      <c t="s" r="A49" s="4">
        <v>573</v>
      </c>
      <c t="s" r="B49" s="4">
        <v>506</v>
      </c>
    </row>
    <row spans="1:3" r="50">
      <c t="s" r="A50" s="4">
        <v>588</v>
      </c>
    </row>
    <row spans="1:3" r="51">
      <c t="s" r="A51" s="3">
        <v>568</v>
      </c>
    </row>
    <row spans="1:3" r="52">
      <c t="s" r="A52" s="4">
        <v>569</v>
      </c>
      <c t="n" r="B52" s="7">
        <v>7804</v>
      </c>
      <c t="n" r="C52" s="7">
        <v>53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9</v>
      </c>
      <c t="s" r="B1" s="2">
        <v>1</v>
      </c>
    </row>
    <row spans="1:4" r="2">
      <c t="s" r="B2" s="2">
        <v>2</v>
      </c>
      <c t="s" r="C2" s="2">
        <v>32</v>
      </c>
      <c t="s" r="D2" s="2">
        <v>33</v>
      </c>
    </row>
    <row spans="1:4" r="3">
      <c t="s" r="A3" s="3">
        <v>568</v>
      </c>
    </row>
    <row spans="1:4" r="4">
      <c t="s" r="A4" s="4">
        <v>590</v>
      </c>
      <c t="n" r="B4" s="10">
        <v>42.6</v>
      </c>
      <c t="n" r="C4" s="10">
        <v>43.7</v>
      </c>
    </row>
    <row spans="1:4" r="5">
      <c t="s" r="A5" s="4">
        <v>591</v>
      </c>
      <c t="n" r="B5" s="11">
        <v>-60.6</v>
      </c>
      <c t="n" r="C5" s="11">
        <v>-62.4</v>
      </c>
      <c t="n" r="D5" s="10">
        <v>-51.7</v>
      </c>
    </row>
    <row spans="1:4" r="6">
      <c t="s" r="A6" s="4">
        <v>592</v>
      </c>
    </row>
    <row spans="1:4" r="7">
      <c t="s" r="A7" s="3">
        <v>568</v>
      </c>
    </row>
    <row spans="1:4" r="8">
      <c t="s" r="A8" s="4">
        <v>591</v>
      </c>
      <c t="n" r="B8" s="10">
        <v>-12.7</v>
      </c>
      <c t="n" r="C8" s="10">
        <v>-13.6</v>
      </c>
      <c t="n" r="D8" s="10">
        <v>-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193</v>
      </c>
    </row>
    <row spans="1:3" r="3">
      <c t="s" r="A3" s="4">
        <v>594</v>
      </c>
      <c t="n" r="B3" s="7">
        <v>154028</v>
      </c>
      <c t="n" r="C3" s="7">
        <v>142150</v>
      </c>
    </row>
    <row spans="1:3" r="4">
      <c t="s" r="A4" s="4">
        <v>595</v>
      </c>
      <c t="n" r="B4" s="6">
        <v>20409</v>
      </c>
      <c t="n" r="C4" s="6">
        <v>11793</v>
      </c>
    </row>
    <row spans="1:3" r="5">
      <c t="s" r="A5" s="4">
        <v>596</v>
      </c>
      <c t="n" r="B5" s="6">
        <v>19351</v>
      </c>
      <c t="n" r="C5" s="6">
        <v>25584</v>
      </c>
    </row>
    <row spans="1:3" r="6">
      <c t="s" r="A6" s="4">
        <v>597</v>
      </c>
      <c t="n" r="B6" s="6">
        <v>18001</v>
      </c>
      <c t="n" r="C6" s="6">
        <v>11939</v>
      </c>
    </row>
    <row spans="1:3" r="7">
      <c t="s" r="A7" s="4">
        <v>598</v>
      </c>
      <c t="n" r="B7" s="6">
        <v>7382</v>
      </c>
      <c t="n" r="C7" s="6">
        <v>6312</v>
      </c>
    </row>
    <row spans="1:3" r="8">
      <c t="s" r="A8" s="4">
        <v>599</v>
      </c>
      <c t="n" r="B8" s="6">
        <v>6508</v>
      </c>
      <c t="n" r="C8" s="6">
        <v>6845</v>
      </c>
    </row>
    <row spans="1:3" r="9">
      <c t="s" r="A9" s="4">
        <v>600</v>
      </c>
      <c t="n" r="B9" s="6">
        <v>2708</v>
      </c>
      <c t="n" r="C9" s="6">
        <v>6026</v>
      </c>
    </row>
    <row spans="1:3" r="10">
      <c t="s" r="A10" s="4">
        <v>148</v>
      </c>
      <c t="n" r="B10" s="6">
        <v>9272</v>
      </c>
      <c t="n" r="C10" s="6">
        <v>13960</v>
      </c>
    </row>
    <row spans="1:3" r="11">
      <c t="s" r="A11" s="4">
        <v>115</v>
      </c>
      <c t="n" r="B11" s="7">
        <v>237659</v>
      </c>
      <c t="n" r="C11" s="7">
        <v>2246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1</v>
      </c>
      <c t="s" r="B1" s="2">
        <v>2</v>
      </c>
      <c t="s" r="C1" s="2">
        <v>32</v>
      </c>
    </row>
    <row spans="1:3" r="2">
      <c t="s" r="A2" s="3">
        <v>602</v>
      </c>
    </row>
    <row spans="1:3" r="3">
      <c t="s" r="A3" s="4">
        <v>603</v>
      </c>
      <c t="n" r="B3" s="7">
        <v>349173</v>
      </c>
      <c t="n" r="C3" s="7">
        <v>324709</v>
      </c>
    </row>
    <row spans="1:3" r="4">
      <c t="s" r="A4" s="4">
        <v>604</v>
      </c>
      <c t="n" r="B4" s="6">
        <v>386960</v>
      </c>
      <c t="n" r="C4" s="6">
        <v>343452</v>
      </c>
    </row>
    <row spans="1:3" r="5">
      <c t="s" r="A5" s="4">
        <v>605</v>
      </c>
    </row>
    <row spans="1:3" r="6">
      <c t="s" r="A6" s="3">
        <v>602</v>
      </c>
    </row>
    <row spans="1:3" r="7">
      <c t="s" r="A7" s="4">
        <v>603</v>
      </c>
      <c t="n" r="B7" s="6">
        <v>165902</v>
      </c>
      <c t="n" r="C7" s="6">
        <v>155967</v>
      </c>
    </row>
    <row spans="1:3" r="8">
      <c t="s" r="A8" s="4">
        <v>604</v>
      </c>
      <c t="n" r="B8" s="6">
        <v>59955</v>
      </c>
      <c t="n" r="C8" s="6">
        <v>62201</v>
      </c>
    </row>
    <row spans="1:3" r="9">
      <c t="s" r="A9" s="4">
        <v>606</v>
      </c>
    </row>
    <row spans="1:3" r="10">
      <c t="s" r="A10" s="3">
        <v>602</v>
      </c>
    </row>
    <row spans="1:3" r="11">
      <c t="s" r="A11" s="4">
        <v>603</v>
      </c>
      <c t="n" r="B11" s="6">
        <v>183271</v>
      </c>
      <c t="n" r="C11" s="6">
        <v>168742</v>
      </c>
    </row>
    <row spans="1:3" r="12">
      <c t="s" r="A12" s="4">
        <v>604</v>
      </c>
      <c t="n" r="B12" s="7">
        <v>327005</v>
      </c>
      <c t="n" r="C12" s="7">
        <v>2812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07</v>
      </c>
      <c t="s" r="B1" s="2">
        <v>2</v>
      </c>
      <c t="s" r="C1" s="2">
        <v>608</v>
      </c>
      <c t="s" r="D1" s="2">
        <v>609</v>
      </c>
      <c t="s" r="E1" s="2">
        <v>32</v>
      </c>
      <c t="s" r="F1" s="2">
        <v>610</v>
      </c>
      <c t="s" r="G1" s="2">
        <v>611</v>
      </c>
      <c t="s" r="H1" s="2">
        <v>612</v>
      </c>
      <c t="s" r="I1" s="2">
        <v>399</v>
      </c>
    </row>
    <row spans="1:9" r="2">
      <c t="s" r="A2" s="3">
        <v>613</v>
      </c>
    </row>
    <row spans="1:9" r="3">
      <c t="s" r="A3" s="4">
        <v>614</v>
      </c>
      <c t="n" r="B3" s="7">
        <v>0</v>
      </c>
    </row>
    <row spans="1:9" r="4">
      <c t="s" r="A4" s="4">
        <v>615</v>
      </c>
      <c t="n" r="B4" s="6">
        <v>395534</v>
      </c>
    </row>
    <row spans="1:9" r="5">
      <c t="s" r="A5" s="4">
        <v>616</v>
      </c>
      <c t="n" r="B5" s="6">
        <v>0</v>
      </c>
    </row>
    <row spans="1:9" r="6">
      <c t="s" r="A6" s="4">
        <v>617</v>
      </c>
      <c t="n" r="B6" s="6">
        <v>1050000</v>
      </c>
    </row>
    <row spans="1:9" r="7">
      <c t="s" r="A7" s="4">
        <v>618</v>
      </c>
      <c t="n" r="B7" s="6">
        <v>0</v>
      </c>
    </row>
    <row spans="1:9" r="8">
      <c t="s" r="A8" s="4">
        <v>619</v>
      </c>
      <c t="n" r="B8" s="6">
        <v>1240383</v>
      </c>
    </row>
    <row spans="1:9" r="9">
      <c t="s" r="A9" s="4">
        <v>620</v>
      </c>
      <c t="n" r="B9" s="6">
        <v>2685917</v>
      </c>
    </row>
    <row spans="1:9" r="10">
      <c t="s" r="A10" s="4">
        <v>621</v>
      </c>
      <c t="n" r="B10" s="6">
        <v>-252765</v>
      </c>
    </row>
    <row spans="1:9" r="11">
      <c t="s" r="A11" s="4">
        <v>622</v>
      </c>
      <c t="n" r="B11" s="6">
        <v>-1506</v>
      </c>
      <c t="n" r="E11" s="7">
        <v>0</v>
      </c>
    </row>
    <row spans="1:9" r="12">
      <c t="s" r="A12" s="4">
        <v>623</v>
      </c>
      <c t="n" r="B12" s="6">
        <v>2433152</v>
      </c>
      <c t="n" r="E12" s="6">
        <v>2107913</v>
      </c>
    </row>
    <row spans="1:9" r="13">
      <c t="s" r="A13" s="4">
        <v>624</v>
      </c>
      <c t="n" r="B13" s="6">
        <v>0</v>
      </c>
      <c t="n" r="E13" s="6">
        <v>4834</v>
      </c>
    </row>
    <row spans="1:9" r="14">
      <c t="s" r="A14" s="4">
        <v>625</v>
      </c>
      <c t="n" r="B14" s="6">
        <v>2630300</v>
      </c>
      <c t="n" r="E14" s="6">
        <v>2249100</v>
      </c>
    </row>
    <row spans="1:9" r="15">
      <c t="s" r="A15" s="4">
        <v>626</v>
      </c>
      <c t="n" r="B15" s="6">
        <v>2687100</v>
      </c>
      <c t="n" r="E15" s="6">
        <v>2220200</v>
      </c>
    </row>
    <row spans="1:9" r="16">
      <c t="s" r="A16" s="4">
        <v>92</v>
      </c>
      <c t="n" r="B16" s="6">
        <v>2433152</v>
      </c>
      <c t="n" r="E16" s="6">
        <v>2103079</v>
      </c>
    </row>
    <row spans="1:9" r="17">
      <c t="s" r="A17" s="4">
        <v>627</v>
      </c>
    </row>
    <row spans="1:9" r="18">
      <c t="s" r="A18" s="3">
        <v>613</v>
      </c>
    </row>
    <row spans="1:9" r="19">
      <c t="s" r="A19" s="4">
        <v>614</v>
      </c>
      <c t="n" r="B19" s="6">
        <v>0</v>
      </c>
    </row>
    <row spans="1:9" r="20">
      <c t="s" r="A20" s="4">
        <v>615</v>
      </c>
      <c t="n" r="B20" s="6">
        <v>395534</v>
      </c>
    </row>
    <row spans="1:9" r="21">
      <c t="s" r="A21" s="4">
        <v>616</v>
      </c>
      <c t="n" r="B21" s="6">
        <v>0</v>
      </c>
    </row>
    <row spans="1:9" r="22">
      <c t="s" r="A22" s="4">
        <v>617</v>
      </c>
      <c t="n" r="B22" s="6">
        <v>0</v>
      </c>
    </row>
    <row spans="1:9" r="23">
      <c t="s" r="A23" s="4">
        <v>620</v>
      </c>
      <c t="n" r="B23" s="6">
        <v>1335917</v>
      </c>
    </row>
    <row spans="1:9" r="24">
      <c t="s" r="A24" s="4">
        <v>621</v>
      </c>
      <c t="n" r="B24" s="6">
        <v>-245711</v>
      </c>
    </row>
    <row spans="1:9" r="25">
      <c t="s" r="A25" s="4">
        <v>623</v>
      </c>
      <c t="n" r="B25" s="6">
        <v>1090206</v>
      </c>
    </row>
    <row spans="1:9" r="26">
      <c t="s" r="A26" s="4">
        <v>628</v>
      </c>
    </row>
    <row spans="1:9" r="27">
      <c t="s" r="A27" s="3">
        <v>613</v>
      </c>
    </row>
    <row spans="1:9" r="28">
      <c t="s" r="A28" s="4">
        <v>614</v>
      </c>
      <c t="n" r="B28" s="6">
        <v>0</v>
      </c>
    </row>
    <row spans="1:9" r="29">
      <c t="s" r="A29" s="4">
        <v>615</v>
      </c>
      <c t="n" r="B29" s="6">
        <v>0</v>
      </c>
    </row>
    <row spans="1:9" r="30">
      <c t="s" r="A30" s="4">
        <v>616</v>
      </c>
      <c t="n" r="B30" s="6">
        <v>0</v>
      </c>
    </row>
    <row spans="1:9" r="31">
      <c t="s" r="A31" s="4">
        <v>617</v>
      </c>
      <c t="n" r="B31" s="6">
        <v>1050000</v>
      </c>
    </row>
    <row spans="1:9" r="32">
      <c t="s" r="A32" s="4">
        <v>618</v>
      </c>
      <c t="n" r="B32" s="6">
        <v>0</v>
      </c>
    </row>
    <row spans="1:9" r="33">
      <c t="s" r="A33" s="4">
        <v>619</v>
      </c>
      <c t="n" r="B33" s="6">
        <v>300000</v>
      </c>
    </row>
    <row spans="1:9" r="34">
      <c t="s" r="A34" s="4">
        <v>620</v>
      </c>
      <c t="n" r="B34" s="6">
        <v>1350000</v>
      </c>
    </row>
    <row spans="1:9" r="35">
      <c t="s" r="A35" s="4">
        <v>621</v>
      </c>
      <c t="n" r="B35" s="6">
        <v>-7054</v>
      </c>
    </row>
    <row spans="1:9" r="36">
      <c t="s" r="A36" s="4">
        <v>623</v>
      </c>
      <c t="n" r="B36" s="6">
        <v>1342946</v>
      </c>
    </row>
    <row spans="1:9" r="37">
      <c t="s" r="A37" s="4">
        <v>629</v>
      </c>
    </row>
    <row spans="1:9" r="38">
      <c t="s" r="A38" s="3">
        <v>613</v>
      </c>
    </row>
    <row spans="1:9" r="39">
      <c t="s" r="A39" s="4">
        <v>630</v>
      </c>
      <c t="n" r="B39" s="6">
        <v>0</v>
      </c>
      <c t="n" r="E39" s="6">
        <v>469920</v>
      </c>
    </row>
    <row spans="1:9" r="40">
      <c t="s" r="A40" s="4">
        <v>631</v>
      </c>
    </row>
    <row spans="1:9" r="41">
      <c t="s" r="A41" s="3">
        <v>613</v>
      </c>
    </row>
    <row spans="1:9" r="42">
      <c t="s" r="A42" s="4">
        <v>632</v>
      </c>
      <c t="n" r="B42" s="6">
        <v>1046851</v>
      </c>
      <c t="n" r="E42" s="6">
        <v>1044516</v>
      </c>
      <c t="n" r="G42" s="7">
        <v>350000</v>
      </c>
      <c t="n" r="H42" s="7">
        <v>700000</v>
      </c>
    </row>
    <row spans="1:9" r="43">
      <c t="s" r="A43" s="4">
        <v>429</v>
      </c>
    </row>
    <row spans="1:9" r="44">
      <c t="s" r="A44" s="3">
        <v>613</v>
      </c>
    </row>
    <row spans="1:9" r="45">
      <c t="s" r="A45" s="4">
        <v>633</v>
      </c>
      <c t="n" r="B45" s="6">
        <v>375208</v>
      </c>
      <c t="n" r="E45" s="6">
        <v>392360</v>
      </c>
    </row>
    <row spans="1:9" r="46">
      <c t="s" r="A46" s="4">
        <v>626</v>
      </c>
      <c t="n" r="D46" s="7">
        <v>395500</v>
      </c>
      <c t="n" r="I46" s="7">
        <v>690000</v>
      </c>
    </row>
    <row spans="1:9" r="47">
      <c t="s" r="A47" s="4">
        <v>634</v>
      </c>
    </row>
    <row spans="1:9" r="48">
      <c t="s" r="A48" s="3">
        <v>613</v>
      </c>
    </row>
    <row spans="1:9" r="49">
      <c t="s" r="A49" s="4">
        <v>633</v>
      </c>
      <c t="n" r="B49" s="6">
        <v>210286</v>
      </c>
      <c t="n" r="E49" s="6">
        <v>201117</v>
      </c>
    </row>
    <row spans="1:9" r="50">
      <c t="s" r="A50" s="4">
        <v>626</v>
      </c>
      <c t="n" r="F50" s="7">
        <v>263900</v>
      </c>
    </row>
    <row spans="1:9" r="51">
      <c t="s" r="A51" s="4">
        <v>635</v>
      </c>
    </row>
    <row spans="1:9" r="52">
      <c t="s" r="A52" s="3">
        <v>613</v>
      </c>
    </row>
    <row spans="1:9" r="53">
      <c t="s" r="A53" s="4">
        <v>632</v>
      </c>
      <c t="n" r="B53" s="6">
        <v>297601</v>
      </c>
      <c t="n" r="C53" s="7">
        <v>300000</v>
      </c>
      <c t="n" r="E53" s="6">
        <v>0</v>
      </c>
    </row>
    <row spans="1:9" r="54">
      <c t="s" r="A54" s="4">
        <v>636</v>
      </c>
    </row>
    <row spans="1:9" r="55">
      <c t="s" r="A55" s="3">
        <v>613</v>
      </c>
    </row>
    <row spans="1:9" r="56">
      <c t="s" r="A56" s="4">
        <v>633</v>
      </c>
      <c t="n" r="B56" s="7">
        <v>504712</v>
      </c>
      <c t="n" r="E56" s="7">
        <v>0</v>
      </c>
    </row>
    <row spans="1:9" r="57">
      <c t="s" r="A57" s="4">
        <v>626</v>
      </c>
      <c t="n" r="D57" s="7">
        <v>676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37</v>
      </c>
      <c t="s" r="B1" s="2">
        <v>1</v>
      </c>
    </row>
    <row spans="1:7" r="2">
      <c t="s" r="B2" s="2">
        <v>2</v>
      </c>
      <c t="s" r="C2" s="2">
        <v>32</v>
      </c>
      <c t="s" r="D2" s="2">
        <v>33</v>
      </c>
      <c t="s" r="E2" s="2">
        <v>398</v>
      </c>
      <c t="s" r="F2" s="2">
        <v>611</v>
      </c>
      <c t="s" r="G2" s="2">
        <v>399</v>
      </c>
    </row>
    <row spans="1:7" r="3">
      <c t="s" r="A3" s="3">
        <v>613</v>
      </c>
    </row>
    <row spans="1:7" r="4">
      <c t="s" r="A4" s="4">
        <v>147</v>
      </c>
      <c t="n" r="B4" s="7">
        <v>4851000</v>
      </c>
      <c t="n" r="C4" s="7">
        <v>17714000</v>
      </c>
      <c t="n" r="D4" s="7">
        <v>0</v>
      </c>
    </row>
    <row spans="1:7" r="5">
      <c t="s" r="A5" s="4">
        <v>631</v>
      </c>
    </row>
    <row spans="1:7" r="6">
      <c t="s" r="A6" s="3">
        <v>613</v>
      </c>
    </row>
    <row spans="1:7" r="7">
      <c t="s" r="A7" s="4">
        <v>430</v>
      </c>
      <c t="s" r="B7" s="4">
        <v>638</v>
      </c>
      <c t="s" r="C7" s="4">
        <v>638</v>
      </c>
      <c t="s" r="F7" s="4">
        <v>638</v>
      </c>
    </row>
    <row spans="1:7" r="8">
      <c t="s" r="A8" s="4">
        <v>639</v>
      </c>
      <c t="n" r="B8" s="6">
        <v>2020</v>
      </c>
    </row>
    <row spans="1:7" r="9">
      <c t="s" r="A9" s="4">
        <v>640</v>
      </c>
      <c t="n" r="B9" s="7">
        <v>3000000</v>
      </c>
      <c t="n" r="C9" s="7">
        <v>3800000</v>
      </c>
    </row>
    <row spans="1:7" r="10">
      <c t="s" r="A10" s="4">
        <v>641</v>
      </c>
      <c t="n" r="B10" s="7">
        <v>7300000</v>
      </c>
      <c t="n" r="C10" s="7">
        <v>9200000</v>
      </c>
    </row>
    <row spans="1:7" r="11">
      <c t="s" r="A11" s="4">
        <v>642</v>
      </c>
      <c t="s" r="B11" s="4">
        <v>643</v>
      </c>
    </row>
    <row spans="1:7" r="12">
      <c t="s" r="A12" s="4">
        <v>644</v>
      </c>
    </row>
    <row spans="1:7" r="13">
      <c t="s" r="A13" s="3">
        <v>613</v>
      </c>
    </row>
    <row spans="1:7" r="14">
      <c t="s" r="A14" s="4">
        <v>147</v>
      </c>
      <c t="n" r="B14" s="7">
        <v>-2500000</v>
      </c>
    </row>
    <row spans="1:7" r="15">
      <c t="s" r="A15" s="4">
        <v>636</v>
      </c>
    </row>
    <row spans="1:7" r="16">
      <c t="s" r="A16" s="3">
        <v>613</v>
      </c>
    </row>
    <row spans="1:7" r="17">
      <c t="s" r="A17" s="4">
        <v>430</v>
      </c>
      <c t="s" r="B17" s="4">
        <v>645</v>
      </c>
    </row>
    <row spans="1:7" r="18">
      <c t="s" r="A18" s="4">
        <v>641</v>
      </c>
      <c t="n" r="B18" s="7">
        <v>8200000</v>
      </c>
    </row>
    <row spans="1:7" r="19">
      <c t="s" r="A19" s="4">
        <v>642</v>
      </c>
      <c t="s" r="B19" s="4">
        <v>646</v>
      </c>
    </row>
    <row spans="1:7" r="20">
      <c t="s" r="A20" s="4">
        <v>647</v>
      </c>
      <c t="n" r="B20" s="6">
        <v>2035</v>
      </c>
    </row>
    <row spans="1:7" r="21">
      <c t="s" r="A21" s="4">
        <v>147</v>
      </c>
      <c t="n" r="B21" s="7">
        <v>-2400000</v>
      </c>
    </row>
    <row spans="1:7" r="22">
      <c t="s" r="A22" s="4">
        <v>648</v>
      </c>
      <c t="n" r="B22" s="7">
        <v>163500000</v>
      </c>
    </row>
    <row spans="1:7" r="23">
      <c t="s" r="A23" s="4">
        <v>635</v>
      </c>
    </row>
    <row spans="1:7" r="24">
      <c t="s" r="A24" s="3">
        <v>613</v>
      </c>
    </row>
    <row spans="1:7" r="25">
      <c t="s" r="A25" s="4">
        <v>639</v>
      </c>
      <c t="n" r="B25" s="6">
        <v>2024</v>
      </c>
    </row>
    <row spans="1:7" r="26">
      <c t="s" r="A26" s="4">
        <v>641</v>
      </c>
      <c t="n" r="B26" s="7">
        <v>2400000</v>
      </c>
    </row>
    <row spans="1:7" r="27">
      <c t="s" r="A27" s="4">
        <v>147</v>
      </c>
      <c t="n" r="B27" s="8">
        <v>-0.06</v>
      </c>
    </row>
    <row spans="1:7" r="28">
      <c t="s" r="A28" s="4">
        <v>429</v>
      </c>
    </row>
    <row spans="1:7" r="29">
      <c t="s" r="A29" s="3">
        <v>613</v>
      </c>
    </row>
    <row spans="1:7" r="30">
      <c t="s" r="A30" s="4">
        <v>430</v>
      </c>
      <c t="s" r="B30" s="4">
        <v>431</v>
      </c>
      <c t="s" r="C30" s="4">
        <v>431</v>
      </c>
      <c t="s" r="E30" s="4">
        <v>431</v>
      </c>
      <c t="s" r="G30" s="4">
        <v>431</v>
      </c>
    </row>
    <row spans="1:7" r="31">
      <c t="s" r="A31" s="4">
        <v>639</v>
      </c>
      <c t="n" r="B31" s="6">
        <v>2031</v>
      </c>
      <c t="n" r="C31" s="6">
        <v>2031</v>
      </c>
    </row>
    <row spans="1:7" r="32">
      <c t="s" r="A32" s="4">
        <v>641</v>
      </c>
      <c t="n" r="B32" s="7">
        <v>1100000</v>
      </c>
      <c t="n" r="C32" s="7">
        <v>2300000</v>
      </c>
    </row>
    <row spans="1:7" r="33">
      <c t="s" r="A33" s="4">
        <v>642</v>
      </c>
      <c t="s" r="B33" s="4">
        <v>649</v>
      </c>
    </row>
    <row spans="1:7" r="34">
      <c t="s" r="A34" s="4">
        <v>147</v>
      </c>
      <c t="n" r="B34" s="7">
        <v>-17700000</v>
      </c>
    </row>
    <row spans="1:7" r="35">
      <c t="s" r="A35" s="4">
        <v>648</v>
      </c>
      <c t="n" r="B35" s="7">
        <v>19200000</v>
      </c>
      <c t="n" r="C35" s="7">
        <v>39100000</v>
      </c>
    </row>
    <row spans="1:7" r="36">
      <c t="s" r="A36" s="4">
        <v>634</v>
      </c>
    </row>
    <row spans="1:7" r="37">
      <c t="s" r="A37" s="3">
        <v>613</v>
      </c>
    </row>
    <row spans="1:7" r="38">
      <c t="s" r="A38" s="4">
        <v>430</v>
      </c>
      <c t="s" r="B38" s="4">
        <v>650</v>
      </c>
      <c t="s" r="C38" s="4">
        <v>651</v>
      </c>
    </row>
    <row spans="1:7" r="39">
      <c t="s" r="A39" s="4">
        <v>639</v>
      </c>
      <c t="n" r="B39" s="6">
        <v>2035</v>
      </c>
      <c t="s" r="C39" s="4">
        <v>98</v>
      </c>
    </row>
    <row spans="1:7" r="40">
      <c t="s" r="A40" s="4">
        <v>641</v>
      </c>
      <c t="n" r="B40" s="7">
        <v>1900000</v>
      </c>
      <c t="n" r="C40" s="7">
        <v>2300000</v>
      </c>
    </row>
    <row spans="1:7" r="41">
      <c t="s" r="A41" s="4">
        <v>642</v>
      </c>
      <c t="s" r="B41" s="4">
        <v>652</v>
      </c>
    </row>
    <row spans="1:7" r="42">
      <c t="s" r="A42" s="4">
        <v>648</v>
      </c>
      <c t="n" r="B42" s="7">
        <v>51700000</v>
      </c>
      <c t="n" r="C42" s="6">
        <v>60500000</v>
      </c>
    </row>
    <row spans="1:7" r="43">
      <c t="s" r="A43" s="4">
        <v>629</v>
      </c>
    </row>
    <row spans="1:7" r="44">
      <c t="s" r="A44" s="3">
        <v>613</v>
      </c>
    </row>
    <row spans="1:7" r="45">
      <c t="s" r="A45" s="4">
        <v>641</v>
      </c>
      <c t="n" r="C45" s="6">
        <v>1800000</v>
      </c>
    </row>
    <row spans="1:7" r="46">
      <c t="s" r="A46" s="4">
        <v>648</v>
      </c>
      <c t="n" r="B46" s="7">
        <v>0</v>
      </c>
      <c t="n" r="C46" s="7">
        <v>8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2</v>
      </c>
      <c t="s" r="D2" s="2">
        <v>33</v>
      </c>
    </row>
    <row spans="1:4" r="3">
      <c t="s" r="A3" s="3">
        <v>142</v>
      </c>
    </row>
    <row spans="1:4" r="4">
      <c t="s" r="A4" s="4">
        <v>58</v>
      </c>
      <c t="n" r="B4" s="7">
        <v>-12458</v>
      </c>
      <c t="n" r="C4" s="7">
        <v>-115010</v>
      </c>
      <c t="n" r="D4" s="7">
        <v>-150343</v>
      </c>
    </row>
    <row spans="1:4" r="5">
      <c t="s" r="A5" s="3">
        <v>143</v>
      </c>
    </row>
    <row spans="1:4" r="6">
      <c t="s" r="A6" s="4">
        <v>144</v>
      </c>
      <c t="n" r="B6" s="6">
        <v>231474</v>
      </c>
      <c t="n" r="C6" s="6">
        <v>230645</v>
      </c>
      <c t="n" r="D6" s="6">
        <v>221776</v>
      </c>
    </row>
    <row spans="1:4" r="7">
      <c t="s" r="A7" s="4">
        <v>128</v>
      </c>
      <c t="n" r="B7" s="6">
        <v>163828</v>
      </c>
      <c t="n" r="C7" s="6">
        <v>176776</v>
      </c>
      <c t="n" r="D7" s="6">
        <v>192964</v>
      </c>
    </row>
    <row spans="1:4" r="8">
      <c t="s" r="A8" s="4">
        <v>145</v>
      </c>
      <c t="n" r="B8" s="6">
        <v>47105</v>
      </c>
      <c t="n" r="C8" s="6">
        <v>29378</v>
      </c>
      <c t="n" r="D8" s="6">
        <v>36719</v>
      </c>
    </row>
    <row spans="1:4" r="9">
      <c t="s" r="A9" s="4">
        <v>146</v>
      </c>
      <c t="n" r="B9" s="6">
        <v>-12014</v>
      </c>
      <c t="n" r="C9" s="6">
        <v>16690</v>
      </c>
      <c t="n" r="D9" s="6">
        <v>-22172</v>
      </c>
    </row>
    <row spans="1:4" r="10">
      <c t="s" r="A10" s="4">
        <v>147</v>
      </c>
      <c t="n" r="B10" s="6">
        <v>4851</v>
      </c>
      <c t="n" r="C10" s="6">
        <v>17714</v>
      </c>
      <c t="n" r="D10" s="6">
        <v>0</v>
      </c>
    </row>
    <row spans="1:4" r="11">
      <c t="s" r="A11" s="4">
        <v>148</v>
      </c>
      <c t="n" r="B11" s="6">
        <v>-575</v>
      </c>
      <c t="n" r="C11" s="6">
        <v>9843</v>
      </c>
      <c t="n" r="D11" s="6">
        <v>-7726</v>
      </c>
    </row>
    <row spans="1:4" r="12">
      <c t="s" r="A12" s="3">
        <v>149</v>
      </c>
    </row>
    <row spans="1:4" r="13">
      <c t="s" r="A13" s="4">
        <v>150</v>
      </c>
      <c t="n" r="B13" s="6">
        <v>25450</v>
      </c>
      <c t="n" r="C13" s="6">
        <v>41657</v>
      </c>
      <c t="n" r="D13" s="6">
        <v>-39502</v>
      </c>
    </row>
    <row spans="1:4" r="14">
      <c t="s" r="A14" s="4">
        <v>151</v>
      </c>
      <c t="n" r="B14" s="6">
        <v>-9645</v>
      </c>
      <c t="n" r="C14" s="6">
        <v>-3931</v>
      </c>
      <c t="n" r="D14" s="6">
        <v>-396</v>
      </c>
    </row>
    <row spans="1:4" r="15">
      <c t="s" r="A15" s="4">
        <v>88</v>
      </c>
      <c t="n" r="B15" s="6">
        <v>38206</v>
      </c>
      <c t="n" r="C15" s="6">
        <v>-3218</v>
      </c>
      <c t="n" r="D15" s="6">
        <v>-28617</v>
      </c>
    </row>
    <row spans="1:4" r="16">
      <c t="s" r="A16" s="4">
        <v>152</v>
      </c>
      <c t="n" r="B16" s="6">
        <v>27826</v>
      </c>
      <c t="n" r="C16" s="6">
        <v>-48118</v>
      </c>
      <c t="n" r="D16" s="6">
        <v>13617</v>
      </c>
    </row>
    <row spans="1:4" r="17">
      <c t="s" r="A17" s="4">
        <v>90</v>
      </c>
      <c t="n" r="B17" s="6">
        <v>61747</v>
      </c>
      <c t="n" r="C17" s="6">
        <v>135151</v>
      </c>
      <c t="n" r="D17" s="6">
        <v>141827</v>
      </c>
    </row>
    <row spans="1:4" r="18">
      <c t="s" r="A18" s="4">
        <v>153</v>
      </c>
      <c t="n" r="B18" s="6">
        <v>565795</v>
      </c>
      <c t="n" r="C18" s="6">
        <v>487577</v>
      </c>
      <c t="n" r="D18" s="6">
        <v>358147</v>
      </c>
    </row>
    <row spans="1:4" r="19">
      <c t="s" r="A19" s="3">
        <v>154</v>
      </c>
    </row>
    <row spans="1:4" r="20">
      <c t="s" r="A20" s="4">
        <v>155</v>
      </c>
      <c t="n" r="B20" s="6">
        <v>-54883</v>
      </c>
      <c t="n" r="C20" s="6">
        <v>-58039</v>
      </c>
      <c t="n" r="D20" s="6">
        <v>-60287</v>
      </c>
    </row>
    <row spans="1:4" r="21">
      <c t="s" r="A21" s="4">
        <v>156</v>
      </c>
      <c t="n" r="B21" s="6">
        <v>-172763</v>
      </c>
      <c t="n" r="C21" s="6">
        <v>-83278</v>
      </c>
      <c t="n" r="D21" s="6">
        <v>-253000</v>
      </c>
    </row>
    <row spans="1:4" r="22">
      <c t="s" r="A22" s="4">
        <v>157</v>
      </c>
      <c t="n" r="B22" s="6">
        <v>-117640</v>
      </c>
      <c t="n" r="C22" s="6">
        <v>-148697</v>
      </c>
      <c t="n" r="D22" s="6">
        <v>-62639</v>
      </c>
    </row>
    <row spans="1:4" r="23">
      <c t="s" r="A23" s="4">
        <v>158</v>
      </c>
      <c t="n" r="B23" s="6">
        <v>82285</v>
      </c>
      <c t="n" r="C23" s="6">
        <v>83867</v>
      </c>
      <c t="n" r="D23" s="6">
        <v>64975</v>
      </c>
    </row>
    <row spans="1:4" r="24">
      <c t="s" r="A24" s="4">
        <v>159</v>
      </c>
      <c t="n" r="B24" s="6">
        <v>-263001</v>
      </c>
      <c t="n" r="C24" s="6">
        <v>-206147</v>
      </c>
      <c t="n" r="D24" s="6">
        <v>-310951</v>
      </c>
    </row>
    <row spans="1:4" r="25">
      <c t="s" r="A25" s="3">
        <v>160</v>
      </c>
    </row>
    <row spans="1:4" r="26">
      <c t="s" r="A26" s="4">
        <v>161</v>
      </c>
      <c t="n" r="B26" s="6">
        <v>-511844</v>
      </c>
      <c t="n" r="C26" s="6">
        <v>-261051</v>
      </c>
      <c t="n" r="D26" s="6">
        <v>-255038</v>
      </c>
    </row>
    <row spans="1:4" r="27">
      <c t="s" r="A27" s="4">
        <v>162</v>
      </c>
      <c t="n" r="B27" s="6">
        <v>959358</v>
      </c>
      <c t="n" r="C27" s="6">
        <v>253224</v>
      </c>
      <c t="n" r="D27" s="6">
        <v>0</v>
      </c>
    </row>
    <row spans="1:4" r="28">
      <c t="s" r="A28" s="4">
        <v>163</v>
      </c>
      <c t="n" r="B28" s="6">
        <v>-699472</v>
      </c>
      <c t="n" r="C28" s="6">
        <v>-298279</v>
      </c>
      <c t="n" r="D28" s="6">
        <v>-26483</v>
      </c>
    </row>
    <row spans="1:4" r="29">
      <c t="s" r="A29" s="4">
        <v>164</v>
      </c>
      <c t="n" r="B29" s="6">
        <v>-1371</v>
      </c>
      <c t="n" r="C29" s="6">
        <v>-3003</v>
      </c>
      <c t="n" r="D29" s="6">
        <v>-2890</v>
      </c>
    </row>
    <row spans="1:4" r="30">
      <c t="s" r="A30" s="4">
        <v>165</v>
      </c>
      <c t="n" r="B30" s="6">
        <v>0</v>
      </c>
      <c t="n" r="C30" s="6">
        <v>-340</v>
      </c>
      <c t="n" r="D30" s="6">
        <v>-5286</v>
      </c>
    </row>
    <row spans="1:4" r="31">
      <c t="s" r="A31" s="4">
        <v>166</v>
      </c>
      <c t="n" r="B31" s="6">
        <v>16850</v>
      </c>
      <c t="n" r="C31" s="6">
        <v>25776</v>
      </c>
      <c t="n" r="D31" s="6">
        <v>22652</v>
      </c>
    </row>
    <row spans="1:4" r="32">
      <c t="s" r="A32" s="4">
        <v>167</v>
      </c>
      <c t="n" r="B32" s="6">
        <v>-68636</v>
      </c>
      <c t="n" r="C32" s="6">
        <v>-57560</v>
      </c>
      <c t="n" r="D32" s="6">
        <v>-40121</v>
      </c>
    </row>
    <row spans="1:4" r="33">
      <c t="s" r="A33" s="4">
        <v>168</v>
      </c>
      <c t="n" r="B33" s="6">
        <v>-305115</v>
      </c>
      <c t="n" r="C33" s="6">
        <v>-341233</v>
      </c>
      <c t="n" r="D33" s="6">
        <v>-307166</v>
      </c>
    </row>
    <row spans="1:4" r="34">
      <c t="s" r="A34" s="4">
        <v>169</v>
      </c>
      <c t="n" r="B34" s="6">
        <v>4492</v>
      </c>
      <c t="n" r="C34" s="6">
        <v>-7978</v>
      </c>
      <c t="n" r="D34" s="6">
        <v>-918</v>
      </c>
    </row>
    <row spans="1:4" r="35">
      <c t="s" r="A35" s="4">
        <v>170</v>
      </c>
      <c t="n" r="B35" s="6">
        <v>2171</v>
      </c>
      <c t="n" r="C35" s="6">
        <v>-67781</v>
      </c>
      <c t="n" r="D35" s="6">
        <v>-260888</v>
      </c>
    </row>
    <row spans="1:4" r="36">
      <c t="s" r="A36" s="4">
        <v>171</v>
      </c>
      <c t="n" r="B36" s="6">
        <v>479449</v>
      </c>
      <c t="n" r="C36" s="6">
        <v>547230</v>
      </c>
      <c t="n" r="D36" s="6">
        <v>808118</v>
      </c>
    </row>
    <row spans="1:4" r="37">
      <c t="s" r="A37" s="4">
        <v>172</v>
      </c>
      <c t="n" r="B37" s="7">
        <v>481620</v>
      </c>
      <c t="n" r="C37" s="7">
        <v>479449</v>
      </c>
      <c t="n" r="D37" s="7">
        <v>5472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653</v>
      </c>
      <c t="s" r="B1" s="2">
        <v>654</v>
      </c>
      <c t="s" r="C1" s="2">
        <v>1</v>
      </c>
    </row>
    <row spans="1:6" r="2">
      <c t="s" r="B2" s="2">
        <v>655</v>
      </c>
      <c t="s" r="C2" s="2">
        <v>2</v>
      </c>
      <c t="s" r="D2" s="2">
        <v>32</v>
      </c>
      <c t="s" r="E2" s="2">
        <v>611</v>
      </c>
      <c t="s" r="F2" s="2">
        <v>612</v>
      </c>
    </row>
    <row spans="1:6" r="3">
      <c t="s" r="A3" s="3">
        <v>656</v>
      </c>
    </row>
    <row spans="1:6" r="4">
      <c t="s" r="A4" s="4">
        <v>632</v>
      </c>
      <c t="n" r="C4" s="7">
        <v>1046851</v>
      </c>
      <c t="n" r="D4" s="7">
        <v>1044516</v>
      </c>
      <c t="n" r="E4" s="7">
        <v>350000</v>
      </c>
      <c t="n" r="F4" s="7">
        <v>700000</v>
      </c>
    </row>
    <row spans="1:6" r="5">
      <c t="s" r="A5" s="4">
        <v>657</v>
      </c>
      <c t="n" r="B5" s="7">
        <v>689100</v>
      </c>
      <c t="n" r="C5" s="7">
        <v>351700</v>
      </c>
    </row>
    <row spans="1:6" r="6">
      <c t="s" r="A6" s="4">
        <v>658</v>
      </c>
      <c t="s" r="C6" s="4">
        <v>638</v>
      </c>
      <c t="s" r="D6" s="4">
        <v>638</v>
      </c>
      <c t="s" r="E6" s="4">
        <v>638</v>
      </c>
    </row>
    <row spans="1:6" r="7">
      <c t="s" r="A7" s="4">
        <v>641</v>
      </c>
      <c t="n" r="C7" s="7">
        <v>7300</v>
      </c>
      <c t="n" r="D7" s="7">
        <v>9200</v>
      </c>
    </row>
    <row spans="1:6" r="8">
      <c t="s" r="A8" s="4">
        <v>659</v>
      </c>
    </row>
    <row spans="1:6" r="9">
      <c t="s" r="A9" s="3">
        <v>656</v>
      </c>
    </row>
    <row spans="1:6" r="10">
      <c t="s" r="A10" s="4">
        <v>660</v>
      </c>
      <c t="s" r="C10" s="4">
        <v>661</v>
      </c>
    </row>
    <row spans="1:6" r="11">
      <c t="s" r="A11" s="4">
        <v>662</v>
      </c>
    </row>
    <row spans="1:6" r="12">
      <c t="s" r="A12" s="3">
        <v>656</v>
      </c>
    </row>
    <row spans="1:6" r="13">
      <c t="s" r="A13" s="4">
        <v>660</v>
      </c>
      <c t="s" r="C13" s="4">
        <v>6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spans="1:8" r="1">
      <c t="s" r="A1" s="1">
        <v>664</v>
      </c>
      <c t="s" r="B1" s="2">
        <v>1</v>
      </c>
    </row>
    <row spans="1:8" r="2">
      <c t="s" r="B2" s="2">
        <v>2</v>
      </c>
      <c t="s" r="C2" s="2">
        <v>32</v>
      </c>
      <c t="s" r="D2" s="2">
        <v>33</v>
      </c>
      <c t="s" r="E2" s="2">
        <v>609</v>
      </c>
      <c t="s" r="F2" s="2">
        <v>610</v>
      </c>
      <c t="s" r="G2" s="2">
        <v>398</v>
      </c>
      <c t="s" r="H2" s="2">
        <v>399</v>
      </c>
    </row>
    <row spans="1:8" r="3">
      <c t="s" r="A3" s="3">
        <v>613</v>
      </c>
    </row>
    <row spans="1:8" r="4">
      <c t="s" r="A4" s="4">
        <v>626</v>
      </c>
      <c t="n" r="B4" s="7">
        <v>2687100000</v>
      </c>
      <c t="n" r="C4" s="7">
        <v>2220200000</v>
      </c>
    </row>
    <row spans="1:8" r="5">
      <c t="s" r="A5" s="4">
        <v>147</v>
      </c>
      <c t="n" r="B5" s="6">
        <v>4851000</v>
      </c>
      <c t="n" r="C5" s="6">
        <v>17714000</v>
      </c>
      <c t="n" r="D5" s="7">
        <v>0</v>
      </c>
    </row>
    <row spans="1:8" r="6">
      <c t="s" r="A6" s="4">
        <v>665</v>
      </c>
      <c t="n" r="B6" s="6">
        <v>175564000</v>
      </c>
      <c t="n" r="C6" s="6">
        <v>44358000</v>
      </c>
    </row>
    <row spans="1:8" r="7">
      <c t="s" r="A7" s="4">
        <v>622</v>
      </c>
      <c t="n" r="B7" s="6">
        <v>1506000</v>
      </c>
      <c t="n" r="C7" s="6">
        <v>0</v>
      </c>
    </row>
    <row spans="1:8" r="8">
      <c t="s" r="A8" s="4">
        <v>429</v>
      </c>
    </row>
    <row spans="1:8" r="9">
      <c t="s" r="A9" s="3">
        <v>613</v>
      </c>
    </row>
    <row spans="1:8" r="10">
      <c t="s" r="A10" s="4">
        <v>626</v>
      </c>
      <c t="n" r="E10" s="7">
        <v>395500000</v>
      </c>
      <c t="n" r="H10" s="7">
        <v>690000000</v>
      </c>
    </row>
    <row spans="1:8" r="11">
      <c t="s" r="A11" s="4">
        <v>147</v>
      </c>
      <c t="n" r="B11" s="6">
        <v>-17700000</v>
      </c>
    </row>
    <row spans="1:8" r="12">
      <c t="s" r="A12" s="4">
        <v>666</v>
      </c>
      <c t="n" r="B12" s="7">
        <v>38300000</v>
      </c>
      <c t="n" r="C12" s="7">
        <v>256200000</v>
      </c>
    </row>
    <row spans="1:8" r="13">
      <c t="s" r="A13" s="4">
        <v>660</v>
      </c>
      <c t="s" r="B13" s="4">
        <v>661</v>
      </c>
    </row>
    <row spans="1:8" r="14">
      <c t="s" r="A14" s="4">
        <v>667</v>
      </c>
      <c t="n" r="H14" s="8">
        <v>32.3</v>
      </c>
    </row>
    <row spans="1:8" r="15">
      <c t="s" r="A15" s="4">
        <v>668</v>
      </c>
      <c t="n" r="B15" s="7">
        <v>1000</v>
      </c>
    </row>
    <row spans="1:8" r="16">
      <c t="s" r="A16" s="4">
        <v>669</v>
      </c>
      <c t="s" r="B16" s="4">
        <v>670</v>
      </c>
    </row>
    <row spans="1:8" r="17">
      <c t="s" r="A17" s="4">
        <v>430</v>
      </c>
      <c t="s" r="B17" s="4">
        <v>431</v>
      </c>
      <c t="s" r="C17" s="4">
        <v>431</v>
      </c>
      <c t="s" r="G17" s="4">
        <v>431</v>
      </c>
      <c t="s" r="H17" s="4">
        <v>431</v>
      </c>
    </row>
    <row spans="1:8" r="18">
      <c t="s" r="A18" s="4">
        <v>671</v>
      </c>
      <c t="n" r="H18" s="7">
        <v>533600000</v>
      </c>
    </row>
    <row spans="1:8" r="19">
      <c t="s" r="A19" s="4">
        <v>672</v>
      </c>
      <c t="n" r="H19" s="7">
        <v>156400000</v>
      </c>
    </row>
    <row spans="1:8" r="20">
      <c t="s" r="A20" s="4">
        <v>673</v>
      </c>
      <c t="n" r="C20" s="7">
        <v>676100000</v>
      </c>
    </row>
    <row spans="1:8" r="21">
      <c t="s" r="A21" s="4">
        <v>648</v>
      </c>
      <c t="n" r="B21" s="7">
        <v>-19200000</v>
      </c>
      <c t="n" r="C21" s="7">
        <v>-39100000</v>
      </c>
    </row>
    <row spans="1:8" r="22">
      <c t="s" r="A22" s="4">
        <v>636</v>
      </c>
    </row>
    <row spans="1:8" r="23">
      <c t="s" r="A23" s="3">
        <v>613</v>
      </c>
    </row>
    <row spans="1:8" r="24">
      <c t="s" r="A24" s="4">
        <v>626</v>
      </c>
      <c t="n" r="E24" s="7">
        <v>676500000</v>
      </c>
    </row>
    <row spans="1:8" r="25">
      <c t="s" r="A25" s="4">
        <v>147</v>
      </c>
      <c t="n" r="B25" s="7">
        <v>-2400000</v>
      </c>
    </row>
    <row spans="1:8" r="26">
      <c t="s" r="A26" s="4">
        <v>667</v>
      </c>
      <c t="n" r="E26" s="8">
        <v>27.22</v>
      </c>
    </row>
    <row spans="1:8" r="27">
      <c t="s" r="A27" s="4">
        <v>430</v>
      </c>
      <c t="s" r="B27" s="4">
        <v>645</v>
      </c>
    </row>
    <row spans="1:8" r="28">
      <c t="s" r="A28" s="4">
        <v>671</v>
      </c>
      <c t="n" r="E28" s="7">
        <v>495400000</v>
      </c>
    </row>
    <row spans="1:8" r="29">
      <c t="s" r="A29" s="4">
        <v>672</v>
      </c>
      <c t="n" r="E29" s="7">
        <v>181100000</v>
      </c>
    </row>
    <row spans="1:8" r="30">
      <c t="s" r="A30" s="4">
        <v>648</v>
      </c>
      <c t="n" r="B30" s="7">
        <v>-163500000</v>
      </c>
    </row>
    <row spans="1:8" r="31">
      <c t="s" r="A31" s="4">
        <v>634</v>
      </c>
    </row>
    <row spans="1:8" r="32">
      <c t="s" r="A32" s="3">
        <v>613</v>
      </c>
    </row>
    <row spans="1:8" r="33">
      <c t="s" r="A33" s="4">
        <v>626</v>
      </c>
      <c t="n" r="F33" s="7">
        <v>263900000</v>
      </c>
    </row>
    <row spans="1:8" r="34">
      <c t="s" r="A34" s="4">
        <v>660</v>
      </c>
      <c t="s" r="B34" s="4">
        <v>661</v>
      </c>
    </row>
    <row spans="1:8" r="35">
      <c t="s" r="A35" s="4">
        <v>667</v>
      </c>
      <c t="n" r="F35" s="8">
        <v>23.26</v>
      </c>
    </row>
    <row spans="1:8" r="36">
      <c t="s" r="A36" s="4">
        <v>669</v>
      </c>
      <c t="s" r="B36" s="4">
        <v>670</v>
      </c>
    </row>
    <row spans="1:8" r="37">
      <c t="s" r="A37" s="4">
        <v>430</v>
      </c>
      <c t="s" r="B37" s="4">
        <v>650</v>
      </c>
      <c t="s" r="C37" s="4">
        <v>651</v>
      </c>
    </row>
    <row spans="1:8" r="38">
      <c t="s" r="A38" s="4">
        <v>671</v>
      </c>
      <c t="n" r="F38" s="7">
        <v>208600000</v>
      </c>
    </row>
    <row spans="1:8" r="39">
      <c t="s" r="A39" s="4">
        <v>672</v>
      </c>
      <c t="n" r="F39" s="7">
        <v>55300000</v>
      </c>
    </row>
    <row spans="1:8" r="40">
      <c t="s" r="A40" s="4">
        <v>648</v>
      </c>
      <c t="n" r="B40" s="7">
        <v>-51700000</v>
      </c>
      <c t="n" r="C40" s="7">
        <v>-60500000</v>
      </c>
    </row>
    <row spans="1:8" r="41">
      <c t="s" r="A41" s="4">
        <v>674</v>
      </c>
    </row>
    <row spans="1:8" r="42">
      <c t="s" r="A42" s="3">
        <v>613</v>
      </c>
    </row>
    <row spans="1:8" r="43">
      <c t="s" r="A43" s="4">
        <v>675</v>
      </c>
      <c t="s" r="B43" s="4">
        <v>676</v>
      </c>
    </row>
    <row spans="1:8" r="44">
      <c t="s" r="A44" s="4">
        <v>677</v>
      </c>
      <c t="s" r="B44" s="4">
        <v>678</v>
      </c>
    </row>
    <row spans="1:8" r="45">
      <c t="s" r="A45" s="4">
        <v>679</v>
      </c>
    </row>
    <row spans="1:8" r="46">
      <c t="s" r="A46" s="3">
        <v>613</v>
      </c>
    </row>
    <row spans="1:8" r="47">
      <c t="s" r="A47" s="4">
        <v>675</v>
      </c>
      <c t="s" r="B47" s="4">
        <v>676</v>
      </c>
    </row>
    <row spans="1:8" r="48">
      <c t="s" r="A48" s="4">
        <v>677</v>
      </c>
      <c t="s" r="B48" s="4">
        <v>678</v>
      </c>
    </row>
    <row spans="1:8" r="49">
      <c t="s" r="A49" s="4">
        <v>680</v>
      </c>
    </row>
    <row spans="1:8" r="50">
      <c t="s" r="A50" s="3">
        <v>613</v>
      </c>
    </row>
    <row spans="1:8" r="51">
      <c t="s" r="A51" s="4">
        <v>675</v>
      </c>
      <c t="s" r="B51" s="4">
        <v>676</v>
      </c>
    </row>
    <row spans="1:8" r="52">
      <c t="s" r="A52" s="4">
        <v>677</v>
      </c>
      <c t="s" r="B52" s="4">
        <v>678</v>
      </c>
    </row>
    <row spans="1:8" r="53">
      <c t="s" r="A53" s="4">
        <v>681</v>
      </c>
    </row>
    <row spans="1:8" r="54">
      <c t="s" r="A54" s="3">
        <v>613</v>
      </c>
    </row>
    <row spans="1:8" r="55">
      <c t="s" r="A55" s="4">
        <v>675</v>
      </c>
      <c t="s" r="B55" s="4">
        <v>682</v>
      </c>
    </row>
    <row spans="1:8" r="56">
      <c t="s" r="A56" s="4">
        <v>683</v>
      </c>
    </row>
    <row spans="1:8" r="57">
      <c t="s" r="A57" s="3">
        <v>613</v>
      </c>
    </row>
    <row spans="1:8" r="58">
      <c t="s" r="A58" s="4">
        <v>675</v>
      </c>
      <c t="s" r="B58" s="4">
        <v>682</v>
      </c>
    </row>
    <row spans="1:8" r="59">
      <c t="s" r="A59" s="4">
        <v>677</v>
      </c>
      <c t="s" r="B59" s="4">
        <v>684</v>
      </c>
    </row>
    <row spans="1:8" r="60">
      <c t="s" r="A60" s="4">
        <v>668</v>
      </c>
      <c t="n" r="B60" s="7">
        <v>1000</v>
      </c>
    </row>
    <row spans="1:8" r="61">
      <c t="s" r="A61" s="4">
        <v>685</v>
      </c>
    </row>
    <row spans="1:8" r="62">
      <c t="s" r="A62" s="3">
        <v>613</v>
      </c>
    </row>
    <row spans="1:8" r="63">
      <c t="s" r="A63" s="4">
        <v>675</v>
      </c>
      <c t="s" r="B63" s="4">
        <v>682</v>
      </c>
    </row>
    <row spans="1:8" r="64">
      <c t="s" r="A64" s="4">
        <v>686</v>
      </c>
    </row>
    <row spans="1:8" r="65">
      <c t="s" r="A65" s="3">
        <v>613</v>
      </c>
    </row>
    <row spans="1:8" r="66">
      <c t="s" r="A66" s="4">
        <v>687</v>
      </c>
      <c t="s" r="B66" s="4">
        <v>684</v>
      </c>
    </row>
    <row spans="1:8" r="67">
      <c t="s" r="A67" s="4">
        <v>688</v>
      </c>
    </row>
    <row spans="1:8" r="68">
      <c t="s" r="A68" s="3">
        <v>613</v>
      </c>
    </row>
    <row spans="1:8" r="69">
      <c t="s" r="A69" s="4">
        <v>687</v>
      </c>
      <c t="s" r="B69" s="4">
        <v>6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9</v>
      </c>
      <c t="s" r="B1" s="2">
        <v>2</v>
      </c>
      <c t="s" r="C1" s="2">
        <v>32</v>
      </c>
    </row>
    <row spans="1:3" r="2">
      <c t="s" r="A2" s="3">
        <v>613</v>
      </c>
    </row>
    <row spans="1:3" r="3">
      <c t="s" r="A3" s="4">
        <v>626</v>
      </c>
      <c t="n" r="B3" s="7">
        <v>2687100</v>
      </c>
      <c t="n" r="C3" s="7">
        <v>2220200</v>
      </c>
    </row>
    <row spans="1:3" r="4">
      <c t="s" r="A4" s="4">
        <v>622</v>
      </c>
      <c t="n" r="B4" s="7">
        <v>1506</v>
      </c>
      <c t="n" r="C4"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90</v>
      </c>
      <c t="s" r="B1" s="2">
        <v>1</v>
      </c>
    </row>
    <row spans="1:5" r="2">
      <c t="s" r="B2" s="2">
        <v>2</v>
      </c>
      <c t="s" r="C2" s="2">
        <v>32</v>
      </c>
      <c t="s" r="D2" s="2">
        <v>33</v>
      </c>
      <c t="s" r="E2" s="2">
        <v>691</v>
      </c>
    </row>
    <row spans="1:5" r="3">
      <c t="s" r="A3" s="3">
        <v>656</v>
      </c>
    </row>
    <row spans="1:5" r="4">
      <c t="s" r="A4" s="4">
        <v>147</v>
      </c>
      <c t="n" r="B4" s="7">
        <v>4851</v>
      </c>
      <c t="n" r="C4" s="7">
        <v>17714</v>
      </c>
      <c t="n" r="D4" s="7">
        <v>0</v>
      </c>
    </row>
    <row spans="1:5" r="5">
      <c t="s" r="A5" s="4">
        <v>692</v>
      </c>
      <c t="n" r="B5" s="6">
        <v>75000</v>
      </c>
    </row>
    <row spans="1:5" r="6">
      <c t="s" r="A6" s="4">
        <v>626</v>
      </c>
      <c t="n" r="B6" s="6">
        <v>2687100</v>
      </c>
      <c t="n" r="C6" s="6">
        <v>2220200</v>
      </c>
    </row>
    <row spans="1:5" r="7">
      <c t="s" r="A7" s="4">
        <v>401</v>
      </c>
      <c t="n" r="C7" s="6">
        <v>15700</v>
      </c>
    </row>
    <row spans="1:5" r="8">
      <c t="s" r="A8" s="4">
        <v>629</v>
      </c>
    </row>
    <row spans="1:5" r="9">
      <c t="s" r="A9" s="3">
        <v>656</v>
      </c>
    </row>
    <row spans="1:5" r="10">
      <c t="s" r="A10" s="4">
        <v>692</v>
      </c>
      <c t="n" r="B10" s="6">
        <v>238500</v>
      </c>
      <c t="n" r="E10" s="7">
        <v>242500</v>
      </c>
    </row>
    <row spans="1:5" r="11">
      <c t="s" r="A11" s="4">
        <v>693</v>
      </c>
      <c t="n" r="B11" s="6">
        <v>4000</v>
      </c>
    </row>
    <row spans="1:5" r="12">
      <c t="s" r="A12" s="4">
        <v>629</v>
      </c>
    </row>
    <row spans="1:5" r="13">
      <c t="s" r="A13" s="3">
        <v>656</v>
      </c>
    </row>
    <row spans="1:5" r="14">
      <c t="s" r="A14" s="4">
        <v>630</v>
      </c>
      <c t="n" r="B14" s="6">
        <v>0</v>
      </c>
      <c t="n" r="C14" s="7">
        <v>469920</v>
      </c>
    </row>
    <row spans="1:5" r="15">
      <c t="s" r="A15" s="4">
        <v>644</v>
      </c>
    </row>
    <row spans="1:5" r="16">
      <c t="s" r="A16" s="3">
        <v>656</v>
      </c>
    </row>
    <row spans="1:5" r="17">
      <c t="s" r="A17" s="4">
        <v>147</v>
      </c>
      <c t="n" r="B17" s="7">
        <v>-2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694</v>
      </c>
      <c t="s" r="B1" s="2">
        <v>1</v>
      </c>
    </row>
    <row spans="1:2" r="2">
      <c t="s" r="B2" s="2">
        <v>2</v>
      </c>
    </row>
    <row spans="1:2" r="3">
      <c t="s" r="A3" s="4">
        <v>695</v>
      </c>
    </row>
    <row spans="1:2" r="4">
      <c t="s" r="A4" s="3">
        <v>656</v>
      </c>
    </row>
    <row spans="1:2" r="5">
      <c t="s" r="A5" s="4">
        <v>696</v>
      </c>
      <c t="s" r="B5" s="4">
        <v>697</v>
      </c>
    </row>
    <row spans="1:2" r="6">
      <c t="s" r="A6" s="4">
        <v>698</v>
      </c>
    </row>
    <row spans="1:2" r="7">
      <c t="s" r="A7" s="3">
        <v>656</v>
      </c>
    </row>
    <row spans="1:2" r="8">
      <c t="s" r="A8" s="4">
        <v>696</v>
      </c>
      <c t="s" r="B8" s="4">
        <v>699</v>
      </c>
    </row>
    <row spans="1:2" r="9">
      <c t="s" r="A9" s="4">
        <v>700</v>
      </c>
    </row>
    <row spans="1:2" r="10">
      <c t="s" r="A10" s="3">
        <v>656</v>
      </c>
    </row>
    <row spans="1:2" r="11">
      <c t="s" r="A11" s="4">
        <v>696</v>
      </c>
      <c t="s" r="B11" s="4">
        <v>701</v>
      </c>
    </row>
    <row spans="1:2" r="12">
      <c t="s" r="A12" s="4">
        <v>702</v>
      </c>
    </row>
    <row spans="1:2" r="13">
      <c t="s" r="A13" s="3">
        <v>656</v>
      </c>
    </row>
    <row spans="1:2" r="14">
      <c t="s" r="A14" s="4">
        <v>696</v>
      </c>
      <c t="s" r="B14" s="4">
        <v>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03</v>
      </c>
      <c t="s" r="B1" s="2">
        <v>467</v>
      </c>
    </row>
    <row spans="1:2" r="2">
      <c t="s" r="A2" s="3">
        <v>613</v>
      </c>
    </row>
    <row spans="1:2" r="3">
      <c t="s" r="A3" s="4">
        <v>614</v>
      </c>
      <c t="n" r="B3" s="7">
        <v>0</v>
      </c>
    </row>
    <row spans="1:2" r="4">
      <c t="s" r="A4" s="4">
        <v>615</v>
      </c>
      <c t="n" r="B4" s="6">
        <v>395534</v>
      </c>
    </row>
    <row spans="1:2" r="5">
      <c t="s" r="A5" s="4">
        <v>616</v>
      </c>
      <c t="n" r="B5" s="6">
        <v>0</v>
      </c>
    </row>
    <row spans="1:2" r="6">
      <c t="s" r="A6" s="4">
        <v>617</v>
      </c>
      <c t="n" r="B6" s="7">
        <v>10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704</v>
      </c>
      <c t="s" r="B1" s="2">
        <v>654</v>
      </c>
      <c t="s" r="C1" s="2">
        <v>1</v>
      </c>
    </row>
    <row spans="1:6" r="2">
      <c t="s" r="B2" s="2">
        <v>655</v>
      </c>
      <c t="s" r="C2" s="2">
        <v>2</v>
      </c>
      <c t="s" r="D2" s="2">
        <v>32</v>
      </c>
      <c t="s" r="E2" s="2">
        <v>611</v>
      </c>
      <c t="s" r="F2" s="2">
        <v>612</v>
      </c>
    </row>
    <row spans="1:6" r="3">
      <c t="s" r="A3" s="3">
        <v>613</v>
      </c>
    </row>
    <row spans="1:6" r="4">
      <c t="s" r="A4" s="4">
        <v>657</v>
      </c>
      <c t="n" r="B4" s="7">
        <v>689100</v>
      </c>
      <c t="n" r="C4" s="7">
        <v>351700</v>
      </c>
    </row>
    <row spans="1:6" r="5">
      <c t="s" r="A5" s="4">
        <v>642</v>
      </c>
      <c t="s" r="C5" s="4">
        <v>643</v>
      </c>
    </row>
    <row spans="1:6" r="6">
      <c t="s" r="A6" s="4">
        <v>641</v>
      </c>
      <c t="n" r="C6" s="7">
        <v>7300</v>
      </c>
      <c t="n" r="D6" s="7">
        <v>9200</v>
      </c>
    </row>
    <row spans="1:6" r="7">
      <c t="s" r="A7" s="4">
        <v>632</v>
      </c>
      <c t="n" r="C7" s="7">
        <v>1046851</v>
      </c>
      <c t="n" r="D7" s="7">
        <v>1044516</v>
      </c>
      <c t="n" r="E7" s="7">
        <v>350000</v>
      </c>
      <c t="n" r="F7" s="7">
        <v>700000</v>
      </c>
    </row>
    <row spans="1:6" r="8">
      <c t="s" r="A8" s="4">
        <v>658</v>
      </c>
      <c t="s" r="C8" s="4">
        <v>638</v>
      </c>
      <c t="s" r="D8" s="4">
        <v>638</v>
      </c>
      <c t="s" r="E8" s="4">
        <v>6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spans="1:8" r="1">
      <c t="s" r="A1" s="1">
        <v>705</v>
      </c>
      <c t="s" r="B1" s="2">
        <v>1</v>
      </c>
    </row>
    <row spans="1:8" r="2">
      <c t="s" r="B2" s="2">
        <v>2</v>
      </c>
      <c t="s" r="C2" s="2">
        <v>32</v>
      </c>
      <c t="s" r="D2" s="2">
        <v>33</v>
      </c>
      <c t="s" r="E2" s="2">
        <v>609</v>
      </c>
      <c t="s" r="F2" s="2">
        <v>610</v>
      </c>
      <c t="s" r="G2" s="2">
        <v>398</v>
      </c>
      <c t="s" r="H2" s="2">
        <v>399</v>
      </c>
    </row>
    <row spans="1:8" r="3">
      <c t="s" r="A3" s="3">
        <v>613</v>
      </c>
    </row>
    <row spans="1:8" r="4">
      <c t="s" r="A4" s="4">
        <v>626</v>
      </c>
      <c t="n" r="B4" s="7">
        <v>2687100000</v>
      </c>
      <c t="n" r="C4" s="7">
        <v>2220200000</v>
      </c>
    </row>
    <row spans="1:8" r="5">
      <c t="s" r="A5" s="4">
        <v>162</v>
      </c>
      <c t="n" r="B5" s="6">
        <v>959358000</v>
      </c>
      <c t="n" r="C5" s="6">
        <v>253224000</v>
      </c>
      <c t="n" r="D5" s="7">
        <v>0</v>
      </c>
    </row>
    <row spans="1:8" r="6">
      <c t="s" r="A6" s="4">
        <v>622</v>
      </c>
      <c t="n" r="B6" s="7">
        <v>1506000</v>
      </c>
      <c t="n" r="C6" s="7">
        <v>0</v>
      </c>
    </row>
    <row spans="1:8" r="7">
      <c t="s" r="A7" s="4">
        <v>634</v>
      </c>
    </row>
    <row spans="1:8" r="8">
      <c t="s" r="A8" s="3">
        <v>613</v>
      </c>
    </row>
    <row spans="1:8" r="9">
      <c t="s" r="A9" s="4">
        <v>626</v>
      </c>
      <c t="n" r="F9" s="7">
        <v>263900000</v>
      </c>
    </row>
    <row spans="1:8" r="10">
      <c t="s" r="A10" s="4">
        <v>430</v>
      </c>
      <c t="s" r="B10" s="4">
        <v>650</v>
      </c>
      <c t="s" r="C10" s="4">
        <v>651</v>
      </c>
    </row>
    <row spans="1:8" r="11">
      <c t="s" r="A11" s="4">
        <v>706</v>
      </c>
      <c t="s" r="F11" s="4">
        <v>707</v>
      </c>
    </row>
    <row spans="1:8" r="12">
      <c t="s" r="A12" s="4">
        <v>621</v>
      </c>
      <c t="n" r="F12" s="7">
        <v>7700000</v>
      </c>
    </row>
    <row spans="1:8" r="13">
      <c t="s" r="A13" s="4">
        <v>671</v>
      </c>
      <c t="n" r="F13" s="6">
        <v>208600000</v>
      </c>
    </row>
    <row spans="1:8" r="14">
      <c t="s" r="A14" s="4">
        <v>672</v>
      </c>
      <c t="n" r="F14" s="7">
        <v>55300000</v>
      </c>
    </row>
    <row spans="1:8" r="15">
      <c t="s" r="A15" s="4">
        <v>648</v>
      </c>
      <c t="n" r="B15" s="7">
        <v>51700000</v>
      </c>
      <c t="n" r="C15" s="7">
        <v>60500000</v>
      </c>
    </row>
    <row spans="1:8" r="16">
      <c t="s" r="A16" s="4">
        <v>667</v>
      </c>
      <c t="n" r="F16" s="8">
        <v>23.26</v>
      </c>
    </row>
    <row spans="1:8" r="17">
      <c t="s" r="A17" s="4">
        <v>669</v>
      </c>
      <c t="s" r="B17" s="4">
        <v>670</v>
      </c>
    </row>
    <row spans="1:8" r="18">
      <c t="s" r="A18" s="4">
        <v>660</v>
      </c>
      <c t="s" r="B18" s="4">
        <v>661</v>
      </c>
    </row>
    <row spans="1:8" r="19">
      <c t="s" r="A19" s="4">
        <v>429</v>
      </c>
    </row>
    <row spans="1:8" r="20">
      <c t="s" r="A20" s="3">
        <v>613</v>
      </c>
    </row>
    <row spans="1:8" r="21">
      <c t="s" r="A21" s="4">
        <v>626</v>
      </c>
      <c t="n" r="E21" s="7">
        <v>395500000</v>
      </c>
      <c t="n" r="H21" s="7">
        <v>690000000</v>
      </c>
    </row>
    <row spans="1:8" r="22">
      <c t="s" r="A22" s="4">
        <v>430</v>
      </c>
      <c t="s" r="B22" s="4">
        <v>431</v>
      </c>
      <c t="s" r="C22" s="4">
        <v>431</v>
      </c>
      <c t="s" r="G22" s="4">
        <v>431</v>
      </c>
      <c t="s" r="H22" s="4">
        <v>431</v>
      </c>
    </row>
    <row spans="1:8" r="23">
      <c t="s" r="A23" s="4">
        <v>666</v>
      </c>
      <c t="n" r="B23" s="7">
        <v>38300000</v>
      </c>
      <c t="n" r="C23" s="7">
        <v>256200000</v>
      </c>
    </row>
    <row spans="1:8" r="24">
      <c t="s" r="A24" s="4">
        <v>162</v>
      </c>
      <c t="n" r="C24" s="6">
        <v>253200000</v>
      </c>
    </row>
    <row spans="1:8" r="25">
      <c t="s" r="A25" s="4">
        <v>673</v>
      </c>
      <c t="n" r="C25" s="6">
        <v>676100000</v>
      </c>
    </row>
    <row spans="1:8" r="26">
      <c t="s" r="A26" s="4">
        <v>671</v>
      </c>
      <c t="n" r="H26" s="7">
        <v>533600000</v>
      </c>
    </row>
    <row spans="1:8" r="27">
      <c t="s" r="A27" s="4">
        <v>672</v>
      </c>
      <c t="n" r="H27" s="7">
        <v>156400000</v>
      </c>
    </row>
    <row spans="1:8" r="28">
      <c t="s" r="A28" s="4">
        <v>648</v>
      </c>
      <c t="n" r="B28" s="7">
        <v>19200000</v>
      </c>
      <c t="n" r="C28" s="7">
        <v>39100000</v>
      </c>
    </row>
    <row spans="1:8" r="29">
      <c t="s" r="A29" s="4">
        <v>667</v>
      </c>
      <c t="n" r="H29" s="8">
        <v>32.3</v>
      </c>
    </row>
    <row spans="1:8" r="30">
      <c t="s" r="A30" s="4">
        <v>669</v>
      </c>
      <c t="s" r="B30" s="4">
        <v>670</v>
      </c>
    </row>
    <row spans="1:8" r="31">
      <c t="s" r="A31" s="4">
        <v>668</v>
      </c>
      <c t="n" r="B31" s="7">
        <v>1000</v>
      </c>
    </row>
    <row spans="1:8" r="32">
      <c t="s" r="A32" s="4">
        <v>660</v>
      </c>
      <c t="s" r="B32" s="4">
        <v>661</v>
      </c>
    </row>
    <row spans="1:8" r="33">
      <c t="s" r="A33" s="4">
        <v>680</v>
      </c>
    </row>
    <row spans="1:8" r="34">
      <c t="s" r="A34" s="3">
        <v>613</v>
      </c>
    </row>
    <row spans="1:8" r="35">
      <c t="s" r="A35" s="4">
        <v>675</v>
      </c>
      <c t="s" r="B35" s="4">
        <v>676</v>
      </c>
    </row>
    <row spans="1:8" r="36">
      <c t="s" r="A36" s="4">
        <v>677</v>
      </c>
      <c t="s" r="B36" s="4">
        <v>678</v>
      </c>
    </row>
    <row spans="1:8" r="37">
      <c t="s" r="A37" s="4">
        <v>674</v>
      </c>
    </row>
    <row spans="1:8" r="38">
      <c t="s" r="A38" s="3">
        <v>613</v>
      </c>
    </row>
    <row spans="1:8" r="39">
      <c t="s" r="A39" s="4">
        <v>675</v>
      </c>
      <c t="s" r="B39" s="4">
        <v>676</v>
      </c>
    </row>
    <row spans="1:8" r="40">
      <c t="s" r="A40" s="4">
        <v>677</v>
      </c>
      <c t="s" r="B40" s="4">
        <v>678</v>
      </c>
    </row>
    <row spans="1:8" r="41">
      <c t="s" r="A41" s="4">
        <v>685</v>
      </c>
    </row>
    <row spans="1:8" r="42">
      <c t="s" r="A42" s="3">
        <v>613</v>
      </c>
    </row>
    <row spans="1:8" r="43">
      <c t="s" r="A43" s="4">
        <v>675</v>
      </c>
      <c t="s" r="B43" s="4">
        <v>682</v>
      </c>
    </row>
    <row spans="1:8" r="44">
      <c t="s" r="A44" s="4">
        <v>681</v>
      </c>
    </row>
    <row spans="1:8" r="45">
      <c t="s" r="A45" s="3">
        <v>613</v>
      </c>
    </row>
    <row spans="1:8" r="46">
      <c t="s" r="A46" s="4">
        <v>675</v>
      </c>
      <c t="s" r="B46" s="4">
        <v>682</v>
      </c>
    </row>
    <row spans="1:8" r="47">
      <c t="s" r="A47" s="4">
        <v>688</v>
      </c>
    </row>
    <row spans="1:8" r="48">
      <c t="s" r="A48" s="3">
        <v>613</v>
      </c>
    </row>
    <row spans="1:8" r="49">
      <c t="s" r="A49" s="4">
        <v>687</v>
      </c>
      <c t="s" r="B49" s="4">
        <v>684</v>
      </c>
    </row>
    <row spans="1:8" r="50">
      <c t="s" r="A50" s="4">
        <v>686</v>
      </c>
    </row>
    <row spans="1:8" r="51">
      <c t="s" r="A51" s="3">
        <v>613</v>
      </c>
    </row>
    <row spans="1:8" r="52">
      <c t="s" r="A52" s="4">
        <v>687</v>
      </c>
      <c t="s" r="B52" s="4">
        <v>6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8</v>
      </c>
      <c t="s" r="B1" s="2">
        <v>1</v>
      </c>
    </row>
    <row spans="1:5" r="2">
      <c t="s" r="B2" s="2">
        <v>2</v>
      </c>
      <c t="s" r="C2" s="2">
        <v>32</v>
      </c>
      <c t="s" r="D2" s="2">
        <v>33</v>
      </c>
      <c t="s" r="E2" s="2">
        <v>608</v>
      </c>
    </row>
    <row spans="1:5" r="3">
      <c t="s" r="A3" s="3">
        <v>613</v>
      </c>
    </row>
    <row spans="1:5" r="4">
      <c t="s" r="A4" s="4">
        <v>162</v>
      </c>
      <c t="n" r="B4" s="7">
        <v>959358</v>
      </c>
      <c t="n" r="C4" s="7">
        <v>253224</v>
      </c>
      <c t="n" r="D4" s="7">
        <v>0</v>
      </c>
    </row>
    <row spans="1:5" r="5">
      <c t="s" r="A5" s="4">
        <v>635</v>
      </c>
    </row>
    <row spans="1:5" r="6">
      <c t="s" r="A6" s="3">
        <v>613</v>
      </c>
    </row>
    <row spans="1:5" r="7">
      <c t="s" r="A7" s="4">
        <v>709</v>
      </c>
      <c t="n" r="B7" s="6">
        <v>297601</v>
      </c>
      <c t="n" r="C7" s="7">
        <v>0</v>
      </c>
      <c t="n" r="E7" s="7">
        <v>300000</v>
      </c>
    </row>
    <row spans="1:5" r="8">
      <c t="s" r="A8" s="4">
        <v>162</v>
      </c>
      <c t="n" r="B8" s="7">
        <v>297500</v>
      </c>
    </row>
    <row spans="1:5" r="9">
      <c t="s" r="A9" s="4">
        <v>710</v>
      </c>
    </row>
    <row spans="1:5" r="10">
      <c t="s" r="A10" s="3">
        <v>613</v>
      </c>
    </row>
    <row spans="1:5" r="11">
      <c t="s" r="A11" s="4">
        <v>660</v>
      </c>
      <c t="s" r="B11" s="4">
        <v>663</v>
      </c>
    </row>
    <row spans="1:5" r="12">
      <c t="s" r="A12" s="4">
        <v>711</v>
      </c>
    </row>
    <row spans="1:5" r="13">
      <c t="s" r="A13" s="3">
        <v>613</v>
      </c>
    </row>
    <row spans="1:5" r="14">
      <c t="s" r="A14" s="4">
        <v>660</v>
      </c>
      <c t="s" r="B14" s="4">
        <v>661</v>
      </c>
    </row>
    <row spans="1:5" r="15">
      <c t="s" r="A15" s="4">
        <v>712</v>
      </c>
    </row>
    <row spans="1:5" r="16">
      <c t="s" r="A16" s="3">
        <v>613</v>
      </c>
    </row>
    <row spans="1:5" r="17">
      <c t="s" r="A17" s="4">
        <v>660</v>
      </c>
      <c t="s" r="B17" s="4">
        <v>713</v>
      </c>
    </row>
    <row spans="1:5" r="18">
      <c t="s" r="A18" s="4">
        <v>714</v>
      </c>
    </row>
    <row spans="1:5" r="19">
      <c t="s" r="A19" s="3">
        <v>613</v>
      </c>
    </row>
    <row spans="1:5" r="20">
      <c t="s" r="A20" s="4">
        <v>660</v>
      </c>
      <c t="s" r="B20" s="4">
        <v>661</v>
      </c>
    </row>
    <row spans="1:5" r="21">
      <c t="s" r="A21" s="4">
        <v>715</v>
      </c>
      <c t="s" r="B21" s="4">
        <v>716</v>
      </c>
    </row>
    <row spans="1:5" r="22">
      <c t="s" r="A22" s="4">
        <v>717</v>
      </c>
    </row>
    <row spans="1:5" r="23">
      <c t="s" r="A23" s="3">
        <v>613</v>
      </c>
    </row>
    <row spans="1:5" r="24">
      <c t="s" r="A24" s="4">
        <v>715</v>
      </c>
      <c t="s" r="B24" s="4">
        <v>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r="A1" s="1">
        <v>719</v>
      </c>
      <c t="s" r="B1" s="2">
        <v>1</v>
      </c>
    </row>
    <row spans="1:6" r="2">
      <c t="s" r="B2" s="2">
        <v>2</v>
      </c>
      <c t="s" r="C2" s="2">
        <v>32</v>
      </c>
      <c t="s" r="D2" s="2">
        <v>33</v>
      </c>
      <c t="s" r="E2" s="2">
        <v>609</v>
      </c>
      <c t="s" r="F2" s="2">
        <v>399</v>
      </c>
    </row>
    <row spans="1:6" r="3">
      <c t="s" r="A3" s="3">
        <v>613</v>
      </c>
    </row>
    <row spans="1:6" r="4">
      <c t="s" r="A4" s="4">
        <v>626</v>
      </c>
      <c t="n" r="B4" s="7">
        <v>2687100000</v>
      </c>
      <c t="n" r="C4" s="7">
        <v>2220200000</v>
      </c>
    </row>
    <row spans="1:6" r="5">
      <c t="s" r="A5" s="4">
        <v>162</v>
      </c>
      <c t="n" r="B5" s="6">
        <v>959358000</v>
      </c>
      <c t="n" r="C5" s="6">
        <v>253224000</v>
      </c>
      <c t="n" r="D5" s="7">
        <v>0</v>
      </c>
    </row>
    <row spans="1:6" r="6">
      <c t="s" r="A6" s="4">
        <v>636</v>
      </c>
    </row>
    <row spans="1:6" r="7">
      <c t="s" r="A7" s="3">
        <v>613</v>
      </c>
    </row>
    <row spans="1:6" r="8">
      <c t="s" r="A8" s="4">
        <v>626</v>
      </c>
      <c t="n" r="E8" s="7">
        <v>676500000</v>
      </c>
    </row>
    <row spans="1:6" r="9">
      <c t="s" r="A9" s="4">
        <v>162</v>
      </c>
      <c t="n" r="B9" s="7">
        <v>663800000</v>
      </c>
    </row>
    <row spans="1:6" r="10">
      <c t="s" r="A10" s="4">
        <v>671</v>
      </c>
      <c t="n" r="E10" s="6">
        <v>495400000</v>
      </c>
    </row>
    <row spans="1:6" r="11">
      <c t="s" r="A11" s="4">
        <v>672</v>
      </c>
      <c t="n" r="E11" s="7">
        <v>181100000</v>
      </c>
    </row>
    <row spans="1:6" r="12">
      <c t="s" r="A12" s="4">
        <v>667</v>
      </c>
      <c t="n" r="E12" s="8">
        <v>27.22</v>
      </c>
    </row>
    <row spans="1:6" r="13">
      <c t="s" r="A13" s="4">
        <v>720</v>
      </c>
    </row>
    <row spans="1:6" r="14">
      <c t="s" r="A14" s="3">
        <v>613</v>
      </c>
    </row>
    <row spans="1:6" r="15">
      <c t="s" r="A15" s="4">
        <v>675</v>
      </c>
      <c t="s" r="B15" s="4">
        <v>676</v>
      </c>
    </row>
    <row spans="1:6" r="16">
      <c t="s" r="A16" s="4">
        <v>677</v>
      </c>
      <c t="s" r="B16" s="4">
        <v>678</v>
      </c>
    </row>
    <row spans="1:6" r="17">
      <c t="s" r="A17" s="4">
        <v>721</v>
      </c>
    </row>
    <row spans="1:6" r="18">
      <c t="s" r="A18" s="3">
        <v>613</v>
      </c>
    </row>
    <row spans="1:6" r="19">
      <c t="s" r="A19" s="4">
        <v>675</v>
      </c>
      <c t="s" r="B19" s="4">
        <v>682</v>
      </c>
    </row>
    <row spans="1:6" r="20">
      <c t="s" r="A20" s="4">
        <v>677</v>
      </c>
      <c t="s" r="B20" s="4">
        <v>684</v>
      </c>
    </row>
    <row spans="1:6" r="21">
      <c t="s" r="A21" s="4">
        <v>668</v>
      </c>
      <c t="n" r="B21" s="7">
        <v>1000</v>
      </c>
    </row>
    <row spans="1:6" r="22">
      <c t="s" r="A22" s="4">
        <v>429</v>
      </c>
    </row>
    <row spans="1:6" r="23">
      <c t="s" r="A23" s="3">
        <v>613</v>
      </c>
    </row>
    <row spans="1:6" r="24">
      <c t="s" r="A24" s="4">
        <v>626</v>
      </c>
      <c t="n" r="E24" s="7">
        <v>395500000</v>
      </c>
      <c t="n" r="F24" s="7">
        <v>690000000</v>
      </c>
    </row>
    <row spans="1:6" r="25">
      <c t="s" r="A25" s="4">
        <v>162</v>
      </c>
      <c t="n" r="C25" s="6">
        <v>253200000</v>
      </c>
    </row>
    <row spans="1:6" r="26">
      <c t="s" r="A26" s="4">
        <v>666</v>
      </c>
      <c t="n" r="B26" s="6">
        <v>38300000</v>
      </c>
      <c t="n" r="C26" s="7">
        <v>256200000</v>
      </c>
    </row>
    <row spans="1:6" r="27">
      <c t="s" r="A27" s="4">
        <v>671</v>
      </c>
      <c t="n" r="F27" s="6">
        <v>533600000</v>
      </c>
    </row>
    <row spans="1:6" r="28">
      <c t="s" r="A28" s="4">
        <v>672</v>
      </c>
      <c t="n" r="F28" s="7">
        <v>156400000</v>
      </c>
    </row>
    <row spans="1:6" r="29">
      <c t="s" r="A29" s="4">
        <v>667</v>
      </c>
      <c t="n" r="F29" s="8">
        <v>32.3</v>
      </c>
    </row>
    <row spans="1:6" r="30">
      <c t="s" r="A30" s="4">
        <v>668</v>
      </c>
      <c t="n" r="B30" s="7">
        <v>1000</v>
      </c>
    </row>
    <row spans="1:6" r="31">
      <c t="s" r="A31" s="4">
        <v>722</v>
      </c>
    </row>
    <row spans="1:6" r="32">
      <c t="s" r="A32" s="3">
        <v>613</v>
      </c>
    </row>
    <row spans="1:6" r="33">
      <c t="s" r="A33" s="4">
        <v>675</v>
      </c>
      <c t="s" r="B33" s="4">
        <v>676</v>
      </c>
    </row>
    <row spans="1:6" r="34">
      <c t="s" r="A34" s="4">
        <v>677</v>
      </c>
      <c t="s" r="B34" s="4">
        <v>678</v>
      </c>
    </row>
    <row spans="1:6" r="35">
      <c t="s" r="A35" s="4">
        <v>723</v>
      </c>
    </row>
    <row spans="1:6" r="36">
      <c t="s" r="A36" s="3">
        <v>613</v>
      </c>
    </row>
    <row spans="1:6" r="37">
      <c t="s" r="A37" s="4">
        <v>675</v>
      </c>
      <c t="s" r="B37" s="4">
        <v>682</v>
      </c>
    </row>
    <row spans="1:6" r="38">
      <c t="s" r="A38" s="4">
        <v>644</v>
      </c>
    </row>
    <row spans="1:6" r="39">
      <c t="s" r="A39" s="3">
        <v>613</v>
      </c>
    </row>
    <row spans="1:6" r="40">
      <c t="s" r="A40" s="4">
        <v>724</v>
      </c>
      <c t="n" r="B40" s="7">
        <v>472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2</v>
      </c>
      <c t="s" r="D2" s="2">
        <v>33</v>
      </c>
    </row>
    <row spans="1:4" r="3">
      <c t="s" r="A3" s="3">
        <v>726</v>
      </c>
    </row>
    <row spans="1:4" r="4">
      <c t="s" r="A4" s="4">
        <v>727</v>
      </c>
      <c t="n" r="B4" s="10">
        <v>-1.5</v>
      </c>
      <c t="n" r="C4" s="7">
        <v>0</v>
      </c>
      <c t="n" r="D4" s="10">
        <v>0.9</v>
      </c>
    </row>
    <row spans="1:4" r="5">
      <c t="s" r="A5" s="4">
        <v>728</v>
      </c>
    </row>
    <row spans="1:4" r="6">
      <c t="s" r="A6" s="3">
        <v>726</v>
      </c>
    </row>
    <row spans="1:4" r="7">
      <c t="s" r="A7" s="4">
        <v>729</v>
      </c>
      <c t="n" r="C7" s="11">
        <v>-0.3</v>
      </c>
      <c t="n" r="D7" s="10">
        <v>-5.3</v>
      </c>
    </row>
    <row spans="1:4" r="8">
      <c t="s" r="A8" s="4">
        <v>730</v>
      </c>
    </row>
    <row spans="1:4" r="9">
      <c t="s" r="A9" s="3">
        <v>726</v>
      </c>
    </row>
    <row spans="1:4" r="10">
      <c t="s" r="A10" s="4">
        <v>731</v>
      </c>
      <c t="n" r="B10" s="10">
        <v>215.2</v>
      </c>
      <c t="n" r="C10" s="10">
        <v>138.5</v>
      </c>
    </row>
    <row spans="1:4" r="11">
      <c t="s" r="A11" s="4">
        <v>732</v>
      </c>
    </row>
    <row spans="1:4" r="12">
      <c t="s" r="A12" s="3">
        <v>726</v>
      </c>
    </row>
    <row spans="1:4" r="13">
      <c t="s" r="A13" s="4">
        <v>733</v>
      </c>
      <c t="s" r="B13" s="4">
        <v>7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5</v>
      </c>
      <c t="s" r="B1" s="2">
        <v>1</v>
      </c>
    </row>
    <row spans="1:3" r="2">
      <c t="s" r="B2" s="2">
        <v>32</v>
      </c>
      <c t="s" r="C2" s="2">
        <v>33</v>
      </c>
    </row>
    <row spans="1:3" r="3">
      <c t="s" r="A3" s="4">
        <v>728</v>
      </c>
    </row>
    <row spans="1:3" r="4">
      <c t="s" r="A4" s="3">
        <v>736</v>
      </c>
    </row>
    <row spans="1:3" r="5">
      <c t="s" r="A5" s="4">
        <v>729</v>
      </c>
      <c t="n" r="B5" s="10">
        <v>-0.3</v>
      </c>
      <c t="n" r="C5" s="10">
        <v>-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7</v>
      </c>
      <c t="s" r="B1" s="2">
        <v>2</v>
      </c>
      <c t="s" r="C1" s="2">
        <v>32</v>
      </c>
    </row>
    <row spans="1:3" r="2">
      <c t="s" r="A2" s="3">
        <v>738</v>
      </c>
    </row>
    <row spans="1:3" r="3">
      <c t="s" r="A3" s="4">
        <v>739</v>
      </c>
      <c t="n" r="B3" s="7">
        <v>335</v>
      </c>
      <c t="n" r="C3" s="7">
        <v>260</v>
      </c>
    </row>
    <row spans="1:3" r="4">
      <c t="s" r="A4" s="4">
        <v>740</v>
      </c>
    </row>
    <row spans="1:3" r="5">
      <c t="s" r="A5" s="3">
        <v>738</v>
      </c>
    </row>
    <row spans="1:3" r="6">
      <c t="s" r="A6" s="4">
        <v>741</v>
      </c>
      <c t="n" r="B6" s="7">
        <v>335</v>
      </c>
      <c t="n" r="C6" s="7">
        <v>2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2</v>
      </c>
      <c t="s" r="D2" s="2">
        <v>33</v>
      </c>
    </row>
    <row spans="1:4" r="3">
      <c t="s" r="A3" s="4">
        <v>743</v>
      </c>
    </row>
    <row spans="1:4" r="4">
      <c t="s" r="A4" s="3">
        <v>744</v>
      </c>
    </row>
    <row spans="1:4" r="5">
      <c t="s" r="A5" s="4">
        <v>745</v>
      </c>
      <c t="n" r="B5" s="7">
        <v>2021</v>
      </c>
      <c t="n" r="C5" s="7">
        <v>-16275</v>
      </c>
      <c t="n" r="D5" s="7">
        <v>-2404</v>
      </c>
    </row>
    <row spans="1:4" r="6">
      <c t="s" r="A6" s="4">
        <v>728</v>
      </c>
    </row>
    <row spans="1:4" r="7">
      <c t="s" r="A7" s="3">
        <v>744</v>
      </c>
    </row>
    <row spans="1:4" r="8">
      <c t="s" r="A8" s="4">
        <v>745</v>
      </c>
      <c t="n" r="B8" s="7">
        <v>0</v>
      </c>
      <c t="n" r="C8" s="7">
        <v>-204</v>
      </c>
      <c t="n" r="D8" s="7">
        <v>-43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746</v>
      </c>
      <c t="s" r="B1" s="2">
        <v>1</v>
      </c>
      <c t="n" r="C1"/>
    </row>
    <row spans="1:4" r="2">
      <c t="s" r="B2" s="2">
        <v>2</v>
      </c>
      <c t="s" r="C2" s="2">
        <v>32</v>
      </c>
    </row>
    <row spans="1:4" r="3">
      <c t="s" r="A3" s="4">
        <v>747</v>
      </c>
    </row>
    <row spans="1:4" r="4">
      <c t="s" r="A4" s="3">
        <v>748</v>
      </c>
    </row>
    <row spans="1:4" r="5">
      <c t="s" r="A5" s="4">
        <v>749</v>
      </c>
      <c t="n" r="B5" s="7">
        <v>331419000</v>
      </c>
      <c t="n" r="C5" s="7">
        <v>334404000</v>
      </c>
      <c t="s" r="D5" s="4">
        <v>39</v>
      </c>
    </row>
    <row spans="1:4" r="6">
      <c t="s" r="A6" s="4">
        <v>750</v>
      </c>
      <c t="n" r="B6" s="6">
        <v>1002000</v>
      </c>
      <c t="n" r="C6" s="6">
        <v>1000000</v>
      </c>
      <c t="s" r="D6" s="4">
        <v>39</v>
      </c>
    </row>
    <row spans="1:4" r="7">
      <c t="s" r="A7" s="4">
        <v>751</v>
      </c>
      <c t="n" r="B7" s="6">
        <v>33794000</v>
      </c>
      <c t="n" r="C7" s="6">
        <v>71453000</v>
      </c>
    </row>
    <row spans="1:4" r="8">
      <c t="s" r="A8" s="4">
        <v>752</v>
      </c>
      <c t="n" r="B8" s="6">
        <v>38142000</v>
      </c>
      <c t="n" r="C8" s="6">
        <v>3493000</v>
      </c>
    </row>
    <row spans="1:4" r="9">
      <c t="s" r="A9" s="4">
        <v>753</v>
      </c>
      <c t="n" r="B9" s="6">
        <v>54536000</v>
      </c>
      <c t="n" r="C9" s="6">
        <v>44533000</v>
      </c>
    </row>
    <row spans="1:4" r="10">
      <c t="s" r="A10" s="4">
        <v>754</v>
      </c>
      <c t="n" r="B10" s="6">
        <v>335000</v>
      </c>
      <c t="n" r="C10" s="6">
        <v>260000</v>
      </c>
    </row>
    <row spans="1:4" r="11">
      <c t="s" r="A11" s="4">
        <v>755</v>
      </c>
      <c t="n" r="B11" s="6">
        <v>459228000</v>
      </c>
      <c t="n" r="C11" s="6">
        <v>455143000</v>
      </c>
    </row>
    <row spans="1:4" r="12">
      <c t="s" r="A12" s="3">
        <v>756</v>
      </c>
    </row>
    <row spans="1:4" r="13">
      <c t="s" r="A13" s="4">
        <v>757</v>
      </c>
      <c t="n" r="B13" s="6">
        <v>-8240000</v>
      </c>
      <c t="n" r="C13" s="6">
        <v>-15961000</v>
      </c>
    </row>
    <row spans="1:4" r="14">
      <c t="s" r="A14" s="4">
        <v>758</v>
      </c>
      <c t="n" r="B14" s="6">
        <v>-8240000</v>
      </c>
      <c t="n" r="C14" s="6">
        <v>-15961000</v>
      </c>
    </row>
    <row spans="1:4" r="15">
      <c t="s" r="A15" s="4">
        <v>759</v>
      </c>
    </row>
    <row spans="1:4" r="16">
      <c t="s" r="A16" s="3">
        <v>748</v>
      </c>
    </row>
    <row spans="1:4" r="17">
      <c t="s" r="A17" s="4">
        <v>749</v>
      </c>
      <c t="n" r="B17" s="6">
        <v>331419000</v>
      </c>
      <c t="n" r="C17" s="6">
        <v>334404000</v>
      </c>
    </row>
    <row spans="1:4" r="18">
      <c t="s" r="A18" s="4">
        <v>750</v>
      </c>
      <c t="n" r="B18" s="6">
        <v>1002000</v>
      </c>
      <c t="n" r="C18" s="6">
        <v>1000000</v>
      </c>
    </row>
    <row spans="1:4" r="19">
      <c t="s" r="A19" s="4">
        <v>751</v>
      </c>
      <c t="n" r="B19" s="6">
        <v>0</v>
      </c>
      <c t="n" r="C19" s="6">
        <v>0</v>
      </c>
    </row>
    <row spans="1:4" r="20">
      <c t="s" r="A20" s="4">
        <v>752</v>
      </c>
      <c t="n" r="B20" s="6">
        <v>0</v>
      </c>
      <c t="n" r="C20" s="6">
        <v>0</v>
      </c>
    </row>
    <row spans="1:4" r="21">
      <c t="s" r="A21" s="4">
        <v>753</v>
      </c>
      <c t="n" r="B21" s="6">
        <v>0</v>
      </c>
      <c t="n" r="C21" s="6">
        <v>0</v>
      </c>
    </row>
    <row spans="1:4" r="22">
      <c t="s" r="A22" s="4">
        <v>754</v>
      </c>
      <c t="n" r="B22" s="6">
        <v>0</v>
      </c>
      <c t="n" r="C22" s="6">
        <v>0</v>
      </c>
    </row>
    <row spans="1:4" r="23">
      <c t="s" r="A23" s="4">
        <v>755</v>
      </c>
      <c t="n" r="B23" s="6">
        <v>332421000</v>
      </c>
      <c t="n" r="C23" s="6">
        <v>335404000</v>
      </c>
    </row>
    <row spans="1:4" r="24">
      <c t="s" r="A24" s="3">
        <v>756</v>
      </c>
    </row>
    <row spans="1:4" r="25">
      <c t="s" r="A25" s="4">
        <v>757</v>
      </c>
      <c t="n" r="B25" s="6">
        <v>0</v>
      </c>
      <c t="n" r="C25" s="6">
        <v>0</v>
      </c>
    </row>
    <row spans="1:4" r="26">
      <c t="s" r="A26" s="4">
        <v>758</v>
      </c>
      <c t="n" r="B26" s="6">
        <v>0</v>
      </c>
      <c t="n" r="C26" s="6">
        <v>0</v>
      </c>
    </row>
    <row spans="1:4" r="27">
      <c t="s" r="A27" s="4">
        <v>760</v>
      </c>
    </row>
    <row spans="1:4" r="28">
      <c t="s" r="A28" s="3">
        <v>748</v>
      </c>
    </row>
    <row spans="1:4" r="29">
      <c t="s" r="A29" s="4">
        <v>749</v>
      </c>
      <c t="n" r="B29" s="6">
        <v>0</v>
      </c>
      <c t="n" r="C29" s="6">
        <v>0</v>
      </c>
    </row>
    <row spans="1:4" r="30">
      <c t="s" r="A30" s="4">
        <v>750</v>
      </c>
      <c t="n" r="B30" s="6">
        <v>0</v>
      </c>
      <c t="n" r="C30" s="6">
        <v>0</v>
      </c>
    </row>
    <row spans="1:4" r="31">
      <c t="s" r="A31" s="4">
        <v>751</v>
      </c>
      <c t="n" r="B31" s="6">
        <v>33794000</v>
      </c>
      <c t="n" r="C31" s="6">
        <v>71453000</v>
      </c>
    </row>
    <row spans="1:4" r="32">
      <c t="s" r="A32" s="4">
        <v>752</v>
      </c>
      <c t="n" r="B32" s="6">
        <v>38142000</v>
      </c>
      <c t="n" r="C32" s="6">
        <v>3493000</v>
      </c>
    </row>
    <row spans="1:4" r="33">
      <c t="s" r="A33" s="4">
        <v>753</v>
      </c>
      <c t="n" r="B33" s="6">
        <v>54536000</v>
      </c>
      <c t="n" r="C33" s="6">
        <v>44533000</v>
      </c>
    </row>
    <row spans="1:4" r="34">
      <c t="s" r="A34" s="4">
        <v>754</v>
      </c>
      <c t="n" r="B34" s="6">
        <v>335000</v>
      </c>
      <c t="n" r="C34" s="6">
        <v>260000</v>
      </c>
    </row>
    <row spans="1:4" r="35">
      <c t="s" r="A35" s="4">
        <v>755</v>
      </c>
      <c t="n" r="B35" s="6">
        <v>126807000</v>
      </c>
      <c t="n" r="C35" s="6">
        <v>119739000</v>
      </c>
    </row>
    <row spans="1:4" r="36">
      <c t="s" r="A36" s="3">
        <v>756</v>
      </c>
    </row>
    <row spans="1:4" r="37">
      <c t="s" r="A37" s="4">
        <v>757</v>
      </c>
      <c t="n" r="B37" s="6">
        <v>0</v>
      </c>
      <c t="n" r="C37" s="6">
        <v>0</v>
      </c>
    </row>
    <row spans="1:4" r="38">
      <c t="s" r="A38" s="4">
        <v>758</v>
      </c>
      <c t="n" r="B38" s="6">
        <v>0</v>
      </c>
      <c t="n" r="C38" s="6">
        <v>0</v>
      </c>
    </row>
    <row spans="1:4" r="39">
      <c t="s" r="A39" s="4">
        <v>761</v>
      </c>
    </row>
    <row spans="1:4" r="40">
      <c t="s" r="A40" s="3">
        <v>748</v>
      </c>
    </row>
    <row spans="1:4" r="41">
      <c t="s" r="A41" s="4">
        <v>749</v>
      </c>
      <c t="n" r="B41" s="6">
        <v>0</v>
      </c>
      <c t="n" r="C41" s="6">
        <v>0</v>
      </c>
    </row>
    <row spans="1:4" r="42">
      <c t="s" r="A42" s="4">
        <v>750</v>
      </c>
      <c t="n" r="B42" s="6">
        <v>0</v>
      </c>
      <c t="n" r="C42" s="6">
        <v>0</v>
      </c>
    </row>
    <row spans="1:4" r="43">
      <c t="s" r="A43" s="4">
        <v>751</v>
      </c>
      <c t="n" r="B43" s="6">
        <v>0</v>
      </c>
      <c t="n" r="C43" s="6">
        <v>0</v>
      </c>
    </row>
    <row spans="1:4" r="44">
      <c t="s" r="A44" s="4">
        <v>752</v>
      </c>
      <c t="n" r="B44" s="6">
        <v>0</v>
      </c>
      <c t="n" r="C44" s="6">
        <v>0</v>
      </c>
    </row>
    <row spans="1:4" r="45">
      <c t="s" r="A45" s="4">
        <v>753</v>
      </c>
      <c t="n" r="B45" s="6">
        <v>0</v>
      </c>
      <c t="n" r="C45" s="6">
        <v>0</v>
      </c>
    </row>
    <row spans="1:4" r="46">
      <c t="s" r="A46" s="4">
        <v>754</v>
      </c>
      <c t="n" r="B46" s="6">
        <v>0</v>
      </c>
      <c t="n" r="C46" s="6">
        <v>0</v>
      </c>
    </row>
    <row spans="1:4" r="47">
      <c t="s" r="A47" s="4">
        <v>755</v>
      </c>
      <c t="n" r="B47" s="6">
        <v>0</v>
      </c>
      <c t="n" r="C47" s="6">
        <v>0</v>
      </c>
    </row>
    <row spans="1:4" r="48">
      <c t="s" r="A48" s="3">
        <v>756</v>
      </c>
    </row>
    <row spans="1:4" r="49">
      <c t="s" r="A49" s="4">
        <v>757</v>
      </c>
      <c t="n" r="B49" s="6">
        <v>-8240000</v>
      </c>
      <c t="n" r="C49" s="6">
        <v>-15961000</v>
      </c>
    </row>
    <row spans="1:4" r="50">
      <c t="s" r="A50" s="4">
        <v>758</v>
      </c>
      <c t="n" r="B50" s="6">
        <v>-8240000</v>
      </c>
      <c t="n" r="C50" s="6">
        <v>-15961000</v>
      </c>
    </row>
    <row spans="1:4" r="51">
      <c t="s" r="A51" s="4">
        <v>762</v>
      </c>
    </row>
    <row spans="1:4" r="52">
      <c t="s" r="A52" s="3">
        <v>763</v>
      </c>
    </row>
    <row spans="1:4" r="53">
      <c t="s" r="A53" s="4">
        <v>764</v>
      </c>
      <c t="n" r="B53" s="6">
        <v>38108</v>
      </c>
      <c t="n" r="C53" s="6">
        <v>3491</v>
      </c>
    </row>
    <row spans="1:4" r="54">
      <c t="s" r="A54" s="4">
        <v>765</v>
      </c>
    </row>
    <row spans="1:4" r="55">
      <c t="s" r="A55" s="3">
        <v>763</v>
      </c>
    </row>
    <row spans="1:4" r="56">
      <c t="s" r="A56" s="4">
        <v>764</v>
      </c>
      <c t="n" r="B56" s="7">
        <v>54484</v>
      </c>
      <c t="n" r="C56" s="7">
        <v>44581</v>
      </c>
    </row>
    <row spans="1:4" r="57">
      <c t="s" r="A57" s="4">
        <v>766</v>
      </c>
    </row>
    <row spans="1:4" r="58">
      <c t="s" r="A58" s="3">
        <v>763</v>
      </c>
    </row>
    <row spans="1:4" r="59">
      <c t="s" r="A59" s="4">
        <v>767</v>
      </c>
      <c t="s" r="B59" s="4">
        <v>768</v>
      </c>
    </row>
    <row spans="1:4" r="60">
      <c t="n" r="A60"/>
    </row>
    <row spans="1:4" r="61">
      <c t="s" r="A61" s="4">
        <v>39</v>
      </c>
      <c t="s" r="B61" s="4">
        <v>769</v>
      </c>
    </row>
  </sheetData>
  <mergeCells count="5">
    <mergeCell ref="A1:A2"/>
    <mergeCell ref="C1:D1"/>
    <mergeCell ref="C2:D2"/>
    <mergeCell ref="A60:D60"/>
    <mergeCell ref="B61:D6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0</v>
      </c>
      <c t="s" r="B1" s="2">
        <v>1</v>
      </c>
    </row>
    <row spans="1:3" r="2">
      <c t="s" r="B2" s="2">
        <v>2</v>
      </c>
      <c t="s" r="C2" s="2">
        <v>32</v>
      </c>
    </row>
    <row spans="1:3" r="3">
      <c t="s" r="A3" s="3">
        <v>771</v>
      </c>
    </row>
    <row spans="1:3" r="4">
      <c t="s" r="A4" s="4">
        <v>87</v>
      </c>
      <c t="n" r="B4" s="7">
        <v>9468</v>
      </c>
      <c t="n" r="C4" s="7">
        <v>15651</v>
      </c>
    </row>
    <row spans="1:3" r="5">
      <c t="s" r="A5" s="3">
        <v>772</v>
      </c>
    </row>
    <row spans="1:3" r="6">
      <c t="s" r="A6" s="4">
        <v>516</v>
      </c>
      <c t="n" r="B6" s="6">
        <v>15961</v>
      </c>
      <c t="n" r="C6" s="6">
        <v>6864</v>
      </c>
    </row>
    <row spans="1:3" r="7">
      <c t="s" r="A7" s="4">
        <v>773</v>
      </c>
      <c t="n" r="B7" s="6">
        <v>4855</v>
      </c>
      <c t="n" r="C7" s="6">
        <v>17299</v>
      </c>
    </row>
    <row spans="1:3" r="8">
      <c t="s" r="A8" s="4">
        <v>774</v>
      </c>
      <c t="n" r="B8" s="6">
        <v>-14891</v>
      </c>
      <c t="n" r="C8" s="6">
        <v>-7673</v>
      </c>
    </row>
    <row spans="1:3" r="9">
      <c t="s" r="A9" s="4">
        <v>775</v>
      </c>
      <c t="n" r="B9" s="6">
        <v>2315</v>
      </c>
      <c t="n" r="C9" s="6">
        <v>-529</v>
      </c>
    </row>
    <row spans="1:3" r="10">
      <c t="s" r="A10" s="4">
        <v>521</v>
      </c>
      <c t="n" r="B10" s="6">
        <v>8240</v>
      </c>
      <c t="n" r="C10" s="7">
        <v>15961</v>
      </c>
    </row>
    <row spans="1:3" r="11">
      <c t="s" r="A11" s="4">
        <v>415</v>
      </c>
    </row>
    <row spans="1:3" r="12">
      <c t="s" r="A12" s="3">
        <v>771</v>
      </c>
    </row>
    <row spans="1:3" r="13">
      <c t="s" r="A13" s="4">
        <v>87</v>
      </c>
      <c t="n" r="B13" s="7">
        <v>17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76</v>
      </c>
      <c t="s" r="B1" s="2">
        <v>1</v>
      </c>
    </row>
    <row spans="1:5" r="2">
      <c t="s" r="B2" s="2">
        <v>467</v>
      </c>
      <c t="s" r="C2" s="2">
        <v>777</v>
      </c>
      <c t="s" r="D2" s="2">
        <v>778</v>
      </c>
      <c t="s" r="E2" s="2">
        <v>779</v>
      </c>
    </row>
    <row spans="1:5" r="3">
      <c t="s" r="A3" s="3">
        <v>780</v>
      </c>
    </row>
    <row spans="1:5" r="4">
      <c t="s" r="A4" s="4">
        <v>781</v>
      </c>
      <c t="n" r="B4" s="7">
        <v>-24739</v>
      </c>
      <c t="n" r="C4" s="7">
        <v>-18047</v>
      </c>
      <c t="n" r="D4" s="7">
        <v>-16521</v>
      </c>
    </row>
    <row spans="1:5" r="5">
      <c t="s" r="A5" s="4">
        <v>782</v>
      </c>
      <c t="n" r="B5" s="7">
        <v>13793</v>
      </c>
      <c t="n" r="C5" s="7">
        <v>6857</v>
      </c>
      <c t="n" r="D5" s="7">
        <v>4726</v>
      </c>
      <c t="n" r="E5" s="7">
        <v>5421</v>
      </c>
    </row>
    <row spans="1:5" r="6">
      <c t="s" r="A6" s="4">
        <v>783</v>
      </c>
      <c t="n" r="B6" s="6">
        <v>452</v>
      </c>
      <c t="n" r="C6" s="6">
        <v>200</v>
      </c>
      <c t="n" r="D6" s="6">
        <v>250</v>
      </c>
    </row>
    <row spans="1:5" r="7">
      <c t="s" r="A7" s="4">
        <v>781</v>
      </c>
      <c t="n" r="B7" s="7">
        <v>25224</v>
      </c>
      <c t="n" r="C7" s="7">
        <v>23669</v>
      </c>
      <c t="n" r="D7" s="7">
        <v>19443</v>
      </c>
    </row>
    <row spans="1:5" r="8">
      <c t="s" r="A8" s="4">
        <v>784</v>
      </c>
    </row>
    <row spans="1:5" r="9">
      <c t="s" r="A9" s="3">
        <v>780</v>
      </c>
    </row>
    <row spans="1:5" r="10">
      <c t="s" r="A10" s="4">
        <v>781</v>
      </c>
      <c t="n" r="B10" s="6">
        <v>-13133</v>
      </c>
      <c t="n" r="C10" s="6">
        <v>-8471</v>
      </c>
      <c t="n" r="D10" s="6">
        <v>-13318</v>
      </c>
    </row>
    <row spans="1:5" r="11">
      <c t="s" r="A11" s="4">
        <v>785</v>
      </c>
      <c t="n" r="B11" s="6">
        <v>13133</v>
      </c>
      <c t="n" r="C11" s="6">
        <v>8471</v>
      </c>
      <c t="n" r="D11" s="6">
        <v>13318</v>
      </c>
    </row>
    <row spans="1:5" r="12">
      <c t="s" r="A12" s="4">
        <v>782</v>
      </c>
      <c t="n" r="B12" s="6">
        <v>2661</v>
      </c>
      <c t="n" r="C12" s="6">
        <v>635</v>
      </c>
      <c t="n" r="D12" s="6">
        <v>3258</v>
      </c>
      <c t="n" r="E12" s="6">
        <v>4230</v>
      </c>
    </row>
    <row spans="1:5" r="13">
      <c t="s" r="A13" s="4">
        <v>786</v>
      </c>
    </row>
    <row spans="1:5" r="14">
      <c t="s" r="A14" s="3">
        <v>780</v>
      </c>
    </row>
    <row spans="1:5" r="15">
      <c t="s" r="A15" s="4">
        <v>781</v>
      </c>
      <c t="n" r="B15" s="6">
        <v>-11606</v>
      </c>
      <c t="n" r="C15" s="6">
        <v>-9576</v>
      </c>
      <c t="n" r="D15" s="6">
        <v>-3203</v>
      </c>
    </row>
    <row spans="1:5" r="16">
      <c t="s" r="A16" s="4">
        <v>785</v>
      </c>
      <c t="n" r="B16" s="6">
        <v>11606</v>
      </c>
      <c t="n" r="C16" s="6">
        <v>9576</v>
      </c>
      <c t="n" r="D16" s="6">
        <v>3203</v>
      </c>
    </row>
    <row spans="1:5" r="17">
      <c t="s" r="A17" s="4">
        <v>782</v>
      </c>
      <c t="n" r="B17" s="6">
        <v>11132</v>
      </c>
      <c t="n" r="C17" s="6">
        <v>6222</v>
      </c>
      <c t="n" r="D17" s="6">
        <v>1468</v>
      </c>
      <c t="n" r="E17" s="7">
        <v>1191</v>
      </c>
    </row>
    <row spans="1:5" r="18">
      <c t="s" r="A18" s="4">
        <v>787</v>
      </c>
    </row>
    <row spans="1:5" r="19">
      <c t="s" r="A19" s="3">
        <v>780</v>
      </c>
    </row>
    <row spans="1:5" r="20">
      <c t="s" r="A20" s="4">
        <v>788</v>
      </c>
      <c t="n" r="B20" s="7">
        <v>485</v>
      </c>
      <c t="n" r="C20" s="7">
        <v>5622</v>
      </c>
      <c t="n" r="D20" s="7">
        <v>2922</v>
      </c>
    </row>
    <row spans="1:5" r="21">
      <c t="s" r="A21" s="4">
        <v>789</v>
      </c>
    </row>
    <row spans="1:5" r="22">
      <c t="s" r="A22" s="3">
        <v>780</v>
      </c>
    </row>
    <row spans="1:5" r="23">
      <c t="s" r="A23" s="4">
        <v>783</v>
      </c>
      <c t="n" r="C23" s="6">
        <v>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0</v>
      </c>
      <c t="s" r="B1" s="2">
        <v>1</v>
      </c>
    </row>
    <row spans="1:4" r="2">
      <c t="s" r="B2" s="2">
        <v>2</v>
      </c>
      <c t="s" r="C2" s="2">
        <v>32</v>
      </c>
      <c t="s" r="D2" s="2">
        <v>33</v>
      </c>
    </row>
    <row spans="1:4" r="3">
      <c t="s" r="A3" s="3">
        <v>791</v>
      </c>
    </row>
    <row spans="1:4" r="4">
      <c t="s" r="A4" s="4">
        <v>516</v>
      </c>
      <c t="n" r="B4" s="7">
        <v>6857</v>
      </c>
      <c t="n" r="C4" s="7">
        <v>4726</v>
      </c>
      <c t="n" r="D4" s="7">
        <v>5421</v>
      </c>
    </row>
    <row spans="1:4" r="5">
      <c t="s" r="A5" s="4">
        <v>781</v>
      </c>
      <c t="n" r="B5" s="6">
        <v>24739</v>
      </c>
      <c t="n" r="C5" s="6">
        <v>18047</v>
      </c>
      <c t="n" r="D5" s="6">
        <v>16521</v>
      </c>
    </row>
    <row spans="1:4" r="6">
      <c t="s" r="A6" s="4">
        <v>792</v>
      </c>
      <c t="n" r="B6" s="6">
        <v>107</v>
      </c>
      <c t="n" r="C6" s="6">
        <v>-2538</v>
      </c>
      <c t="n" r="D6" s="6">
        <v>805</v>
      </c>
    </row>
    <row spans="1:4" r="7">
      <c t="s" r="A7" s="4">
        <v>793</v>
      </c>
      <c t="n" r="B7" s="6">
        <v>-17910</v>
      </c>
      <c t="n" r="C7" s="6">
        <v>-13378</v>
      </c>
      <c t="n" r="D7" s="6">
        <v>-18021</v>
      </c>
    </row>
    <row spans="1:4" r="8">
      <c t="s" r="A8" s="4">
        <v>521</v>
      </c>
      <c t="n" r="B8" s="6">
        <v>13793</v>
      </c>
      <c t="n" r="C8" s="6">
        <v>6857</v>
      </c>
      <c t="n" r="D8" s="6">
        <v>4726</v>
      </c>
    </row>
    <row spans="1:4" r="9">
      <c t="s" r="A9" s="4">
        <v>784</v>
      </c>
    </row>
    <row spans="1:4" r="10">
      <c t="s" r="A10" s="3">
        <v>791</v>
      </c>
    </row>
    <row spans="1:4" r="11">
      <c t="s" r="A11" s="4">
        <v>516</v>
      </c>
      <c t="n" r="B11" s="6">
        <v>635</v>
      </c>
      <c t="n" r="C11" s="6">
        <v>3258</v>
      </c>
      <c t="n" r="D11" s="6">
        <v>4230</v>
      </c>
    </row>
    <row spans="1:4" r="12">
      <c t="s" r="A12" s="4">
        <v>781</v>
      </c>
      <c t="n" r="B12" s="6">
        <v>13133</v>
      </c>
      <c t="n" r="C12" s="6">
        <v>8471</v>
      </c>
      <c t="n" r="D12" s="6">
        <v>13318</v>
      </c>
    </row>
    <row spans="1:4" r="13">
      <c t="s" r="A13" s="4">
        <v>792</v>
      </c>
      <c t="n" r="B13" s="6">
        <v>-57</v>
      </c>
    </row>
    <row spans="1:4" r="14">
      <c t="s" r="A14" s="4">
        <v>793</v>
      </c>
      <c t="n" r="B14" s="6">
        <v>-11050</v>
      </c>
      <c t="n" r="C14" s="6">
        <v>-11094</v>
      </c>
      <c t="n" r="D14" s="6">
        <v>-14302</v>
      </c>
    </row>
    <row spans="1:4" r="15">
      <c t="s" r="A15" s="4">
        <v>521</v>
      </c>
      <c t="n" r="B15" s="6">
        <v>2661</v>
      </c>
      <c t="n" r="C15" s="6">
        <v>635</v>
      </c>
      <c t="n" r="D15" s="6">
        <v>3258</v>
      </c>
    </row>
    <row spans="1:4" r="16">
      <c t="s" r="A16" s="4">
        <v>786</v>
      </c>
    </row>
    <row spans="1:4" r="17">
      <c t="s" r="A17" s="3">
        <v>791</v>
      </c>
    </row>
    <row spans="1:4" r="18">
      <c t="s" r="A18" s="4">
        <v>516</v>
      </c>
      <c t="n" r="B18" s="6">
        <v>6222</v>
      </c>
      <c t="n" r="C18" s="6">
        <v>1468</v>
      </c>
      <c t="n" r="D18" s="6">
        <v>1191</v>
      </c>
    </row>
    <row spans="1:4" r="19">
      <c t="s" r="A19" s="4">
        <v>781</v>
      </c>
      <c t="n" r="B19" s="6">
        <v>11606</v>
      </c>
      <c t="n" r="C19" s="6">
        <v>9576</v>
      </c>
      <c t="n" r="D19" s="6">
        <v>3203</v>
      </c>
    </row>
    <row spans="1:4" r="20">
      <c t="s" r="A20" s="4">
        <v>792</v>
      </c>
      <c t="n" r="B20" s="6">
        <v>164</v>
      </c>
      <c t="n" r="C20" s="6">
        <v>-2538</v>
      </c>
    </row>
    <row spans="1:4" r="21">
      <c t="s" r="A21" s="4">
        <v>793</v>
      </c>
      <c t="n" r="C21" s="6">
        <v>-2284</v>
      </c>
      <c t="n" r="D21" s="6">
        <v>-3719</v>
      </c>
    </row>
    <row spans="1:4" r="22">
      <c t="s" r="A22" s="4">
        <v>521</v>
      </c>
      <c t="n" r="B22" s="7">
        <v>11132</v>
      </c>
      <c t="n" r="C22" s="7">
        <v>6222</v>
      </c>
      <c t="n" r="D22" s="7">
        <v>1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4</v>
      </c>
      <c t="s" r="B1" s="2">
        <v>1</v>
      </c>
    </row>
    <row spans="1:4" r="2">
      <c t="s" r="B2" s="2">
        <v>2</v>
      </c>
      <c t="s" r="C2" s="2">
        <v>32</v>
      </c>
      <c t="s" r="D2" s="2">
        <v>33</v>
      </c>
    </row>
    <row spans="1:4" r="3">
      <c t="s" r="A3" s="3">
        <v>780</v>
      </c>
    </row>
    <row spans="1:4" r="4">
      <c t="s" r="A4" s="4">
        <v>49</v>
      </c>
      <c t="n" r="B4" s="7">
        <v>25224</v>
      </c>
      <c t="n" r="C4" s="7">
        <v>23669</v>
      </c>
      <c t="n" r="D4" s="7">
        <v>19443</v>
      </c>
    </row>
    <row spans="1:4" r="5">
      <c t="s" r="A5" s="4">
        <v>781</v>
      </c>
      <c t="n" r="B5" s="6">
        <v>24739</v>
      </c>
      <c t="n" r="C5" s="6">
        <v>18047</v>
      </c>
      <c t="n" r="D5" s="6">
        <v>16521</v>
      </c>
    </row>
    <row spans="1:4" r="6">
      <c t="s" r="A6" s="4">
        <v>522</v>
      </c>
    </row>
    <row spans="1:4" r="7">
      <c t="s" r="A7" s="3">
        <v>780</v>
      </c>
    </row>
    <row spans="1:4" r="8">
      <c t="s" r="A8" s="4">
        <v>49</v>
      </c>
      <c t="n" r="B8" s="6">
        <v>4929</v>
      </c>
      <c t="n" r="C8" s="6">
        <v>1088</v>
      </c>
      <c t="n" r="D8" s="6">
        <v>2290</v>
      </c>
    </row>
    <row spans="1:4" r="9">
      <c t="s" r="A9" s="4">
        <v>781</v>
      </c>
      <c t="n" r="B9" s="6">
        <v>4929</v>
      </c>
      <c t="n" r="C9" s="6">
        <v>1088</v>
      </c>
      <c t="n" r="D9" s="6">
        <v>2368</v>
      </c>
    </row>
    <row spans="1:4" r="10">
      <c t="s" r="A10" s="4">
        <v>523</v>
      </c>
    </row>
    <row spans="1:4" r="11">
      <c t="s" r="A11" s="3">
        <v>780</v>
      </c>
    </row>
    <row spans="1:4" r="12">
      <c t="s" r="A12" s="4">
        <v>49</v>
      </c>
      <c t="n" r="B12" s="6">
        <v>6908</v>
      </c>
      <c t="n" r="C12" s="6">
        <v>9145</v>
      </c>
      <c t="n" r="D12" s="6">
        <v>2069</v>
      </c>
    </row>
    <row spans="1:4" r="13">
      <c t="s" r="A13" s="4">
        <v>781</v>
      </c>
      <c t="n" r="B13" s="6">
        <v>7394</v>
      </c>
      <c t="n" r="C13" s="6">
        <v>5823</v>
      </c>
      <c t="n" r="D13" s="6">
        <v>2069</v>
      </c>
    </row>
    <row spans="1:4" r="14">
      <c t="s" r="A14" s="4">
        <v>524</v>
      </c>
    </row>
    <row spans="1:4" r="15">
      <c t="s" r="A15" s="3">
        <v>780</v>
      </c>
    </row>
    <row spans="1:4" r="16">
      <c t="s" r="A16" s="4">
        <v>49</v>
      </c>
      <c t="n" r="B16" s="6">
        <v>3996</v>
      </c>
      <c t="n" r="C16" s="6">
        <v>1239</v>
      </c>
      <c t="n" r="D16" s="6">
        <v>5557</v>
      </c>
    </row>
    <row spans="1:4" r="17">
      <c t="s" r="A17" s="4">
        <v>781</v>
      </c>
      <c t="n" r="B17" s="6">
        <v>3996</v>
      </c>
      <c t="n" r="C17" s="6">
        <v>1239</v>
      </c>
      <c t="n" r="D17" s="6">
        <v>5557</v>
      </c>
    </row>
    <row spans="1:4" r="18">
      <c t="s" r="A18" s="4">
        <v>525</v>
      </c>
    </row>
    <row spans="1:4" r="19">
      <c t="s" r="A19" s="3">
        <v>780</v>
      </c>
    </row>
    <row spans="1:4" r="20">
      <c t="s" r="A20" s="4">
        <v>49</v>
      </c>
      <c t="n" r="B20" s="6">
        <v>762</v>
      </c>
      <c t="n" r="C20" s="6">
        <v>3861</v>
      </c>
      <c t="n" r="D20" s="6">
        <v>2840</v>
      </c>
    </row>
    <row spans="1:4" r="21">
      <c t="s" r="A21" s="4">
        <v>781</v>
      </c>
      <c t="n" r="B21" s="6">
        <v>762</v>
      </c>
      <c t="n" r="C21" s="6">
        <v>3861</v>
      </c>
      <c t="n" r="D21" s="6">
        <v>2840</v>
      </c>
    </row>
    <row spans="1:4" r="22">
      <c t="s" r="A22" s="4">
        <v>795</v>
      </c>
    </row>
    <row spans="1:4" r="23">
      <c t="s" r="A23" s="3">
        <v>780</v>
      </c>
    </row>
    <row spans="1:4" r="24">
      <c t="s" r="A24" s="4">
        <v>49</v>
      </c>
      <c t="n" r="B24" s="6">
        <v>8629</v>
      </c>
      <c t="n" r="C24" s="6">
        <v>8336</v>
      </c>
      <c t="n" r="D24" s="6">
        <v>6687</v>
      </c>
    </row>
    <row spans="1:4" r="25">
      <c t="s" r="A25" s="4">
        <v>781</v>
      </c>
      <c t="n" r="B25" s="6">
        <v>7658</v>
      </c>
      <c t="n" r="C25" s="6">
        <v>6036</v>
      </c>
      <c t="n" r="D25" s="6">
        <v>3687</v>
      </c>
    </row>
    <row spans="1:4" r="26">
      <c t="s" r="A26" s="4">
        <v>784</v>
      </c>
    </row>
    <row spans="1:4" r="27">
      <c t="s" r="A27" s="3">
        <v>780</v>
      </c>
    </row>
    <row spans="1:4" r="28">
      <c t="s" r="A28" s="4">
        <v>781</v>
      </c>
      <c t="n" r="B28" s="6">
        <v>13133</v>
      </c>
      <c t="n" r="C28" s="6">
        <v>8471</v>
      </c>
      <c t="n" r="D28" s="6">
        <v>13318</v>
      </c>
    </row>
    <row spans="1:4" r="29">
      <c t="s" r="A29" s="4">
        <v>785</v>
      </c>
      <c t="n" r="B29" s="6">
        <v>13133</v>
      </c>
      <c t="n" r="C29" s="6">
        <v>8471</v>
      </c>
      <c t="n" r="D29" s="6">
        <v>13318</v>
      </c>
    </row>
    <row spans="1:4" r="30">
      <c t="s" r="A30" s="4">
        <v>796</v>
      </c>
    </row>
    <row spans="1:4" r="31">
      <c t="s" r="A31" s="3">
        <v>780</v>
      </c>
    </row>
    <row spans="1:4" r="32">
      <c t="s" r="A32" s="4">
        <v>785</v>
      </c>
      <c t="n" r="B32" s="6">
        <v>3531</v>
      </c>
      <c t="n" r="D32" s="6">
        <v>2357</v>
      </c>
    </row>
    <row spans="1:4" r="33">
      <c t="s" r="A33" s="4">
        <v>797</v>
      </c>
    </row>
    <row spans="1:4" r="34">
      <c t="s" r="A34" s="3">
        <v>780</v>
      </c>
    </row>
    <row spans="1:4" r="35">
      <c t="s" r="A35" s="4">
        <v>785</v>
      </c>
      <c t="n" r="B35" s="6">
        <v>1214</v>
      </c>
    </row>
    <row spans="1:4" r="36">
      <c t="s" r="A36" s="4">
        <v>798</v>
      </c>
    </row>
    <row spans="1:4" r="37">
      <c t="s" r="A37" s="3">
        <v>780</v>
      </c>
    </row>
    <row spans="1:4" r="38">
      <c t="s" r="A38" s="4">
        <v>785</v>
      </c>
      <c t="n" r="B38" s="6">
        <v>284</v>
      </c>
    </row>
    <row spans="1:4" r="39">
      <c t="s" r="A39" s="4">
        <v>799</v>
      </c>
    </row>
    <row spans="1:4" r="40">
      <c t="s" r="A40" s="3">
        <v>780</v>
      </c>
    </row>
    <row spans="1:4" r="41">
      <c t="s" r="A41" s="4">
        <v>785</v>
      </c>
      <c t="n" r="D41" s="6">
        <v>1224</v>
      </c>
    </row>
    <row spans="1:4" r="42">
      <c t="s" r="A42" s="4">
        <v>786</v>
      </c>
    </row>
    <row spans="1:4" r="43">
      <c t="s" r="A43" s="3">
        <v>780</v>
      </c>
    </row>
    <row spans="1:4" r="44">
      <c t="s" r="A44" s="4">
        <v>781</v>
      </c>
      <c t="n" r="B44" s="6">
        <v>11606</v>
      </c>
      <c t="n" r="C44" s="6">
        <v>9576</v>
      </c>
      <c t="n" r="D44" s="6">
        <v>3203</v>
      </c>
    </row>
    <row spans="1:4" r="45">
      <c t="s" r="A45" s="4">
        <v>785</v>
      </c>
      <c t="n" r="B45" s="6">
        <v>11606</v>
      </c>
      <c t="n" r="C45" s="6">
        <v>9576</v>
      </c>
      <c t="n" r="D45" s="6">
        <v>3203</v>
      </c>
    </row>
    <row spans="1:4" r="46">
      <c t="s" r="A46" s="4">
        <v>800</v>
      </c>
    </row>
    <row spans="1:4" r="47">
      <c t="s" r="A47" s="3">
        <v>780</v>
      </c>
    </row>
    <row spans="1:4" r="48">
      <c t="s" r="A48" s="4">
        <v>785</v>
      </c>
      <c t="n" r="C48" s="6">
        <v>636</v>
      </c>
    </row>
    <row spans="1:4" r="49">
      <c t="s" r="A49" s="4">
        <v>801</v>
      </c>
    </row>
    <row spans="1:4" r="50">
      <c t="s" r="A50" s="3">
        <v>780</v>
      </c>
    </row>
    <row spans="1:4" r="51">
      <c t="s" r="A51" s="4">
        <v>785</v>
      </c>
      <c t="n" r="C51" s="6">
        <v>95</v>
      </c>
      <c t="n" r="D51" s="6">
        <v>0</v>
      </c>
    </row>
    <row spans="1:4" r="52">
      <c t="s" r="A52" s="4">
        <v>802</v>
      </c>
    </row>
    <row spans="1:4" r="53">
      <c t="s" r="A53" s="3">
        <v>780</v>
      </c>
    </row>
    <row spans="1:4" r="54">
      <c t="s" r="A54" s="4">
        <v>785</v>
      </c>
      <c t="n" r="D54" s="6">
        <v>107</v>
      </c>
    </row>
    <row spans="1:4" r="55">
      <c t="s" r="A55" s="4">
        <v>803</v>
      </c>
    </row>
    <row spans="1:4" r="56">
      <c t="s" r="A56" s="3">
        <v>780</v>
      </c>
    </row>
    <row spans="1:4" r="57">
      <c t="s" r="A57" s="4">
        <v>785</v>
      </c>
      <c t="n" r="B57" s="6">
        <v>5391</v>
      </c>
      <c t="n" r="D57" s="6">
        <v>2463</v>
      </c>
    </row>
    <row spans="1:4" r="58">
      <c t="s" r="A58" s="4">
        <v>787</v>
      </c>
    </row>
    <row spans="1:4" r="59">
      <c t="s" r="A59" s="3">
        <v>780</v>
      </c>
    </row>
    <row spans="1:4" r="60">
      <c t="s" r="A60" s="4">
        <v>788</v>
      </c>
      <c t="n" r="B60" s="6">
        <v>485</v>
      </c>
      <c t="n" r="C60" s="6">
        <v>5622</v>
      </c>
      <c t="n" r="D60" s="6">
        <v>2922</v>
      </c>
    </row>
    <row spans="1:4" r="61">
      <c t="s" r="A61" s="4">
        <v>804</v>
      </c>
    </row>
    <row spans="1:4" r="62">
      <c t="s" r="A62" s="3">
        <v>780</v>
      </c>
    </row>
    <row spans="1:4" r="63">
      <c t="s" r="A63" s="4">
        <v>788</v>
      </c>
      <c t="n" r="C63" s="6">
        <v>0</v>
      </c>
    </row>
    <row spans="1:4" r="64">
      <c t="s" r="A64" s="4">
        <v>805</v>
      </c>
    </row>
    <row spans="1:4" r="65">
      <c t="s" r="A65" s="3">
        <v>780</v>
      </c>
    </row>
    <row spans="1:4" r="66">
      <c t="s" r="A66" s="4">
        <v>788</v>
      </c>
      <c t="n" r="C66" s="6">
        <v>5622</v>
      </c>
      <c t="n" r="D66" s="7">
        <v>0</v>
      </c>
    </row>
    <row spans="1:4" r="67">
      <c t="s" r="A67" s="4">
        <v>806</v>
      </c>
    </row>
    <row spans="1:4" r="68">
      <c t="s" r="A68" s="3">
        <v>780</v>
      </c>
    </row>
    <row spans="1:4" r="69">
      <c t="s" r="A69" s="4">
        <v>788</v>
      </c>
      <c t="n" r="B69" s="7">
        <v>0</v>
      </c>
      <c t="n" r="C69"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07</v>
      </c>
      <c t="s" r="B1" s="2">
        <v>1</v>
      </c>
    </row>
    <row spans="1:4" r="2">
      <c t="s" r="B2" s="2">
        <v>2</v>
      </c>
      <c t="s" r="C2" s="2">
        <v>32</v>
      </c>
      <c t="s" r="D2" s="2">
        <v>33</v>
      </c>
    </row>
    <row spans="1:4" r="3">
      <c t="s" r="A3" s="3">
        <v>213</v>
      </c>
    </row>
    <row spans="1:4" r="4">
      <c t="s" r="A4" s="4">
        <v>808</v>
      </c>
      <c t="n" r="B4" s="7">
        <v>77010</v>
      </c>
      <c t="n" r="C4" s="7">
        <v>92375</v>
      </c>
      <c t="n" r="D4" s="7">
        <v>96743</v>
      </c>
    </row>
    <row spans="1:4" r="5">
      <c t="s" r="A5" s="4">
        <v>809</v>
      </c>
      <c t="n" r="B5" s="7">
        <v>21068</v>
      </c>
      <c t="n" r="C5" s="7">
        <v>15454</v>
      </c>
      <c t="n" r="D5" s="7">
        <v>155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0"/>
    <col customWidth="1" max="6" min="6" width="21"/>
    <col customWidth="1" max="7" min="7" width="37"/>
    <col customWidth="1" max="8" min="8" width="21"/>
    <col customWidth="1" max="9" min="9" width="21"/>
    <col customWidth="1" max="10" min="10" width="21"/>
  </cols>
  <sheetData>
    <row spans="1:10" r="1">
      <c t="s" r="A1" s="1">
        <v>810</v>
      </c>
      <c t="s" r="B1" s="2">
        <v>1</v>
      </c>
      <c t="s" r="F1" s="2">
        <v>811</v>
      </c>
      <c t="s" r="G1" s="2">
        <v>812</v>
      </c>
    </row>
    <row spans="1:10" r="2">
      <c t="s" r="B2" s="2">
        <v>813</v>
      </c>
      <c t="s" r="C2" s="2">
        <v>395</v>
      </c>
      <c t="s" r="D2" s="2">
        <v>396</v>
      </c>
      <c t="s" r="E2" s="2">
        <v>814</v>
      </c>
      <c t="s" r="F2" s="2">
        <v>777</v>
      </c>
      <c t="s" r="G2" s="2">
        <v>813</v>
      </c>
      <c t="s" r="H2" s="2">
        <v>815</v>
      </c>
      <c t="s" r="I2" s="2">
        <v>816</v>
      </c>
      <c t="s" r="J2" s="2">
        <v>817</v>
      </c>
    </row>
    <row spans="1:10" r="3">
      <c t="s" r="A3" s="3">
        <v>818</v>
      </c>
    </row>
    <row spans="1:10" r="4">
      <c t="s" r="A4" s="4">
        <v>819</v>
      </c>
      <c t="n" r="I4" s="7">
        <v>500000</v>
      </c>
      <c t="n" r="J4" s="7">
        <v>500000</v>
      </c>
    </row>
    <row spans="1:10" r="5">
      <c t="s" r="A5" s="4">
        <v>820</v>
      </c>
      <c t="n" r="B5" s="6">
        <v>40000000</v>
      </c>
      <c t="n" r="G5" s="6">
        <v>40000000</v>
      </c>
    </row>
    <row spans="1:10" r="6">
      <c t="s" r="A6" s="4">
        <v>821</v>
      </c>
      <c t="n" r="B6" s="9">
        <v>0.001</v>
      </c>
      <c t="n" r="G6" s="9">
        <v>0.001</v>
      </c>
    </row>
    <row spans="1:10" r="7">
      <c t="s" r="A7" s="4">
        <v>822</v>
      </c>
      <c t="n" r="B7" s="7">
        <v>292500</v>
      </c>
      <c t="n" r="G7" s="7">
        <v>292500</v>
      </c>
    </row>
    <row spans="1:10" r="8">
      <c t="s" r="A8" s="4">
        <v>823</v>
      </c>
      <c t="n" r="B8" s="6">
        <v>9400000</v>
      </c>
      <c t="n" r="C8" s="6">
        <v>19800000</v>
      </c>
      <c t="n" r="D8" s="6">
        <v>1600000</v>
      </c>
      <c t="n" r="G8" s="6">
        <v>40700000</v>
      </c>
    </row>
    <row spans="1:10" r="9">
      <c t="s" r="A9" s="4">
        <v>824</v>
      </c>
      <c t="n" r="B9" s="7">
        <v>197500</v>
      </c>
      <c t="n" r="C9" s="7">
        <v>299200</v>
      </c>
      <c t="n" r="D9" s="7">
        <v>26400</v>
      </c>
      <c t="n" r="F9" s="7">
        <v>707500</v>
      </c>
    </row>
    <row spans="1:10" r="10">
      <c t="s" r="A10" s="4">
        <v>131</v>
      </c>
      <c t="n" r="C10" s="6">
        <v>288148</v>
      </c>
    </row>
    <row spans="1:10" r="11">
      <c t="s" r="A11" s="4">
        <v>825</v>
      </c>
      <c t="n" r="B11" s="6">
        <v>955060</v>
      </c>
      <c t="n" r="C11" s="6">
        <v>765408</v>
      </c>
      <c t="n" r="D11" s="6">
        <v>444594</v>
      </c>
    </row>
    <row spans="1:10" r="12">
      <c t="s" r="A12" s="4">
        <v>826</v>
      </c>
      <c t="n" r="B12" s="7">
        <v>699472</v>
      </c>
      <c t="n" r="C12" s="7">
        <v>298279</v>
      </c>
      <c t="n" r="D12" s="7">
        <v>26483</v>
      </c>
    </row>
    <row spans="1:10" r="13">
      <c t="s" r="A13" s="4">
        <v>827</v>
      </c>
      <c t="n" r="H13" s="7">
        <v>125000</v>
      </c>
    </row>
    <row spans="1:10" r="14">
      <c t="s" r="A14" s="4">
        <v>828</v>
      </c>
    </row>
    <row spans="1:10" r="15">
      <c t="s" r="A15" s="3">
        <v>818</v>
      </c>
    </row>
    <row spans="1:10" r="16">
      <c t="s" r="A16" s="4">
        <v>821</v>
      </c>
      <c t="n" r="B16" s="9">
        <v>0.001</v>
      </c>
      <c t="n" r="G16" s="9">
        <v>0.001</v>
      </c>
    </row>
    <row spans="1:10" r="17">
      <c t="s" r="A17" s="4">
        <v>829</v>
      </c>
      <c t="n" r="B17" s="7">
        <v>1000</v>
      </c>
      <c t="n" r="G17" s="7">
        <v>1000</v>
      </c>
    </row>
    <row spans="1:10" r="18">
      <c t="s" r="A18" s="4">
        <v>830</v>
      </c>
    </row>
    <row spans="1:10" r="19">
      <c t="s" r="A19" s="3">
        <v>818</v>
      </c>
    </row>
    <row spans="1:10" r="20">
      <c t="s" r="A20" s="4">
        <v>820</v>
      </c>
      <c t="n" r="B20" s="6">
        <v>15000000</v>
      </c>
      <c t="n" r="G20" s="6">
        <v>15000000</v>
      </c>
    </row>
    <row spans="1:10" r="21">
      <c t="s" r="A21" s="4">
        <v>831</v>
      </c>
      <c t="n" r="B21" s="6">
        <v>1</v>
      </c>
      <c t="n" r="G21" s="6">
        <v>1</v>
      </c>
    </row>
    <row spans="1:10" r="22">
      <c t="s" r="A22" s="4">
        <v>832</v>
      </c>
      <c t="n" r="B22" s="8">
        <v>1.3</v>
      </c>
      <c t="n" r="G22" s="8">
        <v>1.3</v>
      </c>
    </row>
    <row spans="1:10" r="23">
      <c t="s" r="A23" s="4">
        <v>833</v>
      </c>
      <c t="n" r="B23" s="12">
        <v>0.05</v>
      </c>
    </row>
    <row spans="1:10" r="24">
      <c t="s" r="A24" s="4">
        <v>834</v>
      </c>
    </row>
    <row spans="1:10" r="25">
      <c t="s" r="A25" s="3">
        <v>818</v>
      </c>
    </row>
    <row spans="1:10" r="26">
      <c t="s" r="A26" s="4">
        <v>835</v>
      </c>
      <c t="n" r="B26" s="6">
        <v>1</v>
      </c>
      <c t="n" r="G26" s="6">
        <v>1</v>
      </c>
    </row>
    <row spans="1:10" r="27">
      <c t="s" r="A27" s="4">
        <v>836</v>
      </c>
    </row>
    <row spans="1:10" r="28">
      <c t="s" r="A28" s="3">
        <v>818</v>
      </c>
    </row>
    <row spans="1:10" r="29">
      <c t="s" r="A29" s="4">
        <v>835</v>
      </c>
      <c t="n" r="B29" s="7">
        <v>1000</v>
      </c>
      <c t="n" r="G29" s="7">
        <v>1000</v>
      </c>
    </row>
    <row spans="1:10" r="30">
      <c t="s" r="A30" s="4">
        <v>432</v>
      </c>
    </row>
    <row spans="1:10" r="31">
      <c t="s" r="A31" s="3">
        <v>818</v>
      </c>
    </row>
    <row spans="1:10" r="32">
      <c t="s" r="A32" s="4">
        <v>131</v>
      </c>
      <c t="n" r="D32" s="6">
        <v>234375</v>
      </c>
      <c t="n" r="E32" s="6">
        <v>1100000</v>
      </c>
    </row>
    <row spans="1:10" r="33">
      <c t="s" r="A33" s="4">
        <v>837</v>
      </c>
    </row>
    <row spans="1:10" r="34">
      <c t="s" r="A34" s="3">
        <v>818</v>
      </c>
    </row>
    <row spans="1:10" r="35">
      <c t="s" r="A35" s="4">
        <v>823</v>
      </c>
      <c t="n" r="B35" s="6">
        <v>1000000</v>
      </c>
    </row>
    <row spans="1:10" r="36">
      <c t="s" r="A36" s="4">
        <v>824</v>
      </c>
      <c t="n" r="B36" s="7">
        <v>21400</v>
      </c>
    </row>
    <row spans="1:10" r="37">
      <c t="s" r="A37" s="4">
        <v>825</v>
      </c>
      <c t="n" r="B37" s="6">
        <v>800000</v>
      </c>
    </row>
    <row spans="1:10" r="38">
      <c t="s" r="A38" s="4">
        <v>838</v>
      </c>
      <c t="n" r="B38" s="6">
        <v>350351</v>
      </c>
    </row>
    <row spans="1:10" r="39">
      <c t="s" r="A39" s="4">
        <v>839</v>
      </c>
    </row>
    <row spans="1:10" r="40">
      <c t="s" r="A40" s="3">
        <v>818</v>
      </c>
    </row>
    <row spans="1:10" r="41">
      <c t="s" r="A41" s="4">
        <v>823</v>
      </c>
      <c t="n" r="B41" s="6">
        <v>64964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40</v>
      </c>
      <c t="s" r="B1" s="2">
        <v>1</v>
      </c>
    </row>
    <row spans="1:5" r="2">
      <c t="s" r="B2" s="2">
        <v>2</v>
      </c>
      <c t="s" r="C2" s="2">
        <v>32</v>
      </c>
      <c t="s" r="D2" s="2">
        <v>33</v>
      </c>
      <c t="s" r="E2" s="2">
        <v>481</v>
      </c>
    </row>
    <row spans="1:5" r="3">
      <c t="s" r="A3" s="3">
        <v>841</v>
      </c>
    </row>
    <row spans="1:5" r="4">
      <c t="s" r="A4" s="4">
        <v>131</v>
      </c>
      <c t="n" r="C4" s="6">
        <v>288148</v>
      </c>
    </row>
    <row spans="1:5" r="5">
      <c t="s" r="A5" s="4">
        <v>432</v>
      </c>
    </row>
    <row spans="1:5" r="6">
      <c t="s" r="A6" s="3">
        <v>841</v>
      </c>
    </row>
    <row spans="1:5" r="7">
      <c t="s" r="A7" s="4">
        <v>131</v>
      </c>
      <c t="n" r="D7" s="6">
        <v>234375</v>
      </c>
      <c t="n" r="E7" s="6">
        <v>1100000</v>
      </c>
    </row>
    <row spans="1:5" r="8">
      <c t="s" r="A8" s="4">
        <v>418</v>
      </c>
    </row>
    <row spans="1:5" r="9">
      <c t="s" r="A9" s="3">
        <v>841</v>
      </c>
    </row>
    <row spans="1:5" r="10">
      <c t="s" r="A10" s="4">
        <v>131</v>
      </c>
      <c t="n" r="B10" s="6">
        <v>403325</v>
      </c>
    </row>
    <row spans="1:5" r="11">
      <c t="s" r="A11" s="4">
        <v>296</v>
      </c>
    </row>
    <row spans="1:5" r="12">
      <c t="s" r="A12" s="3">
        <v>841</v>
      </c>
    </row>
    <row spans="1:5" r="13">
      <c t="s" r="A13" s="4">
        <v>131</v>
      </c>
      <c t="n" r="B13" s="6">
        <v>574980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s>
  <sheetData>
    <row spans="1:11" r="1">
      <c t="s" r="A1" s="1">
        <v>842</v>
      </c>
      <c t="s" r="B1" s="2">
        <v>1</v>
      </c>
      <c t="s" r="E1" s="2">
        <v>811</v>
      </c>
      <c t="s" r="F1" s="2">
        <v>812</v>
      </c>
    </row>
    <row spans="1:11" r="2">
      <c t="s" r="B2" s="2">
        <v>2</v>
      </c>
      <c t="s" r="C2" s="2">
        <v>32</v>
      </c>
      <c t="s" r="D2" s="2">
        <v>33</v>
      </c>
      <c t="s" r="E2" s="2">
        <v>32</v>
      </c>
      <c t="s" r="F2" s="2">
        <v>2</v>
      </c>
      <c t="s" r="G2" s="2">
        <v>456</v>
      </c>
      <c t="s" r="H2" s="2">
        <v>843</v>
      </c>
      <c t="s" r="I2" s="2">
        <v>844</v>
      </c>
      <c t="s" r="J2" s="2">
        <v>481</v>
      </c>
      <c t="s" r="K2" s="2">
        <v>845</v>
      </c>
    </row>
    <row spans="1:11" r="3">
      <c t="s" r="A3" s="3">
        <v>846</v>
      </c>
    </row>
    <row spans="1:11" r="4">
      <c t="s" r="A4" s="4">
        <v>847</v>
      </c>
      <c t="n" r="I4" s="7">
        <v>500000</v>
      </c>
      <c t="n" r="K4" s="7">
        <v>500000</v>
      </c>
    </row>
    <row spans="1:11" r="5">
      <c t="s" r="A5" s="4">
        <v>823</v>
      </c>
      <c t="n" r="B5" s="6">
        <v>9400000</v>
      </c>
      <c t="n" r="C5" s="6">
        <v>19800000</v>
      </c>
      <c t="n" r="D5" s="6">
        <v>1600000</v>
      </c>
      <c t="n" r="F5" s="6">
        <v>40700000</v>
      </c>
    </row>
    <row spans="1:11" r="6">
      <c t="s" r="A6" s="4">
        <v>848</v>
      </c>
      <c t="n" r="B6" s="7">
        <v>197500</v>
      </c>
      <c t="n" r="C6" s="7">
        <v>299200</v>
      </c>
      <c t="n" r="D6" s="7">
        <v>26400</v>
      </c>
      <c t="n" r="E6" s="7">
        <v>707500</v>
      </c>
    </row>
    <row spans="1:11" r="7">
      <c t="s" r="A7" s="4">
        <v>10</v>
      </c>
      <c t="s" r="B7" s="4">
        <v>11</v>
      </c>
    </row>
    <row spans="1:11" r="8">
      <c t="s" r="A8" s="4">
        <v>483</v>
      </c>
      <c t="n" r="B8" s="7">
        <v>672700</v>
      </c>
      <c t="n" r="C8" s="7">
        <v>333800</v>
      </c>
      <c t="n" r="D8" s="7">
        <v>229000</v>
      </c>
      <c t="n" r="E8" s="7">
        <v>333800</v>
      </c>
      <c t="n" r="F8" s="7">
        <v>672700</v>
      </c>
      <c t="n" r="J8" s="7">
        <v>218200</v>
      </c>
    </row>
    <row spans="1:11" r="9">
      <c t="s" r="A9" s="4">
        <v>849</v>
      </c>
      <c t="n" r="B9" s="7">
        <v>292500</v>
      </c>
      <c t="n" r="F9" s="7">
        <v>292500</v>
      </c>
    </row>
    <row spans="1:11" r="10">
      <c t="s" r="A10" s="4">
        <v>825</v>
      </c>
      <c t="n" r="B10" s="6">
        <v>955060</v>
      </c>
      <c t="n" r="C10" s="6">
        <v>765408</v>
      </c>
      <c t="n" r="D10" s="6">
        <v>444594</v>
      </c>
    </row>
    <row spans="1:11" r="11">
      <c t="s" r="A11" s="4">
        <v>850</v>
      </c>
      <c t="n" r="B11" s="7">
        <v>699472</v>
      </c>
      <c t="n" r="C11" s="7">
        <v>298279</v>
      </c>
      <c t="n" r="D11" s="7">
        <v>26483</v>
      </c>
    </row>
    <row spans="1:11" r="12">
      <c t="s" r="A12" s="4">
        <v>851</v>
      </c>
      <c t="n" r="H12" s="7">
        <v>125000</v>
      </c>
    </row>
    <row spans="1:11" r="13">
      <c t="s" r="A13" s="4">
        <v>837</v>
      </c>
    </row>
    <row spans="1:11" r="14">
      <c t="s" r="A14" s="3">
        <v>846</v>
      </c>
    </row>
    <row spans="1:11" r="15">
      <c t="s" r="A15" s="4">
        <v>823</v>
      </c>
      <c t="n" r="B15" s="6">
        <v>1000000</v>
      </c>
    </row>
    <row spans="1:11" r="16">
      <c t="s" r="A16" s="4">
        <v>848</v>
      </c>
      <c t="n" r="B16" s="7">
        <v>21400</v>
      </c>
    </row>
    <row spans="1:11" r="17">
      <c t="s" r="A17" s="4">
        <v>825</v>
      </c>
      <c t="n" r="B17" s="6">
        <v>800000</v>
      </c>
    </row>
    <row spans="1:11" r="18">
      <c t="s" r="A18" s="4">
        <v>838</v>
      </c>
      <c t="n" r="B18" s="6">
        <v>350351</v>
      </c>
    </row>
    <row spans="1:11" r="19">
      <c t="s" r="A19" s="4">
        <v>852</v>
      </c>
    </row>
    <row spans="1:11" r="20">
      <c t="s" r="A20" s="3">
        <v>846</v>
      </c>
    </row>
    <row spans="1:11" r="21">
      <c t="s" r="A21" s="4">
        <v>823</v>
      </c>
      <c t="n" r="B21" s="6">
        <v>649649</v>
      </c>
    </row>
    <row spans="1:11" r="22">
      <c t="s" r="A22" s="4">
        <v>853</v>
      </c>
    </row>
    <row spans="1:11" r="23">
      <c t="s" r="A23" s="3">
        <v>846</v>
      </c>
    </row>
    <row spans="1:11" r="24">
      <c t="s" r="A24" s="4">
        <v>848</v>
      </c>
      <c t="n" r="B24" s="7">
        <v>500000</v>
      </c>
    </row>
    <row spans="1:11" r="25">
      <c t="s" r="A25" s="4">
        <v>854</v>
      </c>
      <c t="n" r="B25" s="6">
        <v>26300000</v>
      </c>
    </row>
    <row spans="1:11" r="26">
      <c t="s" r="A26" s="4">
        <v>855</v>
      </c>
      <c t="n" r="B26" s="7">
        <v>19</v>
      </c>
    </row>
    <row spans="1:11" r="27">
      <c t="s" r="A27" s="4">
        <v>850</v>
      </c>
      <c t="n" r="B27" s="7">
        <v>375000</v>
      </c>
    </row>
    <row spans="1:11" r="28">
      <c t="s" r="A28" s="4">
        <v>430</v>
      </c>
      <c t="s" r="G28" s="4">
        <v>856</v>
      </c>
    </row>
    <row spans="1:11" r="29">
      <c t="s" r="A29" s="4">
        <v>857</v>
      </c>
      <c t="n" r="B29" s="6">
        <v>19700000</v>
      </c>
      <c t="n" r="F29" s="6">
        <v>19700000</v>
      </c>
      <c t="n" r="H29" s="6">
        <v>60800000</v>
      </c>
    </row>
    <row spans="1:11" r="30">
      <c t="s" r="A30" s="4">
        <v>858</v>
      </c>
      <c t="s" r="H30" s="4">
        <v>859</v>
      </c>
    </row>
    <row spans="1:11" r="31">
      <c t="s" r="A31" s="4">
        <v>860</v>
      </c>
      <c t="s" r="B31" s="4">
        <v>861</v>
      </c>
      <c t="s" r="F31" s="4">
        <v>8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30"/>
  </cols>
  <sheetData>
    <row spans="1:2" r="1">
      <c t="s" r="A1" s="1">
        <v>862</v>
      </c>
      <c t="s" r="B1" s="2">
        <v>1</v>
      </c>
    </row>
    <row spans="1:2" r="2">
      <c t="s" r="B2" s="2">
        <v>863</v>
      </c>
    </row>
    <row spans="1:2" r="3">
      <c t="s" r="A3" s="3">
        <v>864</v>
      </c>
    </row>
    <row spans="1:2" r="4">
      <c t="s" r="A4" s="4">
        <v>865</v>
      </c>
      <c t="n" r="B4" s="9">
        <v>0.001</v>
      </c>
    </row>
    <row spans="1:2" r="5">
      <c t="s" r="A5" s="4">
        <v>866</v>
      </c>
      <c t="n" r="B5" s="6">
        <v>40000000</v>
      </c>
    </row>
    <row spans="1:2" r="6">
      <c t="s" r="A6" s="4">
        <v>828</v>
      </c>
    </row>
    <row spans="1:2" r="7">
      <c t="s" r="A7" s="3">
        <v>864</v>
      </c>
    </row>
    <row spans="1:2" r="8">
      <c t="s" r="A8" s="4">
        <v>865</v>
      </c>
      <c t="n" r="B8" s="9">
        <v>0.001</v>
      </c>
    </row>
    <row spans="1:2" r="9">
      <c t="s" r="A9" s="4">
        <v>867</v>
      </c>
      <c t="n" r="B9" s="6">
        <v>1000000</v>
      </c>
    </row>
    <row spans="1:2" r="10">
      <c t="s" r="A10" s="4">
        <v>868</v>
      </c>
      <c t="n" r="B10" s="7">
        <v>1000</v>
      </c>
    </row>
    <row spans="1:2" r="11">
      <c t="s" r="A11" s="4">
        <v>830</v>
      </c>
    </row>
    <row spans="1:2" r="12">
      <c t="s" r="A12" s="3">
        <v>864</v>
      </c>
    </row>
    <row spans="1:2" r="13">
      <c t="s" r="A13" s="4">
        <v>866</v>
      </c>
      <c t="n" r="B13" s="6">
        <v>15000000</v>
      </c>
    </row>
    <row spans="1:2" r="14">
      <c t="s" r="A14" s="4">
        <v>869</v>
      </c>
      <c t="n" r="B14" s="6">
        <v>1</v>
      </c>
    </row>
    <row spans="1:2" r="15">
      <c t="s" r="A15" s="4">
        <v>870</v>
      </c>
      <c t="n" r="B15" s="8">
        <v>1.3</v>
      </c>
    </row>
    <row spans="1:2" r="16">
      <c t="s" r="A16" s="4">
        <v>871</v>
      </c>
      <c t="n" r="B16" s="12">
        <v>0.05</v>
      </c>
    </row>
    <row spans="1:2" r="17">
      <c t="s" r="A17" s="4">
        <v>836</v>
      </c>
    </row>
    <row spans="1:2" r="18">
      <c t="s" r="A18" s="3">
        <v>864</v>
      </c>
    </row>
    <row spans="1:2" r="19">
      <c t="s" r="A19" s="4">
        <v>872</v>
      </c>
      <c t="n" r="B19" s="6">
        <v>1000</v>
      </c>
    </row>
    <row spans="1:2" r="20">
      <c t="s" r="A20" s="4">
        <v>834</v>
      </c>
    </row>
    <row spans="1:2" r="21">
      <c t="s" r="A21" s="3">
        <v>864</v>
      </c>
    </row>
    <row spans="1:2" r="22">
      <c t="s" r="A22" s="4">
        <v>872</v>
      </c>
      <c t="n" r="B22" s="7">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2</v>
      </c>
      <c t="s" r="D2" s="2">
        <v>33</v>
      </c>
    </row>
    <row spans="1:4" r="3">
      <c t="s" r="A3" s="3">
        <v>874</v>
      </c>
    </row>
    <row spans="1:4" r="4">
      <c t="s" r="A4" s="4">
        <v>875</v>
      </c>
      <c t="n" r="B4" s="7">
        <v>163828</v>
      </c>
      <c t="n" r="C4" s="7">
        <v>176776</v>
      </c>
      <c t="n" r="D4" s="7">
        <v>192964</v>
      </c>
    </row>
    <row spans="1:4" r="5">
      <c t="s" r="A5" s="4">
        <v>876</v>
      </c>
    </row>
    <row spans="1:4" r="6">
      <c t="s" r="A6" s="3">
        <v>874</v>
      </c>
    </row>
    <row spans="1:4" r="7">
      <c t="s" r="A7" s="4">
        <v>875</v>
      </c>
      <c t="n" r="B7" s="6">
        <v>376</v>
      </c>
      <c t="n" r="C7" s="6">
        <v>516</v>
      </c>
      <c t="n" r="D7" s="6">
        <v>724</v>
      </c>
    </row>
    <row spans="1:4" r="8">
      <c t="s" r="A8" s="4">
        <v>877</v>
      </c>
    </row>
    <row spans="1:4" r="9">
      <c t="s" r="A9" s="3">
        <v>874</v>
      </c>
    </row>
    <row spans="1:4" r="10">
      <c t="s" r="A10" s="4">
        <v>875</v>
      </c>
      <c t="n" r="B10" s="6">
        <v>31054</v>
      </c>
      <c t="n" r="C10" s="6">
        <v>30968</v>
      </c>
      <c t="n" r="D10" s="6">
        <v>32063</v>
      </c>
    </row>
    <row spans="1:4" r="11">
      <c t="s" r="A11" s="4">
        <v>878</v>
      </c>
    </row>
    <row spans="1:4" r="12">
      <c t="s" r="A12" s="3">
        <v>874</v>
      </c>
    </row>
    <row spans="1:4" r="13">
      <c t="s" r="A13" s="4">
        <v>875</v>
      </c>
      <c t="n" r="B13" s="6">
        <v>4138</v>
      </c>
      <c t="n" r="C13" s="6">
        <v>3989</v>
      </c>
      <c t="n" r="D13" s="6">
        <v>3426</v>
      </c>
    </row>
    <row spans="1:4" r="14">
      <c t="s" r="A14" s="4">
        <v>45</v>
      </c>
    </row>
    <row spans="1:4" r="15">
      <c t="s" r="A15" s="3">
        <v>874</v>
      </c>
    </row>
    <row spans="1:4" r="16">
      <c t="s" r="A16" s="4">
        <v>875</v>
      </c>
      <c t="n" r="B16" s="6">
        <v>35671</v>
      </c>
      <c t="n" r="C16" s="6">
        <v>39038</v>
      </c>
      <c t="n" r="D16" s="6">
        <v>44139</v>
      </c>
    </row>
    <row spans="1:4" r="17">
      <c t="s" r="A17" s="4">
        <v>879</v>
      </c>
    </row>
    <row spans="1:4" r="18">
      <c t="s" r="A18" s="3">
        <v>874</v>
      </c>
    </row>
    <row spans="1:4" r="19">
      <c t="s" r="A19" s="4">
        <v>875</v>
      </c>
      <c t="n" r="B19" s="6">
        <v>49064</v>
      </c>
      <c t="n" r="C19" s="6">
        <v>50310</v>
      </c>
      <c t="n" r="D19" s="6">
        <v>53448</v>
      </c>
    </row>
    <row spans="1:4" r="20">
      <c t="s" r="A20" s="4">
        <v>47</v>
      </c>
    </row>
    <row spans="1:4" r="21">
      <c t="s" r="A21" s="3">
        <v>874</v>
      </c>
    </row>
    <row spans="1:4" r="22">
      <c t="s" r="A22" s="4">
        <v>875</v>
      </c>
      <c t="n" r="B22" s="7">
        <v>43525</v>
      </c>
      <c t="n" r="C22" s="7">
        <v>51955</v>
      </c>
      <c t="n" r="D22" s="7">
        <v>591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80</v>
      </c>
      <c t="s" r="B1" s="2">
        <v>1</v>
      </c>
    </row>
    <row spans="1:5" r="2">
      <c t="s" r="B2" s="2">
        <v>2</v>
      </c>
      <c t="s" r="C2" s="2">
        <v>32</v>
      </c>
      <c t="s" r="D2" s="2">
        <v>33</v>
      </c>
      <c t="s" r="E2" s="2">
        <v>481</v>
      </c>
    </row>
    <row spans="1:5" r="3">
      <c t="s" r="A3" s="3">
        <v>219</v>
      </c>
    </row>
    <row spans="1:5" r="4">
      <c t="s" r="A4" s="4">
        <v>881</v>
      </c>
      <c t="n" r="B4" s="8">
        <v>15.01</v>
      </c>
      <c t="n" r="C4" s="8">
        <v>14.01</v>
      </c>
      <c t="n" r="D4" s="8">
        <v>13.46</v>
      </c>
      <c t="n" r="E4" s="8">
        <v>13.08</v>
      </c>
    </row>
    <row spans="1:5" r="5">
      <c t="s" r="A5" s="3">
        <v>882</v>
      </c>
    </row>
    <row spans="1:5" r="6">
      <c t="s" r="A6" s="4">
        <v>883</v>
      </c>
      <c t="n" r="B6" s="6">
        <v>2923989</v>
      </c>
      <c t="n" r="C6" s="6">
        <v>3723342</v>
      </c>
      <c t="n" r="D6" s="6">
        <v>4184158</v>
      </c>
    </row>
    <row spans="1:5" r="7">
      <c t="s" r="A7" s="4">
        <v>884</v>
      </c>
      <c t="n" r="B7" s="6">
        <v>0</v>
      </c>
      <c t="n" r="C7" s="6">
        <v>0</v>
      </c>
      <c t="n" r="D7" s="6">
        <v>100000</v>
      </c>
    </row>
    <row spans="1:5" r="8">
      <c t="s" r="A8" s="4">
        <v>885</v>
      </c>
      <c t="n" r="B8" s="7">
        <v>0</v>
      </c>
      <c t="n" r="C8" s="7">
        <v>0</v>
      </c>
      <c t="n" r="D8" s="8">
        <v>15.19</v>
      </c>
    </row>
    <row spans="1:5" r="9">
      <c t="s" r="A9" s="4">
        <v>886</v>
      </c>
      <c t="n" r="B9" s="6">
        <v>-955060</v>
      </c>
      <c t="n" r="C9" s="6">
        <v>-765408</v>
      </c>
      <c t="n" r="D9" s="6">
        <v>-444594</v>
      </c>
    </row>
    <row spans="1:5" r="10">
      <c t="s" r="A10" s="4">
        <v>887</v>
      </c>
      <c t="n" r="B10" s="8">
        <v>11.96</v>
      </c>
      <c t="n" r="C10" s="8">
        <v>11.09</v>
      </c>
      <c t="n" r="D10" s="8">
        <v>9.41</v>
      </c>
    </row>
    <row spans="1:5" r="11">
      <c t="s" r="A11" s="4">
        <v>888</v>
      </c>
      <c t="n" r="B11" s="6">
        <v>0</v>
      </c>
      <c t="n" r="C11" s="6">
        <v>-892</v>
      </c>
      <c t="n" r="D11" s="6">
        <v>-1764</v>
      </c>
    </row>
    <row spans="1:5" r="12">
      <c t="s" r="A12" s="4">
        <v>889</v>
      </c>
      <c t="n" r="B12" s="7">
        <v>0</v>
      </c>
      <c t="n" r="C12" s="8">
        <v>20.04</v>
      </c>
      <c t="n" r="D12" s="8">
        <v>19.36</v>
      </c>
    </row>
    <row spans="1:5" r="13">
      <c t="s" r="A13" s="4">
        <v>890</v>
      </c>
      <c t="n" r="B13" s="6">
        <v>-3103</v>
      </c>
      <c t="n" r="C13" s="6">
        <v>-33053</v>
      </c>
      <c t="n" r="D13" s="6">
        <v>-114458</v>
      </c>
    </row>
    <row spans="1:5" r="14">
      <c t="s" r="A14" s="4">
        <v>891</v>
      </c>
      <c t="n" r="B14" s="6">
        <v>1965826</v>
      </c>
      <c t="n" r="C14" s="6">
        <v>2923989</v>
      </c>
      <c t="n" r="D14" s="6">
        <v>3723342</v>
      </c>
    </row>
    <row spans="1:5" r="15">
      <c t="s" r="A15" s="4">
        <v>892</v>
      </c>
      <c t="n" r="B15" s="6">
        <v>1965817</v>
      </c>
      <c t="n" r="C15" s="6">
        <v>2923298</v>
      </c>
      <c t="n" r="D15" s="6">
        <v>3715258</v>
      </c>
    </row>
    <row spans="1:5" r="16">
      <c t="s" r="A16" s="4">
        <v>893</v>
      </c>
      <c t="n" r="B16" s="8">
        <v>10.42</v>
      </c>
      <c t="n" r="C16" s="8">
        <v>19.34</v>
      </c>
      <c t="n" r="D16" s="8">
        <v>16.62</v>
      </c>
    </row>
    <row spans="1:5" r="17">
      <c t="s" r="A17" s="4">
        <v>894</v>
      </c>
      <c t="s" r="B17" s="4">
        <v>895</v>
      </c>
    </row>
    <row spans="1:5" r="18">
      <c t="s" r="A18" s="4">
        <v>896</v>
      </c>
      <c t="n" r="B18" s="10">
        <v>1.1</v>
      </c>
    </row>
    <row spans="1:5" r="19">
      <c t="s" r="A19" s="4">
        <v>897</v>
      </c>
      <c t="n" r="B19" s="8">
        <v>15.01</v>
      </c>
    </row>
    <row spans="1:5" r="20">
      <c t="s" r="A20" s="4">
        <v>898</v>
      </c>
      <c t="s" r="B20" s="4">
        <v>895</v>
      </c>
    </row>
    <row spans="1:5" r="21">
      <c t="s" r="A21" s="4">
        <v>899</v>
      </c>
      <c t="n" r="B21" s="10">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t="s" r="A1" s="1">
        <v>900</v>
      </c>
      <c t="s" r="B1" s="2">
        <v>901</v>
      </c>
    </row>
    <row spans="1:2" r="2">
      <c t="s" r="A2" s="3">
        <v>219</v>
      </c>
    </row>
    <row spans="1:2" r="3">
      <c t="s" r="A3" s="4">
        <v>491</v>
      </c>
      <c t="n" r="B3" s="8">
        <v>14.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2</v>
      </c>
      <c t="s" r="B1" s="2">
        <v>1</v>
      </c>
    </row>
    <row spans="1:4" r="2">
      <c t="s" r="B2" s="2">
        <v>2</v>
      </c>
      <c t="s" r="C2" s="2">
        <v>32</v>
      </c>
      <c t="s" r="D2" s="2">
        <v>33</v>
      </c>
    </row>
    <row spans="1:4" r="3">
      <c t="s" r="A3" s="3">
        <v>219</v>
      </c>
    </row>
    <row spans="1:4" r="4">
      <c t="s" r="A4" s="4">
        <v>903</v>
      </c>
      <c t="n" r="D4" s="8">
        <v>5.71</v>
      </c>
    </row>
    <row spans="1:4" r="5">
      <c t="s" r="A5" s="4">
        <v>904</v>
      </c>
      <c t="n" r="B5" s="10">
        <v>8.6</v>
      </c>
      <c t="n" r="C5" s="10">
        <v>4.4</v>
      </c>
      <c t="n" r="D5" s="10">
        <v>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905</v>
      </c>
      <c t="s" r="B1" s="2">
        <v>1</v>
      </c>
    </row>
    <row spans="1:2" r="2">
      <c t="s" r="B2" s="2">
        <v>906</v>
      </c>
    </row>
    <row spans="1:2" r="3">
      <c t="s" r="A3" s="3">
        <v>907</v>
      </c>
    </row>
    <row spans="1:2" r="4">
      <c t="s" r="A4" s="4">
        <v>903</v>
      </c>
      <c t="n" r="B4" s="8">
        <v>5.71</v>
      </c>
    </row>
    <row spans="1:2" r="5">
      <c t="s" r="A5" s="4">
        <v>354</v>
      </c>
    </row>
    <row spans="1:2" r="6">
      <c t="s" r="A6" s="3">
        <v>907</v>
      </c>
    </row>
    <row spans="1:2" r="7">
      <c t="s" r="A7" s="4">
        <v>908</v>
      </c>
      <c t="s" r="B7" s="4">
        <v>651</v>
      </c>
    </row>
    <row spans="1:2" r="8">
      <c t="s" r="A8" s="4">
        <v>909</v>
      </c>
      <c t="s" r="B8" s="4">
        <v>910</v>
      </c>
    </row>
    <row spans="1:2" r="9">
      <c t="s" r="A9" s="4">
        <v>911</v>
      </c>
      <c t="s" r="B9" s="4">
        <v>912</v>
      </c>
    </row>
    <row spans="1:2" r="10">
      <c t="s" r="A10" s="4">
        <v>913</v>
      </c>
      <c t="s" r="B10" s="4">
        <v>9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15</v>
      </c>
      <c t="s" r="B1" s="2">
        <v>1</v>
      </c>
    </row>
    <row spans="1:5" r="2">
      <c t="s" r="B2" s="2">
        <v>2</v>
      </c>
      <c t="s" r="C2" s="2">
        <v>32</v>
      </c>
      <c t="s" r="D2" s="2">
        <v>33</v>
      </c>
      <c t="s" r="E2" s="2">
        <v>481</v>
      </c>
    </row>
    <row spans="1:5" r="3">
      <c t="s" r="A3" s="4">
        <v>362</v>
      </c>
    </row>
    <row spans="1:5" r="4">
      <c t="s" r="A4" s="3">
        <v>916</v>
      </c>
    </row>
    <row spans="1:5" r="5">
      <c t="s" r="A5" s="4">
        <v>883</v>
      </c>
      <c t="n" r="C5" s="6">
        <v>750000</v>
      </c>
      <c t="n" r="D5" s="6">
        <v>1000000</v>
      </c>
    </row>
    <row spans="1:5" r="6">
      <c t="s" r="A6" s="4">
        <v>884</v>
      </c>
      <c t="n" r="B6" s="6">
        <v>0</v>
      </c>
      <c t="n" r="C6" s="6">
        <v>0</v>
      </c>
      <c t="n" r="D6" s="6">
        <v>250000</v>
      </c>
    </row>
    <row spans="1:5" r="7">
      <c t="s" r="A7" s="4">
        <v>917</v>
      </c>
      <c t="n" r="B7" s="6">
        <v>-250000</v>
      </c>
      <c t="n" r="C7" s="6">
        <v>-500000</v>
      </c>
      <c t="n" r="D7" s="6">
        <v>500000</v>
      </c>
    </row>
    <row spans="1:5" r="8">
      <c t="s" r="A8" s="4">
        <v>891</v>
      </c>
      <c t="n" r="D8" s="6">
        <v>750000</v>
      </c>
    </row>
    <row spans="1:5" r="9">
      <c t="s" r="A9" s="4">
        <v>918</v>
      </c>
      <c t="n" r="B9" s="8">
        <v>15.71</v>
      </c>
      <c t="n" r="C9" s="8">
        <v>24.06</v>
      </c>
      <c t="n" r="D9" s="8">
        <v>24.06</v>
      </c>
    </row>
    <row spans="1:5" r="10">
      <c t="s" r="A10" s="4">
        <v>919</v>
      </c>
      <c t="n" r="D10" s="8">
        <v>21.28</v>
      </c>
      <c t="n" r="E10" s="8">
        <v>24.06</v>
      </c>
    </row>
    <row spans="1:5" r="11">
      <c t="s" r="A11" s="4">
        <v>920</v>
      </c>
    </row>
    <row spans="1:5" r="12">
      <c t="s" r="A12" s="3">
        <v>916</v>
      </c>
    </row>
    <row spans="1:5" r="13">
      <c t="s" r="A13" s="4">
        <v>883</v>
      </c>
      <c t="n" r="B13" s="6">
        <v>250000</v>
      </c>
    </row>
    <row spans="1:5" r="14">
      <c t="s" r="A14" s="4">
        <v>891</v>
      </c>
      <c t="n" r="B14" s="6">
        <v>0</v>
      </c>
      <c t="n" r="C14" s="6">
        <v>250000</v>
      </c>
    </row>
    <row spans="1:5" r="15">
      <c t="s" r="A15" s="4">
        <v>919</v>
      </c>
      <c t="n" r="B15" s="7">
        <v>0</v>
      </c>
      <c t="n" r="C15" s="8">
        <v>15.71</v>
      </c>
    </row>
    <row spans="1:5" r="16">
      <c t="s" r="A16" s="4">
        <v>921</v>
      </c>
    </row>
    <row spans="1:5" r="17">
      <c t="s" r="A17" s="3">
        <v>916</v>
      </c>
    </row>
    <row spans="1:5" r="18">
      <c t="s" r="A18" s="4">
        <v>883</v>
      </c>
      <c t="n" r="B18" s="6">
        <v>4700210</v>
      </c>
      <c t="n" r="C18" s="6">
        <v>5726385</v>
      </c>
      <c t="n" r="D18" s="6">
        <v>5587181</v>
      </c>
    </row>
    <row spans="1:5" r="19">
      <c t="s" r="A19" s="4">
        <v>884</v>
      </c>
      <c t="n" r="B19" s="6">
        <v>2533389</v>
      </c>
      <c t="n" r="C19" s="6">
        <v>1985374</v>
      </c>
      <c t="n" r="D19" s="6">
        <v>3005069</v>
      </c>
    </row>
    <row spans="1:5" r="20">
      <c t="s" r="A20" s="4">
        <v>917</v>
      </c>
      <c t="n" r="B20" s="6">
        <v>-2254445</v>
      </c>
      <c t="n" r="C20" s="6">
        <v>-2000408</v>
      </c>
      <c t="n" r="D20" s="6">
        <v>-790189</v>
      </c>
    </row>
    <row spans="1:5" r="21">
      <c t="s" r="A21" s="4">
        <v>888</v>
      </c>
      <c t="n" r="B21" s="6">
        <v>-754666</v>
      </c>
      <c t="n" r="C21" s="6">
        <v>-1011141</v>
      </c>
      <c t="n" r="D21" s="6">
        <v>-2075676</v>
      </c>
    </row>
    <row spans="1:5" r="22">
      <c t="s" r="A22" s="4">
        <v>891</v>
      </c>
      <c t="n" r="B22" s="6">
        <v>4224488</v>
      </c>
      <c t="n" r="C22" s="6">
        <v>4700210</v>
      </c>
      <c t="n" r="D22" s="6">
        <v>5726385</v>
      </c>
    </row>
    <row spans="1:5" r="23">
      <c t="s" r="A23" s="4">
        <v>922</v>
      </c>
      <c t="s" r="B23" s="4">
        <v>923</v>
      </c>
    </row>
    <row spans="1:5" r="24">
      <c t="s" r="A24" s="4">
        <v>924</v>
      </c>
      <c t="n" r="B24" s="10">
        <v>39.9</v>
      </c>
    </row>
    <row spans="1:5" r="25">
      <c t="s" r="A25" s="4">
        <v>925</v>
      </c>
      <c t="n" r="B25" s="10">
        <v>61.3</v>
      </c>
    </row>
    <row spans="1:5" r="26">
      <c t="s" r="A26" s="4">
        <v>926</v>
      </c>
    </row>
    <row spans="1:5" r="27">
      <c t="s" r="A27" s="3">
        <v>916</v>
      </c>
    </row>
    <row spans="1:5" r="28">
      <c t="s" r="A28" s="4">
        <v>883</v>
      </c>
      <c t="n" r="B28" s="6">
        <v>7007839</v>
      </c>
      <c t="n" r="C28" s="6">
        <v>8349107</v>
      </c>
      <c t="n" r="D28" s="6">
        <v>9095424</v>
      </c>
    </row>
    <row spans="1:5" r="29">
      <c t="s" r="A29" s="4">
        <v>884</v>
      </c>
      <c t="n" r="B29" s="6">
        <v>7146415</v>
      </c>
      <c t="n" r="C29" s="6">
        <v>7741805</v>
      </c>
      <c t="n" r="D29" s="6">
        <v>7084572</v>
      </c>
    </row>
    <row spans="1:5" r="30">
      <c t="s" r="A30" s="4">
        <v>917</v>
      </c>
      <c t="n" r="B30" s="6">
        <v>-7243615</v>
      </c>
      <c t="n" r="C30" s="6">
        <v>-8123159</v>
      </c>
      <c t="n" r="D30" s="6">
        <v>-6404777</v>
      </c>
    </row>
    <row spans="1:5" r="31">
      <c t="s" r="A31" s="4">
        <v>888</v>
      </c>
      <c t="n" r="B31" s="6">
        <v>-1026616</v>
      </c>
      <c t="n" r="C31" s="6">
        <v>-959914</v>
      </c>
      <c t="n" r="D31" s="6">
        <v>-1426112</v>
      </c>
    </row>
    <row spans="1:5" r="32">
      <c t="s" r="A32" s="4">
        <v>891</v>
      </c>
      <c t="n" r="B32" s="6">
        <v>5884023</v>
      </c>
      <c t="n" r="C32" s="6">
        <v>7007839</v>
      </c>
      <c t="n" r="D32" s="6">
        <v>8349107</v>
      </c>
    </row>
    <row spans="1:5" r="33">
      <c t="s" r="A33" s="4">
        <v>922</v>
      </c>
      <c t="s" r="B33" s="4">
        <v>927</v>
      </c>
    </row>
    <row spans="1:5" r="34">
      <c t="s" r="A34" s="4">
        <v>924</v>
      </c>
      <c t="n" r="B34" s="10">
        <v>72.09999999999999</v>
      </c>
    </row>
    <row spans="1:5" r="35">
      <c t="s" r="A35" s="4">
        <v>925</v>
      </c>
      <c t="n" r="B35" s="10">
        <v>85.400000000000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Organization and Presentation</vt:lpstr>
      <vt:lpstr>Summary of Significant Accounti</vt:lpstr>
      <vt:lpstr>Business Acquisitions</vt:lpstr>
      <vt:lpstr>Goodwill and Intangible Assets</vt:lpstr>
      <vt:lpstr>Accounts Receivable</vt:lpstr>
      <vt:lpstr>Land, Building and Equipment, N</vt:lpstr>
      <vt:lpstr>Accrued Expenses and Other Curr</vt:lpstr>
      <vt:lpstr>Deferred Revenue Deferred Reven</vt:lpstr>
      <vt:lpstr>Credit Facilities and Debt</vt:lpstr>
      <vt:lpstr>Financial Instruments and Hedgi</vt:lpstr>
      <vt:lpstr>Fair Value Measures</vt:lpstr>
      <vt:lpstr>Restructuring and Other Charges</vt:lpstr>
      <vt:lpstr>Supplemental Cash Flow Informat</vt:lpstr>
      <vt:lpstr>Stockholders' Equity</vt:lpstr>
      <vt:lpstr>Stock-Based Compensation</vt:lpstr>
      <vt:lpstr>Commitments and Contingencies</vt:lpstr>
      <vt:lpstr>Pension and Other Post-Retireme</vt:lpstr>
      <vt:lpstr>Income Taxes</vt:lpstr>
      <vt:lpstr>Segment and Geographic Informat</vt:lpstr>
      <vt:lpstr>Quarterly Data (Unaudited)</vt:lpstr>
      <vt:lpstr>Summary of Significant Accoun28</vt:lpstr>
      <vt:lpstr>Summary of Significant Accoun29</vt:lpstr>
      <vt:lpstr>Business Acquisitions (Tables)</vt:lpstr>
      <vt:lpstr>Goodwill and Intangible Assets </vt:lpstr>
      <vt:lpstr>Accounts Receivable (Tables)</vt:lpstr>
      <vt:lpstr>Land, Building and Equipment,33</vt:lpstr>
      <vt:lpstr>Accrued Expenses and Other Cu34</vt:lpstr>
      <vt:lpstr>Deferred Revenue Deferred Rev35</vt:lpstr>
      <vt:lpstr>Credit Facilities and Debt (Tab</vt:lpstr>
      <vt:lpstr>Financial Instruments and Hed37</vt:lpstr>
      <vt:lpstr>Fair Value Measures (Tables)</vt:lpstr>
      <vt:lpstr>Restructuring and Other Charg39</vt:lpstr>
      <vt:lpstr>Supplemental Cash Flow Inform40</vt:lpstr>
      <vt:lpstr>Stock-Based Compensation (Table</vt:lpstr>
      <vt:lpstr>Commitments and Contingencies (</vt:lpstr>
      <vt:lpstr>Income Taxes (Tables)</vt:lpstr>
      <vt:lpstr>Segment and Geographic Inform44</vt:lpstr>
      <vt:lpstr>Quarterly Data (Unaudited) (Tab</vt:lpstr>
      <vt:lpstr>Organization and Presentation (</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Business Acquisitions - Additio</vt:lpstr>
      <vt:lpstr>Business Acquisitions Business </vt:lpstr>
      <vt:lpstr>Business Acquisitions Busines58</vt:lpstr>
      <vt:lpstr>Goodwill and Intangible Asset59</vt:lpstr>
      <vt:lpstr>Goodwill and Intangible Asset60</vt:lpstr>
      <vt:lpstr>Goodwill and Intangible Asset61</vt:lpstr>
      <vt:lpstr>Goodwill and Intangible Asset62</vt:lpstr>
      <vt:lpstr>Accounts Receivable (Details)</vt:lpstr>
      <vt:lpstr>Land, Building and Equipment,64</vt:lpstr>
      <vt:lpstr>Land, Building and Equipment,65</vt:lpstr>
      <vt:lpstr>Accrued Expenses and Other Cu66</vt:lpstr>
      <vt:lpstr>Deferred Revenue Deferred Rev67</vt:lpstr>
      <vt:lpstr>Credit Facilities and Debt - Bo</vt:lpstr>
      <vt:lpstr>Credit Facilities and Debt - 69</vt:lpstr>
      <vt:lpstr>Credit Facilities and Debt - 5.</vt:lpstr>
      <vt:lpstr>Credit Facilities and Debt - 2.</vt:lpstr>
      <vt:lpstr>Credit Facilities and Debt Cred</vt:lpstr>
      <vt:lpstr>Credit Facilities and Debt Cr73</vt:lpstr>
      <vt:lpstr>Credit Facilities and Debt Cr74</vt:lpstr>
      <vt:lpstr>Credit Facilities and Debt Cr75</vt:lpstr>
      <vt:lpstr>Credit Facilities and Debt Cr76</vt:lpstr>
      <vt:lpstr>Credit Facilities and Debt 1.50</vt:lpstr>
      <vt:lpstr>Credit Facilities and Debt Cr78</vt:lpstr>
      <vt:lpstr>Credit Facilities and Debt Cr79</vt:lpstr>
      <vt:lpstr>Financial Instruments and Hed80</vt:lpstr>
      <vt:lpstr>Financial Instruments and Hed81</vt:lpstr>
      <vt:lpstr>Financial Instruments and Hed82</vt:lpstr>
      <vt:lpstr>Financial Instruments and Hed83</vt:lpstr>
      <vt:lpstr>Fair Value Measures - Assets an</vt:lpstr>
      <vt:lpstr>Fair Value Measures - Changes i</vt:lpstr>
      <vt:lpstr>Restructuring and Other Charg86</vt:lpstr>
      <vt:lpstr>Restructuring and Other Charg87</vt:lpstr>
      <vt:lpstr>Restructuring and Other Charg88</vt:lpstr>
      <vt:lpstr>Supplemental Cash Flow Inform89</vt:lpstr>
      <vt:lpstr>Stockholders' Equity - Addition</vt:lpstr>
      <vt:lpstr>Stockholders' Equity - Summary </vt:lpstr>
      <vt:lpstr>Stockholders' Equity Share Repu</vt:lpstr>
      <vt:lpstr>Stockholders' Equity Preferred </vt:lpstr>
      <vt:lpstr>Stock-Based Compensation - Incl</vt:lpstr>
      <vt:lpstr>Stock-Based Compensation - Summ</vt:lpstr>
      <vt:lpstr>Stock-Based Compensation - Su96</vt:lpstr>
      <vt:lpstr>Stock-Based Compensation - Su97</vt:lpstr>
      <vt:lpstr>Stock-Based Compensation Stock-</vt:lpstr>
      <vt:lpstr>Stock-Based Compensation - Su99</vt:lpstr>
      <vt:lpstr>Stock-Based Compensation - S100</vt:lpstr>
      <vt:lpstr>Stock-Based Compensation - S101</vt:lpstr>
      <vt:lpstr>Stock-Based Compensation Sto102</vt:lpstr>
      <vt:lpstr>Stock-Based Compensation Sto103</vt:lpstr>
      <vt:lpstr>Stock-Based Compensation Sto104</vt:lpstr>
      <vt:lpstr>Stock-Based Compensation - Addi</vt:lpstr>
      <vt:lpstr>Commitments and Contingencies -</vt:lpstr>
      <vt:lpstr>Commitments and Contingencie107</vt:lpstr>
      <vt:lpstr>Pension and Other Post-Retir108</vt:lpstr>
      <vt:lpstr>Income Taxes - Components of In</vt:lpstr>
      <vt:lpstr>Income Taxes - Components of110</vt:lpstr>
      <vt:lpstr>Income Taxes - Reconciliation o</vt:lpstr>
      <vt:lpstr>Income Taxes - Deferred Tax Ass</vt:lpstr>
      <vt:lpstr>Income Taxes - Aggregate Change</vt:lpstr>
      <vt:lpstr>Income Taxes - Additional Infor</vt:lpstr>
      <vt:lpstr>Segment and Geographic Infor115</vt:lpstr>
      <vt:lpstr>Segment and Geographic Infor116</vt:lpstr>
      <vt:lpstr>Segment and Geographic Infor117</vt:lpstr>
      <vt:lpstr>Segment and Geographic Infor118</vt:lpstr>
      <vt:lpstr>Quarterly Data Derived from U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08:24Z</dcterms:created>
  <dcterms:modified xmlns:dcterms="http://purl.org/dc/terms/" xmlns:xsi="http://www.w3.org/2001/XMLSchema-instance" xsi:type="dcterms:W3CDTF">2016-11-22T16:08:24Z</dcterms:modified>
  <dc:title xmlns:dc="http://purl.org/dc/elements/1.1/">Untitled</dc:title>
  <dc:description xmlns:dc="http://purl.org/dc/elements/1.1/"/>
  <dc:subject xmlns:dc="http://purl.org/dc/elements/1.1/"/>
  <cp:keywords/>
  <cp:category/>
</cp:coreProperties>
</file>